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PREMISES AND EQUIPMENT" sheetId="12" state="visible" r:id="rId12"/>
    <sheet xmlns:r="http://schemas.openxmlformats.org/officeDocument/2006/relationships" name="GOODWILL"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OTHER COMPREHENSIVE INCOME (LOS" sheetId="23" state="visible" r:id="rId23"/>
    <sheet xmlns:r="http://schemas.openxmlformats.org/officeDocument/2006/relationships" name="RELATED PARTY TRANSACTIONS" sheetId="24" state="visible" r:id="rId24"/>
    <sheet xmlns:r="http://schemas.openxmlformats.org/officeDocument/2006/relationships" name="OTHER NONINTEREST EXPENSE"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PARENT COMPANY FINANCIAL INFORM" sheetId="28" state="visible" r:id="rId28"/>
    <sheet xmlns:r="http://schemas.openxmlformats.org/officeDocument/2006/relationships" name="SIGNIFICANT ACCOUNTING POLICI29" sheetId="29" state="visible" r:id="rId29"/>
    <sheet xmlns:r="http://schemas.openxmlformats.org/officeDocument/2006/relationships" name="INVESTMENT SECURITIES (Tables)" sheetId="30" state="visible" r:id="rId30"/>
    <sheet xmlns:r="http://schemas.openxmlformats.org/officeDocument/2006/relationships" name="LOANS, NET (Tables)" sheetId="31" state="visible" r:id="rId31"/>
    <sheet xmlns:r="http://schemas.openxmlformats.org/officeDocument/2006/relationships" name="PREMISES AND EQUIPMENT (Tables)" sheetId="32" state="visible" r:id="rId32"/>
    <sheet xmlns:r="http://schemas.openxmlformats.org/officeDocument/2006/relationships" name="OTHER REAL ESTATE OWNED (Tables"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BORROWING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EARNINGS PER SHARE (Tables)" sheetId="40" state="visible" r:id="rId40"/>
    <sheet xmlns:r="http://schemas.openxmlformats.org/officeDocument/2006/relationships" name="REGULATORY MATTERS (Tables)" sheetId="41" state="visible" r:id="rId41"/>
    <sheet xmlns:r="http://schemas.openxmlformats.org/officeDocument/2006/relationships" name="OTHER COMPREHENSIVE INCOME (L42" sheetId="42" state="visible" r:id="rId42"/>
    <sheet xmlns:r="http://schemas.openxmlformats.org/officeDocument/2006/relationships" name="OTHER NONINTEREST EXPENSE (Tabl"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PARENT COMPANY FINANCIAL INFO46" sheetId="46" state="visible" r:id="rId46"/>
    <sheet xmlns:r="http://schemas.openxmlformats.org/officeDocument/2006/relationships" name="SIGNIFICANT ACCOUNTING POLICI47" sheetId="47" state="visible" r:id="rId47"/>
    <sheet xmlns:r="http://schemas.openxmlformats.org/officeDocument/2006/relationships" name="INVESTMENT SECURITIES (Details)" sheetId="48" state="visible" r:id="rId48"/>
    <sheet xmlns:r="http://schemas.openxmlformats.org/officeDocument/2006/relationships" name="INVESTMENT SECURITIES (Details " sheetId="49" state="visible" r:id="rId49"/>
    <sheet xmlns:r="http://schemas.openxmlformats.org/officeDocument/2006/relationships" name="INVESTMENT SECURITIES (Detail50" sheetId="50" state="visible" r:id="rId50"/>
    <sheet xmlns:r="http://schemas.openxmlformats.org/officeDocument/2006/relationships" name="INVESTMENT SECURITIES - Narrati" sheetId="51" state="visible" r:id="rId51"/>
    <sheet xmlns:r="http://schemas.openxmlformats.org/officeDocument/2006/relationships" name="LOANS, NET (Details)" sheetId="52" state="visible" r:id="rId52"/>
    <sheet xmlns:r="http://schemas.openxmlformats.org/officeDocument/2006/relationships" name="LOANS, NET (Details 1)" sheetId="53" state="visible" r:id="rId53"/>
    <sheet xmlns:r="http://schemas.openxmlformats.org/officeDocument/2006/relationships" name="LOANS, NET (Details 2)" sheetId="54" state="visible" r:id="rId54"/>
    <sheet xmlns:r="http://schemas.openxmlformats.org/officeDocument/2006/relationships" name="LOANS, NET (Details 3)" sheetId="55" state="visible" r:id="rId55"/>
    <sheet xmlns:r="http://schemas.openxmlformats.org/officeDocument/2006/relationships" name="LOANS, NET (Details 4)" sheetId="56" state="visible" r:id="rId56"/>
    <sheet xmlns:r="http://schemas.openxmlformats.org/officeDocument/2006/relationships" name="LOANS, NET (Details 5)" sheetId="57" state="visible" r:id="rId57"/>
    <sheet xmlns:r="http://schemas.openxmlformats.org/officeDocument/2006/relationships" name="LOANS, NET (Details 6)" sheetId="58" state="visible" r:id="rId58"/>
    <sheet xmlns:r="http://schemas.openxmlformats.org/officeDocument/2006/relationships" name="LOANS, NET (Details 7)" sheetId="59" state="visible" r:id="rId59"/>
    <sheet xmlns:r="http://schemas.openxmlformats.org/officeDocument/2006/relationships" name="LOANS, NET (Details 8)" sheetId="60" state="visible" r:id="rId60"/>
    <sheet xmlns:r="http://schemas.openxmlformats.org/officeDocument/2006/relationships" name="LOANS, NET (Details 9)" sheetId="61" state="visible" r:id="rId61"/>
    <sheet xmlns:r="http://schemas.openxmlformats.org/officeDocument/2006/relationships" name="LOANS, NET (Details 10)" sheetId="62" state="visible" r:id="rId62"/>
    <sheet xmlns:r="http://schemas.openxmlformats.org/officeDocument/2006/relationships" name="LOANS, NET (Details 11)" sheetId="63" state="visible" r:id="rId63"/>
    <sheet xmlns:r="http://schemas.openxmlformats.org/officeDocument/2006/relationships" name="LOANS, NET (Details 12)" sheetId="64" state="visible" r:id="rId64"/>
    <sheet xmlns:r="http://schemas.openxmlformats.org/officeDocument/2006/relationships" name="PREMISES AND EQUIPMENT (Details" sheetId="65" state="visible" r:id="rId65"/>
    <sheet xmlns:r="http://schemas.openxmlformats.org/officeDocument/2006/relationships" name="GOODWILL (Details Textuals)" sheetId="66" state="visible" r:id="rId66"/>
    <sheet xmlns:r="http://schemas.openxmlformats.org/officeDocument/2006/relationships" name="OTHER REAL ESTATE OWNED (Detail" sheetId="67" state="visible" r:id="rId67"/>
    <sheet xmlns:r="http://schemas.openxmlformats.org/officeDocument/2006/relationships" name="OTHER REAL ESTATE OWNED (Deta68" sheetId="68" state="visible" r:id="rId68"/>
    <sheet xmlns:r="http://schemas.openxmlformats.org/officeDocument/2006/relationships" name="OTHER REAL ESTATE OWNED (Deta69" sheetId="69" state="visible" r:id="rId69"/>
    <sheet xmlns:r="http://schemas.openxmlformats.org/officeDocument/2006/relationships" name="DEPOSITS (Details)" sheetId="70" state="visible" r:id="rId70"/>
    <sheet xmlns:r="http://schemas.openxmlformats.org/officeDocument/2006/relationships" name="DEPOSITS (Details 1)" sheetId="71" state="visible" r:id="rId71"/>
    <sheet xmlns:r="http://schemas.openxmlformats.org/officeDocument/2006/relationships" name="DEPOSITS (Details 2)" sheetId="72" state="visible" r:id="rId72"/>
    <sheet xmlns:r="http://schemas.openxmlformats.org/officeDocument/2006/relationships" name="DEPOSITS (Details Textuals)" sheetId="73" state="visible" r:id="rId73"/>
    <sheet xmlns:r="http://schemas.openxmlformats.org/officeDocument/2006/relationships" name="SHORT-TERM BORROWINGS (Details)" sheetId="74" state="visible" r:id="rId74"/>
    <sheet xmlns:r="http://schemas.openxmlformats.org/officeDocument/2006/relationships" name="LONG-TERM BORROWINGS (Details)" sheetId="75" state="visible" r:id="rId75"/>
    <sheet xmlns:r="http://schemas.openxmlformats.org/officeDocument/2006/relationships" name="LONG-TERM BORROWINGS (Details T" sheetId="76" state="visible" r:id="rId76"/>
    <sheet xmlns:r="http://schemas.openxmlformats.org/officeDocument/2006/relationships" name="LONG-TERM BORROWINGS (Details77"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Textuals)" sheetId="82" state="visible" r:id="rId82"/>
    <sheet xmlns:r="http://schemas.openxmlformats.org/officeDocument/2006/relationships" name="INCOME TAXES (Details Textuals " sheetId="83" state="visible" r:id="rId83"/>
    <sheet xmlns:r="http://schemas.openxmlformats.org/officeDocument/2006/relationships" name="INCOME TAXES (Details Textual84" sheetId="84" state="visible" r:id="rId84"/>
    <sheet xmlns:r="http://schemas.openxmlformats.org/officeDocument/2006/relationships" name="STOCK-BASED COMPENSATION (Detai" sheetId="85" state="visible" r:id="rId85"/>
    <sheet xmlns:r="http://schemas.openxmlformats.org/officeDocument/2006/relationships" name="STOCK-BASED COMPENSATION (Det86" sheetId="86" state="visible" r:id="rId86"/>
    <sheet xmlns:r="http://schemas.openxmlformats.org/officeDocument/2006/relationships" name="EMPLOYEE BENEFIT PLANS (Details" sheetId="87" state="visible" r:id="rId87"/>
    <sheet xmlns:r="http://schemas.openxmlformats.org/officeDocument/2006/relationships" name="EMPLOYEE BENEFIT PLANS (Detai88" sheetId="88" state="visible" r:id="rId88"/>
    <sheet xmlns:r="http://schemas.openxmlformats.org/officeDocument/2006/relationships" name="EMPLOYEE BENEFIT PLANS (Detai89" sheetId="89" state="visible" r:id="rId89"/>
    <sheet xmlns:r="http://schemas.openxmlformats.org/officeDocument/2006/relationships" name="EMPLOYEE BENEFIT PLANS (Detai90" sheetId="90" state="visible" r:id="rId90"/>
    <sheet xmlns:r="http://schemas.openxmlformats.org/officeDocument/2006/relationships" name="EMPLOYEE BENEFIT PLANS (Detai91" sheetId="91" state="visible" r:id="rId91"/>
    <sheet xmlns:r="http://schemas.openxmlformats.org/officeDocument/2006/relationships" name="EMPLOYEE BENEFIT PLANS (Detai92" sheetId="92" state="visible" r:id="rId92"/>
    <sheet xmlns:r="http://schemas.openxmlformats.org/officeDocument/2006/relationships" name="EMPLOYEE BENEFIT PLANS (Detai93" sheetId="93" state="visible" r:id="rId93"/>
    <sheet xmlns:r="http://schemas.openxmlformats.org/officeDocument/2006/relationships" name="EMPLOYEE BENEFIT PLANS (Detai94" sheetId="94" state="visible" r:id="rId94"/>
    <sheet xmlns:r="http://schemas.openxmlformats.org/officeDocument/2006/relationships" name="EARNINGS PER SHARE (Details)" sheetId="95" state="visible" r:id="rId95"/>
    <sheet xmlns:r="http://schemas.openxmlformats.org/officeDocument/2006/relationships" name="REGULATORY MATTERS 2 (Details)" sheetId="96" state="visible" r:id="rId96"/>
    <sheet xmlns:r="http://schemas.openxmlformats.org/officeDocument/2006/relationships" name="OTHER COMPREHENSIVE INCOME (L97" sheetId="97" state="visible" r:id="rId97"/>
    <sheet xmlns:r="http://schemas.openxmlformats.org/officeDocument/2006/relationships" name="OTHER COMPREHENSIVE INCOME (L98" sheetId="98" state="visible" r:id="rId98"/>
    <sheet xmlns:r="http://schemas.openxmlformats.org/officeDocument/2006/relationships" name="RELATED PARTY INFORMATION (Deta" sheetId="99" state="visible" r:id="rId99"/>
    <sheet xmlns:r="http://schemas.openxmlformats.org/officeDocument/2006/relationships" name="OTHER NONINTEREST EXPENSE (Deta" sheetId="100" state="visible" r:id="rId100"/>
    <sheet xmlns:r="http://schemas.openxmlformats.org/officeDocument/2006/relationships" name="OTHER NONINTEREST EXPENSE (D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FAIR VALUE MEASUREMENTS (Detail" sheetId="104" state="visible" r:id="rId104"/>
    <sheet xmlns:r="http://schemas.openxmlformats.org/officeDocument/2006/relationships" name="FAIR VALUE MEASUREMENTS (Det105" sheetId="105" state="visible" r:id="rId105"/>
    <sheet xmlns:r="http://schemas.openxmlformats.org/officeDocument/2006/relationships" name="FAIR VALUE MEASUREMENTS (Det106" sheetId="106" state="visible" r:id="rId106"/>
    <sheet xmlns:r="http://schemas.openxmlformats.org/officeDocument/2006/relationships" name="PARENT COMPANY FINANCIAL INF107" sheetId="107" state="visible" r:id="rId107"/>
    <sheet xmlns:r="http://schemas.openxmlformats.org/officeDocument/2006/relationships" name="PARENT COMPANY FINANCIAL INF108" sheetId="108" state="visible" r:id="rId108"/>
    <sheet xmlns:r="http://schemas.openxmlformats.org/officeDocument/2006/relationships" name="PARENT COMPANY FINANCIAL INF109" sheetId="109" state="visible" r:id="rId109"/>
    <sheet xmlns:r="http://schemas.openxmlformats.org/officeDocument/2006/relationships" name="PARENT COMPANY FINANCIAL INF110" sheetId="110" state="visible" r:id="rId110"/>
  </sheets>
  <definedNames/>
  <calcPr calcId="124519" fullCalcOnLoad="1"/>
</workbook>
</file>

<file path=xl/sharedStrings.xml><?xml version="1.0" encoding="utf-8"?>
<sst xmlns="http://schemas.openxmlformats.org/spreadsheetml/2006/main" uniqueCount="1031">
  <si>
    <t>Document and Entity Information - USD ($)</t>
  </si>
  <si>
    <t>12 Months Ended</t>
  </si>
  <si>
    <t>Dec. 31, 2016</t>
  </si>
  <si>
    <t>Feb. 28, 2017</t>
  </si>
  <si>
    <t>Jun. 30, 2016</t>
  </si>
  <si>
    <t>Document And Entity Information</t>
  </si>
  <si>
    <t>Entity Registrant Name</t>
  </si>
  <si>
    <t>CAPITAL CITY BANK GROUP INC</t>
  </si>
  <si>
    <t>Entity Central Index Key</t>
  </si>
  <si>
    <t>Document Type</t>
  </si>
  <si>
    <t>10-K</t>
  </si>
  <si>
    <t>Trading Symbol</t>
  </si>
  <si>
    <t>CCBG</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STATEMENTS OF FINANCIAL CONDITION - USD ($)</t>
  </si>
  <si>
    <t>Dec. 31, 2015</t>
  </si>
  <si>
    <t>ASSETS</t>
  </si>
  <si>
    <t>Cash and Due From Banks</t>
  </si>
  <si>
    <t>Total Cash and Cash Equivalents</t>
  </si>
  <si>
    <t>Investment Securities, Available for Sale, at fair value</t>
  </si>
  <si>
    <t>Investment Securities, Held to Maturity, at amortized cost (fair value of $176,746 and $187,407)</t>
  </si>
  <si>
    <t>Total Investment Securities</t>
  </si>
  <si>
    <t>Loans Held For Sale</t>
  </si>
  <si>
    <t>Loans, Net of Unearn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 xml:space="preserve"> </t>
  </si>
  <si>
    <t>Common Stock, $.01 par value; 90,000,000 shares authorized; 16,844,698 and 17,156,919 shares issued and outstanding at December 31, 2016 and December 31, 2015, respectively</t>
  </si>
  <si>
    <t>Additional Paid-In Capital</t>
  </si>
  <si>
    <t>Retained Earnings</t>
  </si>
  <si>
    <t>Accumulated Other Comprehensive Loss, Net of Tax</t>
  </si>
  <si>
    <t>Total Shareowners' Equity</t>
  </si>
  <si>
    <t>Total Liabilities and Shareowners' Equity</t>
  </si>
  <si>
    <t>CONSOLIDATED STATEMENTS OF FINANCIAL CONDITION (Parenthetical) - USD ($) $ in Thousands</t>
  </si>
  <si>
    <t>Dec. 31, 2014</t>
  </si>
  <si>
    <t>Dec. 31, 2013</t>
  </si>
  <si>
    <t>Statement of Financial Position [Abstract]</t>
  </si>
  <si>
    <t>Investment securities, held to maturity, fair value</t>
  </si>
  <si>
    <t>Preferred Stock, par value (in dollars per share)</t>
  </si>
  <si>
    <t>Preferred Stock, authorized</t>
  </si>
  <si>
    <t>Preferred Stock, outstanding</t>
  </si>
  <si>
    <t>Preferred Stock, issued</t>
  </si>
  <si>
    <t>Common Stock, par value (in dollars per share)</t>
  </si>
  <si>
    <t>Common Stock, authorized</t>
  </si>
  <si>
    <t>Common Stock, issued</t>
  </si>
  <si>
    <t>Common Stock, outstanding</t>
  </si>
  <si>
    <t>CONSOLIDATED STATEMENTS OF INCOME - USD ($) shares in Thousands, $ in Thousands</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t>
  </si>
  <si>
    <t>DILUTED NET INCOME PER SHARE (in dollars per share)</t>
  </si>
  <si>
    <t>Average Basic Common Shares Outstanding (in shares)</t>
  </si>
  <si>
    <t>Average Diluted Common Shares Outstanding (in shares)</t>
  </si>
  <si>
    <t>CONSOLIDATED STATEMENTS OF COMPREHENSIVE INCOME - USD ($) $ in Thousands</t>
  </si>
  <si>
    <t>Income Statement [Abstract]</t>
  </si>
  <si>
    <t>Change in net unrealized gain/loss on securities available for sale</t>
  </si>
  <si>
    <t>Amortization of unrealized losses on securities transferred from available for sale to held to maturity</t>
  </si>
  <si>
    <t>Benefit Plans:</t>
  </si>
  <si>
    <t>Reclassification adjustment for amortization of prior service cost</t>
  </si>
  <si>
    <t>Reclassification adjustment for amortization of net loss</t>
  </si>
  <si>
    <t>Current year actuarial (loss) gain</t>
  </si>
  <si>
    <t>Total Benefit Plans</t>
  </si>
  <si>
    <t>Other comprehensive (loss) income, before tax:</t>
  </si>
  <si>
    <t>Deferred tax benefit (expense) related to other comprehensive income</t>
  </si>
  <si>
    <t>Other comprehensive (loss) income, net of tax</t>
  </si>
  <si>
    <t>TOTAL COMPREHENSIVE INCOME (LOSS)</t>
  </si>
  <si>
    <t>CONSOLIDATED STATEMENTS OF CHANGES IN SHAREOWNERS' EQUITY - USD ($) $ in Thousands</t>
  </si>
  <si>
    <t>Total</t>
  </si>
  <si>
    <t>Common Stock [Member]</t>
  </si>
  <si>
    <t>Additional Paid-In Capital [Member]</t>
  </si>
  <si>
    <t>Retained Earnings [Member]</t>
  </si>
  <si>
    <t>Accumulated Other Comprehensive Loss, Net of Taxes [Member]</t>
  </si>
  <si>
    <t>Balance beginning at Dec. 31, 2013</t>
  </si>
  <si>
    <t>Balance beginning (in shares) at Dec. 31, 2013</t>
  </si>
  <si>
    <t>Increase (Decrease) in Stockholders' Equity [Roll Forward]</t>
  </si>
  <si>
    <t>Net Income</t>
  </si>
  <si>
    <t>Other Comprehensive Income, Other, Net of Tax</t>
  </si>
  <si>
    <t>Cash Dividends</t>
  </si>
  <si>
    <t>Repurchase of Common Stock</t>
  </si>
  <si>
    <t>Repurchase of Common Stock (in shares)</t>
  </si>
  <si>
    <t>Stock Compensation Expense</t>
  </si>
  <si>
    <t>Impact of Transactions Under Compensation Plans, net</t>
  </si>
  <si>
    <t>Impact of Transactions Under Compensation Plans, net (in shares)</t>
  </si>
  <si>
    <t>Balance ending at Dec. 31, 2014</t>
  </si>
  <si>
    <t>Balance ending (in shares) at Dec. 31, 2014</t>
  </si>
  <si>
    <t>Balance ending at Dec. 31, 2015</t>
  </si>
  <si>
    <t>Balance ending (in shares) at Dec. 31, 2015</t>
  </si>
  <si>
    <t>Balance ending at Dec. 31, 2016</t>
  </si>
  <si>
    <t>Balance ending (in shares) at Dec. 31, 2016</t>
  </si>
  <si>
    <t>CONSOLIDATED STATEMENTS OF CHANGES IN SHAREOWN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Cash Provided by Operating Activities:</t>
  </si>
  <si>
    <t>Depreciation</t>
  </si>
  <si>
    <t>Amortization of Premiums, Discounts, and Fees, net</t>
  </si>
  <si>
    <t>Amortization of Intangible Assets</t>
  </si>
  <si>
    <t>Gain on Securites Transactions</t>
  </si>
  <si>
    <t>Impairment Loss on Security</t>
  </si>
  <si>
    <t>Gain on Retirement of Trust Preferred Securities</t>
  </si>
  <si>
    <t>Net (Decrease) Increase in Loans Held-for-Sale</t>
  </si>
  <si>
    <t>Stock Compensation</t>
  </si>
  <si>
    <t>Deferred Income Taxes</t>
  </si>
  <si>
    <t>Loss on Sales and Write-Downs of Other Real Estate Owned</t>
  </si>
  <si>
    <t>Loss on Sale or Disposal of Premises and Equipment</t>
  </si>
  <si>
    <t>Net Decrease (Increase) in Other Assets</t>
  </si>
  <si>
    <t>Net Increase (Decrease) in Other Liabilities</t>
  </si>
  <si>
    <t>Net Cash Provided By Operating Activities</t>
  </si>
  <si>
    <t>Securities Held to Maturity:</t>
  </si>
  <si>
    <t>Purchases</t>
  </si>
  <si>
    <t>Payments, Maturities, and Calls</t>
  </si>
  <si>
    <t>Securities Available for Sale:</t>
  </si>
  <si>
    <t>Sales</t>
  </si>
  <si>
    <t>Net (Increase) Decrease in Loans</t>
  </si>
  <si>
    <t>Purchase of Bank Owned Life Insurance</t>
  </si>
  <si>
    <t>Proceeds From Sales of Other Real Estate Owned</t>
  </si>
  <si>
    <t>Purchases of Premises and Equipment, net</t>
  </si>
  <si>
    <t>Net Cash Used In by Investing Activities</t>
  </si>
  <si>
    <t>CASH FLOWS FROM FINANCING ACTIVITIES</t>
  </si>
  <si>
    <t>Net Increase (Decrease) in Deposits</t>
  </si>
  <si>
    <t>Net Increase (Decrease) in Short-Term Borrowings</t>
  </si>
  <si>
    <t>Repayment of Other Long-Term Borrowings</t>
  </si>
  <si>
    <t>Repayments of Subordinated Notes</t>
  </si>
  <si>
    <t>Dividends Paid</t>
  </si>
  <si>
    <t>Payments to Repurchase Common Stock</t>
  </si>
  <si>
    <t>Issuance of Common Stock Under Compensation Plans</t>
  </si>
  <si>
    <t>Net Cash Provided By (Used In) Financing Activities</t>
  </si>
  <si>
    <t>NET (DECREASE) INCREASE IN CASH AND CASH EQUIVALENTS</t>
  </si>
  <si>
    <t>Cash and Cash Equivalents at Beginning of Year</t>
  </si>
  <si>
    <t>Cash and Cash Equivalents at End of Year</t>
  </si>
  <si>
    <t>Supplemental Cash Flow Disclosures:</t>
  </si>
  <si>
    <t>Interest Paid</t>
  </si>
  <si>
    <t>Income Taxes Paid (Refunded)</t>
  </si>
  <si>
    <t>Noncash Investing and Financing Activities:</t>
  </si>
  <si>
    <t>Loans Transferred to Other Real Estate Owned</t>
  </si>
  <si>
    <t>Transfer of Current Portion of Long-Term Borrowings</t>
  </si>
  <si>
    <t>SIGNIFICANT ACCOUNTING POLICIES</t>
  </si>
  <si>
    <t>Organization, Consolidation and Presentation of Financial Statements [Abstract]</t>
  </si>
  <si>
    <t>Note 1 SIGNIFICANT ACCOUNTING POLICIES Nature of Operations 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 s periodic examinations by those regulatory authorities. Basis of Presentation The consolidated financial statements include the accounts of Capital City Bank Group, Inc. ( “ CCBG ” ), and its wholly owned subsidiary, Capital City Bank ( “ CCB ” or the “ Bank ” a nd together with CCBG, the “ Company ” ). All material inter-company transactions and accounts have been eliminated in consolidation. The Company, which operates a single reportable business segment that is comprised of commercial banking within the states of Florida, Georgia, and Alabama, follows accounting principles generally accepted in the United States of America and reporting practices applicable to the banking industry. The principles which materially affect the financial position, results of operat ions and cash flows are summarized below. The Company determines whether it has a controlling financial interest in an entity by first evaluating whether the entity is a voting interest entity or a variable interest entity under accounting principles gene rally accepted in the United States of America. Voting interest entities are entities in which the total equity investment at risk is sufficient to enable the entity to finance itself independently and provide the equity holders with the obligation to abso rb losses, the right to receive residual returns and the right to make decisions about the entity’s activities. The Company consolidates voting interest entities in which it has all, or at least a majority of, the voting interest. As defined in applicabl e accounting standards, variable interest entities (“VIE’s”) are entities that lack one or more of the characteristics of a voting interest entity. A controlling financial interest in an entity is present when an enterprise has a variable interest, or a c ombination of variable interests, that will absorb a majority of the entity’s expected losses, receive a majority of the entity’s expected residual returns, or both. The enterprise with a controlling financial interest, known as the primary beneficiary, co nsolidates the VIE. CCBG's wholly owned subsidiaries, CCBG Capital Trust I (established November 1, 2004) and CCBG Capital Trust II (established May 24, 2005) are VIEs for which the Company is not the primary beneficiary. Accordingly, the accounts of the se entities are not included in the Company’s consolidated financial statements. Certain previously reported amounts have been reclassified to conform to the current year’s presentation. The Company has evaluated subsequent events for potential recogniti on and/or disclosure through the date the consolidated financial statements included in this Annual Report on Form 10-K were filed with the United States Securities and Exchange Commission. Use of Estimates The preparation of financial statements in co nformity with accounting principles generally accepted in the United States of America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Actual results could vary from these estimates. Material estimates that are particularly susceptible to significant changes in the near-term r elate to the determination of the allowance for loan losses, pension expense, income taxes, loss contingencies, valuation of other real estate owned, and valuation of goodwill and their respective analysis of impairment. Cash and Cash Equivalents Cash an d cash equivalents include cash and due from banks, interest-bearing deposits in other banks, and federal funds sold. Generally, federal funds are purchased and sold for one-day periods and all other cash equivalents have a maturity of 90 days or less. Th e Company is required to maintain average reserve balances with the Federal Reserve Bank based upon a percentage of deposits. The average amounts of these required reserve balances for the years ended December 31, 2016 and 2015 were $ 15.3 million and $ 10. 3 million, respectively. Investment Securities Securities are classified as held to maturity and carried at amortized cost when the Company has the positive intent and ability to hold them until maturity. Securities not classified as held to maturity or trading securities are classified as available for sale and carried at fair value, with the unrealized holding gains and losses reported as a component of other comprehensive income, net of tax. The Company determines the appropriate classification of se curities at the time of purchase. Securities with limited marketability, such as stock in the Federal Reserve Bank and the Federal Home Loan Bank, are carried at cost. Securities transferred from available for sale to held to maturity are recorded at fai r value at the time of transfer. The respective gain or loss is reclassified as a separate component of other comprehensive income and amortized as an adjustment to interest income over the remaining life of the security. Interest income includes amortiz ation of purchase premiums and discounts. Realized gains and losses are derived from the amortized cost of the security sold. Declines in the fair value of held-to-maturity and available-for-sale securities below their cost that are deemed to be other th an temporary are reflected in earnings as realized losses. In estimating other-than-temporary impairment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 Loans Held For Sale Certain residential mortgage loans are originated for sale in the secondary mortgage loan market. Additionally, certain other loans are periodically identified to be sold. The Company has the ability and intent to sell these loans and they are classified as loans held for sale and carried at the lower of cost or estima ted fair value. Fair value is determined on the basis of rates quoted in the respective secondary market for the type of loan held for sale. Loans are generally sold with servicing released at a premium or discount from the carrying amount of the loans. Such premium or discount is recognized as mortgage banking revenue at the date of sale. Fixed commitments are generally used at the time loans are originated or identified for sale to mitigate interest rate risk. The fair value of fixed commitments to or iginate and sell loans held for sale is not material. Loans Loans are stated at the principal amount outstanding, net of unearned income. Interest income is accrued on the effective yield method based on outstanding balances, and includes loan late fees. Fees charged to originate loans and direct loan origination costs are deferred and amortized over the life of the loan as a yield adjustment. The Company defines loans as past due when one full payment is past due or a contractual maturity is over 30 da ys late. The accrual of interest is generally suspended on loans more than 90 days past due with respect to principal or interest. When a loan is placed on nonaccrual status, all previously accrued and uncollected interest is reversed against current inc ome. Interest income on nonaccrual loans is recognized when the ultimate collectability is no longer considered doubtful. Loans are returned to accrual status when the principal and interest amounts contractually due are brought current or when future pa yments are reasonably assured. Loan charge-offs on commercial and investor real estate loans are recorded when the facts and circumstances of the individual loan confirm the loan is not fully collectible and the loss is reasonably quantifiable. Factors considered in making these determinations are the borrower’s and any guarantor’s ability and willingness to pay, the status of the account in bankruptcy court (if applicable), and collateral value. Charge-off decisions for consumer loans are dictated by the Federal Financial Institutions Examination Council’s (FFIEC) Uniform Retail Credit Classification and Account Management Policy which establishes standards for the classification and treatment of consumer loans, which generally require charge-off after 120 days of delinquency. Allowance for Loan Losses The allowance for loan losses is a reserve established through a provision for loan losses charged to expense, which represents management’s best estimate of probable losses within the existing portfoli o of loans. The allowance is that amount considered adequate to absorb losses inherent in the loan portfolio based on management’s evaluation of credit risk as of the balance sheet date. The allowance for loan losses includes allowance allocations calculated in accordance with FASB ASC Topic 310 – Receivables and ASC Topic 450 - Contingencies. The level of the allowance reflects management’s continuing evaluation of specific credit risks, loan loss experience, current loan portfolio quality, presen t economic conditions and unidentified losses inherent in the current loan portfolio, as well as trends in the foregoing. This evaluation is inherently subjective, as it requires estimates that are susceptible to significant revision as more information b ecomes available. The Company’s allowance for loan losses consists of two components: (i) specific reserves established for probable losses on impaired loans; and (ii) general reserve for non-homogenous loans not deemed impaired and homogenous loan pools based on, but not limited to, historical loan loss experience, current economic conditions, levels of past due loans, and levels of problem loans. Loans are deemed to be impaired when, based on current information and events, it is probable that the Compa ny will not be able to collect all amounts due (principal and interest payments), according to the contractual terms of the loan agreement. Loans to borrowers who are experiencing financial difficulties and whose loans were modified with concessions are c lassified as troubled debt restructurings and measured for impairment. Loans to borrowers that have filed Chapter 7 bankruptcy, but continue to perform as agreed are classified as troubled debt restructurings and measured for impairment. Long-Lived Asset s Premises and equipment is stated at cost less accumulated depreciation, computed on the straight-line method over the estimated useful lives for each type of asset with premises being depreciated over a range of 10 to 40 years, and equipment being depre ciated over a range of 3 to 10 years. Additions, renovations and leasehold improvements to premises are capitalized and depreciated over the lesser of the useful life or the remaining lease term. Repairs and maintenance are charged to noninterest expense as incurred. Long-lived assets are evaluated for impairment if circumstances suggest that their carrying value may not be recoverable, by comparing the carrying value to estimated undiscounted cash flows. If the asset is deemed impaired, an impairment c harge is recorded equal to the carrying value less the fair value. Bank Owned Life Insurance (BOLI) The Company, through its subsidiary bank, has purchased life insurance policies on certain key officers. Bank owned life insurance is recorded at the am ount that can be realized under the insurance contract at the balance sheet date, which is the cash surrender value adjusted for other charges or other amounts due that are probable at settlement. Goodwill Goodwill represents the excess of the cost of bu sinesses acquired over the fair value of the net assets acquired. In accordance with FASB ASC Topic 350, the Company determined it has one goodwill reporting unit. Goodwill is tested for impairment annually during the fourth quarter or on an interim basi s if an event occurs or circumstances change that would more likely than not reduce the fair value of the reporting unit below its carrying value. See Note 5 – Goodwill for additional information. Other Real Estate Owned Assets acquired through, or in lieu of, loan foreclosure are held for sale and are initially recorded at the lower of cost or fair value less estimated selling costs, establishing a new cost basis. Subsequent to foreclosure, valuations are periodically performed by management and the assets are carried at the lower of carrying amount or fair value less cost to sell. The valuation of foreclosed assets is subjective in nature and may be adjusted in the future because of changes in economic conditions. Revenue and expenses from operatio ns and changes in value are included in noninterest expense. Loss Contingencies Loss contingencies, including claims and legal actions arising in the ordinary course of business are recorded as liabilities when the likelihood of loss is probable and an amount or range of loss can be reasonably estimated. Revenue Recognition The Company recognizes revenue as it is earned based on contractual terms, as transactions occur, or as services are provided and collectability is reasonably assured. Certain spe cific policies include the following: Deposit Fees . Deposit fees are primarily overdraft and insufficient fund fees and monthly transaction-based fees. These fees are recognized as earned or as transactions occur and services are provided. Bank Card Fe es . Bank card fees primarily include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 pendent upon the generation of a sufficient level of future taxable income and recoverable taxes paid in prior years. The Company files a consolidated federal income tax return and each subsidiary files a separate state income tax return. Earnings Per Common Share Basic earnings per common share is based on net income divided by the weighted-average number of common shares outstanding during the period excluding non-vested stock. Diluted earnings per common share include the dilutive effect of stock o 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3 — Earnings Per Share. Comprehensive Income Comprehensive income includes all changes in shareowners’ equity during a period, except those resulting from transactions with shareowners. Besides net income, other components of the Company’s comprehensive income include the after tax effect of changes in the net unrealized gain/loss on securities available for sale and changes in the funded status of defined benefit and suppl emental executive retirement plans. Comprehensive income is reported in the accompanying Consolidated Statements of Comprehensive Income and Changes in Shareowners’ Equity. Stock Based Compensation Compensation cost is recognized for share based awards issued to employees, based on the fair value of these awards at the date of grant. The market price of the Company’s common stock at the date of the grant is used for restricted stock awards. For stock option awards, a Black-Scholes model is utilized to estimate the fair value of the options . Compensation cost is recognized over the requisite service period, generally defined as the vesting period. NEW AUTHORITATIVE ACCOUNTING GUIDANC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 e, an entity should apply the following steps: (i) identify the contract(s) with a customer, (ii) identify the performance obligations in the contract, (iii) determine the transaction price, (iv) allocate the transaction price to the performance obligation s in the contract and (v) recognize revenue when (or as) the entity satisfies a performance obligation. A significant portion of the Company’s revenue is comprised of net interest income on financial instruments, which is explicitly excluded from the scop e of ASU 2014-09. In addition to interest income, the Company has various noninterest income revenue streams that the Company is in the process of assessing. The Company has formed a revenue recognition working group and to date has completed its prelimi nary scoping and walk-through of noninterest income revenue streams. Amongst non-interest income revenue streams, mortgage banking fees are not in the scope of the standard. Management is in the process of completing its detailed contract review for the remaining revenue streams. ASU 2014-09 is effective for the Company on January 1, 2018 and must be retrospectively applied. The Company expects to adopt the standard with a cumulative effect adjustment to opening retained earnings, if such adjustment is deemed to be significant. ASU 2016-0 1, “Financial Instruments – Overall (Subtopic 825-10): Recognition and Measurement of Financial Assets and Financial Liabilities”. ASU 2016-1, among other things, (i) requires equity investments, with certain exception s, to be measured at fair value with changes in fair value recognized in net income, (ii) simplifies the impairment assessment of equity investments without readily determinable fair values by requiring a qualitative assessment to identify impairment, (iii ) eliminates the requirement for public business entities to disclose the methods and significant assumptions used to estimate the fair value that is required to be disclosed for financial instruments measured at amortized cost on the balance sheet, (iv) r 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 ion of financial assets and financial liabilities by measurement category and form of financial asset on the balance sheet or the accompanying notes to the financial statements and (viii) clarifies that an entity should evaluate the need for a valuation al lowance on a deferred tax asset related to available-for-sale. ASU 2016-1 will be effective for the Company on January 1, 2018 and is not expected to have a significant impact on its financial statements. ASU 2016-02, “Leases (Topic 842).” ASU 2016-02 r equires the lease rights and obligations arising from lease contracts, including existing and new arrangements, to be recognized as assets and liabilities on the balance sheet. ASU 2016-02 is effective for the Company on January 1, 2019 and is not expecte d to have a significant impact on its financial statements. ASU 2016-07, “Investments-Equity Method and Joint Ventures (Topic 323) – Simplifying the Transition to the Equity Method of Accounting.” ASU 2016 -07 eliminates the requirement that when an investment qualifies for the use of the equity method as a result in the increase in ownership interest, to retroactively apply the equity method of accounting to all previous periods that the investment was held. The amendments require that the equity me thod investor add the cost of acquiring the additional interest to the current basis of the investment. ASU 2016-07 will be effective for the Company on January 1, 2017 and is not expected to have a significant impact on its financial statements. ASU 201 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 ger recognized in additional paid-in capital, the assumed proceeds from applying the treasury stock method when computing earnings per share should exclude the amount of excess tax benefits that would have previously been recognized in additional paid-in c 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is effective for the Company on January 1, 2017 and is not expected to have a significant impact on its financial statements. ASU 2016-13, “Financial Instruments – Credit Losses (Topic 326): Measurement of Credit Losses on Financial State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 rwriting standards of an organization’s portfolio. In addition, ASU 2016-13 amends the accounting for credit losses on available-for-sale debt securities and purchased financial assets with credit deterioration. ASU 2016-13 will be effective for the Compa ny on January 1, 2020. The Company is currently evaluating the potential impact of ASU 2016-13 on its financial statements. ASU 2016-15, “Statement of Cash Flows (Topic 230): Classification of Certain Cash Receipts and Cash Payments.” ASU 2016-15 address es eight classification issues related to the statement of cash flow. The issues are (i) debt prepayment or debt extinguishment costs, (ii) settlement of zero-coupon debt instruments or other debt instruments with coupon interest rates that are insignifi cant in relation to the effective interest rate of the borrowing, (iii) contingent consideration payments made after a business combination, (iv) proceeds from the settlement of insurance claims, (v) proceeds from the settlement of corporate-owned life ins urance policies (COLIs) (including bank-owned life insurance policies (BOLIs)), (vi) distributions received from equity method investees, (vii) beneficial interests in securitization transactions, and (viii) separately identifiable cash flows and applicati on of the predominance principle. ASU 2016-15 will be effective for the Company on January 1, 2018 and is not expected to have a significant impact on its financial statements. ASU 2016-16, “Income Taxes (Topic 740) - Intra-Entity Transfers of Assets Othe r Than Inventory.” ASU 2016-16 provides guidance stating that an entity should recognize the income tax consequences of an intra-entity transfer of an asset other than inventory when the transfer occurs. ASU 2016-16 will be effective for the Company on Jan uary 1, 2018 and is not expected to have a significant impact on its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the Company on January 1, 2018 and is not expected to have a significant impact on its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 d for as acquisitions (or disposals) of assets or businesses. ASU 2017-01 will be effective for the Company on January 1, 2018 and is not expected to have a significant impact on its financial statements.</t>
  </si>
  <si>
    <t>INVESTMENT SECURITIES</t>
  </si>
  <si>
    <t>Investments, Debt and Equity Securities [Abstract]</t>
  </si>
  <si>
    <t xml:space="preserve">Note 2 INVESTMENT SECURITIES Investment Portfolio Composition . The amortized cost and related market value of investment securities available-for-sale and held-to-maturity were as follows: 2016 2015 Amortized Unrealized Unrealized Market Amortized Unrealized Unrealized Market (Dollars in Thousands) Cost Gains Losses Value Cost Gain Losses Value Available for Sale U.S. Government Treasury $ 286,867 $ 262 $ 851 $ 286,278 $ 250,458 $ 101 $ 213 $ 250,346 U.S. Government Agency 131,489 495 344 131,640 101,730 357 263 101,824 States and Political Subdivisions 95,197 23 381 94,839 88,358 103 99 88,362 Mortgage-Backed Securities 1,312 118 - 1,430 1,742 159 - 1,901 Equity Securities (1) 8,547 - - 8,547 8,595 - - 8,595 Total $ 523,412 $ 898 $ 1,576 $ 522,734 $ 450,883 $ 720 $ 575 $ 451,028 Held to Maturity U.S. Government Treasury $ 119,131 $ 107 $ 81 $ 119,157 $ 134,554 $ 45 $ 160 $ 134,439 U.S. Government Agency - - - - 10,043 7 5 10,045 States and Political Subdivisions 8,175 1 38 8,138 15,693 38 7 15,724 Mortgage-Backed Securities 50,059 29 637 49,451 27,602 4 407 27,199 Total $ 177,365 $ 137 $ 756 $ 176,746 $ 187,892 $ 94 $ 579 $ 187,407 Total Investment Securities $ 700,777 $ 1,035 $ 2,332 $ 699,480 $ 638,775 $ 814 $ 1,154 $ 638,435 (1) Includes Federal Home Loan Bank, Federal Reserve Bank and FNBB Inc. stock recorded at cost of $3.3 million, $4.8 million, and $0.5 million, respectively, at December 31, 2016 and Federal Home Loan Bank, Federal Reserve Bank and FNBB, Inc. stock at $3.6 million, $4.8 million and $0.2 million , respectively, at December 31, 2015. During the third quarter of 2013, the Company transferred certain securities from available for sale to held to maturity. Transfers of securities into the held to maturity categories from available for sale are made at fair value on the date of the transfer. The securities had an aggregate fair value of $ 63.0 million with an aggregate net unrealized loss of $ 523,000 on the date of the transfer. The net unamortized, unreali zed loss on the transferred securities included in accumulated other comprehensive income in the accompanying balance sheet as of December 31, 2016 totaled $ 270,000 . This amount will be amortized out of accumulated other comprehensive income over the rema ining life of the underlying securities as an adjustment of the yield on those securities. Securities with an amortized cost of $ 332.7 million and $ 370.1 million at December 31, 2016 and December 31, 2015, respectively, were pledged to secure public dep osits and for other purposes. The Bank, as a member of the Federal Home Loan Bank of Atlanta (“FHLB”), is required to own capital stock in the FHLB based generally upon the balances of residential and commercial real estate loans, and FHLB advances. FHLB stock which is included in other securities is pledged to secure FHLB advances. No ready market exists for this stock, and it has no quoted market value; however, redemption of this stock has historically been at par value . As a member of the Federal Reserve Bank of Atlanta , the Bank is required to maintain stock in the Federal Reserve Bank of Atlanta based on a specified ratio relative to the Bank ’s capital. Federal Reserve Bank stock is carried at cost and may be sold back to the Federal Reserve Bank at its carrying value. Investment Sales . There were no sales of investment securities for each of the last three years. Maturity Distribution . As of December 31, 2016 , the Company's investment securities had the following maturity distribution based on contractual maturity. Expected maturities may differ from contractual maturities because borrowers may have the right to call or prepay obligat ions. Mortgage-backed securities and certain amortizing U.S. government agency securities are shown separately since they are not due at a certain maturity date. Available for Sale Held to Maturity Amortized Market Amortized Market (Dollars in Thousands) Cost Value Cost Value Due in one year or less $ 164,850 $ 165,051 $ 41,705 $ 41,730 Due after one through five years 259,324 257,991 85,601 85,566 Mortgage-Backed Securities 1,312 1,430 50,059 49,450 U.S. Government Agency 89,379 89,715 - - Equity Securities 8,547 8,547 - - Total $ 523,412 $ 522,734 $ 177,365 $ 176,746 Other Than Temporarily Impaired Securities . The following table summarizes the investment securities with unrealized losses at December 31, aggregated by major security type and length of time in a continuous unrealized loss position: Less Than 12 Months Greater Than 12 Months Total Market Unrealized Market Unrealized Market Unrealized (Dollars in Thousands) Value Losses Value Losses Value Losses December 31, 2016 Available for Sale U.S. Government Treasury $ 116,704 $ 851 $ - $ - $ 116,704 $ 851 U.S. Government Agency 48,520 310 6,699 34 55,219 344 States and Political Subdivisions 81,521 380 294 1 81,815 381 Mortgage-Backed Securities 3 - - - 3 - Total 246,748 1,541 6,993 35 253,741 1,576 Held to Maturity U.S. Government Treasury 35,210 81 - - 35,210 81 States and Political Subdivisions 7,491 38 - - 7,491 38 Mortgage-Backed Securities 36,710 599 4,010 38 40,720 637 Total $ 79,411 $ 718 $ 4,010 $ 38 $ 83,421 $ 756 December 31, 2015 Available for Sale U.S. Government Treasury $ 150,061 $ 213 $ - $ - $ 150,061 $ 213 U.S. Government Agency 43,508 200 9,644 63 53,152 263 States and Political Subdivisions 39,608 86 5,066 13 44,674 99 Total 233,177 499 14,710 76 247,887 575 Held to Maturity U.S. Government Treasury 92,339 160 - - 92,339 160 U.S. Government Agency 5,006 5 - - 5,006 5 States and Political Subdivisions 3,791 7 - - 3,791 7 Mortgage-Backed Securities 13,267 185 11,889 222 25,156 407 Total $ 114,403 $ 357 $ 11,889 $ 222 $ 126,292 $ 579 Management evaluates securities for other than temporary impairment at least quarterly, and more frequently when economic or market concerns warrant such evaluation.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 y than not that the Company will have to sell the security before its market value recovers, and (iii) whether the present value of expected cash flows is sufficient to recover the entire amortized cost basis. When assessing a security’s expected cash flo ws, the Company considers, among other things, (i) the length of time and the extent to which the fair value has been less than cost and (ii) the financial condition and near-term prospects of the issuer. In analyzing an issuer’s financial condition, mana gement considers whether the securities are issued by the federal government or its agencies, whether downgrades by rating agencies have occurred, regulatory issues, and analysts’ reports. At December 31, 2016, there were 396 positions (combined availab le for sale and held-to-maturity) with unrealized losses totaling $ 2.3 million. Of the 396 positions, 115 were Ginnie Mae mortgage-backed securities (GNMA), U.S. Treasuries, or Small Business Administration (“SBA”) securities with an unrealized loss of $ 1. 7 million ($ 640,000 , $ 930,000 , and $ 150,000 , respectively), all of which carry the full faith and credit guarantee of the U.S. Government. All of these debt securities are in a loss position because they were acquired when the general level of interest ra tes was lower than that on December 31, 2016. The Company believes that the unrealized losses in these debt securities are temporary in nature and that the full principal will be collected as anticipated. Because the declines in the market value of these investments are attributable to changes in interest rates and not credit quality and because the Company has the present ability and intent to hold these investments until there is a recovery in fair value, which may be at maturity, the Company does not c onsider these investments to be other-than-temporarily impaired at December 31, 2016 . </t>
  </si>
  <si>
    <t>LOANS, NET</t>
  </si>
  <si>
    <t>Receivables [Abstract]</t>
  </si>
  <si>
    <t>Note 3 LOANS, NET Loan Portfolio Composition . The composition of the loan portfolio at December 31 was as follows: (Dollars in Thousands) 2016 2015 Commercial, Financial and Agricultural $ 216,404 $ 179,816 Real Estate – Construction 58,443 46,484 Real Estate – Commercial Mortgage 503,978 499,813 Real Estate – Residential (1) 281,509 290,585 Real Estate – Home Equity 236,512 233,901 Consumer 264,443 241,676 Loans, Net of Unearned Income $ 1,561,289 $ 1,492,275 (1) Includes loans in process with outstanding balances of $ 9.6 million and $ 8.5 million for 201 6 and 201 5 , respectively. Net deferred costs included in loans were $ 0.5 million at December 31, 2016 and net deferred fees included in loans were $ 0 .5 million at December 31, 2015 . The Company has pledged a blanket floating lien on all 1-4 family residential mortgage loans, commercial real estate mortgage loans, and home equity loans to support available borrowing capacity at the FHLB of Atlanta and has pledged a blanket floating lien on all consume r loans, commercial loans, and construction loans to support available borrowing capacity at the Federal Reserve Bank of Atlanta. Nonaccrual Loans . Loans are generally placed on nonaccrual status if principal or interest payments become 90 days past due and/or management deems the collectability of the principal and/or interest to be doubtful. Loans are returned to accrual status when the principal and interest amounts contractually due are brought current or when future payments are reasonably assured. The following table presents the recorded investment in nonaccrual loans and loans past due over 90 days and still on accrual by class of loans at December 31: 2016 2015 (Dollars in Thousands) Nonaccrual 90 + Days Nonaccrual 90 + Days Commercial, Financial and Agricultural $ 468 $ - $ 96 $ - Real Estate – Construction 311 - 97 - Real Estate – Commercial Mortgage 3,410 - 4,191 - Real Estate – Residential 2,330 - 4,739 - Real Estate – Home Equity 1,774 - 1,017 - Consumer 240 - 165 - Total Nonaccrual Loans $ 8,533 $ - $ 10,305 $ - Loan Portfolio Aging. A loan is defined as a past due loan when one full payment is past due or a contractual maturity is over 30 days past due (“DPD”).
The following table presents the aging of the recorded investment in past due loans by class of loans at December 31, 30-59 60-89 90 + Total Total Total (Dollars in Thousands) DPD DPD DPD Past Due Current Loans 2016 Commercial, Financial and Agricultural $ 209 $ 48 $ - $ 257 $ 215,679 $ 216,404 Real Estate – Construction 949 282 - 1,231 56,901 58,443 Real Estate – Commercial Mortgage 835 1 - 836 499,732 503,978 Real Estate – Residential 1,199 490 - 1,689 277,490 281,509 Real Estate – Home Equity 577 51 - 628 234,110 236,512 Consumer 1,516 281 - 1,797 262,406 264,443 Total Past Due Loans $ 5,285 $ 1,153 $ - $ 6,438 $ 1,546,318 $ 1,561,289 2015 Commercial, Financial and Agricultural $ 153 $ 18 $ - $ 171 $ 179,549 $ 179,816 Real Estate – Construction 690 - - 690 45,697 46,484 Real Estate – Commercial Mortgage 754 1,229 - 1,983 493,639 499,813 Real Estate – Residential 567 347 - 914 284,932 290,585 Real Estate – Home Equity 787 97 - 884 232,000 233,901 Consumer 735 398 - 1,133 240,378 241,676 Total Past Due Loans $ 3,686 $ 2,089 $ - $ 5,775 $ 1,476,195 $ 1,492,275 Allowance for Loan Losses . The allowance for loan losses is a reserve established through a provision for loan losses charged to expense, which represents management’s best estimate of probable losses within the existing portfolio of loans. Loans are charged-off to the allowance wh en losses are deemed to be probable and reasonably quantifiable. The following table details the activity in the allowance for loan losses by portfolio class for the years ended December 31. Allocation of a portion of the allowance to one category of l oans does not preclude its availability to absorb losses in other categories. Commercial, Real Estate Financial, Real Estate Commercial Real Estate Real Estate (Dollars in Thousands) Agricultural Construction Mortgage Residential Home Equity Consumer Total 2016 Beginning Balance $ 905 $ 101 $ 4,498 $ 4,409 $ 2,473 $ 1,567 $ 13,953 Provision for Loan Losses 817 67 (242) (1,296) (135) 1,608 819 Charge-Offs (861) - (349) (899) (450) (2,127) (4,686) Recoveries 337 - 408 1,231 409 960 3,345 Net Charge-Offs (524) - 59 332 (41) (1,167) (1,341) Ending Balance $ 1,198 $ 168 $ 4,315 $ 3,445 $ 2,297 $ 2,008 $ 13,431 2015 Beginning Balance $ 784 $ 843 $ 5,287 $ 6,520 $ 2,882 $ 1,223 $ 17,539 Provision for Loan Losses 911 (742) 278 (964) 858 1,253 1,594 Charge-Offs (1,029) - (1,250) (1,852) (1,403) (1,901) (7,435) Recoveries 239 - 183 705 136 992 2,255 Net Charge-Offs (790) - (1,067) (1,147) (1,267) (909) (5,180) Ending Balance $ 905 $ 101 $ 4,498 $ 4,409 $ 2,473 $ 1,567 $ 13,953 2014 Beginning Balance $ 699 $ 1,580 $ 7,710 $ 9,073 $ 3,051 $ 982 $ 23,095 Provision for Loan Losses 742 (718) 897 (1,145) 1,069 1,060 1,905 Charge-Offs (871) (28) (3,788) (2,160) (1,379) (1,820) (10,046) Recoveries 214 9 468 752 141 1,001 2,585 Net Charge-Offs (657) (19) (3,320) (1,408) (1,238) (819) (7,461) Ending Balance $ 784 $ 843 $ 5,287 $ 6,520 $ 2,882 $ 1,223 $ 17,539 The following table details the amount of the allowance for loan losses by portfolio class at December 31, disaggregated on the basis of the Company’s impairment methodology. Commercial, Real Estate Financial, Real Estate Commercial Real Estate Real Estate (Dollars in Thousands) Agricultural Construction Mortgage Residential Home Equity Consumer Total 2016 Period-end amount Allocated to: Loans Individually Evaluated for Impairment $ 80 $ - $ 2,038 $ 1,561 $ 335 $ 6 $ 4,020 Loans Collectively Evaluated for Impairment 1,118 168 2,277 1,884 1,962 2,002 9,411 Ending Balance $ 1,198 $ 168 $ 4,315 $ 3,445 $ 2,297 $ 2,008 $ 13,431 2015 Period-end amount Allocated to: Loans Individually Evaluated for Impairment $ 77 $ - $ 2,049 $ 2,118 $ 384 $ 18 $ 4,646 Loans Collectively Evaluated for Impairment 828 101 2,449 2,291 2,089 1,549 9,307 Ending Balance $ 905 $ 101 $ 4,498 $ 4,409 $ 2,473 $ 1,567 $ 13,953 2014 Period-end amount Allocated to: Loans Individually Evaluated for Impairment $ 293 $ - $ 2,733 $ 2,113 $ 638 $ 5 $ 5,782 Loans Collectively Evaluated for Impairment 491 843 2,554 4,407 2,244 1,218 11,757 Ending Balance $ 784 $ 843 $ 5,287 $ 6,520 $ 2,882 $ 1,223 $ 17,539 The Company’s recorded investment in loans as of December 31 related to each balance in the allowance for loan losses by portfolio class and disaggregated on the basis of the Company’s impairment methodology was as follows: Commercial, Real Estate Financial, Real Estate Commercial Real Estate Real Estate (Dollars in Thousands) Agricultural Construction Mortgage Residential Home Equity Consumer Total 2016 Individually Evaluated for Impairment $ 1,042 $ 247 $ 23,855 $ 15,596 $ 3,375 $ 174 $ 44,289 Collectively Evaluated for Impairment 215,362 58,196 480,123 265,913 233,137 264,269 1,517,000 Total $ 216,404 $ 58,443 $ 503,978 $ 281,509 $ 236,512 $ 264,443 $ 1,561,289 2015 Individually Evaluated for Impairment $ 834 $ 97 $ 20,847 $ 18,569 $ 3,144 $ 261 $ 43,752 Collectively Evaluated for Impairment 178,982 46,387 478,966 272,016 230,757 241,415 1,448,523 Total $ 179,816 $ 46,484 $ 499,813 $ 290,585 $ 233,901 $ 241,676 $ 1,492,275 2014 Individually Evaluated for Impairment $ 1,040 $ 401 $ 32,242 $ 20,120 $ 3,074 $ 216 $ 57,093 Collectively Evaluated for Impairment 135,885 41,195 477,878 275,849 226,498 216,976 1,374,281 Total $ 136,925 $ 41,596 $ 510,120 $ 295,969 $ 229,572 $ 217,192 $ 1,431,374 Impaired Loans . Loans are deemed to be impaired when, based on current information and events, it is probable that the Company will not be able to collect all amounts due (principal and interest payments), according to the contractual terms of the loan agreement. Loans , for which the terms have been modified, and for which the borrower is experiencing financial difficulties, are considered troubled debt restructurings and classified as impaired. The following table presents loans individually evaluated for impairment by class of loans at December 31: Unpaid Recorded Recorded Principal Investment Investment Related (Dollars in Thousands) Balance With No Allowance With Allowance Allowance 2016 Commercial, Financial and Agricultural $ 1,042 $ 565 $ 477 $ 80 Real Estate – Construction 247 - 247 - Real Estate – Commercial Mortgage 23,855 8,954 14,901 2,038 Real Estate – Residential 15,596 2,509 13,087 1,561 Real Estate – Home Equity 3,375 1,871 1,504 335 Consumer 174 65 109 6 Total $ 44,289 $ 13,964 $ 30,325 $ 4,020 2015 Commercial, Financial and Agricultural $ 834 $ 279 $ 555 $ 77 Real Estate – Construction 97 97 - - Real Estate – Commercial Mortgage 20,847 3,265 17,582 2,049 Real Estate – Residential 18,569 2,941 15,628 2,118 Real Estate – Home Equity 3,144 1,101 2,043 384 Consumer 261 79 182 18 Total $ 43,752 $ 7,762 $ 35,990 $ 4,646 Nonaccrual loans include both smaller balance homogenous loans that are collectively evaluated for impairment and individually classified impaired loans. Therefore, the sum of nonaccrual loans and accruing troubled debt restructurings will differ from the total impaired amount . The following table summarizes the average recorded investment and interest income recognized for each of the last three years by class of impaired loans: 2016 2015 2014 Average Total Average Total Average Total Recorded Interest Recorded Interest Recorded Interest (Dollars in Thousands) Investment Income Investment Income Investment Income Commercial, Financial and Agricultural $ 886 $ 49 $ 1,002 $ 46 $ 1,440 $ 62 Real Estate – Construction 69 1 335 - 637 4 Real Estate – Commercial Mortgage 21,376 920 27,644 1,093 41,435 1,725 Real Estate – Residential 17,314 786 19,105 842 21,122 1,070 Real Estate – Home Equity 3,076 115 3,001 86 3,000 72 Consumer 207 9 201 7 294 9 Total $ 42,928 $ 1,880 $ 51,288 $ 2,074 $ 67,928 $ 2,942 Credit Risk Management . The Company has adopted comprehensive lending policies, underwriting standards and loan review procedures designed to maximize loan income within an acceptable level of risk. Management and the Board of Directors review and approve these policies and pr ocedures on a regular basis (at least annually). Reporting systems have been implemented to monitor loan originations, loan quality, concentrations of credit, loan delinquencies and nonperforming loans and potential problem loans. Management and th e Credit Risk Oversight Committee periodically review our lines of business to monitor asset quality trends and the appropriateness of credit policies. In addition, total borrower exposure limits are established and concentration risk is monitored. As pa rt of this process, the overall composition of the portfolio is reviewed to gauge diversification of risk, client concentrations, industry group, loan type, geographic area, or other relevant classifications of loans. Specific segments of the loan portfol 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 al or other guarantees. Lending policy establishes debt service coverage ratio limits that require a borrower’s cash flow to be sufficient to cover principal and interest payments on all new and existing debt. The majority of these loans are secured by t he assets being financed or other business assets such as accounts receivable, inventory, or equipment. Collateral values are determined based upon third party appraisals and evaluations. Loan to value ratios at origination are governed by established po licy guidelines. Real Estate Construction – Loans in this category consist of short-term construction loans, revolving and non-revolving credit lines and construction/permanent loans made to individuals and investors to finance the acquisition, developm 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 al values are determined based upon third party appraisals and evaluations. Loan to value ratios at origination are governed by established policy guidelines. The disbursement of funds for construction loans is made in relation to the progress of the pro ject and as such these loans are closely monitored by on-site inspections. Real Estate Commercial Mortgage – Loans in this category consists of commercial mortgage loans secured by property that is either owner-occupied or investment in nature. T 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 ility to make scheduled payments with full consideration to underwriting factors such as current income, employment status, current assets, and other financial resources, credit history, and the value of the collateral. Collateral consists of mortgage lie ns on 1-4 family residential properties. Collateral values are determined based upon third party appraisals and evaluations. The Company does not originate sub-prime loans. Real Estate Home Equity – Home equity loans and lines are made to qualified in dividuals for legitimate purposes generally secured by senior or junior mortgage liens on owner-occupied 1-4 family homes or vacation homes. Borrower qualifications include favorable credit history combined with supportive income and debt ratio requiremen ts and combined loan to value ratios within established policy guidelines. Collateral values are determined based upon third party appraisals and evaluations. Consumer Loans – This loan portfolio includes personal installment loans, direct and indirec 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 As part of the ongoing monitoring of the Company’s loan portfolio quality, management categorizes loans into risk categories based on relevant information about the ability of borrowers to service their debt such as: current financial information, histor ical payment performance, credit documentation, and current economic/market trends, among other factors. Risk ratings are assigned to each loan and revised as needed through established monitoring procedures for individual loan relationships over a predet ermined amount and review of smaller balance homogenous loan pools. The Company uses the definitions noted below for categorizing and managing its criticized loans. Loans categorized as “Pass” do not meet the criteria set forth for the Special Mention, S ubstandard, or Doubtful categories and are not considered criticized.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 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 ighly questionable and improbable. The following table presents the risk category of loans by segment at December 31: Commercial, Total Financial, Criticized (Dollars in Thousands) Agriculture Real Estate Consumer Loans 2016 Special Mention $ 3,300 $ 23,183 $ 216 $ 26,699 Substandard 1,158 39,800 549 41,507 Doubtful - - - - Total Criticized Loans $ 4,458 $ 62,983 $ 765 $ 68,206 2015 Special Mention $ 5,938 $ 27,838 $ 69 $ 33,845 Substandard 1,307 51,425 819 53,551 Doubtful - - - - Total Criticized Loans $ 7,245 $ 79,263 $ 888 $ 87,396 Troubled Debt Restructurings (“TDRs”) .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 lowance for loan losses on a loan-by-loan basis as all TDRs are, by definition, impaired loans. Thus, specific reserves are established based upon the results of either a discounted cash flow analysis or the underlying collateral value, if the loan is dee med to be collateral dependent.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 following table presents loans classified as TDRs at December 31: 2016 2015 (Dollars in Thousands) Accruing Nonaccruing Accruing Nonaccruing Commercial, Financial and Agricultural $ 772 $ 40 $ 897 $ - Real Estate – Construction - - - - Real Estate – Commercial Mortgage 20,673 1,259 16,621 1,070 Real Estate – Residential 13,969 444 14,979 1,582 Real Estate – Home Equity 2,647 - 2,914 - Consumer 172 - 223 35 Total TDRs $ 38,233 $ 1,743 $ 35,634 $ 2,687 Loans classified as TDRs during 2016 , 2015 , and 2014 are presented in the table below. The modifications made during the reporting period involved either an extension of the loan term, a principal moratorium, a reduction in the interest rate, or a combination thereof. The financial impact of these modifications was not material. 2016 2015 2014 Number Number Number of Recorded of Recorded of Recorded (Dollars in Thousands) Contracts Investment (1) Contracts Investment (1) Contracts Investment (1) Commercial, Financial and Agricultural - $ - 1 $ 40 3 $ 320 Real Estate – Construction - - - - - - Real Estate – Commercial Mortgage 3 5,012 4 631 3 1,769 Real Estate – Residential 6 590 14 1,531 11 1,972 Real Estate – Home Equity 5 206 21 1,005 10 883 Consumer - - 3 110 1 34 Total TDRs 14 $ 5,808 43 $ 3,317 28 $ 4,978 (1) Recorded investment reflects charge-offs and additional funds advanced at time of restructure, if applicable. The following table provides information on how TDRs were modified during the periods included. 2016 2015 2014 Number Post-Modified Number Post-Modified Number Post-Modified of Recorded of Recorded of Recorded (Dollars in Thousands) Contracts Investment Contracts Investment Contracts Investment Extended amortization 3 $ 4,703 16 $ 973 10 $ 1,894 Interest rate adjustment - - 5 284 1 156 Extended amortization and Interest rate adjustment 11 1,105 22 2,060 8 1,179 Other - - - - 9 1,749 Total TDRs 14 $ 5,808 43 $ 3,317 28 $ 4,978 The following table presents loans classified as TDRs for which there was a payment default during the years presented and the loans were modified within the twelve months prior to default. 2016 2015 2014 Number Number Number of Recorded of Recorded of Recorded (Dollars in Thousands) Contracts Investment (1) Contracts Investment (1) Contracts Investment (1) Commercial, Financial and Agricultural - $ - - $ - - $ - Real Estate – Construction - - - - - - Real Estate – Commercial Mortgage - - - - 1 60 Real Estate – Residential - - - - 2 177 Real Estate – Home Equity - - - - 1 153 Total TDRs - $ - - $ - 4 $ 390 (1) Recorded investment reflects charge-offs and additional funds advanced at time of restructure, if applicable.</t>
  </si>
  <si>
    <t>PREMISES AND EQUIPMENT</t>
  </si>
  <si>
    <t>Property, Plant and Equipment [Abstract]</t>
  </si>
  <si>
    <t>Note 4 PREMISES AND EQUIPMENT The composition of the Company's premises and equipment at December 31 was as follows: (Dollars in Thousands) 2016 2015 Land $ 24,376 $ 24,534 Buildings 112,417 112,563 Fixtures and Equipment 45,863 55,265 Total 182,656 192,362 Accumulated Depreciation (87,180) (93,543) Premises and Equipment, Net $ 95,476 $ 98,819</t>
  </si>
  <si>
    <t>GOODWILL</t>
  </si>
  <si>
    <t>Goodwill and Intangible Assets Disclosure [Abstract]</t>
  </si>
  <si>
    <t>Note 5 GOODWILL As of December 31, 2016 and December 31, 2015, the Company had goodwill of $84.8 million. Goodwill is tested for impairment on an annual basis, or more often if impairment indicators exist. A goodwill impairment test consists of two steps. Step One compares the estimated fair value of the reporting unit to its carrying amount. If the carrying amount exceeds the estimated fair value, Step Two is performed by comparing the fair value of the reporting unit’s implied goodwill to the car rying value of goodwill. If the carrying value of the reporting unit’s goodwill exceeds the estimated fair value, an impairment charge is recorded equal to the excess. During the fourth quarter of 2016, the Company performed its annual goodwill impairmen t testing. The Step One test indicated that the carrying amount (including goodwill) of the Company’s reporting unit was less than its estimated fair value, therefore, no impairment was recorded. The Company will continue to evaluate goodwill for impairm ent as defined by ASC Topic 350.</t>
  </si>
  <si>
    <t>OTHER REAL ESTATE OWNED</t>
  </si>
  <si>
    <t>Other Real Estate [Abstract]</t>
  </si>
  <si>
    <t>Note 6 OTHER REAL ESTATE OWNED The following table presents other real estate owned activity as of December 31, (Dollars in Thousands) 2016 2015 2014 Beginning Balance $ 19,290 $ 35,680 $ 48,071 Additions 4,016 5,752 15,271 Valuation Write-Downs (2,363) (1,713) (3,142) Sales (10,305) (20,155) (23,791) Other - (274) (729) Ending Balance $ 10,638 $ 19,290 $ 35,680 Net expenses applicable to other real estate owned as of December 31, was as follows: (Dollars in Thousands) 2016 2015 2014 Gains from the Sale of Properties $ (410) $ (938) $ (774) Losses from the Sale of Properties 1,272 2,169 2,094 Rental Income from Properties (88) (250) (523) Property Carrying Costs 511 2,277 2,872 Valuation Adjustments 2,364 1,713 3,142 Total $ 3,649 $ 4,971 $ 6,811 As of December 31, 2016, the Company had $ 1.9 million of loans secured by residential real estate in the process of foreclosure .</t>
  </si>
  <si>
    <t>DEPOSITS</t>
  </si>
  <si>
    <t>Banking and Thrift [Abstract]</t>
  </si>
  <si>
    <t>Note 7 DEPOSITS The composition of the Company's interest bearing deposits at December 31 was as follows : (Dollars in Thousands) 2016 2015 NOW Accounts $ 904,014 $ 848,330 Money Market Accounts 252,800 248,367 Savings Deposits 304,680 269,162 Other Time Deposits 159,610 178,707 Total Interest Bearing Deposits $ 1,621,104 $ 1,544,566 At December 31, 2016 and 2015, $ 1.7 million and $ 1.2 million, respectively, in overdrawn deposit accounts were reclassified as loans. Time deposits that meet or exceed the FDIC insurance limit of $250,000 totaled $ 9.8 million and $ 10.4 million at December 31, 2016 and December 31, 2015, respectively. At December 31, the scheduled maturities of time deposits were as follows: (Dollars in Thousands) 2016 2017 $ 134,251 2018 16,117 2019 5,209 2020 1,877 2021 and thereafter 2,156 Total $ 159,610 Interest expense on deposits for the three years ended December 31, was as follows: (Dollars in Thousands) 2016 2015 2014 NOW Accounts $ 292 $ 254 $ 318 Money Market Accounts 120 134 190 Savings Deposits 144 126 112 Time Deposits &lt; $250,000 306 377 463 Time Deposits &gt; $250,000 17 53 16 Total $ 879 $ 944 $ 1,099</t>
  </si>
  <si>
    <t>SHORT-TERM BORROWINGS</t>
  </si>
  <si>
    <t>Short Term Borrowings [Abstract]</t>
  </si>
  <si>
    <t>Note 8 SHORT-TERM BORROWINGS Short-term borrowings included the following: (Dollars in Thousands) Federal Funds Purchased Securities Sold Under Repurchase Agreements (1) Other Short-Term Borrowings (2) 2016 Balance at December 31 $ - $ 6,490 $ 6,259 Maximum indebtedness at any month end - 74,911 7,961 Daily average indebtedness outstanding 11 32,732 4,019 Average rate paid for the year 1.00 % 0.05 % 3.28 % Average rate paid on period-end borrowings - % 0.05 % 3.05 % 2015 Balance at December 31 $ - $ 60,977 $ 81 Maximum indebtedness at any month end - 64,935 2,003 Daily average indebtedness outstanding 12 57,689 780 Average rate paid for the year 0.74 % 0.05 % 3.98 % Average rate paid on period-end borrowings - % 0.05 % 5.23 % 2014 Balance at December 31 $ - $ 47,411 $ 2,014 Maximum indebtedness at any month end - 47,413 2,035 Daily average indebtedness outstanding 11 42,877 1,514 Average rate paid for the year 0.76 % 0.05 % 3.76 % Average rate paid on period-end borrowings - % 0.05 % 3.76 % (1) Balances are fully collateralized by government treasury or agency securities held in the Company's investment portfolio. (2) Comprised of FHLB advances ($3.3 million) and line of credit advance ($3.0 million).</t>
  </si>
  <si>
    <t>LONG-TERM BORROWINGS</t>
  </si>
  <si>
    <t>Long-term Debt, Unclassified [Abstract]</t>
  </si>
  <si>
    <t>Note 9 LONG-TERM BORROWINGS Federal Home Loan Bank Advances. FHLB long-term advances totaled $ 14.9 million at December 31, 2016 and $ 28.3 million at December 31, 2015. The advances mature at varying dates from 2018 through 2025 and had a weighted-average rate of 2.81% and 3.13% at December 31, 2016 and 2015, respectively. The FHLB advances are collateralized by a blanket floating lien on all 1-4 family residential mortgage loans, commercial real estate mortgage loans, and home equity mort gage loans. Interest on the FHLB advances is paid on a monthly basis. Scheduled minimum future principal payments on FHLB advances at December 31 were as follows: (Dollars in Thousands) 2016 2017 $ 1,635 2018 2,575 2019 4,520 2020 1,919 2021 930 2022 and thereafter 3,302 Total $ 14,881 Junior Subordinated Deferrable Interest Notes. The Company has issued two junior subordinated deferrable interest notes to wholly owned Delaware statutory trusts. The first note for $ 30.9 million was issued to CCBG Capital Trust I. The second note for $ 32.0 million was issued to CCBG Capital Trust II. The two trusts are considered variable interest entities for which the Company is not the primary beneficiary. Accordingly, the accounts of the trusts are not included in the Company’s consolidated financ ial statements. See Note 1 - Summary of Significant Accounting Policies for additional information about the Company’s consolidation policy. Details of the Company’s transaction with the two trusts are provided below. In November 2004, CCBG Capital Trust I issued $ 30.0 million of trust preferred securities which represent interest in the assets of the trust. The interest payments are due quarterly at 3-month LIBOR plus a margin of 1.90%, adjusted quarterly. The trust preferred securities will mature on December 31, 2034 , and are redeemable upon approval of the Federal Reserve in whole or in part at the option of the Company at any time after December 31, 2009 and in whole at any time upon occurrence of certain events affecting their tax or regulatory cap ital treatment. Distributions on the trust preferred securities are payable quarterly on March 31, June 30, September 30, and December 31 of each year. CCBG Capital Trust I also issued $928,000 of common equity securities to CCBG. The proceeds of the off ering of trust preferred securities and common equity securities were used to purchase a $ 30.9 million junior subordinated deferrable interest note issued by the Company, which has terms similar to the trust preferred securities. In May 2005, CCBG Capital Trust II issued $ 31.0 million of trust preferred securities which represent interest in the assets of the trust. The interest payments are due quarterly at 3-month LIBOR plus a margin of 1.80%, adjusted annually. The trust preferred securities will matu re on June 15, 2035 , and are redeemable upon approval of the Federal Reserve in whole or in part at the option of the Company and in whole at any time upon occurrence of certain events affecting their tax or regulatory capital treatment. Distributions on the trust preferred securities are payable quarterly on March 15, June 15, September 15, and December 15 of each year. CCBG Capital Trust II also issued $959,000 of common equity securities to CCBG. The proceeds of the offering of trust preferred securit ies and common equity securities were used to purchase a $ 32.0 million junior subordinated deferrable interest note issued by the Company, which has terms substantially similar to the trust preferred securities. The Company has the right to defer payments of interest on the two notes at any time or from time to time for a period of up to twenty consecutive quarterly interest payment periods. Under the terms of each note, in the event that under certain circumstances there is an event of default under the note or the Company has elected to defer interest on the note, the Company may not, with certain exceptions, declare or pay any dividends or distributions on its capital stock or purchase or acquire any of its capital stock. As of December 31, 2016, the C ompany has paid all interest payments in full. The Company has entered into agreements to guarantee the payments of distributions on the trust preferred securities and payments of redemption of the trust preferred securities. Under these agreements, th e Company also agrees, on a subordinated basis, to pay expenses and liabilities of the two trusts other than those arising under the trust preferred securities. The obligations of the Company under the two junior subordinated notes, the trust agreements e stablishing the two trusts, the guarantee and agreement as to expenses and liabilities, in aggregate, constitute a full and unconditional guarantee by the Company of the two trusts' obligations under the two trust preferred security issuances. On April 12 , 2016, we retired $10 million in face value of trust preferred securities that were auctioned as part of a liquidation of a pooled collateralized debt obligation fund. The trust preferred securities were originally issued through CCBG Capital Trust I. O ur winning bid equated to approximately 75% of the $10 million par value, with the 25% discount resulting in a pre-tax gain of approximately $2.5 million. We utilized internal resources and a $3.75 million draw on a short-term borrowing facility to fund t he repurchase. Despite the fact that the accounts of CCBG Capital Trust I and CCBG Capital Trust II are not included in the Company’s consolidated financial statements, the $ 20.0 million and $ 31.0 million, respectively, in trust preferred securities issue d by these subsidiary trusts are included in the Tier 1 Capital of Capital City Bank Group, Inc. as allowed by Federal Reserve guidelines.</t>
  </si>
  <si>
    <t>INCOME TAXES</t>
  </si>
  <si>
    <t>Income Tax Disclosure [Abstract]</t>
  </si>
  <si>
    <t>Note 10 INCOME TAXES The provision for income taxes reflected in the statements of comprehensive income is comprised of the following components: (Dollars in Thousands) 2016 2015 2014 Current: Federal $ 2,295 $ 497 $ (51) State 115 115 (2,916) 2,410 612 (2,967) Deferred: Federal 2,742 3,258 4,270 State 712 475 249 Change in Valuation Allowance 3 114 102 3,457 3,847 4,621 Total: Federal 5,037 3,755 4,219 State 827 590 (2,667) Change in Valuation Allowance 3 114 102 Total $ 5,867 $ 4,459 $ 1,654 Income taxes provided were different than the tax expense computed by applying the statutory federal income tax rate of 35 % to pre-tax income as a result of the following: (Dollars in Thousands) 2016 2015 2014 Tax Expense at Federal Statutory Rate $ 6,165 $ 4,751 $ 3,820 Increases (Decreases) Resulting From: Tax-Exempt Interest Income (662) (395) (327) Change in Reserve for Uncertain Tax Positions - - (2,902) State Taxes, Net of Federal Benefit 538 390 892 Other 121 562 243 Change in Valuation Allowance 3 114 102 Tax-Exempt Cash Surrender Value Life Insurance Benefit (298) (303) (174) Excess Death Benefit Payment - (660) - Actual Tax Expense $ 5,867 $ 4,459 $ 1,654 Deferred income tax liabilities and assets result from differences between assets and liabilities measured for financial reporting purposes and for income tax return purposes. These assets and liabilities are measured using the enacted tax rates and laws that are currently in effect. The net deferred tax asset and the temporary differences comprising that balance at December 31, 2016 and 2015 are as follows: (Dollars in Thousands) 2016 2015 Deferred Tax Assets Attributable to: Allowance for Loan Losses $ 5,182 $ 5,383 Accrued Pension/SERP 16,107 13,901 State Net Operating Loss and Tax Credit Carry-Forwards 4,804 5,061 Other Real Estate Owned 3,550 5,012 Federal Net Operating Loss and Tax Credit Carry-Forwards 401 1,241 Other 4,238 4,351 Total Deferred Tax Assets $ 34,282 $ 34,949 Deferred Tax Liabilities Attributable to: Depreciation on Premises and Equipment $ 5,480 $ 5,982 Deferred Loan Fees and Costs 3,342 2,883 Intangible Assets 4,319 4,019 Other 724 687 Total Deferred Tax Liabilities 13,865 13,571 Valuation Allowance 1,445 1,442 Net Deferred Tax Asset $ 18,972 $ 19,936 In the opinion of management, it is more likely than not that all of the deferred tax assets, with the exception of certain state ne t operating loss carry-forward s, certain state tax credit carry-forwards, and certain capital loss carry-forwards expected to expire prior to utilization , will be realized. Accordingly, a valuation allowance of $ 1.4 million is recorded at December 31, 2016 . At December 31, 201 6 , the Company had state loss and tax credit carry-forwards of approximately $ 4.8 million, which expir e at various dates from 201 7 through 2035 , federal capital loss carry-forwards of approximately $ 0. 1 million which expire at various dates from 2019 through 2020 , and federal tax credit carry-forwards of approximately $ 0.3 million which never expire. The Comp any had no unrecognized tax benefits at December 31, 2016, December 31, 2015 and December 31, 2014. A reconciliation of the beginning and ending unrecognized tax benefit is as follows: (Dollars in Thousands) 2016 2015 2014 Balance at January 1, $ - $ - $ 3,228 Decrease Due to Settlements With Taxing Authorities - - (3,228) Balance at December 31 $ - $ - $ - It is the Company’s policy to recognize interest and penalties accrued relative to unrecognized tax benefits in their respective federal or state income taxes accounts. For the years ended December 31, 2016 and December 31, 2015 , there were no previously accrued interest and penalties reversed in the income statement. For the year ended December 31, 2014, the company reversed previously accrued interest and penalties of $800,000. There were no amounts for accrued interest and pen alties at December 31, 2016 and 2015. The Company and its subsidiaries file a consolidated U.S. federal income tax return, as well as file various returns in states where its banking offices are located. The Company is no longer subject to U.S. federal o r state tax examinations for years before 2013.</t>
  </si>
  <si>
    <t>STOCK-BASED COMPENSATION</t>
  </si>
  <si>
    <t>Disclosure of Compensation Related Costs, Share-based Payments [Abstract]</t>
  </si>
  <si>
    <t>Note 11 STOCK-BASED COMPENSATION As of December 31, 2016, the Company had three stock-based compensation plans, consisting of the 2011 Associate Incentive Plan ( “ AIP”), the 2011 Associate Stock Purchase Plan ( “ ASPP”), and the 2011 Director Stock Purchase Plan ( “ DSPP”). These plans, which were approved by the shareowners in April 2011, replaced substantially similar plans approved by the shareowners in 2004. Total compensation expense associated with these plans for 2014 through 2016 was $ 1.9 million, $ 1 .4 million, and $ 1.8 million, respectively. AIP. The AIP allows the Company's Board of Directors to award key associates various forms of equity-based incentive compensation. Under the 2011 AIP there were 875,000 shares reserved for issuance. In 2016, the Company, pursuant to the terms and conditions of the AIP, created the 2016 Incentive Plan (“2016 Plan”), under which a ll participants in the 2016 Plan were eligible to earn performance shares. Awards under the 2016 Plan were tied to internally e stablished performance goals. At base level targets, the grant-date fair value of the shares eligible to be awarded in 2016 was approximately $1.0 million. Approximately 75% of the award is in the form of stock and 25% in the form of a cash bonus. For 20 16, a total of 51,128 shares were eligible for issuance, but additional shares could be earned if performance exceeded established goals. A total of 61 ,473 shares were earned for 2016 reflective of goal achievement that exceeded the base level targets . The Company recognized expense of $ 1.2 million, $ 1.1 million, and $ 1.2 million for years ended 2016, 2015 and 2014, respectively. After deducting the shares earned in 2016, 630,248 shares remain eligible for issuance under the 2011 AIP. Executi ve Long-Term Incentive Plan (“LTIP”) . In 2007, the Company established a Performance Share Unit Plan under the provisions of the AIP that allows William G. Smith, Jr., the Chairman, President, and Chief Executive Officer of CCBG, Inc. to earn shares based on the compound annual growth rate in diluted earnings per share over a three-year period. At December 31, 2016, there were three LTIP agreements in place for the years 2014-2016. The Company recognized $ 0.3 million, $ 0.3 million, and $ 0.5 million in ex pense for years 2016, 2015 and 2014, respectively, under these LTIP agreements. In addition, the Company entered into similar LTIP agreements with Thomas A. Barron, the President of CCB for the years 2015-2016 that allows shares to be earned based on the compound annual growth rate in diluted earnings per share over a three-year period. At December 31, 2016, there were two LTIP agreements in place for the years 2015-2016. The Company recognized $0.2 million in expense for 2016 and no expense for the year ended 2015. DSPP. The Company’s DSPP allows the directors to purchase the Company’s common stock at a price equal to 90 % of the closing price on the date of purchase. Stock purchases under the DSPP are limited to the amount of the directors' ann ual retainer and meeting fees. Under the 2011 DSPP there were 150,000 shares reserved for issuance. For 2016, the Company issued 15,530 shares and recognized approximately $ 23,000 in expense under the DSPP. For 2015, the Company issued 12,494 shares und er the DSPP and recognized approximately $ 19,000 in expense related to this plan. For 2014, the Company issued 10,932 shares and recognized approximately $ 14,000 in expense related to the DSPP. As of December 31, 2016, there are 58,720 shares eligible fo r issuance under the 2011 DSPP. ASPP. Under the Company’s ASPP, substantially all associates may purchase the Company’s common stock through payroll deductions at a price equal to 90 % of the lower of the fair market value at the beginning or end of each six-month offering period. Stock purchases under the ASPP are limited to 10 % of an associate's eligible compensation, up to a maximum of $ 25,000 (fair market value on each enrollment date) in any plan year. Under the 2011 ASPP there were 593,750 shares o f common stock reserved for issuance. For 2016, 44,782 shares were acquired and approximately $ 100,000 in expense was recognized under the ASPP. For 2015, 21,088 shares were acquired under the ASPP and approximately $ 52,000 in expense was recognized rel ated to this plan. For 2014, 28,630 shares were acquired and approximately $ 64,000 in expense was recognized related to the ASPP. As of December 31, 2016, 352,450 shares remained eligible for issuance under the ASPP. Based on the Black-Scholes option pr icing model, the weighted average estimated fair value of each of the purchase rights granted under the ASPP was $2.22 for 2016. For 2015 and 2014, the weighted average fair value purchase right granted was $2.36 and $2.12, respectively. In calculating c ompensation, the fair value of each stock purchase right was estimated on the date of grant using the following weighted average assumptions: 2016 2015 2014 Dividend yield 1.1 % 0.8 % 0.3 % Expected volatility 19.5 % 19.0 % 21.5 % Risk-free interest rate 0.4 % 0.1 % 0.1 % Expected life (in years) 0.5 0.5 0.5</t>
  </si>
  <si>
    <t>EMPLOYEE BENEFIT PLANS</t>
  </si>
  <si>
    <t>Compensation and Retirement Disclosure [Abstract]</t>
  </si>
  <si>
    <t>Note 12 EMPLOYEE BENEFIT PLANS Pension Plan The Company sponsors a noncontributory pension plan covering substantially all of its associates. Benefits under this plan generally are based on the associate's total years of service and average of the five highest years of compensation during the ten years immediately preceding their departure. The Company’s general funding policy is to contribute amounts sufficient to meet minimum funding requirements as set by law and to ensure deductibility for fede ral income tax purposes. The following table details on a consolidated basis the changes in benefit obligation, changes in plan assets, the funded status of the plan, components of pension expense, amounts recognized in the Company's consolidated statemen ts of financial condition, and major assumptions used to determine these amounts. (Dollars in Thousands) 2016 2015 2014 Change in Projected Benefit Obligation: Benefit Obligation at Beginning of Year $ 141,039 $ 140,359 $ 115,285 Service Cost 6,453 6,859 5,634 Interest Cost 5,587 5,750 5,513 Actuarial Loss (Gain) 9,118 (6,880) 22,632 Benefits Paid (9,412) (4,825) (8,438) Expenses Paid (200) (224) (267) Projected Benefit Obligation at End of Year $ 152,585 $ 141,039 $ 140,359 Change in Plan Assets: Fair Value of Plan Assets at Beginning of Year $ 105,792 $ 108,172 $ 103,842 Actual Return on Plan Assets 7,633 (2,331) 8,035 Employer Contributions 10,000 5,000 5,000 Benefits Paid (9,412) (4,825) (8,438) Expenses Paid (200) (224) (267) Fair Value of Plan Assets at End of Year $ 113,813 $ 105,792 $ 108,172 Funded Status of Plan and Accrued Liability Recognized at End of Year: Other Liabilities $ 38,772 $ 35,247 $ 32,186 Accumulated Benefit Obligation at End of Year $ 130,109 $ 121,609 $ 119,750 Components of Net Periodic Benefit Costs: Service Cost $ 6,453 $ 6,859 $ 5,634 Interest Cost 5,587 5,750 5,513 Expected Return on Plan Assets (7,736) (7,820) (7,487) Amortization of Prior Service Costs 278 309 309 Net Loss Amortization 3,201 3,564 1,365 Net Periodic Benefit Cost $ 7,783 $ 8,662 $ 5,334 Weighted-Average Assumptions Used to Determine Benefit Obligation: Discount Rate 4.21% 4.52% 4.15% Rate of Compensation Increase 3.25% 3.25% 3.25% Measurement Date 12/31/16 12/31/15 12/31/14 Weighted-Average Assumptions Used to Determine Benefit Cost: Discount Rate 4.52% 4.15% 5.00% Expected Return on Plan Assets 7.50% 7.50% 7.50% Rate of Compensation Increase 3.25% 3.25% 3.25% Amortization Amounts from Accumulated Other Comprehensive Income: Net Actuarial Loss $ 9,221 $ 3,272 $ 22,083 Prior Service Cost (278) (309) (309) Net Loss (3,201) (3,564) (1,365) Deferred Tax (Benefit) Expense (2,216) 232 (7,873) Other Comprehensive Loss (Gain), net of tax $ 3,526 $ (369) $ 12,536 Amounts Recognized in Accumulated Other Comprehensive Income: Net Actuarial Losses $ 40,392 $ 34,373 $ 34,665 Prior Service Cost 488 766 1,075 Deferred Tax Benefit (15,772) (13,556) (13,788) Accumulated Other Comprehensive Loss, net of tax $ 25,108 $ 21,583 $ 21,952 The Company expects to recognize $3.8 million of the net actuarial loss and $0.2 million of the prior service cost reflected in accumulated other comprehensive income at December 31, 2016 as a component of net periodic benefit cost during 2017. Effective December 31, 2015, the Company changed the method used to estimate the service and interest components of net periodic benefit cost for the defined benefit and supplemental executive retirement plans. This new estimation approach discounts the i ndividual expected cash flows underlying the service cost and interest cost using the applicable spot rates derived from the yield curve used to discount the cash flows for the benefit obligations. Historically, the estimated service and interest cost com ponents utilized a single weighted-average discount rate derived from the yield curve used to measure the benefit obligations at the beginning of the period. The Company elected this change to provide a more precise measurement of service and interest cos ts by improving the correlation between projected benefit cash flows to the corresponding spot yield curve rates. The change was accounted for as a change in accounting estimate that is inseparable from a change in accounting principle and accordingly was accounted for prospectively. While the benefit obligations for the plan s measured under this approach w ere unchanged , the more granular application of the spot rates de creased the combined service and interest costs for the defined benefit retirem ent plan by $0.7 million in 2016 . Plan Assets. The Company’s pension plan asset allocation at year-end 2016 and 2015, and the target asset allocation for 2017 are as follows: Target Percentage of Plan Allocation Assets at Year-End (1) 2017 2016 2015 Equity Securities 70 % 66 % 68 % Debt Securities 25 % 20 % 20 % Cash and Cash Equivalents 5 % 14 % 12 % Total 100 % 100 % 100 % (1) Represents asset allocation at year-end which may differ from the average target allocation for the year due to the year-end cash contribution to the plan. The Company’s pension plan assets are overseen by the CCBG Retirement Committee. Capital City Trust Company acts as the investment manager for the plan. The investment strategy is to maximize return on investments while minimizing risk. The Company believes the best way to accomplish this goal is to take a conservative approach to its investment strategy by investing in high-grade equity and debt securities. The overall expected long-term rate of return on assets is a weighted-average expectation for the return on plan assets. The Company considers historical performance data and economic/finan cial data to arrive at expected long-term rates of return for each asset category. The major categories of assets in the Company’s pension plan as of December 31 are presented in the following table. Assets are segregated by the level of the valuation in puts within the fair value hierarchy established by ASC Topic 820 utilized to measure fair value (see Note 19 – Fair Value Measurements). (Dollars in Thousands) 2016 2015 Level 1: Equities $ - $ 18,197 Mutual Funds - Real Estate 4,731 3,442 Mutual Funds - Fixed Income 16,189 14,738 Mutual Funds - Equity 75,159 53,649 Cash and Cash Equivalents 15,345 12,402 Level 2: U.S. Government Agency 2,389 3,364 Total Fair Value of Plan Assets $ 113,813 $ 105,792 Expected Benefit Payments. As of December 31, expected benefit payments related to the defined benefit pension plan were as follows: (Dollars in Thousands) 2016 2017 $ 9,190 2018 11,076 2019 10,913 2020 10,290 2021 11,748 2022 through 2026 56,735 Total $ 109,952 Contributions. The following table details the amounts contributed to the pension plan in 2015 and 2016, and the expected amount to be contributed in 2017 . 2015 2016 Expected Contribution (Dollars in Thousands) 2017 (1) Actual Contributions $ 5,000 $ 10,000 $ 5,000 (1) For 2017 , the Company will have the option to make a cash contribution to the plan or utilize pre-funding balances. Supplemental Executive Retirement Plan The Company has a Supplemental Executive Retirement Plan (“SERP ” ) covering selected executive officers. Benefits under this plan generally are based on the same service and compensation as used for the pension plan, except the benefits are calculated without regard to the limits set by the Internal Revenue Code on compensation and benefi ts. The net benefit payable from the SERP is the difference between this gross benefit and the benefit payable by the pension plan. The following table details on a consolidated basis the changes in benefit obligation, the funded status of the plan, comp onents of pension expense, amounts recognized in the Company's consolidated statements of financial condition, and major assumptions used to determine these amounts. (Dollars in Thousands) 2016 2015 2014 Change in Projected Benefit Obligation: Benefit Obligation at Beginning of Year $ 4,842 $ 3,003 $ 2,379 Service Cost - 3 - Interest Cost 162 133 104 Actuarial Loss 737 1,703 520 Projected Benefit Obligation at End of Year $ 5,741 $ 4,842 $ 3,003 Funded Status of Plan and Accrued Liability Recognized at End of Year: Other Liabilities $ 5,741 $ 4,842 $ 3,003 Accumulated Benefit Obligation at End of Year $ 4,913 $ 4,348 $ 2,982 Components of Net Periodic Benefit Costs: Service Cost $ - $ 3 $ - Interest Cost 162 133 104 Amortization of Prior Service Cost - 7 164 Net Loss (Gain) Amortization 759 179 (661) Net Periodic Benefit Cost $ 921 $ 322 $ (393) Weighted-Average Assumptions Used to Determine Benefit Obligation: Discount Rate 3.92% 4.13% 4.15% Rate of Compensation Increase 3.25% 3.25% 3.25% Measurement Date 12/31/16 12/31/15 12/31/14 Weighted-Average Assumptions Used to Determine Benefit Cost: Discount Rate 4.13% 4.15% 5.00% Rate of Compensation Increase 3.25% 3.25% 3.25% Amortization Amounts from Accumulated Other Comprehensive Income: Net Actuarial Loss $ 737 $ 1,703 $ 520 Prior Service Cost - (7) (164) Net (Loss) Gain (759) (179) 660 Deferred Tax Expense (Benefit) 8 (585) (392) Other Comprehensive Loss (Gain), net of tax $ (14) $ 932 $ 624 Amounts Recognized in Accumulated Other Comprehensive Income: Net Actuarial Loss (Gain) $ 870 $ 892 $ (632) Prior Service Cost - - 7 Deferred Tax (Benefit) Liability (336) (344) 241 Accumulated Other Comprehensive Loss (Gain), net of tax $ 534 $ 548 $ (384) The Company expects to recognize approximately $0.6 million of the net actuarial loss reflected in accumulated other comprehensive income at December 31, 2016 as a component of net periodic benefit cost during 2017. Effective December 31, 2015, the Company changed the method used to estimate the service and interest components of net periodic benefit cost for the supplemental executive retirement plans to mirror the change previously noted for the defined benefit plan . While the benefit obligations for the plan s measured under this approach w ere unchanged , the more granular application of the spot rates decreased the combined service and interest costs for the supplemental executive retirement plan by $34,000 fo r 2016 .
Expected Benefit Payments . As of December 31, expected benefit payments related to the SERP were as follows: (Dollars in Thousands) 2016 2017 $ 1,649 2018 2,193 2019 2,142 2020 - 2021 - 2022 through 2026 - Total $ 5,984 401(k) Plan The Company has a 401(k) Plan which enables associates to defer a portion of their salary on a pre-tax basis. The plan covers substantially all associates of the Company who meet minimum age requirements. The plan is designed to enable participants to elect to have an amount from 1 % to 15 % of their compensation withheld in any plan year placed in the 401(k) Plan trust account. Matching contributions of 50 % from the Company are made up t o 6 % of the participant's compensation for eligible associates. During 2016 , the Company made matching contributions of $ 0.6 million. For the years 2015 and 2014 , the Company made matching contributions of $ 0.5 and $ 0.5 million, respectively. The participant may choose to invest their contributions into twenty-seven investment options available to 401(k) participants, including the Company’s common stock. A total of 50,000 shares of CCBG common stock have been reserved for issuance. Shares issued to participants have historically been purchased in the o pen market. Other Plans The Company has a Dividend Reinvestment and Optional Stock Purchase Plan. A total of 250,000 shares have been reserved for issuance. In recent years, shares for the Dividend Reinvestment and Optional Stock Purchase Plan have bee n acquired in the open market and, thus, the Company did not issue any shares under this plan in 2016 , 2015 and 2014 .</t>
  </si>
  <si>
    <t>EARNINGS PER SHARE</t>
  </si>
  <si>
    <t>Earnings Per Share [Abstract]</t>
  </si>
  <si>
    <t>Note 13 EARNINGS PER SHARE The following table sets forth the computation of basic and diluted earnings per share: (Dollars and Per Share Data in Thousands) 2016 2015 2014 Numerator: Net Income $ 11,746 $ 9,116 $ 9,260 Denominator: Denominator for Basic Earnings Per Share Weighted-Average Shares 16,989 17,273 17,425 Effects of Dilutive Securities Stock Compensation Plans 72 45 63 Denominator for Diluted Earnings Per Share Adjusted Weighted-Average Shares and Assumed Conversions 17,061 17,318 17,488 Basic Earnings Per Share $ 0.69 $ 0.53 $ 0.53 Diluted Earnings Per Share $ 0.69 $ 0.53 $ 0.53</t>
  </si>
  <si>
    <t>REGULATORY MATTERS</t>
  </si>
  <si>
    <t>Note 14 REGULATORY MATTERS Regulatory Capital Requirements . The Company (on a consolidated basis) and the Bank are subject to various regulatory capital requirements administered by the federal banking agencies. Failure to meet minimum capital requirements can initiate certain mandatory and possible additional d iscretionary actions by regulators that, if undertaken, could have a direct material effect on the Company and Bank’s financial statements. Under capital adequacy guidelines and the regulatory framework for prompt corrective action , the Company and the Ba nk must meet specific capital guidelines that involve quantitative measures of their assets, liabilities and certain off-balance sheet items as calculated under regulatory accounting practices. The capital amounts and classification are also subject to qu alitative judgments by the regulators about components, risk weightings, and other factors. Prompt corrective action provisions are not applicable to bank holding companies. The final rules implementing Basel Committee on Banking Supervision’s capital gu idelines for U.S. banks (Basel III rules) became effective for the Company on January 1, 2015 (subject to a phase-in period for certain provisions). Quantitative measures established by regulation to ensure capital adequacy require the Company and the Ban k to maintain minimum amounts and ratios (set forth in the following table) of common equity tier 1, total capital (as defined in the regulations) to risk-weighted assets (as defined) and of tier 1 capital (as defined) to average assets (as defined). Unde r the Basel III rules, the Company must hold a capital conservation buffer above the well capitalized risk-based capital ratios. The capital conservation buffer is being phased in as follows: 0.625% in 2016, 1.25% in 2017, 1.875% in 2018, and 2.50% in 201 9. Management believes, as of December 31, 2016 and 2015, that the Company and the Bank meet all capital adequacy requirements to which they are subject. As of December 31, 2016, the most recent notification from the Federal Deposit Insurance Corporation categorized the Bank as well capitalized under the regulatory framework for prompt corrective action. To be categorized as well capitalized, an institution must maintain minimum common equity tier 1, total risk-based, tier 1 risk based and tier 1 leverag e ratios as set forth in the following tables. There are not conditions or events since the notification that management believes have changed the Bank’s category. The Company and Bank’s actual capital amounts and ratios as of December 31, 2016 and 2015 are also presented in the table. To Be Well- Capitalized Under Required Prompt For Capital Corrective Actual Adequacy Purposes Action Provisions (Dollars in Thousands) Amount Ratio Amount Ratio Amount Ratio 2016 Common Equity Tier 1: CCBG $ 220,211 12.61% $ 78,587 4.50% * * CCB 268,811 15.44% 78,356 4.50% $ 113,182 6.50% Tier 1 Capital: CCBG 270,801 15.51% 104,783 6.00% * * CCB 268,811 15.44% 104,475 6.00% 139,300 8.00% Total Capital: CCBG 284,232 16.28% 139,710 8.00% * * CCB 282,242 16.21% 139,300 8.00% 174,126 10.00% Tier 1 Leverage: CCBG 270,801 10.23% 105,909 4.00% * * CCB 268,811 10.18% 105,652 4.00% 132,066 5.00% 2015 Common Equity Tier 1: CCBG $ 215,075 12.84% $ 75,385 4.50% * * CCB 266,138 15.93% 75,162 4.50% $ 108,567 6.50% Tier 1 Capital: CCBG 275,075 16.42% 100,513 6.00% * * CCB 266,138 15.93% 100,216 6.00% 133,621 8.00% Total Capital: CCBG 289,028 17.25% 134,018 8.00% * * CCB 280,901 16.77% 133,621 8.00% 167,026 10.00% Tier 1 Leverage: CCBG 275,075 10.65% 103,342 4.00% * * CCB 266,138 10.33% 103,095 4.00% 128,869 5.00% * Not applicable to bank holding companies. Dividend Restrictions . In the ordinary course of business, the Company is dependent upon dividends from its banking subsidiary to provide funds for the payment of dividends to shareowners and to provide for other cash requirements. Banking regulations may limit the amount of dividends that may be paid. Approval by regulatory authorities is required if the effect of dividends declared would cause the regulatory capital of the Company’s banking subsidiary to fall below specified minimum levels. Approval is also required if div idends declared exceed the net profits of the banking subsidiary for that year combined with the retained net profits for proceeding two years. In 2017, the bank subsidiary may declare dividends without regulatory approval of $ 0.2 million plus an addition al amount equal to net profits of the Company’s subsidiary bank for 2017 up to the date of any such dividend declaration.</t>
  </si>
  <si>
    <t>OTHER COMPREHENSIVE INCOME (LOSS)</t>
  </si>
  <si>
    <t>Equity [Abstract]</t>
  </si>
  <si>
    <t>Note 15 OTHER COMPREHENSIVE INCOME (LOSS) FASB Topic ASC 220, “Comprehensive Income” requires that certain transactions and other economic events that bypass the income statement be displayed as other comprehensive income. Total comprehensive income is reported in the consolidated statements of comprehensive income and changes in shareowners’ equity.
The following table summarizes the tax effects for each component of other comprehensive income (loss): Before Tax Net of Tax (Expense) Tax (Dollars in Thousands) Amount Benefit Amount 2016 Investment Securities: Change in net unrealized gain/loss on securities available for sale $ (828) $ 322 $ (506) Amortization of losses on securities transferred from available for sale to held to maturity 82 (32) 50 Total Investment Securities (746) 290 (456) Benefit Plans: Reclassification adjustment for amortization of prior service cost 278 (107) 171 Reclassification adjustment for amortization of net loss 3,960 (1,528) 2,432 Current year actuarial loss (9,958) 3,843 (6,115) Total Benefit Plans (5,720) 2,208 (3,512) Total Other Comprehensive Loss $ (6,466) $ 2,498 $ (3,968) 2015 Investment Securities: Change in net unrealized gain/loss on securities available for sale $ (373) $ 143 $ (230) Amortization of losses on securities transferred from available for sale to held to maturity 76 (31) 45 Total Investment Securities (297) 112 (185) Benefit Plans: Reclassification adjustment for amortization of prior service cost 316 (122) 194 Reclassification adjustment for amortization of net loss 3,743 (1,444) 2,299 Current year actuarial loss (4,975) 1,919 (3,056) Total Benefit Plans (916) 353 (563) Total Other Comprehensive Loss $ (1,213) $ 465 $ (748) 2014 Investment Securities: Change in net unrealized gain/loss on securities available for sale $ 251 $ (103) $ 148 Amortization of losses on securities transferred from available for sale to held to maturity 70 (27) 43 Total Investment Securities 321 (130) 191 Benefit Plans: Reclassification adjustment for amortization of prior service cost 473 (182) 291 Reclassification adjustment for amortization of net loss 705 (272) 433 Current year actuarial loss (22,603) 8,719 (13,884) Total Benefit Plans (21,425) 8,265 (13,160) Total Other Comprehensive Loss $ (21,104) $ 8,135 $ (12,969) Accumulated other comprehensive loss was comprised of the following components: Accumulated Securities Other Available Retirement Comprehensive (Dollars in Thousands) for Sale Plans Loss Balance as of January 1, 2016 $ (127) $ (22,130) $ (22,257) Other comprehensive loss during the period (456) (3,512) (3,968) Balance as of December 31, 2016 $ (583) $ (25,642) $ (26,225) Balance as of January 1, 2015 $ 59 $ (21,568) $ (21,509) Other comprehensive loss during the period (186) (562) (748) Balance as of December 31, 2015 $ (127) $ (22,130) $ (22,257) Balance as of January 1, 2014 $ (132) $ (8,408) $ (8,540) Other comprehensive income (loss) during the period 191 (13,160) (12,969) Balance as of December 31, 2014 $ 59 $ (21,568) $ (21,509)</t>
  </si>
  <si>
    <t>RELATED PARTY TRANSACTIONS</t>
  </si>
  <si>
    <t>Related Party Transactions [Abstract]</t>
  </si>
  <si>
    <t>Note 16 RELATED PARTY TRANSACTIONS At December 31, 2016 and 2015, certain officers and directors were indebted to the Company’s bank subsidiary in the aggregate amount of $ 8.5 million and $ 9.7 million, respectively. During 2016, $ 9.9 million in new loans were made and repayments totaled $ 11.1 million. In the opinion of management, these loans were made on similar terms as loans to other individuals of comparable creditworthiness and were all current at year-end. Deposits from certain directors, exe cutive officers, and their related interests totaled $ 17.9 million and $ 19.0 million at December 31, 2016 and 2015, respectively. Under a lease agreement expiring in 2024, the Bank leases land from a partnership in which several directors and officers hav e an interest. The lease agreement with Smith Interests General Partnership L.L.P. provides for annual lease payments of approximately $ 170,000 , to be adjusted for inflation in future years. On June 15, 2016 , the Company entered into a negotiated private transaction to repurchase 426,845 shares of its common stock from the Estate of Robert H. Smith, a 5% beneficial owner of the Company’s common stock. The purchase price per share was $ 14.50 . The transaction was reviewed, processed and approved in accord ance with the Company’s Related Party Transaction Policy. William G. Smith, III, the son of our Chairman, President and Chief Executive Officer, William G. Smith, Jr., is employed as a Vice President of Capital City Bank. In 2016, William G. Smith, III’s total compensation (consisting of annual base salary, annual bonus, and stock-based compensation) was approximately $ 124,000 .</t>
  </si>
  <si>
    <t>OTHER NONINTEREST EXPENSE</t>
  </si>
  <si>
    <t>Other Noninterest Expense [Abstract]</t>
  </si>
  <si>
    <t>Note 17 OTHER NONINTEREST EXPENSE Components of other noninterest expense in excess of 1 % of the sum of total interest income and noninterest income, which are not disclosed separately elsewhere, are presented below for each of the respective years. (Dollars in Thousands) 2016 2015 2014 Legal Fees 2,311 2,506 3,187 Professional Fees 3,424 3,789 3,732 Telephone 2,296 1,976 1,903 Advertising 1,702 1,391 1,461 Processing Services 6,471 6,540 6,062 Insurance – Other 2,060 2,737 2,934 Other 8,021 8,211 8,235 Total $ 26,285 $ 27,150 $ 27,514</t>
  </si>
  <si>
    <t>COMMITMENTS AND CONTINGENCIES</t>
  </si>
  <si>
    <t>Commitments and Contingencies Disclosure [Abstract]</t>
  </si>
  <si>
    <t>Note 18 COMMITMENTS AND CONTINGENCIES Lending Commitments . The Company is a party to financial instruments with off-balance sheet risks in the normal course of business to meet the financing needs of its clients. These financial instruments consist of commitments to extend credit and standby letters of credit. The Company’s maximum exposure to credit loss under standby letters of credit and commitments to extend credit is represented by the contractual amount of those instruments. The Company uses the same credit policies in establishing commitments and issui ng letters of credit as it does for on-balance sheet instruments. As of December 31, the amounts associated with the Company’s off-balance sheet obligations were as follows: 2016 2015 (Dollars in Thousands) Fixed Variable Total Fixed Variable Total Commitments to Extend Credit (1) $ 69,993 $ 332,420 $ 402,413 $ 57,571 $ 306,642 $ 364,213 Standby Letters of Credit 4,768 - 4,768 6,095 - 6,095 Total $ 74,761 $ 332,420 $ 407,181 $ 63,666 $ 306,642 $ 370,308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 e performance of a client to a third party. The credit risk involved in issuing letters of credit is essentially the same as that involved in extending loan facilities. In general, management does not anticipate any material losses as a result of particip ating in these types of transactions. However, any potential losses arising from such transactions are reserved for in the same manner as management reserves for its other credit facilities. For both on- and off-balance sheet financial instruments, the C ompany requires collateral to support such instruments when it is deemed necessary. The Company evaluates each client’s creditworthiness on a case-by-case basis. The amount of collateral obtained upon extension of credit is based on management’s credit e valuation of the counterparty. Collateral held varies, but may include deposits held in financial institutions; U.S. Treasury securities; other marketable securities; real estate; accounts receivable; property, plant and equipment; and inventory. Other C ommitments . In the normal course of business, the Company enters into lease commitments which are classified as operating leases. Rent expense incurred under these leases was approximately $ 0.5 million in 2016, $ 0.5 million in 2015, and $ 0.5 million in 2 014. Minimum lease payments under these leases due in each of the five years subsequent to December 31, 2016, are as follows (dollars in millions): 2017, $ 0.5 ; 2018, $ 0.5 ; 2019, $ 0.4 ; 2020, $ 0.4 , thereafter, $ 2.4 . Contingencies .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 Indemnification Obligation . The Company is a member of the Visa U.S.A. network. Visa U.S.A believes that its member banks are required to indemnify it for potential future settlement of c ertain litigation (the “Covered Litigation”) that relates to several antitrust lawsuits challenging the practices of Visa and MasterCard International. In 2008, the Company, as a member of the Visa U.S.A. network, obtained Class B shares of Visa, Inc. upo n its initial public offering. Since its initial public offering, Visa, Inc. has funded a litigation reserve for the Covered Litigation resulting in a reduction in the Class B shares held by the Company. During the first quarter of 2011, the Company sold its remaining Class B shares resulting in a $ 3.2 million pre-tax gain. Associated with this sale, the Company entered into a swap contract with the purchaser of the shares that requires a payment to the counterparty in the event that Visa, Inc. makes sub sequent revisions to the conversion ratio for its Class B shares. Further information on the swap contract is contained within Note 19 below. Fixed charges included in the swap liability are payable quarterly until the litigation reserve is fully liquida ted and at which time the aforementioned swap contract will be terminated. Quarterly payments during 2016 totaled $ 287,000 . Conversion ratio payments and ongoing fixed quarterly charges are reflected in earnings in the period incurred.</t>
  </si>
  <si>
    <t>FAIR VALUE MEASUREMENTS</t>
  </si>
  <si>
    <t>Fair Value Disclosures [Abstract]</t>
  </si>
  <si>
    <t>N ote 19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 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 or similar assets or liabilities in active markets, quoted prices for identical or similar assets or liabilities in markets that are not active, inputs other than quoted prices that are observable for the asset or liability (such as interest rates, volatil ities, prepayment speeds, credit risks, etc.) or inputs that are derived principally from, or corroborated, by market data by correlation or other means . Level 3 Inputs - Unobservable inputs for determining the fair values of assets or liabilities that re flect an entity's own assumptions about the assumptions that market participants would use in pricing the assets or liabilities. Assets and Liabilities Measured at Fair Value on a Recurring Basis Securities Available for Sale. U.S. Treasury securities a re reported at fair value utilizing Level 1 inputs. Other securities classified as available for sale are reported at fair value utilizing Level 2 inputs. For these securities, the Company obtains fair value measurements from an independent pricing servi ce. The fair value measurements consider observable data that may include dealer quotes, market spreads, cash flows, the U.S. Treasury yield curve, live trading levels, trade execution data, credit information and the bond’s terms and conditions, among ot her things. In general, the Company does not purchase securities that have a complicated structure. The Company’s entire portfolio consists of traditional investments, nearly all of which are U.S. Treasury obligations, federal agency bullet or mortgage p ass-through securities, or general obligation or revenue based municipal bonds. Pricing for such instruments is easily obtained. From time to time, the Company will validate, on a sample basis, prices supplied by the independent pricing service by compar ison to prices obtained from third-party sources or derived using internal models. Fair Value Swap . The Company entered into a stand-alone derivative contract with the purchaser of its Visa Class B shares. The valuation represents the amount due and pay able to the counterparty based upon the revised share conversion rate, if any, during the period. At December 31, 2016, there were no amounts payable.
A summary of fair values for assets and liabilities at December 31 consisted of the following: (Dollars in Thousands) Level 1 Level 2 Level 3 Total Fair Inputs Inputs Inputs Value 2016 Securities Available for Sale: U.S. Government Treasury $ 286,278 $ - $ - $ 286,278 U.S. Government Agency - 131,640 - 131,640 States and Political Subdivisions - 94,839 - 94,839 Mortgage-Backed Securities - 1,430 - 1,430 Equity Securities - 8,547 - 8,547 2015 Securities Available for Sale: U.S. Government Treasury $ 250,346 $ - $ - $ 250,346 U.S. Government Agency - 101,824 - 101,824 State and Political Subdivisions - 88,362 - 88,362 Mortgage-Backed Securities - 1,901 - 1,901 Equity Securities - 8,595 - 8,595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 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 6.3 million with a valuation allowance of $ 0.6 million at December 31, 2016 and $ 8.8 million and $ 0.9 million, respectively, at December 31, 2015. Loans Held for Sale . These loans are carried at the lower of cost or fair value and are adjusted to fair value on a non-recurring basis. Fair value is based on observable markets rates for comparable loan products, which is considered a Level 2 fair value measurement. Other Real E state Owned . During 2016 and 2015, certain foreclosed assets, upon initial recognition, were measured and reported at fair value through a charge-off to the allowance for loan losses based on the fair value of the foreclosed asset less estimated cost to s ell. The fair value of the foreclosed asset is determined by an independent valuation or professional appraisal in conformance with banking regulations. On an ongoing basis, we obtain updated appraisals on foreclosed assets and record valuation adjustmen ts as necessary. The fair value of foreclosed assets is estimated using Level 3 inputs due to the judgment and estimation involved in the real estate valuation process. Assets and Liabilities Disclosed at Fair Value The Company is required to disclo se the estimated fair value of financial instruments, both assets and liabilities, for which it is practical to estimate fair value and the following is a description of valuation methodologies used for those assets and liabilities. Cash and Short-Term In vestments. The carrying amount of cash and short-term investments is used to approximate fair value, given the short time frame to maturity and as such assets do not present unanticipated credit concerns. Securities Held to Maturity . Securities held to maturity are valued in accordance with the methodology previously noted in the caption “Assets and Liabilities Measured at Fair Value on a Recurring Basis – Securities Available for Sale”. Loans. The loan portfolio is segregated into categories and the fair value of each loan category is calculated using present value techniques based upon projected cash flows and estimated discount rates that reflect the credit, interest rate, and liquidity risks inherent in each loan category. The calculated present values are then reduced by an allocation of the allowance for loan losses against each respective loan category. Deposits. The fair value of Noninterest Bearing Deposits, NOW Accounts, Money Market Accounts and Savings Accounts are the amounts payable on demand at the reporting date. The fair value of fixed maturity certificates of deposit is estimated using present value techniques and rates currently offered for deposits of similar remaining maturities. Subordinated Notes Payable. The fair value of ea ch note is calculated using present value techniques, based upon projected cash flows and estimated discount rates as well as rates being offered for similar obligations. Short-Term and Long-Term Borrowings. The fair value of each note is calculated usin g present value techniques, based upon projected cash flows and estimated discount rates as well as rates being offered for similar debt.
A summary of estimated fair values of significant financial instruments at December 31 consisted of the following: 2016 (Dollars in Thousands) Carrying Level 1 Level 2 Level 3 Value Inputs Inputs Inputs ASSETS: Cash $ 48,268 $ 48,268 $ - $ - Short-Term Investments 247,779 247,779 - - Investment Securities, Available for Sale 522,734 286,278 236,456 - Investment Securities, Held to Maturity 177,365 119,157 57,589 - Loans Held for Sale 10,886 - 10,886 - Loans, Net of Allowance for Loan Losses 1,547,858 - - 1,543,576 LIABILITIES: Deposits $ 2,412,286 $ - $ 2,272,572 $ - Short-Term Borrowings 12,749 - 12,802 - Subordinated Notes Payable 52,887 - 42,024 - Long-Term Borrowings 14,881 - 15,122 - 2015 (Dollars in Thousands) Carrying Level 1 Level 2 Level 3 Value Inputs Inputs Inputs ASSETS: Cash $ 51,288 $ 51,288 $ - $ - Short-Term Investments 327,617 327,617 - - Investment Securities, Available for Sale 451,028 250,346 200,682 - Investment Securities, Held to Maturity 187,892 134,439 52,968 - Loans Held for Sale 11,632 - 11,632 - Loans, Net of Allowance for Loan Losses 1,478,322 - - 1,483,926 LIABILITIES: Deposits $ 2,302,849 $ - $ 2,228,210 $ - Short-Term Borrowings 61,058 - 64,947 - Subordinated Notes Payable 62,887 - 49,230 - Long-Term Borrowings 28,265 - 30,448 - All non-financial instruments are excluded from the above table. The disclosures also do not include goodwill. Accordingly, the aggregate fair value amounts presented do not represent the underlying value of the Company.</t>
  </si>
  <si>
    <t>PARENT COMPANY FINANCIAL INFORMATION</t>
  </si>
  <si>
    <t>Condensed Financial Information of Parent Company Only Disclosure [Abstract]</t>
  </si>
  <si>
    <t>Note 20 PARENT COMPANY FINANCIAL INFORMATION The following are condensed statements of financial condition of the parent company at December 31: Parent Company Statements of Financial Condition (Dollars in Thousands, Except Per Share Data) 2016 2015 ASSETS Cash and Due From Subsidiary Bank $ 9,618 $ 13,527 Investment in Subsidiary Bank 325,337 327,794 Other Assets 5,563 5,164 Total Assets $ 340,518 $ 346,485 LIABILITIES Short-Term Borrowings 3,000 0 Subordinated Notes Payable $ 52,887 $ 62,887 Other Liabilities 9,463 9,246 Total Liabilities 65,350 72,133 SHAREOWNERS’ EQUITY Common Stock, $.01 par value; 90,000,000 shares authorized; 16,844,698 and 17,156,919 shares issued and outstanding at December 31, 2016 and December 31, 2015, respectively 168 172 Additional Paid-In Capital 34,188 38,256 Retained Earnings 267,037 258,181 Accumulated Other Comprehensive Loss, Net of Tax (26,225) (22,257) Total Shareowners’ Equity 275,168 274,352 Total Liabilities and Shareowners’ Equity $ 340,518 $ 346,485 The operating results of the parent company for the three years ended December 31 are shown below:
Parent Company Statements of Operations (Dollars in Thousands) 2016 2015 2014 OPERATING INCOME Income Received from Subsidiary Bank: Overhead Fees $ 4,700 $ 4,604 $ 4,468 Dividends 9,300 9,200 6,000 Other Income 2,675 424 138 Total Operating Income 16,675 14,228 10,606 OPERATING EXPENSE Salaries and Associate Benefits 4,247 3,395 3,156 Interest on Subordinated Notes Payable 1,527 1,368 1,328 Professional Fees 1,114 1,078 1,024 Advertising 160 105 141 Legal Fees 167 168 243 Other 718 699 624 Total Operating Expense 7,933 6,813 6,516 Earnings Before Income Taxes and Equity in Undistributed Earnings of Subsidiary Bank 8,742 7,415 4,090 Income Tax Benefit (1,492) (342) (433) Earnings Before Equity in Undistributed Earnings of Subsidiary Bank 10,234 7,757 4,523 Equity in Undistributed Earnings of Subsidiary Bank 1,512 1,359 4,737 Net Income $ 11,746 $ 9,116 $ 9,260 The cash flows for the parent company for the three years ended December 31 were as follows: Parent Company Statements of Cash Flows (Dollars in Thousands) 2016 2015 2014 CASH FLOWS FROM OPERATING ACTIVITIES: Net Income $ 11,746 $ 9,116 $ 9,260 Adjustments to Reconcile Net Income to Net Cash Provided By Operating Activities: Equity in Undistributed Earnings of Subsidiary Bank (1,512) (1,359) (4,737) Stock Compensation 1,260 1,109 1,349 Gain on Retirement of Trust Preferred Securities (2,487) - - (Increase) Decrease in Other Assets (399) 191 387 Increase in Other Liabilities 345 444 532 Net Cash Provided By Operating Activities 8,953 9,501 6,791 CASH FROM FINANCING ACTIVITIES: Redemption of Subordinated Notes (7,500) - - Proceeds from Short-Term Borrowings 3,750 - - Repayment of Short-Term Borrowings (750) - - Dividends Paid (2,890) (2,241) (1,568) Issuance of Common Stock Under Compensation Plans 840 507 578 Payments to Repurchase Common Stock (6,312) (5,981) (269) Net Cash Used In Financing Activities (12,862) (7,715) (1,259) Net (Decrease) Increase in Cash (3,909) 1,786 5,532 Cash at Beginning of Year 13,527 11,741 6,209 Cash at End of Year $ 9,618 $ 13,527 $ 11,741</t>
  </si>
  <si>
    <t>SIGNIFICANT ACCOUNTING POLICIES (Policies)</t>
  </si>
  <si>
    <t>Significant Accounting Policies Policies</t>
  </si>
  <si>
    <t>Nature of Operations</t>
  </si>
  <si>
    <t>Nature of Operations 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 s periodic examinations by those regulatory authorities.</t>
  </si>
  <si>
    <t>Basis of Presentation</t>
  </si>
  <si>
    <t xml:space="preserve">Basis of Presentation The consolidated financial statements include the accounts of Capital City Bank Group, Inc. ( “ CCBG ” ), and its wholly owned subsidiary, Capital City Bank ( “ CCB ” or the “ Bank ” a nd together with CCBG, the “ Company ” ). All material inter-company transactions and accounts have been eliminated in consolidation. The Company, which operates a single reportable business segment that is comprised of commercial banking within the states of Florida, Georgia, and Alabama, follows accounting principles generally accepted in the United States of America and reporting practices applicable to the banking industry. The principles which materially affect the financial position, results of operat ions and cash flows are summarized below. The Company determines whether it has a controlling financial interest in an entity by first evaluating whether the entity is a voting interest entity or a variable interest entity under accounting principles gene rally accepted in the United States of America. Voting interest entities are entities in which the total equity investment at risk is sufficient to enable the entity to finance itself independently and provide the equity holders with the obligation to abso rb losses, the right to receive residual returns and the right to make decisions about the entity’s activities. The Company consolidates voting interest entities in which it has all, or at least a majority of, the voting interest. As defined in applicabl e accounting standards, variable interest entities (“VIE’s”) are entities that lack one or more of the characteristics of a voting interest entity. A controlling financial interest in an entity is present when an enterprise has a variable interest, or a c ombination of variable interests, that will absorb a majority of the entity’s expected losses, receive a majority of the entity’s expected residual returns, or both. The enterprise with a controlling financial interest, known as the primary beneficiary, co nsolidates the VIE. CCBG's wholly owned subsidiaries, CCBG Capital Trust I (established November 1, 2004) and CCBG Capital Trust II (established May 24, 2005) are VIEs for which the Company is not the primary beneficiary. Accordingly, the accounts of the se entities are not included in the Company’s consolidated financial statements. Certain previously reported amounts have been reclassified to conform to the current year’s presentation. The Company has evaluated subsequent events for potential recogniti on and/or disclosure through the date the consolidated financial statements included in this Annual Report on Form 10-K were filed with the United States Securities and Exchange Commission. </t>
  </si>
  <si>
    <t>Use of Estimates</t>
  </si>
  <si>
    <t>Use of Estimates The preparation of financial statements in co nformity with accounting principles generally accepted in the United States of America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Actual results could vary from these estimates. Material estimates that are particularly susceptible to significant changes in the near-term r elate to the determination of the allowance for loan losses, pension expense, income taxes, loss contingencies, valuation of other real estate owned, and valuation of goodwill and their respective analysis of impairment.</t>
  </si>
  <si>
    <t>Cash and Cash Equivalents</t>
  </si>
  <si>
    <t>Cash and Cash Equivalents Cash an d cash equivalents include cash and due from banks, interest-bearing deposits in other banks, and federal funds sold. Generally, federal funds are purchased and sold for one-day periods and all other cash equivalents have a maturity of 90 days or less. Th e Company is required to maintain average reserve balances with the Federal Reserve Bank based upon a percentage of deposits. The average amounts of these required reserve balances for the years ended December 31, 2016 and 2015 were $ 15.3 million and $ 10. 3 million, respectively.</t>
  </si>
  <si>
    <t>Investment Securities</t>
  </si>
  <si>
    <t xml:space="preserve">Investment Securities Securities are classified as held to maturity and carried at amortized cost when the Company has the positive intent and ability to hold them until maturity. Securities not classified as held to maturity or trading securities are classified as available for sale and carried at fair value, with the unrealized holding gains and losses reported as a component of other comprehensive income, net of tax. The Company determines the appropriate classification of se curities at the time of purchase. Securities with limited marketability, such as stock in the Federal Reserve Bank and the Federal Home Loan Bank, are carried at cost. Securities transferred from available for sale to held to maturity are recorded at fai r value at the time of transfer. The respective gain or loss is reclassified as a separate component of other comprehensive income and amortized as an adjustment to interest income over the remaining life of the security. Interest income includes amortiz ation of purchase premiums and discounts. Realized gains and losses are derived from the amortized cost of the security sold. Declines in the fair value of held-to-maturity and available-for-sale securities below their cost that are deemed to be other th an temporary are reflected in earnings as realized losses. In estimating other-than-temporary impairment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 </t>
  </si>
  <si>
    <t>Loans Held For Sale Certain residential mortgage loans are originated for sale in the secondary mortgage loan market. Additionally, certain other loans are periodically identified to be sold. The Company has the ability and intent to sell these loans and they are classified as loans held for sale and carried at the lower of cost or estima ted fair value. Fair value is determined on the basis of rates quoted in the respective secondary market for the type of loan held for sale. Loans are generally sold with servicing released at a premium or discount from the carrying amount of the loans. Such premium or discount is recognized as mortgage banking revenue at the date of sale. Fixed commitments are generally used at the time loans are originated or identified for sale to mitigate interest rate risk. The fair value of fixed commitments to or iginate and sell loans held for sale is not material.</t>
  </si>
  <si>
    <t>Loans</t>
  </si>
  <si>
    <t>Loans Loans are stated at the principal amount outstanding, net of unearned income. Interest income is accrued on the effective yield method based on outstanding balances, and includes loan late fees. Fees charged to originate loans and direct loan origination costs are deferred and amortized over the life of the loan as a yield adjustment. The Company defines loans as past due when one full payment is past due or a contractual maturity is over 30 da ys late. The accrual of interest is generally suspended on loans more than 90 days past due with respect to principal or interest. When a loan is placed on nonaccrual status, all previously accrued and uncollected interest is reversed against current inc ome. Interest income on nonaccrual loans is recognized when the ultimate collectability is no longer considered doubtful. Loans are returned to accrual status when the principal and interest amounts contractually due are brought current or when future pa yments are reasonably assured. Loan charge-offs on commercial and investor real estate loans are recorded when the facts and circumstances of the individual loan confirm the loan is not fully collectible and the loss is reasonably quantifiable. Factors considered in making these determinations are the borrower’s and any guarantor’s ability and willingness to pay, the status of the account in bankruptcy court (if applicable), and collateral value. Charge-off decisions for consumer loans are dictated by the Federal Financial Institutions Examination Council’s (FFIEC) Uniform Retail Credit Classification and Account Management Policy which establishes standards for the classification and treatment of consumer loans, which generally require charge-off after 120 days of delinquency.</t>
  </si>
  <si>
    <t>Allowance for Loan Losses The allowance for loan losses is a reserve established through a provision for loan losses charged to expense, which represents management’s best estimate of probable losses within the existing portfoli o of loans. The allowance is that amount considered adequate to absorb losses inherent in the loan portfolio based on management’s evaluation of credit risk as of the balance sheet date. The allowance for loan losses includes allowance allocations calculated in accordance with FASB ASC Topic 310 – Receivables and ASC Topic 450 - Contingencies. The level of the allowance reflects management’s continuing evaluation of specific credit risks, loan loss experience, current loan portfolio quality, presen t economic conditions and unidentified losses inherent in the current loan portfolio, as well as trends in the foregoing. This evaluation is inherently subjective, as it requires estimates that are susceptible to significant revision as more information b ecomes available. The Company’s allowance for loan losses consists of two components: (i) specific reserves established for probable losses on impaired loans; and (ii) general reserve for non-homogenous loans not deemed impaired and homogenous loan pools based on, but not limited to, historical loan loss experience, current economic conditions, levels of past due loans, and levels of problem loans. Loans are deemed to be impaired when, based on current information and events, it is probable that the Compa ny will not be able to collect all amounts due (principal and interest payments), according to the contractual terms of the loan agreement. Loans to borrowers who are experiencing financial difficulties and whose loans were modified with concessions are c lassified as troubled debt restructurings and measured for impairment. Loans to borrowers that have filed Chapter 7 bankruptcy, but continue to perform as agreed are classified as troubled debt restructurings and measured for impairment.</t>
  </si>
  <si>
    <t>Long-Lived Assets</t>
  </si>
  <si>
    <t>Long-Lived Asset s Premises and equipment is stated at cost less accumulated depreciation, computed on the straight-line method over the estimated useful lives for each type of asset with premises being depreciated over a range of 10 to 40 years, and equipment being depre ciated over a range of 3 to 10 years. Additions, renovations and leasehold improvements to premises are capitalized and depreciated over the lesser of the useful life or the remaining lease term. Repairs and maintenance are charged to noninterest expense as incurred. Long-lived assets are evaluated for impairment if circumstances suggest that their carrying value may not be recoverable, by comparing the carrying value to estimated undiscounted cash flows. If the asset is deemed impaired, an impairment c harge is recorded equal to the carrying value less the fair value.</t>
  </si>
  <si>
    <t>Bank Owned Life Insurance [Policy Text Block]</t>
  </si>
  <si>
    <t>Bank Owned Life Insurance (BOLI) The Company, through its subsidiary bank, has purchased life insurance policies on certain key officers. Bank owned life insurance is recorded at the am ount that can be realized under the insurance contract at the balance sheet date, which is the cash surrender value adjusted for other charges or other amounts due that are probable at settlement.</t>
  </si>
  <si>
    <t xml:space="preserve">Goodwill Goodwill represents the excess of the cost of bu sinesses acquired over the fair value of the net assets acquired. In accordance with FASB ASC Topic 350, the Company determined it has one goodwill reporting unit. Goodwill is tested for impairment annually during the fourth quarter or on an interim basi s if an event occurs or circumstances change that would more likely than not reduce the fair value of the reporting unit below its carrying value. See Note 5 – Goodwill for additional information. </t>
  </si>
  <si>
    <t xml:space="preserve">Other Real Estate Owned Assets acquired through, or in lieu of, loan foreclosure are held for sale and are initially recorded at the lower of cost or fair value less estimated selling costs, establishing a new cost basis. Subsequent to foreclosure, valuations are periodically performed by management and the assets are carried at the lower of carrying amount or fair value less cost to sell. The valuation of foreclosed assets is subjective in nature and may be adjusted in the future because of changes in economic conditions. Revenue and expenses from operatio ns and changes in value are included in noninterest expense. </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Revenue Recognition</t>
  </si>
  <si>
    <t>Revenue Recognition The Company recognizes revenue as it is earned based on contractual terms, as transactions occur, or as services are provided and collectability is reasonably assured. Certain spe cific policies include the following: Deposit Fees . Deposit fees are primarily overdraft and insufficient fund fees and monthly transaction-based fees. These fees are recognized as earned or as transactions occur and services are provided. Bank Card Fe es . Bank card fees primarily include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t>
  </si>
  <si>
    <t>Income Taxes</t>
  </si>
  <si>
    <t>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 pendent upon the generation of a sufficient level of future taxable income and recoverable taxes paid in prior years. The Company files a consolidated federal income tax return and each subsidiary files a separate state income tax return.</t>
  </si>
  <si>
    <t>Earnings Per Common Share</t>
  </si>
  <si>
    <t>Earnings Per Common Share Basic earnings per common share is based on net income divided by the weighted-average number of common shares outstanding during the period excluding non-vested stock. Diluted earnings per common share include the dilutive effect of stock o 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3 — Earnings Per Share.</t>
  </si>
  <si>
    <t>Comprehensive Income</t>
  </si>
  <si>
    <t>Comprehensive Income Comprehensive income includes all changes in shareowners’ equity during a period, except those resulting from transactions with shareowners. Besides net income, other components of the Company’s comprehensive income include the after tax effect of changes in the net unrealized gain/loss on securities available for sale and changes in the funded status of defined benefit and suppl emental executive retirement plans. Comprehensive income is reported in the accompanying Consolidated Statements of Comprehensive Income and Changes in Shareowners’ Equity.</t>
  </si>
  <si>
    <t>Stock Based Compensation</t>
  </si>
  <si>
    <t>Stock Based Compensation Compensation cost is recognized for share based awards issued to employees, based on the fair value of these awards at the date of grant. The market price of the Company’s common stock at the date of the grant is used for restricted stock awards. For stock option awards, a Black-Scholes model is utilized to estimate the fair value of the options . Compensation cost is recognized over the requisite service period, generally defined as the vesting period.</t>
  </si>
  <si>
    <t>NEW AUTHORITATIVE ACCOUNTING GUIDANCE</t>
  </si>
  <si>
    <t>NEW AUTHORITATIVE ACCOUNTING GUIDANC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 e, an entity should apply the following steps: (i) identify the contract(s) with a customer, (ii) identify the performance obligations in the contract, (iii) determine the transaction price, (iv) allocate the transaction price to the performance obligation s in the contract and (v) recognize revenue when (or as) the entity satisfies a performance obligation. A significant portion of the Company’s revenue is comprised of net interest income on financial instruments, which is explicitly excluded from the scop e of ASU 2014-09. In addition to interest income, the Company has various noninterest income revenue streams that the Company is in the process of assessing. The Company has formed a revenue recognition working group and to date has completed its prelimi nary scoping and walk-through of noninterest income revenue streams. Amongst non-interest income revenue streams, mortgage banking fees are not in the scope of the standard. Management is in the process of completing its detailed contract review for the remaining revenue streams. ASU 2014-09 is effective for the Company on January 1, 2018 and must be retrospectively applied. The Company expects to adopt the standard with a cumulative effect adjustment to opening retained earnings, if such adjustment is deemed to be significant. ASU 2016-0 1, “Financial Instruments – Overall (Subtopic 825-10): Recognition and Measurement of Financial Assets and Financial Liabilities”. ASU 2016-1, among other things, (i) requires equity investments, with certain exception s, to be measured at fair value with changes in fair value recognized in net income, (ii) simplifies the impairment assessment of equity investments without readily determinable fair values by requiring a qualitative assessment to identify impairment, (iii ) eliminates the requirement for public business entities to disclose the methods and significant assumptions used to estimate the fair value that is required to be disclosed for financial instruments measured at amortized cost on the balance sheet, (iv) r 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 ion of financial assets and financial liabilities by measurement category and form of financial asset on the balance sheet or the accompanying notes to the financial statements and (viii) clarifies that an entity should evaluate the need for a valuation al lowance on a deferred tax asset related to available-for-sale. ASU 2016-1 will be effective for the Company on January 1, 2018 and is not expected to have a significant impact on its financial statements. ASU 2016-02, “Leases (Topic 842).” ASU 2016-02 r equires the lease rights and obligations arising from lease contracts, including existing and new arrangements, to be recognized as assets and liabilities on the balance sheet. ASU 2016-02 is effective for the Company on January 1, 2019 and is not expecte d to have a significant impact on its financial statements. ASU 2016-07, “Investments-Equity Method and Joint Ventures (Topic 323) – Simplifying the Transition to the Equity Method of Accounting.” ASU 2016 -07 eliminates the requirement that when an investment qualifies for the use of the equity method as a result in the increase in ownership interest, to retroactively apply the equity method of accounting to all previous periods that the investment was held. The amendments require that the equity me thod investor add the cost of acquiring the additional interest to the current basis of the investment. ASU 2016-07 will be effective for the Company on January 1, 2017 and is not expected to have a significant impact on its financial statements. ASU 201 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 ger recognized in additional paid-in capital, the assumed proceeds from applying the treasury stock method when computing earnings per share should exclude the amount of excess tax benefits that would have previously been recognized in additional paid-in c 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is effective for the Company on January 1, 2017 and is not expected to have a significant impact on its financial statements. ASU 2016-13, “Financial Instruments – Credit Losses (Topic 326): Measurement of Credit Losses on Financial State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 rwriting standards of an organization’s portfolio. In addition, ASU 2016-13 amends the accounting for credit losses on available-for-sale debt securities and purchased financial assets with credit deterioration. ASU 2016-13 will be effective for the Compa ny on January 1, 2020. The Company is currently evaluating the potential impact of ASU 2016-13 on its financial statements. ASU 2016-15, “Statement of Cash Flows (Topic 230): Classification of Certain Cash Receipts and Cash Payments.” ASU 2016-15 address es eight classification issues related to the statement of cash flow. The issues are (i) debt prepayment or debt extinguishment costs, (ii) settlement of zero-coupon debt instruments or other debt instruments with coupon interest rates that are insignifi cant in relation to the effective interest rate of the borrowing, (iii) contingent consideration payments made after a business combination, (iv) proceeds from the settlement of insurance claims, (v) proceeds from the settlement of corporate-owned life ins urance policies (COLIs) (including bank-owned life insurance policies (BOLIs)), (vi) distributions received from equity method investees, (vii) beneficial interests in securitization transactions, and (viii) separately identifiable cash flows and applicati on of the predominance principle. ASU 2016-15 will be effective for the Company on January 1, 2018 and is not expected to have a significant impact on its financial statements. ASU 2016-16, “Income Taxes (Topic 740) - Intra-Entity Transfers of Assets Othe r Than Inventory.” ASU 2016-16 provides guidance stating that an entity should recognize the income tax consequences of an intra-entity transfer of an asset other than inventory when the transfer occurs. ASU 2016-16 will be effective for the Company on Jan uary 1, 2018 and is not expected to have a significant impact on its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the Company on January 1, 2018 and is not expected to have a significant impact on its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 d for as acquisitions (or disposals) of assets or businesses. ASU 2017-01 will be effective for the Company on January 1, 2018 and is not expected to have a significant impact on its financial statements.</t>
  </si>
  <si>
    <t>INVESTMENT SECURITIES (Tables)</t>
  </si>
  <si>
    <t>Schedule of amortized cost and related market value of investment securities available-for-sale</t>
  </si>
  <si>
    <t>Note 2 INVESTMENT SECURITIES Investment Portfolio Composition . The amortized cost and related market value of investment securities available-for-sale and held-to-maturity were as follows: 2016 2015 Amortized Unrealized Unrealized Market Amortized Unrealized Unrealized Market (Dollars in Thousands) Cost Gains Losses Value Cost Gain Losses Value Available for Sale U.S. Government Treasury $ 286,867 $ 262 $ 851 $ 286,278 $ 250,458 $ 101 $ 213 $ 250,346 U.S. Government Agency 131,489 495 344 131,640 101,730 357 263 101,824 States and Political Subdivisions 95,197 23 381 94,839 88,358 103 99 88,362 Mortgage-Backed Securities 1,312 118 - 1,430 1,742 159 - 1,901 Equity Securities (1) 8,547 - - 8,547 8,595 - - 8,595 Total $ 523,412 $ 898 $ 1,576 $ 522,734 $ 450,883 $ 720 $ 575 $ 451,028 Held to Maturity U.S. Government Treasury $ 119,131 $ 107 $ 81 $ 119,157 $ 134,554 $ 45 $ 160 $ 134,439 U.S. Government Agency - - - - 10,043 7 5 10,045 States and Political Subdivisions 8,175 1 38 8,138 15,693 38 7 15,724 Mortgage-Backed Securities 50,059 29 637 49,451 27,602 4 407 27,199 Total $ 177,365 $ 137 $ 756 $ 176,746 $ 187,892 $ 94 $ 579 $ 187,407 Total Investment Securities $ 700,777 $ 1,035 $ 2,332 $ 699,480 $ 638,775 $ 814 $ 1,154 $ 638,435</t>
  </si>
  <si>
    <t>Schedule of investment securities with maturity distribution based on contractual maturities</t>
  </si>
  <si>
    <t>Available for Sale Held to Maturity Amortized Market Amortized Market (Dollars in Thousands) Cost Value Cost Value Due in one year or less $ 164,850 $ 165,051 $ 41,705 $ 41,730 Due after one through five years 259,324 257,991 85,601 85,566 Mortgage-Backed Securities 1,312 1,430 50,059 49,450 U.S. Government Agency 89,379 89,715 - - Equity Securities 8,547 8,547 - - Total $ 523,412 $ 522,734 $ 177,365 $ 176,746</t>
  </si>
  <si>
    <t>Schedule of investment securities with continuous unrealized loss position</t>
  </si>
  <si>
    <t>Less Than 12 Months Greater Than 12 Months Total Market Unrealized Market Unrealized Market Unrealized (Dollars in Thousands) Value Losses Value Losses Value Losses December 31, 2016 Available for Sale U.S. Government Treasury $ 116,704 $ 851 $ - $ - $ 116,704 $ 851 U.S. Government Agency 48,520 310 6,699 34 55,219 344 States and Political Subdivisions 81,521 380 294 1 81,815 381 Mortgage-Backed Securities 3 - - - 3 - Total 246,748 1,541 6,993 35 253,741 1,576 Held to Maturity U.S. Government Treasury 35,210 81 - - 35,210 81 States and Political Subdivisions 7,491 38 - - 7,491 38 Mortgage-Backed Securities 36,710 599 4,010 38 40,720 637 Total $ 79,411 $ 718 $ 4,010 $ 38 $ 83,421 $ 756 December 31, 2015 Available for Sale U.S. Government Treasury $ 150,061 $ 213 $ - $ - $ 150,061 $ 213 U.S. Government Agency 43,508 200 9,644 63 53,152 263 States and Political Subdivisions 39,608 86 5,066 13 44,674 99 Total 233,177 499 14,710 76 247,887 575 Held to Maturity U.S. Government Treasury 92,339 160 - - 92,339 160 U.S. Government Agency 5,006 5 - - 5,006 5 States and Political Subdivisions 3,791 7 - - 3,791 7 Mortgage-Backed Securities 13,267 185 11,889 222 25,156 407 Total $ 114,403 $ 357 $ 11,889 $ 222 $ 126,292 $ 579</t>
  </si>
  <si>
    <t>LOANS, NET (Tables)</t>
  </si>
  <si>
    <t>Schedule of composition of the loan portfolio</t>
  </si>
  <si>
    <t>(Dollars in Thousands) 2016 2015 Commercial, Financial and Agricultural $ 216,404 $ 179,816 Real Estate – Construction 58,443 46,484 Real Estate – Commercial Mortgage 503,978 499,813 Real Estate – Residential (1) 281,509 290,585 Real Estate – Home Equity 236,512 233,901 Consumer 264,443 241,676 Loans, Net of Unearned Income $ 1,561,289 $ 1,492,275</t>
  </si>
  <si>
    <t>Schedule of recorded investment in nonaccrual loans and loans past due over 90 days and still on accrual by class of loans</t>
  </si>
  <si>
    <t>2016 2015 (Dollars in Thousands) Nonaccrual 90 + Days Nonaccrual 90 + Days Commercial, Financial and Agricultural $ 468 $ - $ 96 $ - Real Estate – Construction 311 - 97 - Real Estate – Commercial Mortgage 3,410 - 4,191 - Real Estate – Residential 2,330 - 4,739 - Real Estate – Home Equity 1,774 - 1,017 - Consumer 240 - 165 - Total Nonaccrual Loans $ 8,533 $ - $ 10,305 $ -</t>
  </si>
  <si>
    <t>Schedule of aging of past due loans by class of loans</t>
  </si>
  <si>
    <t>30-59 60-89 90 + Total Total Total (Dollars in Thousands) DPD DPD DPD Past Due Current Loans 2016 Commercial, Financial and Agricultural $ 209 $ 48 $ - $ 257 $ 215,679 $ 216,404 Real Estate – Construction 949 282 - 1,231 56,901 58,443 Real Estate – Commercial Mortgage 835 1 - 836 499,732 503,978 Real Estate – Residential 1,199 490 - 1,689 277,490 281,509 Real Estate – Home Equity 577 51 - 628 234,110 236,512 Consumer 1,516 281 - 1,797 262,406 264,443 Total Past Due Loans $ 5,285 $ 1,153 $ - $ 6,438 $ 1,546,318 $ 1,561,289 2015 Commercial, Financial and Agricultural $ 153 $ 18 $ - $ 171 $ 179,549 $ 179,816 Real Estate – Construction 690 - - 690 45,697 46,484 Real Estate – Commercial Mortgage 754 1,229 - 1,983 493,639 499,813 Real Estate – Residential 567 347 - 914 284,932 290,585 Real Estate – Home Equity 787 97 - 884 232,000 233,901 Consumer 735 398 - 1,133 240,378 241,676 Total Past Due Loans $ 3,686 $ 2,089 $ - $ 5,775 $ 1,476,195 $ 1,492,275</t>
  </si>
  <si>
    <t>Schedule of activity in the allowance for loan losses by portfolio class</t>
  </si>
  <si>
    <t>Commercial, Real Estate Financial, Real Estate Commercial Real Estate Real Estate (Dollars in Thousands) Agricultural Construction Mortgage Residential Home Equity Consumer Total 2016 Beginning Balance $ 905 $ 101 $ 4,498 $ 4,409 $ 2,473 $ 1,567 $ 13,953 Provision for Loan Losses 817 67 (242) (1,296) (135) 1,608 819 Charge-Offs (861) - (349) (899) (450) (2,127) (4,686) Recoveries 337 - 408 1,231 409 960 3,345 Net Charge-Offs (524) - 59 332 (41) (1,167) (1,341) Ending Balance $ 1,198 $ 168 $ 4,315 $ 3,445 $ 2,297 $ 2,008 $ 13,431 2015 Beginning Balance $ 784 $ 843 $ 5,287 $ 6,520 $ 2,882 $ 1,223 $ 17,539 Provision for Loan Losses 911 (742) 278 (964) 858 1,253 1,594 Charge-Offs (1,029) - (1,250) (1,852) (1,403) (1,901) (7,435) Recoveries 239 - 183 705 136 992 2,255 Net Charge-Offs (790) - (1,067) (1,147) (1,267) (909) (5,180) Ending Balance $ 905 $ 101 $ 4,498 $ 4,409 $ 2,473 $ 1,567 $ 13,953 2014 Beginning Balance $ 699 $ 1,580 $ 7,710 $ 9,073 $ 3,051 $ 982 $ 23,095 Provision for Loan Losses 742 (718) 897 (1,145) 1,069 1,060 1,905 Charge-Offs (871) (28) (3,788) (2,160) (1,379) (1,820) (10,046) Recoveries 214 9 468 752 141 1,001 2,585 Net Charge-Offs (657) (19) (3,320) (1,408) (1,238) (819) (7,461) Ending Balance $ 784 $ 843 $ 5,287 $ 6,520 $ 2,882 $ 1,223 $ 17,539</t>
  </si>
  <si>
    <t>Schedule of allowance for loan losses by portfolio class and disaggregated on the basis of the impairment methodology</t>
  </si>
  <si>
    <t>Commercial, Real Estate Financial, Real Estate Commercial Real Estate Real Estate (Dollars in Thousands) Agricultural Construction Mortgage Residential Home Equity Consumer Total 2016 Period-end amount Allocated to: Loans Individually Evaluated for Impairment $ 80 $ - $ 2,038 $ 1,561 $ 335 $ 6 $ 4,020 Loans Collectively Evaluated for Impairment 1,118 168 2,277 1,884 1,962 2,002 9,411 Ending Balance $ 1,198 $ 168 $ 4,315 $ 3,445 $ 2,297 $ 2,008 $ 13,431 2015 Period-end amount Allocated to: Loans Individually Evaluated for Impairment $ 77 $ - $ 2,049 $ 2,118 $ 384 $ 18 $ 4,646 Loans Collectively Evaluated for Impairment 828 101 2,449 2,291 2,089 1,549 9,307 Ending Balance $ 905 $ 101 $ 4,498 $ 4,409 $ 2,473 $ 1,567 $ 13,953 2014 Period-end amount Allocated to: Loans Individually Evaluated for Impairment $ 293 $ - $ 2,733 $ 2,113 $ 638 $ 5 $ 5,782 Loans Collectively Evaluated for Impairment 491 843 2,554 4,407 2,244 1,218 11,757 Ending Balance $ 784 $ 843 $ 5,287 $ 6,520 $ 2,882 $ 1,223 $ 17,539</t>
  </si>
  <si>
    <t>Schedule of allowance for loan losses by portfolio class</t>
  </si>
  <si>
    <t>Commercial, Real Estate Financial, Real Estate Commercial Real Estate Real Estate (Dollars in Thousands) Agricultural Construction Mortgage Residential Home Equity Consumer Total 2016 Individually Evaluated for Impairment $ 1,042 $ 247 $ 23,855 $ 15,596 $ 3,375 $ 174 $ 44,289 Collectively Evaluated for Impairment 215,362 58,196 480,123 265,913 233,137 264,269 1,517,000 Total $ 216,404 $ 58,443 $ 503,978 $ 281,509 $ 236,512 $ 264,443 $ 1,561,289 2015 Individually Evaluated for Impairment $ 834 $ 97 $ 20,847 $ 18,569 $ 3,144 $ 261 $ 43,752 Collectively Evaluated for Impairment 178,982 46,387 478,966 272,016 230,757 241,415 1,448,523 Total $ 179,816 $ 46,484 $ 499,813 $ 290,585 $ 233,901 $ 241,676 $ 1,492,275 2014 Individually Evaluated for Impairment $ 1,040 $ 401 $ 32,242 $ 20,120 $ 3,074 $ 216 $ 57,093 Collectively Evaluated for Impairment 135,885 41,195 477,878 275,849 226,498 216,976 1,374,281 Total $ 136,925 $ 41,596 $ 510,120 $ 295,969 $ 229,572 $ 217,192 $ 1,431,374</t>
  </si>
  <si>
    <t>Schedule of loans individually evaluated for impairment by class of loans</t>
  </si>
  <si>
    <t>Unpaid Recorded Recorded Principal Investment Investment Related (Dollars in Thousands) Balance With No Allowance With Allowance Allowance 2016 Commercial, Financial and Agricultural $ 1,042 $ 565 $ 477 $ 80 Real Estate – Construction 247 - 247 - Real Estate – Commercial Mortgage 23,855 8,954 14,901 2,038 Real Estate – Residential 15,596 2,509 13,087 1,561 Real Estate – Home Equity 3,375 1,871 1,504 335 Consumer 174 65 109 6 Total $ 44,289 $ 13,964 $ 30,325 $ 4,020 2015 Commercial, Financial and Agricultural $ 834 $ 279 $ 555 $ 77 Real Estate – Construction 97 97 - - Real Estate – Commercial Mortgage 20,847 3,265 17,582 2,049 Real Estate – Residential 18,569 2,941 15,628 2,118 Real Estate – Home Equity 3,144 1,101 2,043 384 Consumer 261 79 182 18 Total $ 43,752 $ 7,762 $ 35,990 $ 4,646</t>
  </si>
  <si>
    <t>Schedule of Average recorded investment and interest income recognized by class of impaired loans</t>
  </si>
  <si>
    <t xml:space="preserve"> 2016 2015 2014 Average Total Average Total Average Total Recorded Interest Recorded Interest Recorded Interest (Dollars in Thousands) Investment Income Investment Income Investment Income Commercial, Financial and Agricultural $ 886 $ 49 $ 1,002 $ 46 $ 1,440 $ 62 Real Estate – Construction 69 1 335 - 637 4 Real Estate – Commercial Mortgage 21,376 920 27,644 1,093 41,435 1,725 Real Estate – Residential 17,314 786 19,105 842 21,122 1,070 Real Estate – Home Equity 3,076 115 3,001 86 3,000 72 Consumer 207 9 201 7 294 9 Total $ 42,928 $ 1,880 $ 51,288 $ 2,074 $ 67,928 $ 2,942</t>
  </si>
  <si>
    <t>Schedule of risk category of loans by segment</t>
  </si>
  <si>
    <t>Commercial, Total Financial, Criticized (Dollars in Thousands) Agriculture Real Estate Consumer Loans 2016 Special Mention $ 3,300 $ 23,183 $ 216 $ 26,699 Substandard 1,158 39,800 549 41,507 Doubtful - - - - Total Criticized Loans $ 4,458 $ 62,983 $ 765 $ 68,206 2015 Special Mention $ 5,938 $ 27,838 $ 69 $ 33,845 Substandard 1,307 51,425 819 53,551 Doubtful - - - - Total Criticized Loans $ 7,245 $ 79,263 $ 888 $ 87,396</t>
  </si>
  <si>
    <t>Schedule of troubled debt restructurings loans</t>
  </si>
  <si>
    <t>2016 2015 (Dollars in Thousands) Accruing Nonaccruing Accruing Nonaccruing Commercial, Financial and Agricultural $ 772 $ 40 $ 897 $ - Real Estate – Construction - - - - Real Estate – Commercial Mortgage 20,673 1,259 16,621 1,070 Real Estate – Residential 13,969 444 14,979 1,582 Real Estate – Home Equity 2,647 - 2,914 - Consumer 172 - 223 35 Total TDRs $ 38,233 $ 1,743 $ 35,634 $ 2,687</t>
  </si>
  <si>
    <t>Schedule of loans classified as troubled debt in which modifications made</t>
  </si>
  <si>
    <t>2016 2015 2014 Number Number Number of Recorded of Recorded of Recorded (Dollars in Thousands) Contracts Investment (1) Contracts Investment (1) Contracts Investment (1) Commercial, Financial and Agricultural - $ - 1 $ 40 3 $ 320 Real Estate – Construction - - - - - - Real Estate – Commercial Mortgage 3 5,012 4 631 3 1,769 Real Estate – Residential 6 590 14 1,531 11 1,972 Real Estate – Home Equity 5 206 21 1,005 10 883 Consumer - - 3 110 1 34 Total TDRs 14 $ 5,808 43 $ 3,317 28 $ 4,978 (1) Recorded investment reflects charge-offs and additional funds advanced at time of restructure, if applicable.</t>
  </si>
  <si>
    <t>Schedule of loans classified as troubled debt subsequently defaulted</t>
  </si>
  <si>
    <t>2016 2015 2014 Number Post-Modified Number Post-Modified Number Post-Modified of Recorded of Recorded of Recorded (Dollars in Thousands) Contracts Investment Contracts Investment Contracts Investment Extended amortization 3 $ 4,703 16 $ 973 10 $ 1,894 Interest rate adjustment - - 5 284 1 156 Extended amortization and Interest rate adjustment 11 1,105 22 2,060 8 1,179 Other - - - - 9 1,749 Total TDRs 14 $ 5,808 43 $ 3,317 28 $ 4,978 2016 2015 2014 Number Number Number of Recorded of Recorded of Recorded (Dollars in Thousands) Contracts Investment (1) Contracts Investment (1) Contracts Investment (1) Commercial, Financial and Agricultural - $ - - $ - - $ - Real Estate – Construction - - - - - - Real Estate – Commercial Mortgage - - - - 1 60 Real Estate – Residential - - - - 2 177 Real Estate – Home Equity - - - - 1 153 Total TDRs - $ - - $ - 4 $ 390 (1) Recorded investment reflects charge-offs and additional funds advanced at time of restructure, if applicable.</t>
  </si>
  <si>
    <t>PREMISES AND EQUIPMENT (Tables)</t>
  </si>
  <si>
    <t>Schedule of composition of premises and equipment</t>
  </si>
  <si>
    <t>(Dollars in Thousands) 2016 2015 Land $ 24,376 $ 24,534 Buildings 112,417 112,563 Fixtures and Equipment 45,863 55,265 Total 182,656 192,362 Accumulated Depreciation (87,180) (93,543) Premises and Equipment, Net $ 95,476 $ 98,819</t>
  </si>
  <si>
    <t>OTHER REAL ESTATE OWNED (Tables)</t>
  </si>
  <si>
    <t>Schedule of other real estate owned activity</t>
  </si>
  <si>
    <t>(Dollars in Thousands) 2016 2015 2014 Beginning Balance $ 19,290 $ 35,680 $ 48,071 Additions 4,016 5,752 15,271 Valuation Write-Downs (2,363) (1,713) (3,142) Sales (10,305) (20,155) (23,791) Other - (274) (729) Ending Balance $ 10,638 $ 19,290 $ 35,680</t>
  </si>
  <si>
    <t>Schedule of net expenses</t>
  </si>
  <si>
    <t>Net expenses applicable to other real estate owned as of December 31, was as follows: (Dollars in Thousands) 2016 2015 2014 Gains from the Sale of Properties $ (410) $ (938) $ (774) Losses from the Sale of Properties 1,272 2,169 2,094 Rental Income from Properties (88) (250) (523) Property Carrying Costs 511 2,277 2,872 Valuation Adjustments 2,364 1,713 3,142 Total $ 3,649 $ 4,971 $ 6,811</t>
  </si>
  <si>
    <t>DEPOSITS (Tables)</t>
  </si>
  <si>
    <t>Schedule of Interest bearing deposits</t>
  </si>
  <si>
    <t>(Dollars in Thousands) 2016 2015 NOW Accounts $ 904,014 $ 848,330 Money Market Accounts 252,800 248,367 Savings Deposits 304,680 269,162 Other Time Deposits 159,610 178,707 Total Interest Bearing Deposits $ 1,621,104 $ 1,544,566</t>
  </si>
  <si>
    <t>Schedule of maturities of time deposits</t>
  </si>
  <si>
    <t>(Dollars in Thousands) 2016 2017 $ 134,251 2018 16,117 2019 5,209 2020 1,877 2021 and thereafter 2,156 Total $ 159,610</t>
  </si>
  <si>
    <t>Schedule of interest expense on deposits</t>
  </si>
  <si>
    <t>Interest expense on deposits for the three years ended December 31, was as follows: (Dollars in Thousands) 2016 2015 2014 NOW Accounts $ 292 $ 254 $ 318 Money Market Accounts 120 134 190 Savings Deposits 144 126 112 Time Deposits &lt; $250,000 306 377 463 Time Deposits &gt; $250,000 17 53 16 Total $ 879 $ 944 $ 1,099</t>
  </si>
  <si>
    <t>SHORT-TERM BORROWINGS (Tables)</t>
  </si>
  <si>
    <t>Schedule of Short-term borrowings</t>
  </si>
  <si>
    <t>(Dollars in Thousands) Federal Funds Purchased Securities Sold Under Repurchase Agreements (1) Other Short-Term Borrowings (2) 2016 Balance at December 31 $ - $ 6,490 $ 6,259 Maximum indebtedness at any month end - 74,911 7,961 Daily average indebtedness outstanding 11 32,732 4,019 Average rate paid for the year 1.00 % 0.05 % 3.28 % Average rate paid on period-end borrowings - % 0.05 % 3.05 % 2015 Balance at December 31 $ - $ 60,977 $ 81 Maximum indebtedness at any month end - 64,935 2,003 Daily average indebtedness outstanding 12 57,689 780 Average rate paid for the year 0.74 % 0.05 % 3.98 % Average rate paid on period-end borrowings - % 0.05 % 5.23 % 2014 Balance at December 31 $ - $ 47,411 $ 2,014 Maximum indebtedness at any month end - 47,413 2,035 Daily average indebtedness outstanding 11 42,877 1,514 Average rate paid for the year 0.76 % 0.05 % 3.76 % Average rate paid on period-end borrowings - % 0.05 % 3.76 % (1) Balances are fully collateralized by government treasury or agency securities held in the Company's investment portfolio. (2) Comprised of FHLB advances ($3.3 million) and line of credit advance ($3.0 million).</t>
  </si>
  <si>
    <t>LONG-TERM BORROWINGS (Tables)</t>
  </si>
  <si>
    <t>Schedule of minimum future principal payments on FHLB advances</t>
  </si>
  <si>
    <t>(Dollars in Thousands) 2016 2017 $ 1,635 2018 2,575 2019 4,520 2020 1,919 2021 930 2022 and thereafter 3,302 Total $ 14,881</t>
  </si>
  <si>
    <t>INCOME TAXES (Tables)</t>
  </si>
  <si>
    <t>Schedule of provision for income taxes</t>
  </si>
  <si>
    <t>(Dollars in Thousands) 2016 2015 2014 Current: Federal $ 2,295 $ 497 $ (51) State 115 115 (2,916) 2,410 612 (2,967) Deferred: Federal 2,742 3,258 4,270 State 712 475 249 Change in Valuation Allowance 3 114 102 3,457 3,847 4,621 Total: Federal 5,037 3,755 4,219 State 827 590 (2,667) Change in Valuation Allowance 3 114 102 Total $ 5,867 $ 4,459 $ 1,654</t>
  </si>
  <si>
    <t>Schedule of effective income tax rate reconciliation</t>
  </si>
  <si>
    <t>(Dollars in Thousands) 2016 2015 2014 Tax Expense at Federal Statutory Rate $ 6,165 $ 4,751 $ 3,820 Increases (Decreases) Resulting From: Tax-Exempt Interest Income (662) (395) (327) Change in Reserve for Uncertain Tax Positions - - (2,902) State Taxes, Net of Federal Benefit 538 390 892 Other 121 562 243 Change in Valuation Allowance 3 114 102 Tax-Exempt Cash Surrender Value Life Insurance Benefit (298) (303) (174) Excess Death Benefit Payment - (660) - Actual Tax Expense $ 5,867 $ 4,459 $ 1,654</t>
  </si>
  <si>
    <t>Schedule of deferred income tax liabilities and assets</t>
  </si>
  <si>
    <t>(Dollars in Thousands) 2016 2015 Deferred Tax Assets Attributable to: Allowance for Loan Losses $ 5,182 $ 5,383 Accrued Pension/SERP 16,107 13,901 State Net Operating Loss and Tax Credit Carry-Forwards 4,804 5,061 Other Real Estate Owned 3,550 5,012 Federal Net Operating Loss and Tax Credit Carry-Forwards 401 1,241 Other 4,238 4,351 Total Deferred Tax Assets $ 34,282 $ 34,949 Deferred Tax Liabilities Attributable to: Depreciation on Premises and Equipment $ 5,480 $ 5,982 Deferred Loan Fees and Costs 3,342 2,883 Intangible Assets 4,319 4,019 Other 724 687 Total Deferred Tax Liabilities 13,865 13,571 Valuation Allowance 1,445 1,442 Net Deferred Tax Asset $ 18,972 $ 19,936</t>
  </si>
  <si>
    <t>Schedule of beginning and ending unrecognized tax benefit</t>
  </si>
  <si>
    <t>(Dollars in Thousands) 2016 2015 2014 Balance at January 1, $ - $ - $ 3,228 Decrease Due to Settlements With Taxing Authorities - - (3,228) Balance at December 31 $ - $ - $ -</t>
  </si>
  <si>
    <t>STOCK-BASED COMPENSATION (Tables)</t>
  </si>
  <si>
    <t>Schedule of stock purchase right estimated on the date of grant using weighted average assumption</t>
  </si>
  <si>
    <t>2016 2015 2014 Dividend yield 1.1 % 0.8 % 0.3 % Expected volatility 19.5 % 19.0 % 21.5 % Risk-free interest rate 0.4 % 0.1 % 0.1 % Expected life (in years) 0.5 0.5 0.5</t>
  </si>
  <si>
    <t>EMPLOYEE BENEFIT PLANS (Tables)</t>
  </si>
  <si>
    <t>Schedule of components of pension expense, the funded status of the plan, amounts recognized in the consolidated statements of financial condition, and major assumptions</t>
  </si>
  <si>
    <t>(Dollars in Thousands) 2016 2015 2014 Change in Projected Benefit Obligation: Benefit Obligation at Beginning of Year $ 141,039 $ 140,359 $ 115,285 Service Cost 6,453 6,859 5,634 Interest Cost 5,587 5,750 5,513 Actuarial Loss (Gain) 9,118 (6,880) 22,632 Benefits Paid (9,412) (4,825) (8,438) Expenses Paid (200) (224) (267) Projected Benefit Obligation at End of Year $ 152,585 $ 141,039 $ 140,359 Change in Plan Assets: Fair Value of Plan Assets at Beginning of Year $ 105,792 $ 108,172 $ 103,842 Actual Return on Plan Assets 7,633 (2,331) 8,035 Employer Contributions 10,000 5,000 5,000 Benefits Paid (9,412) (4,825) (8,438) Expenses Paid (200) (224) (267) Fair Value of Plan Assets at End of Year $ 113,813 $ 105,792 $ 108,172 Funded Status of Plan and Accrued Liability Recognized at End of Year: Other Liabilities $ 38,772 $ 35,247 $ 32,186 Accumulated Benefit Obligation at End of Year $ 130,109 $ 121,609 $ 119,750 Components of Net Periodic Benefit Costs: Service Cost $ 6,453 $ 6,859 $ 5,634 Interest Cost 5,587 5,750 5,513 Expected Return on Plan Assets (7,736) (7,820) (7,487) Amortization of Prior Service Costs 278 309 309 Net Loss Amortization 3,201 3,564 1,365 Net Periodic Benefit Cost $ 7,783 $ 8,662 $ 5,334 Weighted-Average Assumptions Used to Determine Benefit Obligation: Discount Rate 4.21% 4.52% 4.15% Rate of Compensation Increase 3.25% 3.25% 3.25% Measurement Date 12/31/16 12/31/15 12/31/14 Weighted-Average Assumptions Used to Determine Benefit Cost: Discount Rate 4.52% 4.15% 5.00% Expected Return on Plan Assets 7.50% 7.50% 7.50% Rate of Compensation Increase 3.25% 3.25% 3.25% Amortization Amounts from Accumulated Other Comprehensive Income: Net Actuarial Loss $ 9,221 $ 3,272 $ 22,083 Prior Service Cost (278) (309) (309) Net Loss (3,201) (3,564) (1,365) Deferred Tax (Benefit) Expense (2,216) 232 (7,873) Other Comprehensive Loss (Gain), net of tax $ 3,526 $ (369) $ 12,536 Amounts Recognized in Accumulated Other Comprehensive Income: Net Actuarial Losses $ 40,392 $ 34,373 $ 34,665 Prior Service Cost 488 766 1,075 Deferred Tax Benefit (15,772) (13,556) (13,788) Accumulated Other Comprehensive Loss, net of tax $ 25,108 $ 21,583 $ 21,952</t>
  </si>
  <si>
    <t>Schedule of pension plan asset allocation and the target asset allocation</t>
  </si>
  <si>
    <t>Target Percentage of Plan Allocation Assets at Year-End (1) 2017 2016 2015 Equity Securities 70 % 66 % 68 % Debt Securities 25 % 20 % 20 % Cash and Cash Equivalents 5 % 14 % 12 % Total 100 % 100 % 100 %</t>
  </si>
  <si>
    <t>Schedule of fair value of plan assets by level of the valuation inputs within the fair value hierarchy</t>
  </si>
  <si>
    <t>(Dollars in Thousands) 2016 2015 Level 1: Equities $ - $ 18,197 Mutual Funds - Real Estate 4,731 3,442 Mutual Funds - Fixed Income 16,189 14,738 Mutual Funds - Equity 75,159 53,649 Cash and Cash Equivalents 15,345 12,402 Level 2: U.S. Government Agency 2,389 3,364 Total Fair Value of Plan Assets $ 113,813 $ 105,792</t>
  </si>
  <si>
    <t>Schedule of expected benefit payments related to the defined benefit pension plan</t>
  </si>
  <si>
    <t>Expected Benefit Payments. As of December 31, expected benefit payments related to the defined benefit pension plan were as follows: (Dollars in Thousands) 2016 2017 $ 9,190 2018 11,076 2019 10,913 2020 10,290 2021 11,748 2022 through 2026 56,735 Total $ 109,952</t>
  </si>
  <si>
    <t>Schedule of amounts contributed to the pension plan and the expected amount to be contributed</t>
  </si>
  <si>
    <t>2015 2016 Expected Contribution (Dollars in Thousands) 2017 (1) Actual Contributions $ 5,000 $ 10,000 $ 5,000</t>
  </si>
  <si>
    <t>Schedule of components of SERP's periodic benefit cost, the funded status of the plan, amounts recognized in the consolidated statements of financial condition, and major assumptions</t>
  </si>
  <si>
    <t>(Dollars in Thousands) 2016 2015 2014 Change in Projected Benefit Obligation: Benefit Obligation at Beginning of Year $ 4,842 $ 3,003 $ 2,379 Service Cost - 3 - Interest Cost 162 133 104 Actuarial Loss 737 1,703 520 Projected Benefit Obligation at End of Year $ 5,741 $ 4,842 $ 3,003 Funded Status of Plan and Accrued Liability Recognized at End of Year: Other Liabilities $ 5,741 $ 4,842 $ 3,003 Accumulated Benefit Obligation at End of Year $ 4,913 $ 4,348 $ 2,982 Components of Net Periodic Benefit Costs: Service Cost $ - $ 3 $ - Interest Cost 162 133 104 Amortization of Prior Service Cost - 7 164 Net Loss (Gain) Amortization 759 179 (661) Net Periodic Benefit Cost $ 921 $ 322 $ (393) Weighted-Average Assumptions Used to Determine Benefit Obligation: Discount Rate 3.92% 4.13% 4.15% Rate of Compensation Increase 3.25% 3.25% 3.25% Measurement Date 12/31/16 12/31/15 12/31/14 Weighted-Average Assumptions Used to Determine Benefit Cost: Discount Rate 4.13% 4.15% 5.00% Rate of Compensation Increase 3.25% 3.25% 3.25% Amortization Amounts from Accumulated Other Comprehensive Income: Net Actuarial Loss $ 737 $ 1,703 $ 520 Prior Service Cost - (7) (164) Net (Loss) Gain (759) (179) 660 Deferred Tax Expense (Benefit) 8 (585) (392) Other Comprehensive Loss (Gain), net of tax $ (14) $ 932 $ 624 Amounts Recognized in Accumulated Other Comprehensive Income: Net Actuarial Loss (Gain) $ 870 $ 892 $ (632) Prior Service Cost - - 7 Deferred Tax (Benefit) Liability (336) (344) 241 Accumulated Other Comprehensive Loss (Gain), net of tax $ 534 $ 548 $ (384)</t>
  </si>
  <si>
    <t>Schedule of expected benefit payments related to the SERP</t>
  </si>
  <si>
    <t>(Dollars in Thousands) 2016 2017 $ 1,649 2018 2,193 2019 2,142 2020 - 2021 - 2022 through 2026 - Total $ 5,984</t>
  </si>
  <si>
    <t>EARNINGS PER SHARE (Tables)</t>
  </si>
  <si>
    <t>Schedule of computation of basic and diluted earnings per share</t>
  </si>
  <si>
    <t>(Dollars and Per Share Data in Thousands) 2016 2015 2014 Numerator: Net Income $ 11,746 $ 9,116 $ 9,260 Denominator: Denominator for Basic Earnings Per Share Weighted-Average Shares 16,989 17,273 17,425 Effects of Dilutive Securities Stock Compensation Plans 72 45 63 Denominator for Diluted Earnings Per Share Adjusted Weighted-Average Shares and Assumed Conversions 17,061 17,318 17,488 Basic Earnings Per Share $ 0.69 $ 0.53 $ 0.53 Diluted Earnings Per Share $ 0.69 $ 0.53 $ 0.53</t>
  </si>
  <si>
    <t>REGULATORY MATTERS (Tables)</t>
  </si>
  <si>
    <t>Schedule of Company and Bank's actual capital amounts and ratios</t>
  </si>
  <si>
    <t>To Be Well- Capitalized Under Required Prompt For Capital Corrective Actual Adequacy Purposes Action Provisions (Dollars in Thousands) Amount Ratio Amount Ratio Amount Ratio 2016 Common Equity Tier 1: CCBG $ 220,211 12.61% $ 78,587 4.50% * * CCB 268,811 15.44% 78,356 4.50% $ 113,182 6.50% Tier 1 Capital: CCBG 270,801 15.51% 104,783 6.00% * * CCB 268,811 15.44% 104,475 6.00% 139,300 8.00% Total Capital: CCBG 284,232 16.28% 139,710 8.00% * * CCB 282,242 16.21% 139,300 8.00% 174,126 10.00% Tier 1 Leverage: CCBG 270,801 10.23% 105,909 4.00% * * CCB 268,811 10.18% 105,652 4.00% 132,066 5.00% 2015 Common Equity Tier 1: CCBG $ 215,075 12.84% $ 75,385 4.50% * * CCB 266,138 15.93% 75,162 4.50% $ 108,567 6.50% Tier 1 Capital: CCBG 275,075 16.42% 100,513 6.00% * * CCB 266,138 15.93% 100,216 6.00% 133,621 8.00% Total Capital: CCBG 289,028 17.25% 134,018 8.00% * * CCB 280,901 16.77% 133,621 8.00% 167,026 10.00% Tier 1 Leverage: CCBG 275,075 10.65% 103,342 4.00% * * CCB 266,138 10.33% 103,095 4.00% 128,869 5.00% * Not applicable to bank holding companies.</t>
  </si>
  <si>
    <t>OTHER COMPREHENSIVE INCOME (LOSS) (Tables)</t>
  </si>
  <si>
    <t>Schedule of other comprehensive income loss</t>
  </si>
  <si>
    <t>Before Tax Net of Tax (Expense) Tax (Dollars in Thousands) Amount Benefit Amount 2016 Investment Securities: Change in net unrealized gain/loss on securities available for sale $ (828) $ 322 $ (506) Amortization of losses on securities transferred from available for sale to held to maturity 82 (32) 50 Total Investment Securities (746) 290 (456) Benefit Plans: Reclassification adjustment for amortization of prior service cost 278 (107) 171 Reclassification adjustment for amortization of net loss 3,960 (1,528) 2,432 Current year actuarial loss (9,958) 3,843 (6,115) Total Benefit Plans (5,720) 2,208 (3,512) Total Other Comprehensive Loss $ (6,466) $ 2,498 $ (3,968) 2015 Investment Securities: Change in net unrealized gain/loss on securities available for sale $ (373) $ 143 $ (230) Amortization of losses on securities transferred from available for sale to held to maturity 76 (31) 45 Total Investment Securities (297) 112 (185) Benefit Plans: Reclassification adjustment for amortization of prior service cost 316 (122) 194 Reclassification adjustment for amortization of net loss 3,743 (1,444) 2,299 Current year actuarial loss (4,975) 1,919 (3,056) Total Benefit Plans (916) 353 (563) Total Other Comprehensive Loss $ (1,213) $ 465 $ (748) 2014 Investment Securities: Change in net unrealized gain/loss on securities available for sale $ 251 $ (103) $ 148 Amortization of losses on securities transferred from available for sale to held to maturity 70 (27) 43 Total Investment Securities 321 (130) 191 Benefit Plans: Reclassification adjustment for amortization of prior service cost 473 (182) 291 Reclassification adjustment for amortization of net loss 705 (272) 433 Current year actuarial loss (22,603) 8,719 (13,884) Total Benefit Plans (21,425) 8,265 (13,160) Total Other Comprehensive Loss $ (21,104) $ 8,135 $ (12,969)</t>
  </si>
  <si>
    <t>Activity in accumulated other comprehensive loss, net of tax</t>
  </si>
  <si>
    <t>Accumulated other comprehensive loss was comprised of the following components: Accumulated Securities Other Available Retirement Comprehensive (Dollars in Thousands) for Sale Plans Loss Balance as of January 1, 2016 $ (127) $ (22,130) $ (22,257) Other comprehensive loss during the period (456) (3,512) (3,968) Balance as of December 31, 2016 $ (583) $ (25,642) $ (26,225) Balance as of January 1, 2015 $ 59 $ (21,568) $ (21,509) Other comprehensive loss during the period (186) (562) (748) Balance as of December 31, 2015 $ (127) $ (22,130) $ (22,257) Balance as of January 1, 2014 $ (132) $ (8,408) $ (8,540) Other comprehensive income (loss) during the period 191 (13,160) (12,969) Balance as of December 31, 2014 $ 59 $ (21,568) $ (21,509)</t>
  </si>
  <si>
    <t>OTHER NONINTEREST EXPENSE (Tables)</t>
  </si>
  <si>
    <t>Schedule of components of other noninterest expense</t>
  </si>
  <si>
    <t>(Dollars in Thousands) 2016 2015 2014 Legal Fees 2,311 2,506 3,187 Professional Fees 3,424 3,789 3,732 Telephone 2,296 1,976 1,903 Advertising 1,702 1,391 1,461 Processing Services 6,471 6,540 6,062 Insurance – Other 2,060 2,737 2,934 Other 8,021 8,211 8,235 Total $ 26,285 $ 27,150 $ 27,514</t>
  </si>
  <si>
    <t>COMMITMENTS AND CONTINGENCIES (Tables)</t>
  </si>
  <si>
    <t>Schedule of amounts associated with the entities off-balance sheet obligations</t>
  </si>
  <si>
    <t>2016 2015 (Dollars in Thousands) Fixed Variable Total Fixed Variable Total Commitments to Extend Credit (1) $ 69,993 $ 332,420 $ 402,413 $ 57,571 $ 306,642 $ 364,213 Standby Letters of Credit 4,768 - 4,768 6,095 - 6,095 Total $ 74,761 $ 332,420 $ 407,181 $ 63,666 $ 306,642 $ 370,308 (1) Commitments include unfunded loans, revolving lines of credit, and other unused commitments.</t>
  </si>
  <si>
    <t>FAIR VALUE MEASUREMENTS (Tables)</t>
  </si>
  <si>
    <t>Schedule of financial assets and financial liabilities measured at fair value on a recurring basis</t>
  </si>
  <si>
    <t>(Dollars in Thousands) Level 1 Level 2 Level 3 Total Fair Inputs Inputs Inputs Value 2016 Securities Available for Sale: U.S. Government Treasury $ 286,278 $ - $ - $ 286,278 U.S. Government Agency - 131,640 - 131,640 States and Political Subdivisions - 94,839 - 94,839 Mortgage-Backed Securities - 1,430 - 1,430 Equity Securities - 8,547 - 8,547 2015 Securities Available for Sale: U.S. Government Treasury $ 250,346 $ - $ - $ 250,346 U.S. Government Agency - 101,824 - 101,824 State and Political Subdivisions - 88,362 - 88,362 Mortgage-Backed Securities - 1,901 - 1,901 Equity Securities - 8,595 - 8,595</t>
  </si>
  <si>
    <t>Schedule of financial instruments with estimated fair values</t>
  </si>
  <si>
    <t>2016 (Dollars in Thousands) Carrying Level 1 Level 2 Level 3 Value Inputs Inputs Inputs ASSETS: Cash $ 48,268 $ 48,268 $ - $ - Short-Term Investments 247,779 247,779 - - Investment Securities, Available for Sale 522,734 286,278 236,456 - Investment Securities, Held to Maturity 177,365 119,157 57,589 - Loans Held for Sale 10,886 - 10,886 - Loans, Net of Allowance for Loan Losses 1,547,858 - - 1,543,576 LIABILITIES: Deposits $ 2,412,286 $ - $ 2,272,572 $ - Short-Term Borrowings 12,749 - 12,802 - Subordinated Notes Payable 52,887 - 42,024 - Long-Term Borrowings 14,881 - 15,122 - 2015 (Dollars in Thousands) Carrying Level 1 Level 2 Level 3 Value Inputs Inputs Inputs ASSETS: Cash $ 51,288 $ 51,288 $ - $ - Short-Term Investments 327,617 327,617 - - Investment Securities, Available for Sale 451,028 250,346 200,682 - Investment Securities, Held to Maturity 187,892 134,439 52,968 - Loans Held for Sale 11,632 - 11,632 - Loans, Net of Allowance for Loan Losses 1,478,322 - - 1,483,926 LIABILITIES: Deposits $ 2,302,849 $ - $ 2,228,210 $ - Short-Term Borrowings 61,058 - 64,947 - Subordinated Notes Payable 62,887 - 49,230 - Long-Term Borrowings 28,265 - 30,448 -</t>
  </si>
  <si>
    <t>PARENT COMPANY FINANCIAL INFORMATION (Tables)</t>
  </si>
  <si>
    <t>Schedule of condensed statements of financial condition of the parent company</t>
  </si>
  <si>
    <t>(Dollars in Thousands, Except Per Share Data) 2016 2015 ASSETS Cash and Due From Subsidiary Bank $ 9,618 $ 13,527 Investment in Subsidiary Bank 325,337 327,794 Other Assets 5,563 5,164 Total Assets $ 340,518 $ 346,485 LIABILITIES Short-Term Borrowings 3,000 0 Subordinated Notes Payable $ 52,887 $ 62,887 Other Liabilities 9,463 9,246 Total Liabilities 65,350 72,133 SHAREOWNERS’ EQUITY Common Stock, $.01 par value; 90,000,000 shares authorized; 16,844,698 and 17,156,919 shares issued and outstanding at December 31, 2016 and December 31, 2015, respectively 168 172 Additional Paid-In Capital 34,188 38,256 Retained Earnings 267,037 258,181 Accumulated Other Comprehensive Loss, Net of Tax (26,225) (22,257) Total Shareowners’ Equity 275,168 274,352 Total Liabilities and Shareowners’ Equity $ 340,518 $ 346,485</t>
  </si>
  <si>
    <t>Schedule of operating results of the parent company</t>
  </si>
  <si>
    <t>(Dollars in Thousands) 2016 2015 2014 OPERATING INCOME Income Received from Subsidiary Bank: Overhead Fees $ 4,700 $ 4,604 $ 4,468 Dividends 9,300 9,200 6,000 Other Income 2,675 424 138 Total Operating Income 16,675 14,228 10,606 OPERATING EXPENSE Salaries and Associate Benefits 4,247 3,395 3,156 Interest on Subordinated Notes Payable 1,527 1,368 1,328 Professional Fees 1,114 1,078 1,024 Advertising 160 105 141 Legal Fees 167 168 243 Other 718 699 624 Total Operating Expense 7,933 6,813 6,516 Earnings Before Income Taxes and Equity in Undistributed Earnings of Subsidiary Bank 8,742 7,415 4,090 Income Tax Benefit (1,492) (342) (433) Earnings Before Equity in Undistributed Earnings of Subsidiary Bank 10,234 7,757 4,523 Equity in Undistributed Earnings of Subsidiary Bank 1,512 1,359 4,737 Net Income $ 11,746 $ 9,116 $ 9,260</t>
  </si>
  <si>
    <t>Schedule of cash flows for the parent company</t>
  </si>
  <si>
    <t>(Dollars in Thousands) 2016 2015 2014 CASH FLOWS FROM OPERATING ACTIVITIES: Net Income $ 11,746 $ 9,116 $ 9,260 Adjustments to Reconcile Net Income to Net Cash Provided By Operating Activities: Equity in Undistributed Earnings of Subsidiary Bank (1,512) (1,359) (4,737) Stock Compensation 1,260 1,109 1,349 Gain on Retirement of Trust Preferred Securities (2,487) - - (Increase) Decrease in Other Assets (399) 191 387 Increase in Other Liabilities 345 444 532 Net Cash Provided By Operating Activities 8,953 9,501 6,791 CASH FROM FINANCING ACTIVITIES: Redemption of Subordinated Notes (7,500) - - Proceeds from Short-Term Borrowings 3,750 - - Repayment of Short-Term Borrowings (750) - - Dividends Paid (2,890) (2,241) (1,568) Issuance of Common Stock Under Compensation Plans 840 507 578 Payments to Repurchase Common Stock (6,312) (5,981) (269) Net Cash Used In Financing Activities (12,862) (7,715) (1,259) Net (Decrease) Increase in Cash (3,909) 1,786 5,532 Cash at Beginning of Year 13,527 11,741 6,209 Cash at End of Year $ 9,618 $ 13,527 $ 11,741</t>
  </si>
  <si>
    <t>SIGNIFICANT ACCOUNTING POLICIES (Details Narrative) - USD ($) $ in Millions</t>
  </si>
  <si>
    <t>Accounting Policies [Abstract]</t>
  </si>
  <si>
    <t>Average federal reserves</t>
  </si>
  <si>
    <t>Premises [Member] | Minimum [Member]</t>
  </si>
  <si>
    <t>Property, Plant and Equipment [Line Items]</t>
  </si>
  <si>
    <t>Estimated useful life (in years)</t>
  </si>
  <si>
    <t>10 years</t>
  </si>
  <si>
    <t>Premises [Member] | Maximum [Member]</t>
  </si>
  <si>
    <t>40 years</t>
  </si>
  <si>
    <t>Equipment [Member] | Minimum [Member]</t>
  </si>
  <si>
    <t>Finite lived intangible assets, estimated useful life (in years)</t>
  </si>
  <si>
    <t>3 years</t>
  </si>
  <si>
    <t>Equipment [Member] | Maximum [Member]</t>
  </si>
  <si>
    <t>INVESTMENT SECURITIES (Details) - USD ($) $ in Thousands</t>
  </si>
  <si>
    <t>Available-for-sale</t>
  </si>
  <si>
    <t>Amortized Cost</t>
  </si>
  <si>
    <t>Unrealized Gains</t>
  </si>
  <si>
    <t>Unrealized Losses</t>
  </si>
  <si>
    <t>Market Value</t>
  </si>
  <si>
    <t>Held to Maturity</t>
  </si>
  <si>
    <t>Unrealized Loss</t>
  </si>
  <si>
    <t>Fair Value</t>
  </si>
  <si>
    <t>U.S. Treasury [Member]</t>
  </si>
  <si>
    <t>U.S. Government Agency [Member]</t>
  </si>
  <si>
    <t>States and Political Subdivisions [Member]</t>
  </si>
  <si>
    <t>Mortgage-Backed Securities [Member]</t>
  </si>
  <si>
    <t>Equity Securities [Member]</t>
  </si>
  <si>
    <t>Federal Home Loan Bank</t>
  </si>
  <si>
    <t>Federal Reserve Bank stock</t>
  </si>
  <si>
    <t>FNBB, Inc. stock</t>
  </si>
  <si>
    <t>Investment Securities Held to Maturity</t>
  </si>
  <si>
    <t>INVESTMENT SECURITIES (Details 2) - USD ($) $ in Thousands</t>
  </si>
  <si>
    <t>Due in one year or less</t>
  </si>
  <si>
    <t>Due after one through five years</t>
  </si>
  <si>
    <t>Due without single maturity date</t>
  </si>
  <si>
    <t>INVESTMENT SECURITIES (Details 3) - USD ($) $ in Thousands</t>
  </si>
  <si>
    <t>Available-for-sale securities</t>
  </si>
  <si>
    <t>Less Than 12 Months, Market Value</t>
  </si>
  <si>
    <t>Less Than 12 Months, Unrealized Losses</t>
  </si>
  <si>
    <t>Greater Than 12 Months, Market Value</t>
  </si>
  <si>
    <t>Greater Than 12 Months, Unrealized Losses</t>
  </si>
  <si>
    <t>Total Market Value</t>
  </si>
  <si>
    <t>Total Unrealized Losses</t>
  </si>
  <si>
    <t>Held-to-maturity debt securities</t>
  </si>
  <si>
    <t>Greater Than 12 Months Or Longer, Unrealized Losses</t>
  </si>
  <si>
    <t>INVESTMENT SECURITIES - Narrative (Details)</t>
  </si>
  <si>
    <t>3 Months Ended</t>
  </si>
  <si>
    <t>Sep. 30, 2013USD ($)</t>
  </si>
  <si>
    <t>Dec. 31, 2016USD ($)Securities</t>
  </si>
  <si>
    <t>Dec. 31, 2015USD ($)</t>
  </si>
  <si>
    <t>Transfer available for sale to held to maturity, fair value</t>
  </si>
  <si>
    <t>Transfer available for sale to held to maturity, unrealized loss</t>
  </si>
  <si>
    <t>Transfer available for sale to held to maturity, unrealized loss included in accumulated other comprehensive income</t>
  </si>
  <si>
    <t>Securities pledged to secure public deposits</t>
  </si>
  <si>
    <t>Schedule of Available-for-sale Securities [Line Items]</t>
  </si>
  <si>
    <t>Available-for-sale Securities and Held-to-maturity investments in Unrealized Loss Positions, Qualitative Disclosure, Number of Positions, Total | Securities</t>
  </si>
  <si>
    <t>Available-for-sale Securities and Held-To-Maturity, Continuous Unrealized Loss Position, Accumulated Loss</t>
  </si>
  <si>
    <t>Ginnie Mae mortgage-backed securities (GNMA), U.S. Treasuries, or SBA securities [Member]</t>
  </si>
  <si>
    <t>Government National Mortgage Association Certificates and Obligations (GNMA) [Member]</t>
  </si>
  <si>
    <t>U.S. Small Business Administration [Member]</t>
  </si>
  <si>
    <t>LOANS, NET (Details) - USD ($) $ in Thousands</t>
  </si>
  <si>
    <t>Accounts, Notes, Loans and Financing Receivable [Line Items]</t>
  </si>
  <si>
    <t>Net deferred fees</t>
  </si>
  <si>
    <t>Loans in process with outstanding balances</t>
  </si>
  <si>
    <t>Commercial, Financial and Agricultural [Member]</t>
  </si>
  <si>
    <t>Real Estate - Construction [Member]</t>
  </si>
  <si>
    <t>Real Estate - Commercial Mortgage [Member]</t>
  </si>
  <si>
    <t>Real Estate - Residential [Member]</t>
  </si>
  <si>
    <t>Real Estate - Home Equity [Member]</t>
  </si>
  <si>
    <t>Consumer [Member]</t>
  </si>
  <si>
    <t>LOANS, NET (Details 1)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Details 2)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Details 3) - USD ($)</t>
  </si>
  <si>
    <t>Activity in the allowance for loan losses by portfolio class</t>
  </si>
  <si>
    <t>Beginning Balance</t>
  </si>
  <si>
    <t>Charge-Offs</t>
  </si>
  <si>
    <t>Recoveries</t>
  </si>
  <si>
    <t>Net Charge-Offs</t>
  </si>
  <si>
    <t>Ending Balance</t>
  </si>
  <si>
    <t>LOANS, NET (Details 4) - USD ($) $ in Thousands</t>
  </si>
  <si>
    <t>Period-end amount allocated to:</t>
  </si>
  <si>
    <t>Loans Individually Evaluated for Impairment</t>
  </si>
  <si>
    <t>Loans Collectively Evaluated for Impairment</t>
  </si>
  <si>
    <t>LOANS, NET (Details 5) - USD ($) $ in Thousands</t>
  </si>
  <si>
    <t>Recorded investment in loans related to each balance in the allowance for loan losses</t>
  </si>
  <si>
    <t>Individually Evaluated for Impairment</t>
  </si>
  <si>
    <t>Collectively Evaluated for Impairment</t>
  </si>
  <si>
    <t>LOANS, NET (Details 6) - USD ($) $ in Thousands</t>
  </si>
  <si>
    <t>Financing Receivable, Impaired [Line Items]</t>
  </si>
  <si>
    <t>Unpaid Principal Balance</t>
  </si>
  <si>
    <t>Recorded Investment With No Allowance</t>
  </si>
  <si>
    <t>Recorded Investment With Allowance</t>
  </si>
  <si>
    <t>Related Allowance</t>
  </si>
  <si>
    <t>LOANS, NET (Details 7) - USD ($) $ in Thousands</t>
  </si>
  <si>
    <t>Average Recorded Investment</t>
  </si>
  <si>
    <t>LOANS, NET (Details 8) - USD ($) $ in Thousands</t>
  </si>
  <si>
    <t>Loans and Leases Receivable, Gross, Carrying Amount [Abstract]</t>
  </si>
  <si>
    <t>Criticized [Member]</t>
  </si>
  <si>
    <t>Criticized [Member] | Commercial, Financial and Agricultural [Member]</t>
  </si>
  <si>
    <t>Criticized [Member] | Real Estate [Member]</t>
  </si>
  <si>
    <t>Criticized [Member] | Consumer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Details 9) - USD ($) $ in Thousands</t>
  </si>
  <si>
    <t>Financing Receivable, Modifications [Line Items]</t>
  </si>
  <si>
    <t>Accruing</t>
  </si>
  <si>
    <t>Nonaccruing</t>
  </si>
  <si>
    <t>LOANS, NET (Details 10) $ in Thousands</t>
  </si>
  <si>
    <t>Dec. 31, 2016USD ($)LoanContracts</t>
  </si>
  <si>
    <t>Dec. 31, 2015USD ($)LoanContracts</t>
  </si>
  <si>
    <t>Dec. 31, 2014USD ($)LoanContracts</t>
  </si>
  <si>
    <t>Number of Contracts | LoanContracts</t>
  </si>
  <si>
    <t>Recorded Investment | $</t>
  </si>
  <si>
    <t>[1]</t>
  </si>
  <si>
    <t>Recorded investment reflects charge-offs and additional funds advanced at time of restructure, if applicable.</t>
  </si>
  <si>
    <t>LOANS, NET (Details 11)</t>
  </si>
  <si>
    <t>Post-Modified Recorded Investment | $</t>
  </si>
  <si>
    <t>Extended Amortization And Interest Rate Adjustment [Member]</t>
  </si>
  <si>
    <t>Interest Rate Adjustment [Member]</t>
  </si>
  <si>
    <t>Extended Amortization [Member]</t>
  </si>
  <si>
    <t>Other [Member]</t>
  </si>
  <si>
    <t>Principal Moratorium [Member]</t>
  </si>
  <si>
    <t>LOANS, NET (Details 12) $ in Thousands</t>
  </si>
  <si>
    <t>PREMISES AND EQUIPMENT (Details) - USD ($) $ in Thousands</t>
  </si>
  <si>
    <t>Accumulated Depreciation</t>
  </si>
  <si>
    <t>Land [Member]</t>
  </si>
  <si>
    <t>Buildings [Member]</t>
  </si>
  <si>
    <t>Fixtures and Equipment [Member]</t>
  </si>
  <si>
    <t>GOODWILL (Details Textuals) - USD ($) $ in Thousands</t>
  </si>
  <si>
    <t>OTHER REAL ESTATE OWNED (Details) - USD ($) $ in Thousands</t>
  </si>
  <si>
    <t>Other Real Estate [Roll Forward]</t>
  </si>
  <si>
    <t>Additions</t>
  </si>
  <si>
    <t>Valuation Write-Downs</t>
  </si>
  <si>
    <t>OTHER REAL ESTATE OWNED (Details 1) - USD ($) $ in Thousands</t>
  </si>
  <si>
    <t>Gains from the Sale of Properties</t>
  </si>
  <si>
    <t>Losses from the Sale of Properties</t>
  </si>
  <si>
    <t>Rental Income from Properties</t>
  </si>
  <si>
    <t>Property Carrying Costs</t>
  </si>
  <si>
    <t>Valuation Adjustments</t>
  </si>
  <si>
    <t>OTHER REAL ESTATE OWNED (Details Textuals) $ in Millions</t>
  </si>
  <si>
    <t>Dec. 31, 2016USD ($)</t>
  </si>
  <si>
    <t>Loan secured by real estate in process of foreclosure</t>
  </si>
  <si>
    <t>DEPOSITS (Details) - USD ($) $ in Thousands</t>
  </si>
  <si>
    <t>NOW Accounts</t>
  </si>
  <si>
    <t>Money Market Accounts</t>
  </si>
  <si>
    <t>Savings Deposits</t>
  </si>
  <si>
    <t>Other Time Deposits</t>
  </si>
  <si>
    <t>Total Interest Bearing Deposits</t>
  </si>
  <si>
    <t>DEPOSITS (Details 1) - USD ($) $ in Thousands</t>
  </si>
  <si>
    <t>2021 and thereafter</t>
  </si>
  <si>
    <t>DEPOSITS (Details 2) - USD ($) $ in Thousands</t>
  </si>
  <si>
    <t>Time Deposits less than $250,000</t>
  </si>
  <si>
    <t>Time Deposits more than $250,000</t>
  </si>
  <si>
    <t>DEPOSITS (Details Textuals) - USD ($) $ in Millions</t>
  </si>
  <si>
    <t>Overdrawn deposit accounts of loan</t>
  </si>
  <si>
    <t>Time deposits in denominations of $250,000 or more</t>
  </si>
  <si>
    <t>SHORT-TERM BORROWINGS (Details) - USD ($) $ in Thousands</t>
  </si>
  <si>
    <t>Short-term Debt [Line Items]</t>
  </si>
  <si>
    <t>Balance at December 31</t>
  </si>
  <si>
    <t>Federal Funds Purchased [Member]</t>
  </si>
  <si>
    <t>Maximum indebtedness at any month end</t>
  </si>
  <si>
    <t>Daily average indebtedness outstanding</t>
  </si>
  <si>
    <t>Average rate paid for the year (in percent)</t>
  </si>
  <si>
    <t>1.00%</t>
  </si>
  <si>
    <t>0.74%</t>
  </si>
  <si>
    <t>0.76%</t>
  </si>
  <si>
    <t>Securities Sold Under Repurchase Agreements [Member]</t>
  </si>
  <si>
    <t>0.05%</t>
  </si>
  <si>
    <t>Average rate paid on period-end borrowings (in percent)</t>
  </si>
  <si>
    <t>Other Short-Term Borrowings [Member]</t>
  </si>
  <si>
    <t>[2]</t>
  </si>
  <si>
    <t>3.28%</t>
  </si>
  <si>
    <t>3.98%</t>
  </si>
  <si>
    <t>3.76%</t>
  </si>
  <si>
    <t>3.05%</t>
  </si>
  <si>
    <t>5.23%</t>
  </si>
  <si>
    <t>Balances are fully collateralized by government treasury or agency securities held in the Company's investment portfolio.</t>
  </si>
  <si>
    <t>Comprised of FHLB advances ($3.3 million) and line of credit advance ($3.0 million).</t>
  </si>
  <si>
    <t>LONG-TERM BORROWINGS (Details) $ in Thousands</t>
  </si>
  <si>
    <t>2022 and thereafter</t>
  </si>
  <si>
    <t>LONG-TERM BORROWINGS (Details Textuals) - Federal Home Loan Bank Advances [Member] - USD ($) $ in Millions</t>
  </si>
  <si>
    <t>Debt Instrument [Line Items]</t>
  </si>
  <si>
    <t>FHLB advances</t>
  </si>
  <si>
    <t>Weighted-average rate (in percent)</t>
  </si>
  <si>
    <t>2.81%</t>
  </si>
  <si>
    <t>3.13%</t>
  </si>
  <si>
    <t>Debt instrument payment terms</t>
  </si>
  <si>
    <t>The advances mature at varying dates from 2018 through 2025 and had a weighted-average rate of 2.81% and 3.13% at December 31, 2016 and 2015, respectively.</t>
  </si>
  <si>
    <t>LONG-TERM BORROWINGS (Details Textuals 1) - USD ($) $ in Millions</t>
  </si>
  <si>
    <t>1 Months Ended</t>
  </si>
  <si>
    <t>May 31, 2005</t>
  </si>
  <si>
    <t>Nov. 30, 2004</t>
  </si>
  <si>
    <t>CCBG Capital Trust II [Member]</t>
  </si>
  <si>
    <t>Description of interest rate basis</t>
  </si>
  <si>
    <t>3-month LIBOR</t>
  </si>
  <si>
    <t>CCBG Capital Trust I [Member]</t>
  </si>
  <si>
    <t>Junior Subordinated Deferrable Interest Notes [Member] | CCBG Capital Trust II [Member]</t>
  </si>
  <si>
    <t>Notes Issued</t>
  </si>
  <si>
    <t>Debt Instrument Issued</t>
  </si>
  <si>
    <t>Trust preferred securities mature</t>
  </si>
  <si>
    <t>Jun. 15,
		2035</t>
  </si>
  <si>
    <t>Interest rate, basis spread (in percent)</t>
  </si>
  <si>
    <t>1.80%</t>
  </si>
  <si>
    <t>Proceeds received from the Trust</t>
  </si>
  <si>
    <t>Tier One Risk Based Capital</t>
  </si>
  <si>
    <t>Junior Subordinated Deferrable Interest Notes [Member] | CCBG Capital Trust I [Member]</t>
  </si>
  <si>
    <t>Dec. 31,
		2034</t>
  </si>
  <si>
    <t>1.90%</t>
  </si>
  <si>
    <t>INCOME TAXES (Details) - USD ($) $ in Thousands</t>
  </si>
  <si>
    <t>Current:</t>
  </si>
  <si>
    <t>Federal</t>
  </si>
  <si>
    <t>State</t>
  </si>
  <si>
    <t>Deferred:</t>
  </si>
  <si>
    <t>Valuation Allowance</t>
  </si>
  <si>
    <t>INCOME TAXES (Details 1) - USD ($) $ in Thousands</t>
  </si>
  <si>
    <t>Tax Expense at Federal Statutory Rate</t>
  </si>
  <si>
    <t>Increases (Decreases) Resulting From:</t>
  </si>
  <si>
    <t>Tax-Exempt Interest Income</t>
  </si>
  <si>
    <t>Change in Reserve for Uncertain Tax Position</t>
  </si>
  <si>
    <t>State Taxes, Net of Federal Benefit</t>
  </si>
  <si>
    <t>Change in Valuation Allowance</t>
  </si>
  <si>
    <t>Tax-Exempt Cash Surrender Value Life Insurance Benefit</t>
  </si>
  <si>
    <t>Excess Death Benefit Payment</t>
  </si>
  <si>
    <t>Actual Tax Expense</t>
  </si>
  <si>
    <t>INCOME TAXES (Details 2) - USD ($) $ in Thousands</t>
  </si>
  <si>
    <t>Deferred Tax Assets attributable to:</t>
  </si>
  <si>
    <t>Accrued Pension/SERP</t>
  </si>
  <si>
    <t>State Net Operating Loss and Tax Credit Carry-Forwards</t>
  </si>
  <si>
    <t>Federal Net Operating Loss and Tax Credit Carry-Forwards</t>
  </si>
  <si>
    <t>Total Deferred Tax Assets</t>
  </si>
  <si>
    <t>Deferred Tax Liabilities attributable to:</t>
  </si>
  <si>
    <t>Depreciation on Premises and Equipment</t>
  </si>
  <si>
    <t>Deferred Loan Fees and Costs</t>
  </si>
  <si>
    <t>Intangible Assets</t>
  </si>
  <si>
    <t>Total Deferred Tax Liabilities</t>
  </si>
  <si>
    <t>Net Deferred Tax Assets</t>
  </si>
  <si>
    <t>INCOME TAXES (Details 3) - USD ($) $ in Thousands</t>
  </si>
  <si>
    <t>Reconciliation of Unrecognized Tax Benefits, Excluding Amounts Pertaining to Examined Tax Returns [Roll Forward]</t>
  </si>
  <si>
    <t>Balance at beginning</t>
  </si>
  <si>
    <t>Decrease Due to Settlements With Taxing Authorities</t>
  </si>
  <si>
    <t>Balance at ending</t>
  </si>
  <si>
    <t>INCOME TAXES (Details Textuals)</t>
  </si>
  <si>
    <t>Statutory federal income tax rate to pre-tax income (in percent)</t>
  </si>
  <si>
    <t>35.00%</t>
  </si>
  <si>
    <t>INCOME TAXES (Details Textuals 1) - USD ($) $ in Thousands</t>
  </si>
  <si>
    <t>Operating Loss Carryforwards [Line Items]</t>
  </si>
  <si>
    <t>Unrecognized tax benefits</t>
  </si>
  <si>
    <t>Inactive Subsidiary [Member] | State [Member] | Tax Year 2008 through 2015 [Member]</t>
  </si>
  <si>
    <t>Operating loss carryforwards, valuation allowance</t>
  </si>
  <si>
    <t>CCBG [Member] | State [Member] | Tax Year 2008 through 2015 [Member]</t>
  </si>
  <si>
    <t>Tax credit carry forwards</t>
  </si>
  <si>
    <t>CCBG [Member] | State [Member] | Minimum [Member] | Tax Year 2008 through 2015 [Member]</t>
  </si>
  <si>
    <t>Tax credit carry forwards, expiration dates</t>
  </si>
  <si>
    <t>Jan. 1,
		2017</t>
  </si>
  <si>
    <t>CCBG [Member] | State [Member] | Maximum [Member] | Tax Year 2008 through 2015 [Member]</t>
  </si>
  <si>
    <t>Jan. 1,
		2035</t>
  </si>
  <si>
    <t>CCBG [Member] | Federal [Member] | Tax Year 2008 through 2015 [Member]</t>
  </si>
  <si>
    <t>CCBG [Member] | Federal [Member] | Capital Loss Carryforward [Member] | Tax Year 2008 through 2015 [Member]</t>
  </si>
  <si>
    <t>Operating loss and Tax credit carryforward, valuation allowance</t>
  </si>
  <si>
    <t>CCBG [Member] | Federal [Member] | Capital Loss Carryforward [Member] | Minimum [Member] | Tax Year 2008 through 2015 [Member]</t>
  </si>
  <si>
    <t>Jan. 1,
		2019</t>
  </si>
  <si>
    <t>CCBG [Member] | Federal [Member] | Capital Loss Carryforward [Member] | Maximum [Member] | Tax Year 2008 through 2015 [Member]</t>
  </si>
  <si>
    <t>Jan. 1,
		2020</t>
  </si>
  <si>
    <t>INCOME TAXES (Details Textuals 2) - USD ($)</t>
  </si>
  <si>
    <t>Amounts accrued for interest and penalties</t>
  </si>
  <si>
    <t>STOCK-BASED COMPENSATION (Details)</t>
  </si>
  <si>
    <t>Dividend yield</t>
  </si>
  <si>
    <t>1.10%</t>
  </si>
  <si>
    <t>0.80%</t>
  </si>
  <si>
    <t>0.30%</t>
  </si>
  <si>
    <t>Expected volatility</t>
  </si>
  <si>
    <t>19.50%</t>
  </si>
  <si>
    <t>19.00%</t>
  </si>
  <si>
    <t>21.50%</t>
  </si>
  <si>
    <t>Risk-free interest rate</t>
  </si>
  <si>
    <t>0.40%</t>
  </si>
  <si>
    <t>0.10%</t>
  </si>
  <si>
    <t>Expected life (in months)</t>
  </si>
  <si>
    <t>6 months</t>
  </si>
  <si>
    <t>STOCK-BASED COMPENSATION (Details Textuals) - USD ($)</t>
  </si>
  <si>
    <t>Share-based Compensation Arrangement by Share-based Payment Award [Line Items]</t>
  </si>
  <si>
    <t>Compensation Expense</t>
  </si>
  <si>
    <t>2011 Director Stock Purchase Plan [Member]</t>
  </si>
  <si>
    <t>Percentage of common stock purchase (in percent)</t>
  </si>
  <si>
    <t>90.00%</t>
  </si>
  <si>
    <t>Shares reserved for issuance (in shares)</t>
  </si>
  <si>
    <t>Shares issued (in shares)</t>
  </si>
  <si>
    <t>Common stock shares remaining reserved for issuance (in shares)</t>
  </si>
  <si>
    <t>2011 Associate Stock Purchase Plan [Member]</t>
  </si>
  <si>
    <t>Percentage of outstanding stock purchase (in percent)</t>
  </si>
  <si>
    <t>10.00%</t>
  </si>
  <si>
    <t>Maximum Stock purchases under the plan</t>
  </si>
  <si>
    <t>Common stock shares reserved for issuance (in shares)</t>
  </si>
  <si>
    <t>Executive Long-Term Incentive Plan [Member]</t>
  </si>
  <si>
    <t>2011 Associate Incentive Plan [Member]</t>
  </si>
  <si>
    <t>EMPLOYEE BENEFIT PLANS (Details) - USD ($) $ in Thousands</t>
  </si>
  <si>
    <t>Change in Projected Benefit Obligation:</t>
  </si>
  <si>
    <t>Actuarial Loss (Gain)</t>
  </si>
  <si>
    <t>Components of Net Periodic Benefit Costs:</t>
  </si>
  <si>
    <t>Amortization of Prior Service Costs</t>
  </si>
  <si>
    <t>Net Loss Amortization</t>
  </si>
  <si>
    <t>Net Periodic Benefit Cost</t>
  </si>
  <si>
    <t>Defined benefit pension plan [Member]</t>
  </si>
  <si>
    <t>Benefit Obligation at Beginning of Year</t>
  </si>
  <si>
    <t>Service Cost</t>
  </si>
  <si>
    <t>Interest Cost</t>
  </si>
  <si>
    <t>Benefits Paid</t>
  </si>
  <si>
    <t>Expenses Paid</t>
  </si>
  <si>
    <t>Projected Benefit Obligation at End of Year</t>
  </si>
  <si>
    <t>Change in Plan Assets:</t>
  </si>
  <si>
    <t>Fair Value of Plan Assets at Beginning of Year</t>
  </si>
  <si>
    <t>Actual Return on Plan Assets</t>
  </si>
  <si>
    <t>Employer Contributions</t>
  </si>
  <si>
    <t>Fair Value of Plan Assets at End of Year</t>
  </si>
  <si>
    <t>Funded Status of Plan and Accrued Liability Recognized at End of Year:</t>
  </si>
  <si>
    <t>Accumulated Benefit Obligation at End of Year</t>
  </si>
  <si>
    <t>Expected Return on Plan Assets</t>
  </si>
  <si>
    <t>Weighted-average assumptions used to determine benefit obligations:</t>
  </si>
  <si>
    <t>Discount Rate (in percent)</t>
  </si>
  <si>
    <t>4.21%</t>
  </si>
  <si>
    <t>4.52%</t>
  </si>
  <si>
    <t>4.15%</t>
  </si>
  <si>
    <t>Rate of Compensation Increase (in percent)</t>
  </si>
  <si>
    <t>3.25%</t>
  </si>
  <si>
    <t>Measurement Date</t>
  </si>
  <si>
    <t>Dec. 31,
		2015</t>
  </si>
  <si>
    <t>Dec. 31,
		2014</t>
  </si>
  <si>
    <t>Weighted-Average Assumptions Used to Determine Benefit Cost:</t>
  </si>
  <si>
    <t>5.00%</t>
  </si>
  <si>
    <t>Expected Return on Plan Assets (in percent)</t>
  </si>
  <si>
    <t>7.50%</t>
  </si>
  <si>
    <t>Amortization Amounts from Accumulated Other Comprehensive Income:</t>
  </si>
  <si>
    <t>Net Actuarial Loss</t>
  </si>
  <si>
    <t>Prior Service Cost</t>
  </si>
  <si>
    <t>Net Loss</t>
  </si>
  <si>
    <t>Deferred Tax Benefit</t>
  </si>
  <si>
    <t>Other Comprehensive Loss, net of tax</t>
  </si>
  <si>
    <t>Amounts Recognized in Accumulated Other Comprehensive Income:</t>
  </si>
  <si>
    <t>Net Actuarial Losses</t>
  </si>
  <si>
    <t>Deferred Tax Liability (Benefit)</t>
  </si>
  <si>
    <t>Accumulated Other Comprehensive Loss (Gain), net of tax</t>
  </si>
  <si>
    <t>EMPLOYEE BENEFIT PLANS (Details 1) - Defined benefit pension plan [Member]</t>
  </si>
  <si>
    <t>Defined Benefit Plan Disclosure [Line Items]</t>
  </si>
  <si>
    <t>Target Allocation 2015 (in percent)</t>
  </si>
  <si>
    <t>100.00%</t>
  </si>
  <si>
    <t>Percentage of Plan Assets at Year-End (in percent)</t>
  </si>
  <si>
    <t>70.00%</t>
  </si>
  <si>
    <t>66.00%</t>
  </si>
  <si>
    <t>68.00%</t>
  </si>
  <si>
    <t>Debt Securities [Member]</t>
  </si>
  <si>
    <t>25.00%</t>
  </si>
  <si>
    <t>20.00%</t>
  </si>
  <si>
    <t>Cash and Cash Equivalents [Member]</t>
  </si>
  <si>
    <t>14.00%</t>
  </si>
  <si>
    <t>12.00%</t>
  </si>
  <si>
    <t>EMPLOYEE BENEFIT PLANS (Details 2) - Defined benefit pension plan [Member] - USD ($) $ in Thousands</t>
  </si>
  <si>
    <t>Fair Value of Plan Assets</t>
  </si>
  <si>
    <t>Common Stock [Member] | Level 1 Inputs [Member]</t>
  </si>
  <si>
    <t>Mutual Fund Real Estate [Member] | Level 1 Inputs [Member]</t>
  </si>
  <si>
    <t>Fixed Income Funds [Member] | Level 1 Inputs [Member]</t>
  </si>
  <si>
    <t>Mutual Funds Equity [Member] | Level 1 Inputs [Member]</t>
  </si>
  <si>
    <t>Cash and Cash Equivalents [Member] | Level 1 Inputs [Member]</t>
  </si>
  <si>
    <t>U.S. Government Agency [Member] | Level 2 Inputs [Member]</t>
  </si>
  <si>
    <t>EMPLOYEE BENEFIT PLANS (Details 3) - Defined benefit pension plan [Member] $ in Thousands</t>
  </si>
  <si>
    <t>2022 through 2024</t>
  </si>
  <si>
    <t>EMPLOYEE BENEFIT PLANS (Details 4) - Defined benefit pension plan [Member] - USD ($) $ in Thousands</t>
  </si>
  <si>
    <t>Actual Contributions</t>
  </si>
  <si>
    <t>Expected contribution for 2016</t>
  </si>
  <si>
    <t>For 2017 , the Company will have the option to make a cash contribution to the plan or utilize pre-funding balances.</t>
  </si>
  <si>
    <t>EMPLOYEE BENEFIT PLANS (Details 5) - USD ($)</t>
  </si>
  <si>
    <t>Amortization of Prior Service Cost</t>
  </si>
  <si>
    <t>Net Gain Amortization</t>
  </si>
  <si>
    <t>Supplemental Executive Retirement Plan ("SERP") [Member]</t>
  </si>
  <si>
    <t>Weighted-average used to determine the benefit obligations:</t>
  </si>
  <si>
    <t>3.92%</t>
  </si>
  <si>
    <t>4.13%</t>
  </si>
  <si>
    <t>Net Actuarial Loss (Gain)</t>
  </si>
  <si>
    <t>Net Gain</t>
  </si>
  <si>
    <t>Deferred Tax (Benefit) Expense</t>
  </si>
  <si>
    <t>Net Actuarial Gain</t>
  </si>
  <si>
    <t>EMPLOYEE BENEFIT PLANS (Details 6) - Supplemental Executive Retirement Plan ("SERP") [Member] $ in Thousands</t>
  </si>
  <si>
    <t>EMPLOYEE BENEFIT PLANS (Details Textuals 1) - USD ($) $ in Millions</t>
  </si>
  <si>
    <t>Employee Benefit 401 K Plan [Member]</t>
  </si>
  <si>
    <t>Minimum employee's compensation (in percent)</t>
  </si>
  <si>
    <t>Maximum employee's compensation (in percent)</t>
  </si>
  <si>
    <t>15.00%</t>
  </si>
  <si>
    <t>Matching contributions (in percent)</t>
  </si>
  <si>
    <t>50.00%</t>
  </si>
  <si>
    <t>Participant's compensation for eligible associates (in percent)</t>
  </si>
  <si>
    <t>6.00%</t>
  </si>
  <si>
    <t>Matching contributions</t>
  </si>
  <si>
    <t>Common stock reserved for issuance (in shares)</t>
  </si>
  <si>
    <t>Dividend Reinvestment and Optional Stock Purchase Plan [Member]</t>
  </si>
  <si>
    <t>EARNINGS PER SHARE (Details) - USD ($) $ / shares in Units, shares in Thousands, $ in Thousands</t>
  </si>
  <si>
    <t>Numerator:</t>
  </si>
  <si>
    <t>Net Income (Loss)</t>
  </si>
  <si>
    <t>Denominator:</t>
  </si>
  <si>
    <t>Denominator for Basic Earnings Per Share Weighted-Average Shares</t>
  </si>
  <si>
    <t>Effects of Dilutive Securities Stock Compensation Plans</t>
  </si>
  <si>
    <t>Denominator for Diluted Earnings Per Share Adjusted Weighted-Average Shares and Assumed Conversions</t>
  </si>
  <si>
    <t>Basic Earnings Per Share (in dollers per shares)</t>
  </si>
  <si>
    <t>Diluted Earnings Per Share (in dollers per shares)</t>
  </si>
  <si>
    <t>REGULATORY MATTERS 2 (Details) - USD ($) $ in Thousands</t>
  </si>
  <si>
    <t>Description of Factors that May Affect Capital Adequacy</t>
  </si>
  <si>
    <t>The capital conservation buffer is being phased in as follows: 0.625% in 2016, 1.25% in 2017, 1.875% in 2018, and 2.50% in 2019.</t>
  </si>
  <si>
    <t>Capital City Bank Group [Member]</t>
  </si>
  <si>
    <t>Actual [Abstract]</t>
  </si>
  <si>
    <t>Common Equity Tier 1</t>
  </si>
  <si>
    <t>Tier I capital to total average assets</t>
  </si>
  <si>
    <t>Capital</t>
  </si>
  <si>
    <t>Tier 1 leverage</t>
  </si>
  <si>
    <t>Common Equity Tier 1, percent</t>
  </si>
  <si>
    <t>12.61%</t>
  </si>
  <si>
    <t>12.84%</t>
  </si>
  <si>
    <t>Tier 1 Based Capital, percent</t>
  </si>
  <si>
    <t>15.51%</t>
  </si>
  <si>
    <t>16.42%</t>
  </si>
  <si>
    <t>Total Capital, percent</t>
  </si>
  <si>
    <t>16.28%</t>
  </si>
  <si>
    <t>17.25%</t>
  </si>
  <si>
    <t>Tier 1 Leverage, percent</t>
  </si>
  <si>
    <t>10.23%</t>
  </si>
  <si>
    <t>10.65%</t>
  </si>
  <si>
    <t>Required for Capital Adequacy Purposes [Abstract]</t>
  </si>
  <si>
    <t>Common Equity Tier 1, Required for Capital</t>
  </si>
  <si>
    <t>Tier I Capital, Requied for Capital</t>
  </si>
  <si>
    <t>Total Capital, Requied for Capital</t>
  </si>
  <si>
    <t>Tier 1 Leverage, Required for Capital</t>
  </si>
  <si>
    <t>Common Equity Tier 1, Required for Capital, percent</t>
  </si>
  <si>
    <t>4.50%</t>
  </si>
  <si>
    <t>Tier 1 Capital, Required for Capital, percent</t>
  </si>
  <si>
    <t>Total Capital, Required for Capital, percent</t>
  </si>
  <si>
    <t>8.00%</t>
  </si>
  <si>
    <t>Tier I Leverage, Required for Capital, percent</t>
  </si>
  <si>
    <t>4.00%</t>
  </si>
  <si>
    <t>Capital City Bank [Member]</t>
  </si>
  <si>
    <t>Compliance with Regulatory Capital Requirements under Banking Regulations [Line Items]</t>
  </si>
  <si>
    <t>Statutory Amount Available for Dividend Payments without Regulatory Approval</t>
  </si>
  <si>
    <t>15.44%</t>
  </si>
  <si>
    <t>15.93%</t>
  </si>
  <si>
    <t>16.21%</t>
  </si>
  <si>
    <t>16.77%</t>
  </si>
  <si>
    <t>10.18%</t>
  </si>
  <si>
    <t>10.33%</t>
  </si>
  <si>
    <t>To Be Well Capitialized Under Prompt Corrective Action Provisions [Abstract]</t>
  </si>
  <si>
    <t>Common Equity Tier 1, Well-Capitialized</t>
  </si>
  <si>
    <t>Tier 1 Capital, Well-Capitalized</t>
  </si>
  <si>
    <t>Total Capital, Well-Capitalized</t>
  </si>
  <si>
    <t>Tier 1 Leverage, Well-Capitalized</t>
  </si>
  <si>
    <t>Common Equity Tier 1, Well-Capitalized, percent</t>
  </si>
  <si>
    <t>6.50%</t>
  </si>
  <si>
    <t>Tier 1 Capital, Well-Capitalized, percent</t>
  </si>
  <si>
    <t>Total Capital, Well-Capitalized, percent</t>
  </si>
  <si>
    <t>Tier 1 Leverage, Well-Capitalized, percent</t>
  </si>
  <si>
    <t>OTHER COMPREHENSIVE INCOME (LOSS) (Details) - USD ($) $ in Thousands</t>
  </si>
  <si>
    <t>Investment Securities Before Tax Amount [Abstract]</t>
  </si>
  <si>
    <t>Change in net unrealized gain/loss on securities available for sale before tax</t>
  </si>
  <si>
    <t>Amortization of unrealized losses on securities transferred from available for sale to held to maturity before tax</t>
  </si>
  <si>
    <t>Other Comprehensive Income (Loss), Available-for-sale Securities Adjustment, before Tax, Portion Attributable to Parent</t>
  </si>
  <si>
    <t>Total Other Comprehensive Loss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Current year actuarial gain (loss)</t>
  </si>
  <si>
    <t>Total Other Comprehensive Loss Tax</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Total Other Comprehensive Loss After Tax</t>
  </si>
  <si>
    <t>OTHER COMPREHENSIVE INCOME (LOSS) (Details 1) - USD ($) $ in Thousands</t>
  </si>
  <si>
    <t>Balance, Begining</t>
  </si>
  <si>
    <t>Other comprehensive loss during the period</t>
  </si>
  <si>
    <t>Balance, Ending</t>
  </si>
  <si>
    <t>Securities Available for Sale [Member]</t>
  </si>
  <si>
    <t>Accumulated Defined Benefit Plans Adjustment Attributable to Parent [Member]</t>
  </si>
  <si>
    <t>RELATED PARTY INFORMATION (Details Textuals) - USD ($)</t>
  </si>
  <si>
    <t>6 Months Ended</t>
  </si>
  <si>
    <t>Jun. 15, 2016</t>
  </si>
  <si>
    <t>Related Party Transaction [Line Items]</t>
  </si>
  <si>
    <t>Management [Member]</t>
  </si>
  <si>
    <t>Officers and directors indebted aggregate amount</t>
  </si>
  <si>
    <t>Loan taken</t>
  </si>
  <si>
    <t>Loan payment made</t>
  </si>
  <si>
    <t>Beneficial Owner, Estate of Robert H. Smith [Member] | Common Stock [Member]</t>
  </si>
  <si>
    <t>Related Party Transaction, Date</t>
  </si>
  <si>
    <t>Jun. 15,
		2016</t>
  </si>
  <si>
    <t>Stock Repurchased And Retired During Period, Shares</t>
  </si>
  <si>
    <t>Equity Method Investment, Ownership Percentage</t>
  </si>
  <si>
    <t>Common Share Purchase Price</t>
  </si>
  <si>
    <t>Lease Agreement [Member]</t>
  </si>
  <si>
    <t>Annual lease payments of approximately</t>
  </si>
  <si>
    <t>Lease Agreement [Member] | Officer Transactions, William Smith III | Common Stock [Member]</t>
  </si>
  <si>
    <t>Officers' Compensation</t>
  </si>
  <si>
    <t>OTHER NONINTEREST EXPENSE (Details) - USD ($) $ in Thousands</t>
  </si>
  <si>
    <t>Other Noninterest Expense:</t>
  </si>
  <si>
    <t>Legal Fees</t>
  </si>
  <si>
    <t>Professional Fees</t>
  </si>
  <si>
    <t>Telephone</t>
  </si>
  <si>
    <t>Advertising</t>
  </si>
  <si>
    <t>Processing Services</t>
  </si>
  <si>
    <t>Insurance - Other</t>
  </si>
  <si>
    <t>OTHER NONINTEREST EXPENSE (Details Textuals)</t>
  </si>
  <si>
    <t>Expense not disclosed separately of percentage of total interest and non interest expense</t>
  </si>
  <si>
    <t>COMMITMENTS AND CONTINGENCIES (Details) - USD ($) $ in Thousands</t>
  </si>
  <si>
    <t>Loss Contingencies [Line Items]</t>
  </si>
  <si>
    <t>Fixed</t>
  </si>
  <si>
    <t>Variable</t>
  </si>
  <si>
    <t>Commitments to Extend Credit [Member]</t>
  </si>
  <si>
    <t>Standby Letters of Credit [Member]</t>
  </si>
  <si>
    <t>Commitments include unfunded loans, revolving lines of credit, and other unused commitments.</t>
  </si>
  <si>
    <t>COMMITMENTS AND CONTINGENCIES (Details Textuals) - USD ($)</t>
  </si>
  <si>
    <t>Mar. 31, 2011</t>
  </si>
  <si>
    <t>Rent expense</t>
  </si>
  <si>
    <t>Operating Leases, Future Minimum Payments Due</t>
  </si>
  <si>
    <t>thereafter</t>
  </si>
  <si>
    <t>Pre-tax gain on Class B shares</t>
  </si>
  <si>
    <t>Quartely payment until settlement is finalized</t>
  </si>
  <si>
    <t>FAIR VALUE MEASUREMENTS (Details) - Fair Value, Measurements, Recurring [Member] - USD ($) $ in Thousands</t>
  </si>
  <si>
    <t>ASSETS:</t>
  </si>
  <si>
    <t>Assets, Fair Value Disclosure</t>
  </si>
  <si>
    <t>Level 1 Inputs [Member] | U.S. Treasury [Member]</t>
  </si>
  <si>
    <t>Level 1 Inputs [Member] | U.S. Government Agency [Member]</t>
  </si>
  <si>
    <t>Level 1 Inputs [Member] | States and Political Subdivisions [Member]</t>
  </si>
  <si>
    <t>Level 1 Inputs [Member] | Mortgage-Backed Securities [Member]</t>
  </si>
  <si>
    <t>Level 1 Inputs [Member] | Equity Securities [Member]</t>
  </si>
  <si>
    <t>Level 2 Inputs [Member] | U.S. Treasury [Member]</t>
  </si>
  <si>
    <t>Level 2 Inputs [Member] | U.S. Government Agency [Member]</t>
  </si>
  <si>
    <t>Level 2 Inputs [Member] | States and Political Subdivisions [Member]</t>
  </si>
  <si>
    <t>Level 2 Inputs [Member] | Mortgage-Backed Securities [Member]</t>
  </si>
  <si>
    <t>Level 2 Inputs [Member] | Equity Securities [Member]</t>
  </si>
  <si>
    <t>Fair Value, Inputs, Level 3 [Member] | U.S.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Details 1) - USD ($) $ in Thousands</t>
  </si>
  <si>
    <t>Investment Securities Available for Sale</t>
  </si>
  <si>
    <t>Level 1 Inputs [Member]</t>
  </si>
  <si>
    <t>Cash</t>
  </si>
  <si>
    <t>Federal Funds Sold and Interest Bearing Deposits</t>
  </si>
  <si>
    <t>Loans Held for Sale</t>
  </si>
  <si>
    <t>Loans, Net of Allowance for Loan Losses</t>
  </si>
  <si>
    <t>LIABILITIES:</t>
  </si>
  <si>
    <t>Long-Term Borrowings</t>
  </si>
  <si>
    <t>Level 2 Inputs [Member]</t>
  </si>
  <si>
    <t>Fair Value, Inputs, Level 3 [Member]</t>
  </si>
  <si>
    <t>Carrying (Reported) Amount, Fair Value Disclosure [Member]</t>
  </si>
  <si>
    <t>FAIR VALUE MEASUREMENTS (Details Textuals) - USD ($) $ in Thousands</t>
  </si>
  <si>
    <t>Fair Value, Assets and Liabilities Measured on Recurring and Nonrecurring Basis [Line Items]</t>
  </si>
  <si>
    <t>Impaired loans valuation allowance</t>
  </si>
  <si>
    <t>Fair Value, Measurements, Nonrecurring [Member] | Fair Value, Inputs, Level 3 [Member]</t>
  </si>
  <si>
    <t>Impaired loans, Carrying value</t>
  </si>
  <si>
    <t>PARENT COMPANY FINANCIAL INFORMATION - Statements of Financial Condition (Details) - USD ($) $ in Thousands</t>
  </si>
  <si>
    <t>Cash and Due From Subsidiary Bank</t>
  </si>
  <si>
    <t>LIABILITIES</t>
  </si>
  <si>
    <t>Preferred Stock, $.01 par value, 3,000,000 shares authorized; no shares issued and outstanding</t>
  </si>
  <si>
    <t>CCBG [Member]</t>
  </si>
  <si>
    <t>Investment in Subsidiary Bank</t>
  </si>
  <si>
    <t>PARENT COMPANY FINANCIAL INFORMATION - Statements of Financial Condition (Parentheticals) (Details 1) - $ / shares</t>
  </si>
  <si>
    <t>Condensed Financial Statements, Captions [Line Items]</t>
  </si>
  <si>
    <t>Preferred stock, par value (in dollar per share)</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PARENT COMPANY FINANCIAL INFORMATION - Statements of Operations (Details 2) - USD ($) $ in Thousands</t>
  </si>
  <si>
    <t>OPERATING EXPENSE</t>
  </si>
  <si>
    <t>Salaries and Associate Benefits</t>
  </si>
  <si>
    <t>Interest on Subordinated Notes Payable</t>
  </si>
  <si>
    <t>Earnings (Loss) Before Income Taxes and Equity in Undistributed Earnings of Subsidiary Bank</t>
  </si>
  <si>
    <t>OPERATING INCOME</t>
  </si>
  <si>
    <t>Overhead Fees</t>
  </si>
  <si>
    <t>Dividends</t>
  </si>
  <si>
    <t>Other Income</t>
  </si>
  <si>
    <t>Total Operating Income</t>
  </si>
  <si>
    <t>Total Operating Expense</t>
  </si>
  <si>
    <t>Earnings (Loss) Before Equity in Undistributed Earnings of Subsidiary Bank</t>
  </si>
  <si>
    <t>Equity in Undistributed Earnings of Subsidiary Bank</t>
  </si>
  <si>
    <t>PARENT COMPANY FINANCIAL INFORMATION - Statements of Cash Flows (Details 3) - USD ($) $ in Thousands</t>
  </si>
  <si>
    <t>CASH FLOWS FROM OPERATING ACTIVITIES:</t>
  </si>
  <si>
    <t>Adjustments to Reconcile Net Income to Net Cash Provided By (Used In) Operating Activities:</t>
  </si>
  <si>
    <t>Decrease (Increase) in Other Assets</t>
  </si>
  <si>
    <t>Increase (Decrease) in Other Liabilities</t>
  </si>
  <si>
    <t>Net Cash Provided By (Used In) Operating Activities</t>
  </si>
  <si>
    <t>CASH FROM FINANCING ACTIVITIES:</t>
  </si>
  <si>
    <t>Net Cash (Used In) Provided By in Financing Activities</t>
  </si>
  <si>
    <t>Net Increase (Decrease) in Cash</t>
  </si>
  <si>
    <t>Proceeds From Short Term Borrowings</t>
  </si>
  <si>
    <t>Repayments Of Short Term Borrw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6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53099970</v>
      </c>
    </row>
    <row r="16" spans="1:4">
      <c r="A16" s="4" t="s">
        <v>27</v>
      </c>
      <c r="C16" s="5" t="n">
        <v>16844698</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2</v>
      </c>
      <c r="B1" s="2" t="s">
        <v>1</v>
      </c>
    </row>
    <row r="2" spans="1:4">
      <c r="B2" s="2" t="s">
        <v>2</v>
      </c>
      <c r="C2" s="2" t="s">
        <v>32</v>
      </c>
      <c r="D2" s="2" t="s">
        <v>67</v>
      </c>
    </row>
    <row r="3" spans="1:4">
      <c r="A3" s="3" t="s">
        <v>933</v>
      </c>
    </row>
    <row r="4" spans="1:4">
      <c r="A4" s="4" t="s">
        <v>934</v>
      </c>
      <c r="B4" s="6" t="n">
        <v>2311</v>
      </c>
      <c r="C4" s="6" t="n">
        <v>2506</v>
      </c>
      <c r="D4" s="6" t="n">
        <v>3187</v>
      </c>
    </row>
    <row r="5" spans="1:4">
      <c r="A5" s="4" t="s">
        <v>935</v>
      </c>
      <c r="B5" s="5" t="n">
        <v>3424</v>
      </c>
      <c r="C5" s="5" t="n">
        <v>3789</v>
      </c>
      <c r="D5" s="5" t="n">
        <v>3732</v>
      </c>
    </row>
    <row r="6" spans="1:4">
      <c r="A6" s="4" t="s">
        <v>936</v>
      </c>
      <c r="B6" s="5" t="n">
        <v>2296</v>
      </c>
      <c r="C6" s="5" t="n">
        <v>1976</v>
      </c>
      <c r="D6" s="5" t="n">
        <v>1903</v>
      </c>
    </row>
    <row r="7" spans="1:4">
      <c r="A7" s="4" t="s">
        <v>937</v>
      </c>
      <c r="B7" s="5" t="n">
        <v>1702</v>
      </c>
      <c r="C7" s="5" t="n">
        <v>1391</v>
      </c>
      <c r="D7" s="5" t="n">
        <v>1461</v>
      </c>
    </row>
    <row r="8" spans="1:4">
      <c r="A8" s="4" t="s">
        <v>938</v>
      </c>
      <c r="B8" s="5" t="n">
        <v>6471</v>
      </c>
      <c r="C8" s="5" t="n">
        <v>6540</v>
      </c>
      <c r="D8" s="5" t="n">
        <v>6062</v>
      </c>
    </row>
    <row r="9" spans="1:4">
      <c r="A9" s="4" t="s">
        <v>939</v>
      </c>
      <c r="B9" s="5" t="n">
        <v>2060</v>
      </c>
      <c r="C9" s="5" t="n">
        <v>2737</v>
      </c>
      <c r="D9" s="5" t="n">
        <v>2934</v>
      </c>
    </row>
    <row r="10" spans="1:4">
      <c r="A10" s="4" t="s">
        <v>98</v>
      </c>
      <c r="B10" s="5" t="n">
        <v>8021</v>
      </c>
      <c r="C10" s="5" t="n">
        <v>8211</v>
      </c>
      <c r="D10" s="5" t="n">
        <v>8235</v>
      </c>
    </row>
    <row r="11" spans="1:4">
      <c r="A11" s="4" t="s">
        <v>126</v>
      </c>
      <c r="B11" s="6" t="n">
        <v>26285</v>
      </c>
      <c r="C11" s="6" t="n">
        <v>27150</v>
      </c>
      <c r="D11" s="6" t="n">
        <v>275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40</v>
      </c>
      <c r="B1" s="2" t="s">
        <v>1</v>
      </c>
    </row>
    <row r="2" spans="1:2">
      <c r="B2" s="2" t="s">
        <v>2</v>
      </c>
    </row>
    <row r="3" spans="1:2">
      <c r="A3" s="3" t="s">
        <v>244</v>
      </c>
    </row>
    <row r="4" spans="1:2">
      <c r="A4" s="4" t="s">
        <v>941</v>
      </c>
      <c r="B4" s="4" t="s">
        <v>6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942</v>
      </c>
      <c r="C1" s="2" t="s">
        <v>2</v>
      </c>
      <c r="D1" s="2" t="s">
        <v>32</v>
      </c>
    </row>
    <row r="2" spans="1:4">
      <c r="A2" s="3" t="s">
        <v>943</v>
      </c>
    </row>
    <row r="3" spans="1:4">
      <c r="A3" s="4" t="s">
        <v>944</v>
      </c>
      <c r="C3" s="6" t="n">
        <v>74761</v>
      </c>
      <c r="D3" s="6" t="n">
        <v>63666</v>
      </c>
    </row>
    <row r="4" spans="1:4">
      <c r="A4" s="4" t="s">
        <v>945</v>
      </c>
      <c r="C4" s="5" t="n">
        <v>332420</v>
      </c>
      <c r="D4" s="5" t="n">
        <v>306642</v>
      </c>
    </row>
    <row r="5" spans="1:4">
      <c r="A5" s="4" t="s">
        <v>126</v>
      </c>
      <c r="C5" s="5" t="n">
        <v>407181</v>
      </c>
      <c r="D5" s="5" t="n">
        <v>370308</v>
      </c>
    </row>
    <row r="6" spans="1:4">
      <c r="A6" s="4" t="s">
        <v>946</v>
      </c>
    </row>
    <row r="7" spans="1:4">
      <c r="A7" s="3" t="s">
        <v>943</v>
      </c>
    </row>
    <row r="8" spans="1:4">
      <c r="A8" s="4" t="s">
        <v>944</v>
      </c>
      <c r="B8" s="4" t="s">
        <v>550</v>
      </c>
      <c r="C8" s="5" t="n">
        <v>69993</v>
      </c>
      <c r="D8" s="5" t="n">
        <v>57571</v>
      </c>
    </row>
    <row r="9" spans="1:4">
      <c r="A9" s="4" t="s">
        <v>945</v>
      </c>
      <c r="B9" s="4" t="s">
        <v>550</v>
      </c>
      <c r="C9" s="5" t="n">
        <v>332420</v>
      </c>
      <c r="D9" s="5" t="n">
        <v>306642</v>
      </c>
    </row>
    <row r="10" spans="1:4">
      <c r="A10" s="4" t="s">
        <v>126</v>
      </c>
      <c r="B10" s="4" t="s">
        <v>550</v>
      </c>
      <c r="C10" s="5" t="n">
        <v>402413</v>
      </c>
      <c r="D10" s="5" t="n">
        <v>364213</v>
      </c>
    </row>
    <row r="11" spans="1:4">
      <c r="A11" s="4" t="s">
        <v>947</v>
      </c>
    </row>
    <row r="12" spans="1:4">
      <c r="A12" s="3" t="s">
        <v>943</v>
      </c>
    </row>
    <row r="13" spans="1:4">
      <c r="A13" s="4" t="s">
        <v>944</v>
      </c>
      <c r="C13" s="5" t="n">
        <v>4768</v>
      </c>
      <c r="D13" s="5" t="n">
        <v>6095</v>
      </c>
    </row>
    <row r="14" spans="1:4">
      <c r="A14" s="4" t="s">
        <v>945</v>
      </c>
      <c r="C14" s="5" t="n">
        <v>0</v>
      </c>
      <c r="D14" s="5" t="n">
        <v>0</v>
      </c>
    </row>
    <row r="15" spans="1:4">
      <c r="A15" s="4" t="s">
        <v>126</v>
      </c>
      <c r="C15" s="6" t="n">
        <v>4768</v>
      </c>
      <c r="D15" s="6" t="n">
        <v>6095</v>
      </c>
    </row>
    <row r="16" spans="1:4"/>
    <row r="17" spans="1:4">
      <c r="A17" s="4" t="s">
        <v>550</v>
      </c>
      <c r="B17" s="4" t="s">
        <v>948</v>
      </c>
    </row>
  </sheetData>
  <mergeCells count="3">
    <mergeCell ref="A1:B1"/>
    <mergeCell ref="A16:C16"/>
    <mergeCell ref="B17:C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949</v>
      </c>
      <c r="B1" s="2" t="s">
        <v>446</v>
      </c>
      <c r="C1" s="2" t="s">
        <v>1</v>
      </c>
    </row>
    <row r="2" spans="1:5">
      <c r="B2" s="2" t="s">
        <v>950</v>
      </c>
      <c r="C2" s="2" t="s">
        <v>2</v>
      </c>
      <c r="D2" s="2" t="s">
        <v>32</v>
      </c>
      <c r="E2" s="2" t="s">
        <v>67</v>
      </c>
    </row>
    <row r="3" spans="1:5">
      <c r="A3" s="3" t="s">
        <v>247</v>
      </c>
    </row>
    <row r="4" spans="1:5">
      <c r="A4" s="4" t="s">
        <v>951</v>
      </c>
      <c r="C4" s="6" t="n">
        <v>500000</v>
      </c>
      <c r="D4" s="6" t="n">
        <v>500000</v>
      </c>
      <c r="E4" s="6" t="n">
        <v>500000</v>
      </c>
    </row>
    <row r="5" spans="1:5">
      <c r="A5" s="3" t="s">
        <v>952</v>
      </c>
    </row>
    <row r="6" spans="1:5">
      <c r="A6" s="5" t="n">
        <v>2017</v>
      </c>
      <c r="C6" s="5" t="n">
        <v>500000</v>
      </c>
    </row>
    <row r="7" spans="1:5">
      <c r="A7" s="5" t="n">
        <v>2018</v>
      </c>
      <c r="C7" s="5" t="n">
        <v>500000</v>
      </c>
    </row>
    <row r="8" spans="1:5">
      <c r="A8" s="5" t="n">
        <v>2019</v>
      </c>
      <c r="C8" s="5" t="n">
        <v>400000</v>
      </c>
    </row>
    <row r="9" spans="1:5">
      <c r="A9" s="5" t="n">
        <v>2020</v>
      </c>
      <c r="C9" s="5" t="n">
        <v>400000</v>
      </c>
    </row>
    <row r="10" spans="1:5">
      <c r="A10" s="4" t="s">
        <v>953</v>
      </c>
      <c r="C10" s="6" t="n">
        <v>2400000</v>
      </c>
    </row>
    <row r="11" spans="1:5">
      <c r="A11" s="4" t="s">
        <v>954</v>
      </c>
      <c r="B11" s="6" t="n">
        <v>3200000</v>
      </c>
    </row>
    <row r="12" spans="1:5">
      <c r="A12" s="4" t="s">
        <v>955</v>
      </c>
      <c r="D12" s="6" t="n">
        <v>287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4" t="s">
        <v>422</v>
      </c>
    </row>
    <row r="3" spans="1:3">
      <c r="A3" s="3" t="s">
        <v>957</v>
      </c>
    </row>
    <row r="4" spans="1:3">
      <c r="A4" s="4" t="s">
        <v>958</v>
      </c>
      <c r="B4" s="6" t="n">
        <v>286278</v>
      </c>
      <c r="C4" s="6" t="n">
        <v>250346</v>
      </c>
    </row>
    <row r="5" spans="1:3">
      <c r="A5" s="4" t="s">
        <v>423</v>
      </c>
    </row>
    <row r="6" spans="1:3">
      <c r="A6" s="3" t="s">
        <v>957</v>
      </c>
    </row>
    <row r="7" spans="1:3">
      <c r="A7" s="4" t="s">
        <v>958</v>
      </c>
      <c r="B7" s="5" t="n">
        <v>131640</v>
      </c>
      <c r="C7" s="5" t="n">
        <v>101824</v>
      </c>
    </row>
    <row r="8" spans="1:3">
      <c r="A8" s="4" t="s">
        <v>424</v>
      </c>
    </row>
    <row r="9" spans="1:3">
      <c r="A9" s="3" t="s">
        <v>957</v>
      </c>
    </row>
    <row r="10" spans="1:3">
      <c r="A10" s="4" t="s">
        <v>958</v>
      </c>
      <c r="B10" s="5" t="n">
        <v>94839</v>
      </c>
      <c r="C10" s="5" t="n">
        <v>88362</v>
      </c>
    </row>
    <row r="11" spans="1:3">
      <c r="A11" s="4" t="s">
        <v>425</v>
      </c>
    </row>
    <row r="12" spans="1:3">
      <c r="A12" s="3" t="s">
        <v>957</v>
      </c>
    </row>
    <row r="13" spans="1:3">
      <c r="A13" s="4" t="s">
        <v>958</v>
      </c>
      <c r="B13" s="5" t="n">
        <v>1430</v>
      </c>
      <c r="C13" s="5" t="n">
        <v>1901</v>
      </c>
    </row>
    <row r="14" spans="1:3">
      <c r="A14" s="4" t="s">
        <v>426</v>
      </c>
    </row>
    <row r="15" spans="1:3">
      <c r="A15" s="3" t="s">
        <v>957</v>
      </c>
    </row>
    <row r="16" spans="1:3">
      <c r="A16" s="4" t="s">
        <v>958</v>
      </c>
      <c r="B16" s="5" t="n">
        <v>8547</v>
      </c>
      <c r="C16" s="5" t="n">
        <v>8595</v>
      </c>
    </row>
    <row r="17" spans="1:3">
      <c r="A17" s="4" t="s">
        <v>959</v>
      </c>
    </row>
    <row r="18" spans="1:3">
      <c r="A18" s="3" t="s">
        <v>957</v>
      </c>
    </row>
    <row r="19" spans="1:3">
      <c r="A19" s="4" t="s">
        <v>958</v>
      </c>
      <c r="B19" s="5" t="n">
        <v>286278</v>
      </c>
      <c r="C19" s="5" t="n">
        <v>250346</v>
      </c>
    </row>
    <row r="20" spans="1:3">
      <c r="A20" s="4" t="s">
        <v>960</v>
      </c>
    </row>
    <row r="21" spans="1:3">
      <c r="A21" s="3" t="s">
        <v>957</v>
      </c>
    </row>
    <row r="22" spans="1:3">
      <c r="A22" s="4" t="s">
        <v>958</v>
      </c>
      <c r="B22" s="5" t="n">
        <v>0</v>
      </c>
      <c r="C22" s="5" t="n">
        <v>0</v>
      </c>
    </row>
    <row r="23" spans="1:3">
      <c r="A23" s="4" t="s">
        <v>961</v>
      </c>
    </row>
    <row r="24" spans="1:3">
      <c r="A24" s="3" t="s">
        <v>957</v>
      </c>
    </row>
    <row r="25" spans="1:3">
      <c r="A25" s="4" t="s">
        <v>958</v>
      </c>
      <c r="B25" s="5" t="n">
        <v>0</v>
      </c>
      <c r="C25" s="5" t="n">
        <v>0</v>
      </c>
    </row>
    <row r="26" spans="1:3">
      <c r="A26" s="4" t="s">
        <v>962</v>
      </c>
    </row>
    <row r="27" spans="1:3">
      <c r="A27" s="3" t="s">
        <v>957</v>
      </c>
    </row>
    <row r="28" spans="1:3">
      <c r="A28" s="4" t="s">
        <v>958</v>
      </c>
      <c r="B28" s="5" t="n">
        <v>0</v>
      </c>
      <c r="C28" s="5" t="n">
        <v>0</v>
      </c>
    </row>
    <row r="29" spans="1:3">
      <c r="A29" s="4" t="s">
        <v>963</v>
      </c>
    </row>
    <row r="30" spans="1:3">
      <c r="A30" s="3" t="s">
        <v>957</v>
      </c>
    </row>
    <row r="31" spans="1:3">
      <c r="A31" s="4" t="s">
        <v>958</v>
      </c>
      <c r="B31" s="5" t="n">
        <v>0</v>
      </c>
      <c r="C31" s="5" t="n">
        <v>0</v>
      </c>
    </row>
    <row r="32" spans="1:3">
      <c r="A32" s="4" t="s">
        <v>964</v>
      </c>
    </row>
    <row r="33" spans="1:3">
      <c r="A33" s="3" t="s">
        <v>957</v>
      </c>
    </row>
    <row r="34" spans="1:3">
      <c r="A34" s="4" t="s">
        <v>958</v>
      </c>
      <c r="B34" s="5" t="n">
        <v>0</v>
      </c>
      <c r="C34" s="5" t="n">
        <v>0</v>
      </c>
    </row>
    <row r="35" spans="1:3">
      <c r="A35" s="4" t="s">
        <v>965</v>
      </c>
    </row>
    <row r="36" spans="1:3">
      <c r="A36" s="3" t="s">
        <v>957</v>
      </c>
    </row>
    <row r="37" spans="1:3">
      <c r="A37" s="4" t="s">
        <v>958</v>
      </c>
      <c r="B37" s="5" t="n">
        <v>131640</v>
      </c>
      <c r="C37" s="5" t="n">
        <v>101824</v>
      </c>
    </row>
    <row r="38" spans="1:3">
      <c r="A38" s="4" t="s">
        <v>966</v>
      </c>
    </row>
    <row r="39" spans="1:3">
      <c r="A39" s="3" t="s">
        <v>957</v>
      </c>
    </row>
    <row r="40" spans="1:3">
      <c r="A40" s="4" t="s">
        <v>958</v>
      </c>
      <c r="B40" s="5" t="n">
        <v>94839</v>
      </c>
      <c r="C40" s="5" t="n">
        <v>88362</v>
      </c>
    </row>
    <row r="41" spans="1:3">
      <c r="A41" s="4" t="s">
        <v>967</v>
      </c>
    </row>
    <row r="42" spans="1:3">
      <c r="A42" s="3" t="s">
        <v>957</v>
      </c>
    </row>
    <row r="43" spans="1:3">
      <c r="A43" s="4" t="s">
        <v>958</v>
      </c>
      <c r="B43" s="5" t="n">
        <v>1430</v>
      </c>
      <c r="C43" s="5" t="n">
        <v>1901</v>
      </c>
    </row>
    <row r="44" spans="1:3">
      <c r="A44" s="4" t="s">
        <v>968</v>
      </c>
    </row>
    <row r="45" spans="1:3">
      <c r="A45" s="3" t="s">
        <v>957</v>
      </c>
    </row>
    <row r="46" spans="1:3">
      <c r="A46" s="4" t="s">
        <v>958</v>
      </c>
      <c r="B46" s="5" t="n">
        <v>8547</v>
      </c>
      <c r="C46" s="5" t="n">
        <v>8595</v>
      </c>
    </row>
    <row r="47" spans="1:3">
      <c r="A47" s="4" t="s">
        <v>969</v>
      </c>
    </row>
    <row r="48" spans="1:3">
      <c r="A48" s="3" t="s">
        <v>957</v>
      </c>
    </row>
    <row r="49" spans="1:3">
      <c r="A49" s="4" t="s">
        <v>958</v>
      </c>
      <c r="B49" s="5" t="n">
        <v>0</v>
      </c>
      <c r="C49" s="5" t="n">
        <v>0</v>
      </c>
    </row>
    <row r="50" spans="1:3">
      <c r="A50" s="4" t="s">
        <v>970</v>
      </c>
    </row>
    <row r="51" spans="1:3">
      <c r="A51" s="3" t="s">
        <v>957</v>
      </c>
    </row>
    <row r="52" spans="1:3">
      <c r="A52" s="4" t="s">
        <v>958</v>
      </c>
      <c r="B52" s="5" t="n">
        <v>0</v>
      </c>
      <c r="C52" s="5" t="n">
        <v>0</v>
      </c>
    </row>
    <row r="53" spans="1:3">
      <c r="A53" s="4" t="s">
        <v>971</v>
      </c>
    </row>
    <row r="54" spans="1:3">
      <c r="A54" s="3" t="s">
        <v>957</v>
      </c>
    </row>
    <row r="55" spans="1:3">
      <c r="A55" s="4" t="s">
        <v>958</v>
      </c>
      <c r="B55" s="5" t="n">
        <v>0</v>
      </c>
      <c r="C55" s="5" t="n">
        <v>0</v>
      </c>
    </row>
    <row r="56" spans="1:3">
      <c r="A56" s="4" t="s">
        <v>972</v>
      </c>
    </row>
    <row r="57" spans="1:3">
      <c r="A57" s="3" t="s">
        <v>957</v>
      </c>
    </row>
    <row r="58" spans="1:3">
      <c r="A58" s="4" t="s">
        <v>958</v>
      </c>
      <c r="B58" s="5" t="n">
        <v>0</v>
      </c>
      <c r="C58" s="5" t="n">
        <v>0</v>
      </c>
    </row>
    <row r="59" spans="1:3">
      <c r="A59" s="4" t="s">
        <v>973</v>
      </c>
    </row>
    <row r="60" spans="1:3">
      <c r="A60" s="3" t="s">
        <v>957</v>
      </c>
    </row>
    <row r="61" spans="1:3">
      <c r="A61" s="4" t="s">
        <v>958</v>
      </c>
      <c r="B61" s="6" t="n">
        <v>0</v>
      </c>
      <c r="C61"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74</v>
      </c>
      <c r="B1" s="2" t="s">
        <v>2</v>
      </c>
      <c r="C1" s="2" t="s">
        <v>32</v>
      </c>
    </row>
    <row r="2" spans="1:3">
      <c r="A2" s="3" t="s">
        <v>957</v>
      </c>
    </row>
    <row r="3" spans="1:3">
      <c r="A3" s="4" t="s">
        <v>975</v>
      </c>
      <c r="B3" s="6" t="n">
        <v>522734</v>
      </c>
      <c r="C3" s="6" t="n">
        <v>451028</v>
      </c>
    </row>
    <row r="4" spans="1:3">
      <c r="A4" s="4" t="s">
        <v>976</v>
      </c>
    </row>
    <row r="5" spans="1:3">
      <c r="A5" s="3" t="s">
        <v>957</v>
      </c>
    </row>
    <row r="6" spans="1:3">
      <c r="A6" s="4" t="s">
        <v>977</v>
      </c>
      <c r="B6" s="5" t="n">
        <v>48268</v>
      </c>
      <c r="C6" s="5" t="n">
        <v>51288</v>
      </c>
    </row>
    <row r="7" spans="1:3">
      <c r="A7" s="4" t="s">
        <v>978</v>
      </c>
      <c r="B7" s="5" t="n">
        <v>247779</v>
      </c>
      <c r="C7" s="5" t="n">
        <v>327617</v>
      </c>
    </row>
    <row r="8" spans="1:3">
      <c r="A8" s="4" t="s">
        <v>975</v>
      </c>
      <c r="B8" s="5" t="n">
        <v>286278</v>
      </c>
      <c r="C8" s="5" t="n">
        <v>250346</v>
      </c>
    </row>
    <row r="9" spans="1:3">
      <c r="A9" s="4" t="s">
        <v>430</v>
      </c>
      <c r="B9" s="5" t="n">
        <v>119157</v>
      </c>
      <c r="C9" s="5" t="n">
        <v>134439</v>
      </c>
    </row>
    <row r="10" spans="1:3">
      <c r="A10" s="4" t="s">
        <v>979</v>
      </c>
      <c r="B10" s="5" t="n">
        <v>0</v>
      </c>
      <c r="C10" s="5" t="n">
        <v>0</v>
      </c>
    </row>
    <row r="11" spans="1:3">
      <c r="A11" s="4" t="s">
        <v>980</v>
      </c>
      <c r="B11" s="5" t="n">
        <v>0</v>
      </c>
      <c r="C11" s="5" t="n">
        <v>0</v>
      </c>
    </row>
    <row r="12" spans="1:3">
      <c r="A12" s="3" t="s">
        <v>981</v>
      </c>
    </row>
    <row r="13" spans="1:3">
      <c r="A13" s="4" t="s">
        <v>88</v>
      </c>
      <c r="B13" s="5" t="n">
        <v>0</v>
      </c>
      <c r="C13" s="5" t="n">
        <v>0</v>
      </c>
    </row>
    <row r="14" spans="1:3">
      <c r="A14" s="4" t="s">
        <v>52</v>
      </c>
      <c r="B14" s="5" t="n">
        <v>0</v>
      </c>
      <c r="C14" s="5" t="n">
        <v>0</v>
      </c>
    </row>
    <row r="15" spans="1:3">
      <c r="A15" s="4" t="s">
        <v>53</v>
      </c>
      <c r="B15" s="5" t="n">
        <v>0</v>
      </c>
      <c r="C15" s="5" t="n">
        <v>0</v>
      </c>
    </row>
    <row r="16" spans="1:3">
      <c r="A16" s="4" t="s">
        <v>982</v>
      </c>
      <c r="B16" s="5" t="n">
        <v>0</v>
      </c>
      <c r="C16" s="5" t="n">
        <v>0</v>
      </c>
    </row>
    <row r="17" spans="1:3">
      <c r="A17" s="4" t="s">
        <v>983</v>
      </c>
    </row>
    <row r="18" spans="1:3">
      <c r="A18" s="3" t="s">
        <v>957</v>
      </c>
    </row>
    <row r="19" spans="1:3">
      <c r="A19" s="4" t="s">
        <v>977</v>
      </c>
      <c r="B19" s="5" t="n">
        <v>0</v>
      </c>
      <c r="C19" s="5" t="n">
        <v>0</v>
      </c>
    </row>
    <row r="20" spans="1:3">
      <c r="A20" s="4" t="s">
        <v>978</v>
      </c>
      <c r="B20" s="5" t="n">
        <v>0</v>
      </c>
      <c r="C20" s="5" t="n">
        <v>0</v>
      </c>
    </row>
    <row r="21" spans="1:3">
      <c r="A21" s="4" t="s">
        <v>975</v>
      </c>
      <c r="B21" s="5" t="n">
        <v>236456</v>
      </c>
      <c r="C21" s="5" t="n">
        <v>200682</v>
      </c>
    </row>
    <row r="22" spans="1:3">
      <c r="A22" s="4" t="s">
        <v>430</v>
      </c>
      <c r="B22" s="5" t="n">
        <v>57589</v>
      </c>
      <c r="C22" s="5" t="n">
        <v>52968</v>
      </c>
    </row>
    <row r="23" spans="1:3">
      <c r="A23" s="4" t="s">
        <v>979</v>
      </c>
      <c r="B23" s="5" t="n">
        <v>10886</v>
      </c>
      <c r="C23" s="5" t="n">
        <v>11632</v>
      </c>
    </row>
    <row r="24" spans="1:3">
      <c r="A24" s="4" t="s">
        <v>980</v>
      </c>
      <c r="B24" s="5" t="n">
        <v>0</v>
      </c>
      <c r="C24" s="5" t="n">
        <v>0</v>
      </c>
    </row>
    <row r="25" spans="1:3">
      <c r="A25" s="3" t="s">
        <v>981</v>
      </c>
    </row>
    <row r="26" spans="1:3">
      <c r="A26" s="4" t="s">
        <v>88</v>
      </c>
      <c r="B26" s="5" t="n">
        <v>2272572</v>
      </c>
      <c r="C26" s="5" t="n">
        <v>2228210</v>
      </c>
    </row>
    <row r="27" spans="1:3">
      <c r="A27" s="4" t="s">
        <v>52</v>
      </c>
      <c r="B27" s="5" t="n">
        <v>12802</v>
      </c>
      <c r="C27" s="5" t="n">
        <v>64947</v>
      </c>
    </row>
    <row r="28" spans="1:3">
      <c r="A28" s="4" t="s">
        <v>53</v>
      </c>
      <c r="B28" s="5" t="n">
        <v>42024</v>
      </c>
      <c r="C28" s="5" t="n">
        <v>49230</v>
      </c>
    </row>
    <row r="29" spans="1:3">
      <c r="A29" s="4" t="s">
        <v>982</v>
      </c>
      <c r="B29" s="5" t="n">
        <v>15122</v>
      </c>
      <c r="C29" s="5" t="n">
        <v>30448</v>
      </c>
    </row>
    <row r="30" spans="1:3">
      <c r="A30" s="4" t="s">
        <v>984</v>
      </c>
    </row>
    <row r="31" spans="1:3">
      <c r="A31" s="3" t="s">
        <v>957</v>
      </c>
    </row>
    <row r="32" spans="1:3">
      <c r="A32" s="4" t="s">
        <v>977</v>
      </c>
      <c r="B32" s="5" t="n">
        <v>0</v>
      </c>
      <c r="C32" s="5" t="n">
        <v>0</v>
      </c>
    </row>
    <row r="33" spans="1:3">
      <c r="A33" s="4" t="s">
        <v>978</v>
      </c>
      <c r="B33" s="5" t="n">
        <v>0</v>
      </c>
      <c r="C33" s="5" t="n">
        <v>0</v>
      </c>
    </row>
    <row r="34" spans="1:3">
      <c r="A34" s="4" t="s">
        <v>975</v>
      </c>
      <c r="B34" s="5" t="n">
        <v>0</v>
      </c>
      <c r="C34" s="5" t="n">
        <v>0</v>
      </c>
    </row>
    <row r="35" spans="1:3">
      <c r="A35" s="4" t="s">
        <v>430</v>
      </c>
      <c r="B35" s="5" t="n">
        <v>0</v>
      </c>
      <c r="C35" s="5" t="n">
        <v>0</v>
      </c>
    </row>
    <row r="36" spans="1:3">
      <c r="A36" s="4" t="s">
        <v>979</v>
      </c>
      <c r="B36" s="5" t="n">
        <v>0</v>
      </c>
      <c r="C36" s="5" t="n">
        <v>0</v>
      </c>
    </row>
    <row r="37" spans="1:3">
      <c r="A37" s="4" t="s">
        <v>980</v>
      </c>
      <c r="B37" s="5" t="n">
        <v>1543576</v>
      </c>
      <c r="C37" s="5" t="n">
        <v>1483926</v>
      </c>
    </row>
    <row r="38" spans="1:3">
      <c r="A38" s="3" t="s">
        <v>981</v>
      </c>
    </row>
    <row r="39" spans="1:3">
      <c r="A39" s="4" t="s">
        <v>88</v>
      </c>
      <c r="B39" s="5" t="n">
        <v>0</v>
      </c>
      <c r="C39" s="5" t="n">
        <v>0</v>
      </c>
    </row>
    <row r="40" spans="1:3">
      <c r="A40" s="4" t="s">
        <v>52</v>
      </c>
      <c r="B40" s="5" t="n">
        <v>0</v>
      </c>
      <c r="C40" s="5" t="n">
        <v>0</v>
      </c>
    </row>
    <row r="41" spans="1:3">
      <c r="A41" s="4" t="s">
        <v>53</v>
      </c>
      <c r="B41" s="5" t="n">
        <v>0</v>
      </c>
      <c r="C41" s="5" t="n">
        <v>0</v>
      </c>
    </row>
    <row r="42" spans="1:3">
      <c r="A42" s="4" t="s">
        <v>982</v>
      </c>
      <c r="B42" s="5" t="n">
        <v>0</v>
      </c>
      <c r="C42" s="5" t="n">
        <v>0</v>
      </c>
    </row>
    <row r="43" spans="1:3">
      <c r="A43" s="4" t="s">
        <v>985</v>
      </c>
    </row>
    <row r="44" spans="1:3">
      <c r="A44" s="3" t="s">
        <v>957</v>
      </c>
    </row>
    <row r="45" spans="1:3">
      <c r="A45" s="4" t="s">
        <v>977</v>
      </c>
      <c r="B45" s="5" t="n">
        <v>48268</v>
      </c>
      <c r="C45" s="5" t="n">
        <v>51288</v>
      </c>
    </row>
    <row r="46" spans="1:3">
      <c r="A46" s="4" t="s">
        <v>978</v>
      </c>
      <c r="B46" s="5" t="n">
        <v>247779</v>
      </c>
      <c r="C46" s="5" t="n">
        <v>327617</v>
      </c>
    </row>
    <row r="47" spans="1:3">
      <c r="A47" s="4" t="s">
        <v>975</v>
      </c>
      <c r="B47" s="5" t="n">
        <v>522734</v>
      </c>
      <c r="C47" s="5" t="n">
        <v>451028</v>
      </c>
    </row>
    <row r="48" spans="1:3">
      <c r="A48" s="4" t="s">
        <v>430</v>
      </c>
      <c r="B48" s="5" t="n">
        <v>177365</v>
      </c>
      <c r="C48" s="5" t="n">
        <v>187892</v>
      </c>
    </row>
    <row r="49" spans="1:3">
      <c r="A49" s="4" t="s">
        <v>979</v>
      </c>
      <c r="B49" s="5" t="n">
        <v>10886</v>
      </c>
      <c r="C49" s="5" t="n">
        <v>11632</v>
      </c>
    </row>
    <row r="50" spans="1:3">
      <c r="A50" s="4" t="s">
        <v>980</v>
      </c>
      <c r="B50" s="5" t="n">
        <v>1547858</v>
      </c>
      <c r="C50" s="5" t="n">
        <v>1478322</v>
      </c>
    </row>
    <row r="51" spans="1:3">
      <c r="A51" s="3" t="s">
        <v>981</v>
      </c>
    </row>
    <row r="52" spans="1:3">
      <c r="A52" s="4" t="s">
        <v>88</v>
      </c>
      <c r="B52" s="5" t="n">
        <v>2412286</v>
      </c>
      <c r="C52" s="5" t="n">
        <v>2302849</v>
      </c>
    </row>
    <row r="53" spans="1:3">
      <c r="A53" s="4" t="s">
        <v>52</v>
      </c>
      <c r="B53" s="5" t="n">
        <v>12749</v>
      </c>
      <c r="C53" s="5" t="n">
        <v>61058</v>
      </c>
    </row>
    <row r="54" spans="1:3">
      <c r="A54" s="4" t="s">
        <v>53</v>
      </c>
      <c r="B54" s="5" t="n">
        <v>52887</v>
      </c>
      <c r="C54" s="5" t="n">
        <v>62887</v>
      </c>
    </row>
    <row r="55" spans="1:3">
      <c r="A55" s="4" t="s">
        <v>982</v>
      </c>
      <c r="B55" s="6" t="n">
        <v>14881</v>
      </c>
      <c r="C55" s="6" t="n">
        <v>282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3" t="s">
        <v>987</v>
      </c>
    </row>
    <row r="3" spans="1:3">
      <c r="A3" s="4" t="s">
        <v>988</v>
      </c>
      <c r="B3" s="6" t="n">
        <v>4020</v>
      </c>
      <c r="C3" s="6" t="n">
        <v>4646</v>
      </c>
    </row>
    <row r="4" spans="1:3">
      <c r="A4" s="4" t="s">
        <v>989</v>
      </c>
    </row>
    <row r="5" spans="1:3">
      <c r="A5" s="3" t="s">
        <v>987</v>
      </c>
    </row>
    <row r="6" spans="1:3">
      <c r="A6" s="4" t="s">
        <v>990</v>
      </c>
      <c r="B6" s="5" t="n">
        <v>6300</v>
      </c>
      <c r="C6" s="5" t="n">
        <v>8800</v>
      </c>
    </row>
    <row r="7" spans="1:3">
      <c r="A7" s="4" t="s">
        <v>988</v>
      </c>
      <c r="B7" s="6" t="n">
        <v>600</v>
      </c>
      <c r="C7" s="6" t="n">
        <v>9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2</v>
      </c>
      <c r="C1" s="2" t="s">
        <v>32</v>
      </c>
      <c r="D1" s="2" t="s">
        <v>67</v>
      </c>
      <c r="E1" s="2" t="s">
        <v>68</v>
      </c>
    </row>
    <row r="2" spans="1:5">
      <c r="A2" s="3" t="s">
        <v>33</v>
      </c>
    </row>
    <row r="3" spans="1:5">
      <c r="A3" s="4" t="s">
        <v>992</v>
      </c>
      <c r="B3" s="6" t="n">
        <v>48268</v>
      </c>
      <c r="C3" s="6" t="n">
        <v>51288</v>
      </c>
    </row>
    <row r="4" spans="1:5">
      <c r="A4" s="4" t="s">
        <v>46</v>
      </c>
      <c r="B4" s="5" t="n">
        <v>99382</v>
      </c>
      <c r="C4" s="5" t="n">
        <v>87161</v>
      </c>
    </row>
    <row r="5" spans="1:5">
      <c r="A5" s="4" t="s">
        <v>47</v>
      </c>
      <c r="B5" s="5" t="n">
        <v>2845197</v>
      </c>
      <c r="C5" s="5" t="n">
        <v>2797860</v>
      </c>
    </row>
    <row r="6" spans="1:5">
      <c r="A6" s="3" t="s">
        <v>993</v>
      </c>
    </row>
    <row r="7" spans="1:5">
      <c r="A7" s="4" t="s">
        <v>52</v>
      </c>
      <c r="B7" s="5" t="n">
        <v>12749</v>
      </c>
      <c r="C7" s="5" t="n">
        <v>61058</v>
      </c>
    </row>
    <row r="8" spans="1:5">
      <c r="A8" s="4" t="s">
        <v>53</v>
      </c>
      <c r="B8" s="5" t="n">
        <v>52887</v>
      </c>
      <c r="C8" s="5" t="n">
        <v>62887</v>
      </c>
    </row>
    <row r="9" spans="1:5">
      <c r="A9" s="4" t="s">
        <v>55</v>
      </c>
      <c r="B9" s="5" t="n">
        <v>77226</v>
      </c>
      <c r="C9" s="5" t="n">
        <v>68449</v>
      </c>
    </row>
    <row r="10" spans="1:5">
      <c r="A10" s="4" t="s">
        <v>56</v>
      </c>
      <c r="B10" s="5" t="n">
        <v>2570029</v>
      </c>
      <c r="C10" s="5" t="n">
        <v>2523508</v>
      </c>
    </row>
    <row r="11" spans="1:5">
      <c r="A11" s="3" t="s">
        <v>57</v>
      </c>
    </row>
    <row r="12" spans="1:5">
      <c r="A12" s="4" t="s">
        <v>994</v>
      </c>
      <c r="B12" s="4" t="s">
        <v>59</v>
      </c>
      <c r="C12" s="4" t="s">
        <v>59</v>
      </c>
    </row>
    <row r="13" spans="1:5">
      <c r="A13" s="4" t="s">
        <v>60</v>
      </c>
      <c r="B13" s="5" t="n">
        <v>168</v>
      </c>
      <c r="C13" s="5" t="n">
        <v>172</v>
      </c>
    </row>
    <row r="14" spans="1:5">
      <c r="A14" s="4" t="s">
        <v>61</v>
      </c>
      <c r="B14" s="5" t="n">
        <v>34188</v>
      </c>
      <c r="C14" s="5" t="n">
        <v>38256</v>
      </c>
    </row>
    <row r="15" spans="1:5">
      <c r="A15" s="4" t="s">
        <v>62</v>
      </c>
      <c r="B15" s="5" t="n">
        <v>267037</v>
      </c>
      <c r="C15" s="5" t="n">
        <v>258181</v>
      </c>
    </row>
    <row r="16" spans="1:5">
      <c r="A16" s="4" t="s">
        <v>63</v>
      </c>
      <c r="B16" s="5" t="n">
        <v>-26225</v>
      </c>
      <c r="C16" s="5" t="n">
        <v>-22257</v>
      </c>
      <c r="D16" s="6" t="n">
        <v>-21509</v>
      </c>
      <c r="E16" s="6" t="n">
        <v>-8540</v>
      </c>
    </row>
    <row r="17" spans="1:5">
      <c r="A17" s="4" t="s">
        <v>64</v>
      </c>
      <c r="B17" s="5" t="n">
        <v>275168</v>
      </c>
      <c r="C17" s="5" t="n">
        <v>274352</v>
      </c>
      <c r="D17" s="6" t="n">
        <v>272540</v>
      </c>
      <c r="E17" s="6" t="n">
        <v>276400</v>
      </c>
    </row>
    <row r="18" spans="1:5">
      <c r="A18" s="4" t="s">
        <v>65</v>
      </c>
      <c r="B18" s="5" t="n">
        <v>2845197</v>
      </c>
      <c r="C18" s="5" t="n">
        <v>2797860</v>
      </c>
    </row>
    <row r="19" spans="1:5">
      <c r="A19" s="4" t="s">
        <v>995</v>
      </c>
    </row>
    <row r="20" spans="1:5">
      <c r="A20" s="3" t="s">
        <v>33</v>
      </c>
    </row>
    <row r="21" spans="1:5">
      <c r="A21" s="4" t="s">
        <v>992</v>
      </c>
      <c r="B21" s="5" t="n">
        <v>9618</v>
      </c>
      <c r="C21" s="5" t="n">
        <v>13527</v>
      </c>
    </row>
    <row r="22" spans="1:5">
      <c r="A22" s="4" t="s">
        <v>996</v>
      </c>
      <c r="B22" s="5" t="n">
        <v>325337</v>
      </c>
      <c r="C22" s="5" t="n">
        <v>327794</v>
      </c>
    </row>
    <row r="23" spans="1:5">
      <c r="A23" s="4" t="s">
        <v>46</v>
      </c>
      <c r="B23" s="5" t="n">
        <v>5563</v>
      </c>
      <c r="C23" s="5" t="n">
        <v>5164</v>
      </c>
    </row>
    <row r="24" spans="1:5">
      <c r="A24" s="4" t="s">
        <v>47</v>
      </c>
      <c r="B24" s="5" t="n">
        <v>340518</v>
      </c>
      <c r="C24" s="5" t="n">
        <v>346485</v>
      </c>
    </row>
    <row r="25" spans="1:5">
      <c r="A25" s="3" t="s">
        <v>993</v>
      </c>
    </row>
    <row r="26" spans="1:5">
      <c r="A26" s="4" t="s">
        <v>52</v>
      </c>
      <c r="B26" s="5" t="n">
        <v>3000</v>
      </c>
      <c r="C26" s="5" t="n">
        <v>0</v>
      </c>
    </row>
    <row r="27" spans="1:5">
      <c r="A27" s="4" t="s">
        <v>53</v>
      </c>
      <c r="B27" s="5" t="n">
        <v>52887</v>
      </c>
      <c r="C27" s="5" t="n">
        <v>62887</v>
      </c>
    </row>
    <row r="28" spans="1:5">
      <c r="A28" s="4" t="s">
        <v>55</v>
      </c>
      <c r="B28" s="5" t="n">
        <v>9463</v>
      </c>
      <c r="C28" s="5" t="n">
        <v>9246</v>
      </c>
    </row>
    <row r="29" spans="1:5">
      <c r="A29" s="4" t="s">
        <v>56</v>
      </c>
      <c r="B29" s="5" t="n">
        <v>65350</v>
      </c>
      <c r="C29" s="5" t="n">
        <v>72133</v>
      </c>
    </row>
    <row r="30" spans="1:5">
      <c r="A30" s="3" t="s">
        <v>57</v>
      </c>
    </row>
    <row r="31" spans="1:5">
      <c r="A31" s="4" t="s">
        <v>60</v>
      </c>
      <c r="B31" s="5" t="n">
        <v>168</v>
      </c>
      <c r="C31" s="5" t="n">
        <v>172</v>
      </c>
    </row>
    <row r="32" spans="1:5">
      <c r="A32" s="4" t="s">
        <v>61</v>
      </c>
      <c r="B32" s="5" t="n">
        <v>34188</v>
      </c>
      <c r="C32" s="5" t="n">
        <v>38256</v>
      </c>
    </row>
    <row r="33" spans="1:5">
      <c r="A33" s="4" t="s">
        <v>62</v>
      </c>
      <c r="B33" s="5" t="n">
        <v>267037</v>
      </c>
      <c r="C33" s="5" t="n">
        <v>258181</v>
      </c>
    </row>
    <row r="34" spans="1:5">
      <c r="A34" s="4" t="s">
        <v>63</v>
      </c>
      <c r="B34" s="5" t="n">
        <v>-26225</v>
      </c>
      <c r="C34" s="5" t="n">
        <v>-22257</v>
      </c>
    </row>
    <row r="35" spans="1:5">
      <c r="A35" s="4" t="s">
        <v>64</v>
      </c>
      <c r="B35" s="5" t="n">
        <v>275168</v>
      </c>
      <c r="C35" s="5" t="n">
        <v>274352</v>
      </c>
    </row>
    <row r="36" spans="1:5">
      <c r="A36" s="4" t="s">
        <v>65</v>
      </c>
      <c r="B36" s="6" t="n">
        <v>340518</v>
      </c>
      <c r="C36" s="6" t="n">
        <v>3464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2</v>
      </c>
      <c r="C1" s="2" t="s">
        <v>32</v>
      </c>
      <c r="D1" s="2" t="s">
        <v>67</v>
      </c>
      <c r="E1" s="2" t="s">
        <v>68</v>
      </c>
    </row>
    <row r="2" spans="1:5">
      <c r="A2" s="3" t="s">
        <v>998</v>
      </c>
    </row>
    <row r="3" spans="1:5">
      <c r="A3" s="4" t="s">
        <v>999</v>
      </c>
      <c r="B3" s="7" t="n">
        <v>0.01</v>
      </c>
      <c r="C3" s="7" t="n">
        <v>0.01</v>
      </c>
    </row>
    <row r="4" spans="1:5">
      <c r="A4" s="4" t="s">
        <v>1000</v>
      </c>
      <c r="B4" s="5" t="n">
        <v>3000000</v>
      </c>
      <c r="C4" s="5" t="n">
        <v>3000000</v>
      </c>
    </row>
    <row r="5" spans="1:5">
      <c r="A5" s="4" t="s">
        <v>1001</v>
      </c>
      <c r="B5" s="5" t="n">
        <v>0</v>
      </c>
      <c r="C5" s="5" t="n">
        <v>0</v>
      </c>
    </row>
    <row r="6" spans="1:5">
      <c r="A6" s="4" t="s">
        <v>1002</v>
      </c>
      <c r="B6" s="5" t="n">
        <v>0</v>
      </c>
      <c r="C6" s="5" t="n">
        <v>0</v>
      </c>
    </row>
    <row r="7" spans="1:5">
      <c r="A7" s="4" t="s">
        <v>1003</v>
      </c>
      <c r="B7" s="7" t="n">
        <v>0.01</v>
      </c>
      <c r="C7" s="7" t="n">
        <v>0.01</v>
      </c>
    </row>
    <row r="8" spans="1:5">
      <c r="A8" s="4" t="s">
        <v>1004</v>
      </c>
      <c r="B8" s="5" t="n">
        <v>90000000</v>
      </c>
      <c r="C8" s="5" t="n">
        <v>90000000</v>
      </c>
    </row>
    <row r="9" spans="1:5">
      <c r="A9" s="4" t="s">
        <v>1005</v>
      </c>
      <c r="B9" s="5" t="n">
        <v>16844698</v>
      </c>
      <c r="C9" s="5" t="n">
        <v>17156919</v>
      </c>
    </row>
    <row r="10" spans="1:5">
      <c r="A10" s="4" t="s">
        <v>1006</v>
      </c>
      <c r="B10" s="5" t="n">
        <v>16844698</v>
      </c>
      <c r="C10" s="5" t="n">
        <v>17156919</v>
      </c>
      <c r="D10" s="5" t="n">
        <v>17447223</v>
      </c>
      <c r="E10" s="5" t="n">
        <v>17360960</v>
      </c>
    </row>
    <row r="11" spans="1:5">
      <c r="A11" s="4" t="s">
        <v>995</v>
      </c>
    </row>
    <row r="12" spans="1:5">
      <c r="A12" s="3" t="s">
        <v>998</v>
      </c>
    </row>
    <row r="13" spans="1:5">
      <c r="A13" s="4" t="s">
        <v>999</v>
      </c>
      <c r="B13" s="7" t="n">
        <v>0.01</v>
      </c>
      <c r="C13" s="7" t="n">
        <v>0.01</v>
      </c>
    </row>
    <row r="14" spans="1:5">
      <c r="A14" s="4" t="s">
        <v>1000</v>
      </c>
      <c r="B14" s="5" t="n">
        <v>3000000</v>
      </c>
      <c r="C14" s="5" t="n">
        <v>3000000</v>
      </c>
    </row>
    <row r="15" spans="1:5">
      <c r="A15" s="4" t="s">
        <v>1001</v>
      </c>
      <c r="B15" s="5" t="n">
        <v>0</v>
      </c>
      <c r="C15" s="5" t="n">
        <v>0</v>
      </c>
    </row>
    <row r="16" spans="1:5">
      <c r="A16" s="4" t="s">
        <v>1002</v>
      </c>
      <c r="B16" s="5" t="n">
        <v>0</v>
      </c>
      <c r="C16" s="5" t="n">
        <v>0</v>
      </c>
    </row>
    <row r="17" spans="1:5">
      <c r="A17" s="4" t="s">
        <v>1003</v>
      </c>
      <c r="B17" s="7" t="n">
        <v>0.01</v>
      </c>
      <c r="C17" s="7" t="n">
        <v>0.01</v>
      </c>
    </row>
    <row r="18" spans="1:5">
      <c r="A18" s="4" t="s">
        <v>1004</v>
      </c>
      <c r="B18" s="5" t="n">
        <v>90000000</v>
      </c>
      <c r="C18" s="5" t="n">
        <v>90000000</v>
      </c>
    </row>
    <row r="19" spans="1:5">
      <c r="A19" s="4" t="s">
        <v>1005</v>
      </c>
      <c r="B19" s="5" t="n">
        <v>16844698</v>
      </c>
      <c r="C19" s="5" t="n">
        <v>17156919</v>
      </c>
    </row>
    <row r="20" spans="1:5">
      <c r="A20" s="4" t="s">
        <v>1006</v>
      </c>
      <c r="B20" s="5" t="n">
        <v>16844698</v>
      </c>
      <c r="C20" s="5" t="n">
        <v>171569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67</v>
      </c>
    </row>
    <row r="3" spans="1:4">
      <c r="A3" s="3" t="s">
        <v>1008</v>
      </c>
    </row>
    <row r="4" spans="1:4">
      <c r="A4" s="4" t="s">
        <v>1009</v>
      </c>
      <c r="B4" s="6" t="n">
        <v>64984</v>
      </c>
      <c r="C4" s="6" t="n">
        <v>65414</v>
      </c>
      <c r="D4" s="6" t="n">
        <v>62215</v>
      </c>
    </row>
    <row r="5" spans="1:4">
      <c r="A5" s="4" t="s">
        <v>1010</v>
      </c>
      <c r="B5" s="5" t="n">
        <v>1434</v>
      </c>
      <c r="C5" s="5" t="n">
        <v>1368</v>
      </c>
      <c r="D5" s="5" t="n">
        <v>1328</v>
      </c>
    </row>
    <row r="6" spans="1:4">
      <c r="A6" s="4" t="s">
        <v>935</v>
      </c>
      <c r="B6" s="5" t="n">
        <v>3424</v>
      </c>
      <c r="C6" s="5" t="n">
        <v>3789</v>
      </c>
      <c r="D6" s="5" t="n">
        <v>3732</v>
      </c>
    </row>
    <row r="7" spans="1:4">
      <c r="A7" s="4" t="s">
        <v>937</v>
      </c>
      <c r="B7" s="5" t="n">
        <v>1702</v>
      </c>
      <c r="C7" s="5" t="n">
        <v>1391</v>
      </c>
      <c r="D7" s="5" t="n">
        <v>1461</v>
      </c>
    </row>
    <row r="8" spans="1:4">
      <c r="A8" s="4" t="s">
        <v>934</v>
      </c>
      <c r="B8" s="5" t="n">
        <v>2311</v>
      </c>
      <c r="C8" s="5" t="n">
        <v>2506</v>
      </c>
      <c r="D8" s="5" t="n">
        <v>3187</v>
      </c>
    </row>
    <row r="9" spans="1:4">
      <c r="A9" s="4" t="s">
        <v>1011</v>
      </c>
      <c r="B9" s="5" t="n">
        <v>17613</v>
      </c>
      <c r="C9" s="5" t="n">
        <v>13575</v>
      </c>
      <c r="D9" s="5" t="n">
        <v>10914</v>
      </c>
    </row>
    <row r="10" spans="1:4">
      <c r="A10" s="4" t="s">
        <v>106</v>
      </c>
      <c r="B10" s="5" t="n">
        <v>5867</v>
      </c>
      <c r="C10" s="5" t="n">
        <v>4459</v>
      </c>
      <c r="D10" s="5" t="n">
        <v>1654</v>
      </c>
    </row>
    <row r="11" spans="1:4">
      <c r="A11" s="4" t="s">
        <v>134</v>
      </c>
      <c r="B11" s="5" t="n">
        <v>11746</v>
      </c>
      <c r="C11" s="5" t="n">
        <v>9116</v>
      </c>
      <c r="D11" s="5" t="n">
        <v>9260</v>
      </c>
    </row>
    <row r="12" spans="1:4">
      <c r="A12" s="4" t="s">
        <v>995</v>
      </c>
    </row>
    <row r="13" spans="1:4">
      <c r="A13" s="3" t="s">
        <v>1012</v>
      </c>
    </row>
    <row r="14" spans="1:4">
      <c r="A14" s="4" t="s">
        <v>1013</v>
      </c>
      <c r="B14" s="5" t="n">
        <v>4700</v>
      </c>
      <c r="C14" s="5" t="n">
        <v>4604</v>
      </c>
      <c r="D14" s="5" t="n">
        <v>4468</v>
      </c>
    </row>
    <row r="15" spans="1:4">
      <c r="A15" s="4" t="s">
        <v>1014</v>
      </c>
      <c r="B15" s="5" t="n">
        <v>9300</v>
      </c>
      <c r="C15" s="5" t="n">
        <v>9200</v>
      </c>
      <c r="D15" s="5" t="n">
        <v>6000</v>
      </c>
    </row>
    <row r="16" spans="1:4">
      <c r="A16" s="4" t="s">
        <v>1015</v>
      </c>
      <c r="B16" s="5" t="n">
        <v>2675</v>
      </c>
      <c r="C16" s="5" t="n">
        <v>424</v>
      </c>
      <c r="D16" s="5" t="n">
        <v>138</v>
      </c>
    </row>
    <row r="17" spans="1:4">
      <c r="A17" s="4" t="s">
        <v>1016</v>
      </c>
      <c r="B17" s="5" t="n">
        <v>16675</v>
      </c>
      <c r="C17" s="5" t="n">
        <v>14228</v>
      </c>
      <c r="D17" s="5" t="n">
        <v>10606</v>
      </c>
    </row>
    <row r="18" spans="1:4">
      <c r="A18" s="3" t="s">
        <v>1008</v>
      </c>
    </row>
    <row r="19" spans="1:4">
      <c r="A19" s="4" t="s">
        <v>1009</v>
      </c>
      <c r="B19" s="5" t="n">
        <v>4247</v>
      </c>
      <c r="C19" s="5" t="n">
        <v>3395</v>
      </c>
      <c r="D19" s="5" t="n">
        <v>3156</v>
      </c>
    </row>
    <row r="20" spans="1:4">
      <c r="A20" s="4" t="s">
        <v>1010</v>
      </c>
      <c r="B20" s="5" t="n">
        <v>1527</v>
      </c>
      <c r="C20" s="5" t="n">
        <v>1368</v>
      </c>
      <c r="D20" s="5" t="n">
        <v>1328</v>
      </c>
    </row>
    <row r="21" spans="1:4">
      <c r="A21" s="4" t="s">
        <v>935</v>
      </c>
      <c r="B21" s="5" t="n">
        <v>1114</v>
      </c>
      <c r="C21" s="5" t="n">
        <v>1078</v>
      </c>
      <c r="D21" s="5" t="n">
        <v>1024</v>
      </c>
    </row>
    <row r="22" spans="1:4">
      <c r="A22" s="4" t="s">
        <v>937</v>
      </c>
      <c r="B22" s="5" t="n">
        <v>160</v>
      </c>
      <c r="C22" s="5" t="n">
        <v>105</v>
      </c>
      <c r="D22" s="5" t="n">
        <v>141</v>
      </c>
    </row>
    <row r="23" spans="1:4">
      <c r="A23" s="4" t="s">
        <v>934</v>
      </c>
      <c r="B23" s="5" t="n">
        <v>167</v>
      </c>
      <c r="C23" s="5" t="n">
        <v>168</v>
      </c>
      <c r="D23" s="5" t="n">
        <v>243</v>
      </c>
    </row>
    <row r="24" spans="1:4">
      <c r="A24" s="4" t="s">
        <v>98</v>
      </c>
      <c r="B24" s="5" t="n">
        <v>718</v>
      </c>
      <c r="C24" s="5" t="n">
        <v>699</v>
      </c>
      <c r="D24" s="5" t="n">
        <v>624</v>
      </c>
    </row>
    <row r="25" spans="1:4">
      <c r="A25" s="4" t="s">
        <v>1017</v>
      </c>
      <c r="B25" s="5" t="n">
        <v>7933</v>
      </c>
      <c r="C25" s="5" t="n">
        <v>6813</v>
      </c>
      <c r="D25" s="5" t="n">
        <v>6516</v>
      </c>
    </row>
    <row r="26" spans="1:4">
      <c r="A26" s="4" t="s">
        <v>1011</v>
      </c>
      <c r="B26" s="5" t="n">
        <v>8742</v>
      </c>
      <c r="C26" s="5" t="n">
        <v>7415</v>
      </c>
      <c r="D26" s="5" t="n">
        <v>4090</v>
      </c>
    </row>
    <row r="27" spans="1:4">
      <c r="A27" s="4" t="s">
        <v>106</v>
      </c>
      <c r="B27" s="5" t="n">
        <v>-1492</v>
      </c>
      <c r="C27" s="5" t="n">
        <v>-342</v>
      </c>
      <c r="D27" s="5" t="n">
        <v>-433</v>
      </c>
    </row>
    <row r="28" spans="1:4">
      <c r="A28" s="4" t="s">
        <v>1018</v>
      </c>
      <c r="B28" s="5" t="n">
        <v>10234</v>
      </c>
      <c r="C28" s="5" t="n">
        <v>7757</v>
      </c>
      <c r="D28" s="5" t="n">
        <v>4523</v>
      </c>
    </row>
    <row r="29" spans="1:4">
      <c r="A29" s="4" t="s">
        <v>1019</v>
      </c>
      <c r="B29" s="5" t="n">
        <v>1512</v>
      </c>
      <c r="C29" s="5" t="n">
        <v>1359</v>
      </c>
      <c r="D29" s="5" t="n">
        <v>4737</v>
      </c>
    </row>
    <row r="30" spans="1:4">
      <c r="A30" s="4" t="s">
        <v>134</v>
      </c>
      <c r="B30" s="6" t="n">
        <v>11746</v>
      </c>
      <c r="C30" s="6" t="n">
        <v>9116</v>
      </c>
      <c r="D30" s="6" t="n">
        <v>92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67</v>
      </c>
    </row>
    <row r="3" spans="1:4">
      <c r="A3" s="3" t="s">
        <v>1021</v>
      </c>
    </row>
    <row r="4" spans="1:4">
      <c r="A4" s="4" t="s">
        <v>134</v>
      </c>
      <c r="B4" s="6" t="n">
        <v>11746</v>
      </c>
      <c r="C4" s="6" t="n">
        <v>9116</v>
      </c>
      <c r="D4" s="6" t="n">
        <v>9260</v>
      </c>
    </row>
    <row r="5" spans="1:4">
      <c r="A5" s="3" t="s">
        <v>1022</v>
      </c>
    </row>
    <row r="6" spans="1:4">
      <c r="A6" s="4" t="s">
        <v>161</v>
      </c>
      <c r="B6" s="5" t="n">
        <v>1260</v>
      </c>
      <c r="C6" s="5" t="n">
        <v>1109</v>
      </c>
      <c r="D6" s="5" t="n">
        <v>1349</v>
      </c>
    </row>
    <row r="7" spans="1:4">
      <c r="A7" s="4" t="s">
        <v>159</v>
      </c>
      <c r="B7" s="5" t="n">
        <v>-2487</v>
      </c>
      <c r="C7" s="5" t="n">
        <v>0</v>
      </c>
      <c r="D7" s="5" t="n">
        <v>0</v>
      </c>
    </row>
    <row r="8" spans="1:4">
      <c r="A8" s="4" t="s">
        <v>1023</v>
      </c>
      <c r="B8" s="5" t="n">
        <v>-18374</v>
      </c>
      <c r="C8" s="5" t="n">
        <v>684</v>
      </c>
      <c r="D8" s="5" t="n">
        <v>-12353</v>
      </c>
    </row>
    <row r="9" spans="1:4">
      <c r="A9" s="4" t="s">
        <v>1024</v>
      </c>
      <c r="B9" s="5" t="n">
        <v>8904</v>
      </c>
      <c r="C9" s="5" t="n">
        <v>3510</v>
      </c>
      <c r="D9" s="5" t="n">
        <v>4021</v>
      </c>
    </row>
    <row r="10" spans="1:4">
      <c r="A10" s="4" t="s">
        <v>1025</v>
      </c>
      <c r="B10" s="5" t="n">
        <v>22621</v>
      </c>
      <c r="C10" s="5" t="n">
        <v>33761</v>
      </c>
      <c r="D10" s="5" t="n">
        <v>25151</v>
      </c>
    </row>
    <row r="11" spans="1:4">
      <c r="A11" s="3" t="s">
        <v>1026</v>
      </c>
    </row>
    <row r="12" spans="1:4">
      <c r="A12" s="4" t="s">
        <v>182</v>
      </c>
      <c r="B12" s="5" t="n">
        <v>-7500</v>
      </c>
      <c r="C12" s="5" t="n">
        <v>0</v>
      </c>
      <c r="D12" s="5" t="n">
        <v>0</v>
      </c>
    </row>
    <row r="13" spans="1:4">
      <c r="A13" s="4" t="s">
        <v>183</v>
      </c>
      <c r="B13" s="5" t="n">
        <v>-2890</v>
      </c>
      <c r="C13" s="5" t="n">
        <v>-2241</v>
      </c>
      <c r="D13" s="5" t="n">
        <v>-1568</v>
      </c>
    </row>
    <row r="14" spans="1:4">
      <c r="A14" s="4" t="s">
        <v>185</v>
      </c>
      <c r="B14" s="5" t="n">
        <v>840</v>
      </c>
      <c r="C14" s="5" t="n">
        <v>507</v>
      </c>
      <c r="D14" s="5" t="n">
        <v>578</v>
      </c>
    </row>
    <row r="15" spans="1:4">
      <c r="A15" s="4" t="s">
        <v>184</v>
      </c>
      <c r="B15" s="5" t="n">
        <v>6312</v>
      </c>
      <c r="C15" s="5" t="n">
        <v>5981</v>
      </c>
      <c r="D15" s="5" t="n">
        <v>269</v>
      </c>
    </row>
    <row r="16" spans="1:4">
      <c r="A16" s="4" t="s">
        <v>1027</v>
      </c>
      <c r="B16" s="5" t="n">
        <v>31882</v>
      </c>
      <c r="C16" s="5" t="n">
        <v>157141</v>
      </c>
      <c r="D16" s="5" t="n">
        <v>444</v>
      </c>
    </row>
    <row r="17" spans="1:4">
      <c r="A17" s="4" t="s">
        <v>1028</v>
      </c>
      <c r="B17" s="5" t="n">
        <v>-82858</v>
      </c>
      <c r="C17" s="5" t="n">
        <v>-6151</v>
      </c>
      <c r="D17" s="5" t="n">
        <v>-144872</v>
      </c>
    </row>
    <row r="18" spans="1:4">
      <c r="A18" s="4" t="s">
        <v>188</v>
      </c>
      <c r="B18" s="5" t="n">
        <v>378905</v>
      </c>
      <c r="C18" s="5" t="n">
        <v>385056</v>
      </c>
      <c r="D18" s="5" t="n">
        <v>529928</v>
      </c>
    </row>
    <row r="19" spans="1:4">
      <c r="A19" s="4" t="s">
        <v>189</v>
      </c>
      <c r="B19" s="5" t="n">
        <v>296047</v>
      </c>
      <c r="C19" s="5" t="n">
        <v>378905</v>
      </c>
      <c r="D19" s="5" t="n">
        <v>385056</v>
      </c>
    </row>
    <row r="20" spans="1:4">
      <c r="A20" s="4" t="s">
        <v>995</v>
      </c>
    </row>
    <row r="21" spans="1:4">
      <c r="A21" s="3" t="s">
        <v>1021</v>
      </c>
    </row>
    <row r="22" spans="1:4">
      <c r="A22" s="4" t="s">
        <v>134</v>
      </c>
      <c r="B22" s="5" t="n">
        <v>11746</v>
      </c>
      <c r="C22" s="5" t="n">
        <v>9116</v>
      </c>
      <c r="D22" s="5" t="n">
        <v>9260</v>
      </c>
    </row>
    <row r="23" spans="1:4">
      <c r="A23" s="3" t="s">
        <v>1022</v>
      </c>
    </row>
    <row r="24" spans="1:4">
      <c r="A24" s="4" t="s">
        <v>1019</v>
      </c>
      <c r="B24" s="5" t="n">
        <v>-1512</v>
      </c>
      <c r="C24" s="5" t="n">
        <v>-1359</v>
      </c>
      <c r="D24" s="5" t="n">
        <v>-4737</v>
      </c>
    </row>
    <row r="25" spans="1:4">
      <c r="A25" s="4" t="s">
        <v>161</v>
      </c>
      <c r="B25" s="5" t="n">
        <v>1260</v>
      </c>
      <c r="C25" s="5" t="n">
        <v>1109</v>
      </c>
      <c r="D25" s="5" t="n">
        <v>1349</v>
      </c>
    </row>
    <row r="26" spans="1:4">
      <c r="A26" s="4" t="s">
        <v>159</v>
      </c>
      <c r="B26" s="5" t="n">
        <v>-2487</v>
      </c>
      <c r="C26" s="5" t="n">
        <v>0</v>
      </c>
      <c r="D26" s="5" t="n">
        <v>0</v>
      </c>
    </row>
    <row r="27" spans="1:4">
      <c r="A27" s="4" t="s">
        <v>1023</v>
      </c>
      <c r="B27" s="5" t="n">
        <v>-399</v>
      </c>
      <c r="C27" s="5" t="n">
        <v>191</v>
      </c>
      <c r="D27" s="5" t="n">
        <v>387</v>
      </c>
    </row>
    <row r="28" spans="1:4">
      <c r="A28" s="4" t="s">
        <v>1024</v>
      </c>
      <c r="B28" s="5" t="n">
        <v>345</v>
      </c>
      <c r="C28" s="5" t="n">
        <v>444</v>
      </c>
      <c r="D28" s="5" t="n">
        <v>532</v>
      </c>
    </row>
    <row r="29" spans="1:4">
      <c r="A29" s="4" t="s">
        <v>1025</v>
      </c>
      <c r="B29" s="5" t="n">
        <v>8953</v>
      </c>
      <c r="C29" s="5" t="n">
        <v>9501</v>
      </c>
      <c r="D29" s="5" t="n">
        <v>6791</v>
      </c>
    </row>
    <row r="30" spans="1:4">
      <c r="A30" s="3" t="s">
        <v>1026</v>
      </c>
    </row>
    <row r="31" spans="1:4">
      <c r="A31" s="4" t="s">
        <v>1029</v>
      </c>
      <c r="B31" s="5" t="n">
        <v>3750</v>
      </c>
      <c r="C31" s="5" t="n">
        <v>0</v>
      </c>
      <c r="D31" s="5" t="n">
        <v>0</v>
      </c>
    </row>
    <row r="32" spans="1:4">
      <c r="A32" s="4" t="s">
        <v>1030</v>
      </c>
      <c r="B32" s="5" t="n">
        <v>-750</v>
      </c>
      <c r="C32" s="5" t="n">
        <v>0</v>
      </c>
      <c r="D32" s="5" t="n">
        <v>0</v>
      </c>
    </row>
    <row r="33" spans="1:4">
      <c r="A33" s="4" t="s">
        <v>182</v>
      </c>
      <c r="B33" s="5" t="n">
        <v>-7500</v>
      </c>
      <c r="C33" s="5" t="n">
        <v>0</v>
      </c>
      <c r="D33" s="5" t="n">
        <v>0</v>
      </c>
    </row>
    <row r="34" spans="1:4">
      <c r="A34" s="4" t="s">
        <v>183</v>
      </c>
      <c r="B34" s="5" t="n">
        <v>2890</v>
      </c>
      <c r="C34" s="5" t="n">
        <v>2241</v>
      </c>
      <c r="D34" s="5" t="n">
        <v>1568</v>
      </c>
    </row>
    <row r="35" spans="1:4">
      <c r="A35" s="4" t="s">
        <v>185</v>
      </c>
      <c r="B35" s="5" t="n">
        <v>840</v>
      </c>
      <c r="C35" s="5" t="n">
        <v>507</v>
      </c>
      <c r="D35" s="5" t="n">
        <v>578</v>
      </c>
    </row>
    <row r="36" spans="1:4">
      <c r="A36" s="4" t="s">
        <v>184</v>
      </c>
      <c r="B36" s="5" t="n">
        <v>-6312</v>
      </c>
      <c r="C36" s="5" t="n">
        <v>-5981</v>
      </c>
      <c r="D36" s="5" t="n">
        <v>-269</v>
      </c>
    </row>
    <row r="37" spans="1:4">
      <c r="A37" s="4" t="s">
        <v>1027</v>
      </c>
      <c r="B37" s="5" t="n">
        <v>-12862</v>
      </c>
      <c r="C37" s="5" t="n">
        <v>-7715</v>
      </c>
      <c r="D37" s="5" t="n">
        <v>-1259</v>
      </c>
    </row>
    <row r="38" spans="1:4">
      <c r="A38" s="4" t="s">
        <v>1028</v>
      </c>
      <c r="B38" s="5" t="n">
        <v>-3909</v>
      </c>
      <c r="C38" s="5" t="n">
        <v>1786</v>
      </c>
      <c r="D38" s="5" t="n">
        <v>5532</v>
      </c>
    </row>
    <row r="39" spans="1:4">
      <c r="A39" s="4" t="s">
        <v>188</v>
      </c>
      <c r="B39" s="5" t="n">
        <v>13527</v>
      </c>
      <c r="C39" s="5" t="n">
        <v>11741</v>
      </c>
      <c r="D39" s="5" t="n">
        <v>6209</v>
      </c>
    </row>
    <row r="40" spans="1:4">
      <c r="A40" s="4" t="s">
        <v>189</v>
      </c>
      <c r="B40" s="6" t="n">
        <v>9618</v>
      </c>
      <c r="C40" s="6" t="n">
        <v>13527</v>
      </c>
      <c r="D40" s="6" t="n">
        <v>117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48268000</v>
      </c>
      <c r="C3" s="6" t="n">
        <v>51288000</v>
      </c>
    </row>
    <row r="4" spans="1:3">
      <c r="A4" s="4" t="s">
        <v>35</v>
      </c>
      <c r="B4" s="5" t="n">
        <v>296047000</v>
      </c>
      <c r="C4" s="5" t="n">
        <v>378905000</v>
      </c>
    </row>
    <row r="5" spans="1:3">
      <c r="A5" s="4" t="s">
        <v>36</v>
      </c>
      <c r="B5" s="5" t="n">
        <v>522734000</v>
      </c>
      <c r="C5" s="5" t="n">
        <v>451028000</v>
      </c>
    </row>
    <row r="6" spans="1:3">
      <c r="A6" s="4" t="s">
        <v>37</v>
      </c>
      <c r="B6" s="5" t="n">
        <v>177365000</v>
      </c>
      <c r="C6" s="5" t="n">
        <v>187892000</v>
      </c>
    </row>
    <row r="7" spans="1:3">
      <c r="A7" s="4" t="s">
        <v>38</v>
      </c>
      <c r="B7" s="5" t="n">
        <v>700099000</v>
      </c>
      <c r="C7" s="5" t="n">
        <v>638920000</v>
      </c>
    </row>
    <row r="8" spans="1:3">
      <c r="A8" s="4" t="s">
        <v>39</v>
      </c>
      <c r="B8" s="5" t="n">
        <v>10886000</v>
      </c>
      <c r="C8" s="5" t="n">
        <v>11632000</v>
      </c>
    </row>
    <row r="9" spans="1:3">
      <c r="A9" s="4" t="s">
        <v>40</v>
      </c>
      <c r="B9" s="5" t="n">
        <v>1561289000</v>
      </c>
      <c r="C9" s="5" t="n">
        <v>1492275000</v>
      </c>
    </row>
    <row r="10" spans="1:3">
      <c r="A10" s="4" t="s">
        <v>41</v>
      </c>
      <c r="B10" s="5" t="n">
        <v>-13431000</v>
      </c>
      <c r="C10" s="5" t="n">
        <v>-13953000</v>
      </c>
    </row>
    <row r="11" spans="1:3">
      <c r="A11" s="4" t="s">
        <v>42</v>
      </c>
      <c r="B11" s="5" t="n">
        <v>1547858000</v>
      </c>
      <c r="C11" s="5" t="n">
        <v>1478322000</v>
      </c>
    </row>
    <row r="12" spans="1:3">
      <c r="A12" s="4" t="s">
        <v>43</v>
      </c>
      <c r="B12" s="5" t="n">
        <v>95476000</v>
      </c>
      <c r="C12" s="5" t="n">
        <v>98819000</v>
      </c>
    </row>
    <row r="13" spans="1:3">
      <c r="A13" s="4" t="s">
        <v>44</v>
      </c>
      <c r="B13" s="5" t="n">
        <v>84811000</v>
      </c>
      <c r="C13" s="5" t="n">
        <v>84811000</v>
      </c>
    </row>
    <row r="14" spans="1:3">
      <c r="A14" s="4" t="s">
        <v>45</v>
      </c>
      <c r="B14" s="5" t="n">
        <v>10638000</v>
      </c>
      <c r="C14" s="5" t="n">
        <v>19290000</v>
      </c>
    </row>
    <row r="15" spans="1:3">
      <c r="A15" s="4" t="s">
        <v>46</v>
      </c>
      <c r="B15" s="5" t="n">
        <v>99382000</v>
      </c>
      <c r="C15" s="5" t="n">
        <v>87161000</v>
      </c>
    </row>
    <row r="16" spans="1:3">
      <c r="A16" s="4" t="s">
        <v>47</v>
      </c>
      <c r="B16" s="5" t="n">
        <v>2845197000</v>
      </c>
      <c r="C16" s="5" t="n">
        <v>2797860000</v>
      </c>
    </row>
    <row r="17" spans="1:3">
      <c r="A17" s="3" t="s">
        <v>48</v>
      </c>
    </row>
    <row r="18" spans="1:3">
      <c r="A18" s="4" t="s">
        <v>49</v>
      </c>
      <c r="B18" s="5" t="n">
        <v>791182000</v>
      </c>
      <c r="C18" s="5" t="n">
        <v>758283000</v>
      </c>
    </row>
    <row r="19" spans="1:3">
      <c r="A19" s="4" t="s">
        <v>50</v>
      </c>
      <c r="B19" s="5" t="n">
        <v>1621104000</v>
      </c>
      <c r="C19" s="5" t="n">
        <v>1544566000</v>
      </c>
    </row>
    <row r="20" spans="1:3">
      <c r="A20" s="4" t="s">
        <v>51</v>
      </c>
      <c r="B20" s="5" t="n">
        <v>2412286000</v>
      </c>
      <c r="C20" s="5" t="n">
        <v>2302849000</v>
      </c>
    </row>
    <row r="21" spans="1:3">
      <c r="A21" s="4" t="s">
        <v>52</v>
      </c>
      <c r="B21" s="5" t="n">
        <v>12749000</v>
      </c>
      <c r="C21" s="5" t="n">
        <v>61058000</v>
      </c>
    </row>
    <row r="22" spans="1:3">
      <c r="A22" s="4" t="s">
        <v>53</v>
      </c>
      <c r="B22" s="5" t="n">
        <v>52887000</v>
      </c>
      <c r="C22" s="5" t="n">
        <v>62887000</v>
      </c>
    </row>
    <row r="23" spans="1:3">
      <c r="A23" s="4" t="s">
        <v>54</v>
      </c>
      <c r="B23" s="5" t="n">
        <v>14881000</v>
      </c>
      <c r="C23" s="5" t="n">
        <v>28265000</v>
      </c>
    </row>
    <row r="24" spans="1:3">
      <c r="A24" s="4" t="s">
        <v>55</v>
      </c>
      <c r="B24" s="5" t="n">
        <v>77226000</v>
      </c>
      <c r="C24" s="5" t="n">
        <v>68449000</v>
      </c>
    </row>
    <row r="25" spans="1:3">
      <c r="A25" s="4" t="s">
        <v>56</v>
      </c>
      <c r="B25" s="5" t="n">
        <v>2570029000</v>
      </c>
      <c r="C25" s="5" t="n">
        <v>2523508000</v>
      </c>
    </row>
    <row r="26" spans="1:3">
      <c r="A26" s="3" t="s">
        <v>57</v>
      </c>
    </row>
    <row r="27" spans="1:3">
      <c r="A27" s="4" t="s">
        <v>58</v>
      </c>
      <c r="B27" s="4" t="s">
        <v>59</v>
      </c>
      <c r="C27" s="4" t="s">
        <v>59</v>
      </c>
    </row>
    <row r="28" spans="1:3">
      <c r="A28" s="4" t="s">
        <v>60</v>
      </c>
      <c r="B28" s="5" t="n">
        <v>168000</v>
      </c>
      <c r="C28" s="5" t="n">
        <v>172000</v>
      </c>
    </row>
    <row r="29" spans="1:3">
      <c r="A29" s="4" t="s">
        <v>61</v>
      </c>
      <c r="B29" s="5" t="n">
        <v>34188000</v>
      </c>
      <c r="C29" s="5" t="n">
        <v>38256000</v>
      </c>
    </row>
    <row r="30" spans="1:3">
      <c r="A30" s="4" t="s">
        <v>62</v>
      </c>
      <c r="B30" s="5" t="n">
        <v>267037000</v>
      </c>
      <c r="C30" s="5" t="n">
        <v>258181000</v>
      </c>
    </row>
    <row r="31" spans="1:3">
      <c r="A31" s="4" t="s">
        <v>63</v>
      </c>
      <c r="B31" s="5" t="n">
        <v>-26225000</v>
      </c>
      <c r="C31" s="5" t="n">
        <v>-22257000</v>
      </c>
    </row>
    <row r="32" spans="1:3">
      <c r="A32" s="4" t="s">
        <v>64</v>
      </c>
      <c r="B32" s="5" t="n">
        <v>275168000</v>
      </c>
      <c r="C32" s="5" t="n">
        <v>274352000</v>
      </c>
    </row>
    <row r="33" spans="1:3">
      <c r="A33" s="4" t="s">
        <v>65</v>
      </c>
      <c r="B33" s="6" t="n">
        <v>2845197000</v>
      </c>
      <c r="C33" s="6" t="n">
        <v>27978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1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39</v>
      </c>
      <c r="B9" s="4" t="s">
        <v>267</v>
      </c>
    </row>
    <row r="10" spans="1:2">
      <c r="A10" s="4" t="s">
        <v>268</v>
      </c>
      <c r="B10" s="4" t="s">
        <v>269</v>
      </c>
    </row>
    <row r="11" spans="1:2">
      <c r="A11" s="4" t="s">
        <v>41</v>
      </c>
      <c r="B11" s="4" t="s">
        <v>270</v>
      </c>
    </row>
    <row r="12" spans="1:2">
      <c r="A12" s="4" t="s">
        <v>271</v>
      </c>
      <c r="B12" s="4" t="s">
        <v>272</v>
      </c>
    </row>
    <row r="13" spans="1:2">
      <c r="A13" s="4" t="s">
        <v>273</v>
      </c>
      <c r="B13" s="4" t="s">
        <v>274</v>
      </c>
    </row>
    <row r="14" spans="1:2">
      <c r="A14" s="4" t="s">
        <v>44</v>
      </c>
      <c r="B14" s="4" t="s">
        <v>275</v>
      </c>
    </row>
    <row r="15" spans="1:2">
      <c r="A15" s="4" t="s">
        <v>4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v>
      </c>
      <c r="B1" s="2" t="s">
        <v>2</v>
      </c>
      <c r="C1" s="2" t="s">
        <v>32</v>
      </c>
      <c r="D1" s="2" t="s">
        <v>67</v>
      </c>
      <c r="E1" s="2" t="s">
        <v>68</v>
      </c>
    </row>
    <row r="2" spans="1:5">
      <c r="A2" s="3" t="s">
        <v>69</v>
      </c>
    </row>
    <row r="3" spans="1:5">
      <c r="A3" s="4" t="s">
        <v>70</v>
      </c>
      <c r="B3" s="6" t="n">
        <v>176746</v>
      </c>
      <c r="C3" s="6" t="n">
        <v>187407</v>
      </c>
    </row>
    <row r="4" spans="1:5">
      <c r="A4" s="4" t="s">
        <v>71</v>
      </c>
      <c r="B4" s="7" t="n">
        <v>0.01</v>
      </c>
      <c r="C4" s="7" t="n">
        <v>0.01</v>
      </c>
    </row>
    <row r="5" spans="1:5">
      <c r="A5" s="4" t="s">
        <v>72</v>
      </c>
      <c r="B5" s="5" t="n">
        <v>3000000</v>
      </c>
      <c r="C5" s="5" t="n">
        <v>3000000</v>
      </c>
    </row>
    <row r="6" spans="1:5">
      <c r="A6" s="4" t="s">
        <v>73</v>
      </c>
      <c r="B6" s="5" t="n">
        <v>0</v>
      </c>
      <c r="C6" s="5" t="n">
        <v>0</v>
      </c>
    </row>
    <row r="7" spans="1:5">
      <c r="A7" s="4" t="s">
        <v>74</v>
      </c>
      <c r="B7" s="5" t="n">
        <v>0</v>
      </c>
      <c r="C7" s="5" t="n">
        <v>0</v>
      </c>
    </row>
    <row r="8" spans="1:5">
      <c r="A8" s="4" t="s">
        <v>75</v>
      </c>
      <c r="B8" s="7" t="n">
        <v>0.01</v>
      </c>
      <c r="C8" s="7" t="n">
        <v>0.01</v>
      </c>
    </row>
    <row r="9" spans="1:5">
      <c r="A9" s="4" t="s">
        <v>76</v>
      </c>
      <c r="B9" s="5" t="n">
        <v>90000000</v>
      </c>
      <c r="C9" s="5" t="n">
        <v>90000000</v>
      </c>
    </row>
    <row r="10" spans="1:5">
      <c r="A10" s="4" t="s">
        <v>77</v>
      </c>
      <c r="B10" s="5" t="n">
        <v>16844698</v>
      </c>
      <c r="C10" s="5" t="n">
        <v>17156919</v>
      </c>
    </row>
    <row r="11" spans="1:5">
      <c r="A11" s="4" t="s">
        <v>78</v>
      </c>
      <c r="B11" s="5" t="n">
        <v>16844698</v>
      </c>
      <c r="C11" s="5" t="n">
        <v>17156919</v>
      </c>
      <c r="D11" s="5" t="n">
        <v>17447223</v>
      </c>
      <c r="E11" s="5" t="n">
        <v>17360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67</v>
      </c>
    </row>
    <row r="3" spans="1:4">
      <c r="A3" s="3" t="s">
        <v>80</v>
      </c>
    </row>
    <row r="4" spans="1:4">
      <c r="A4" s="4" t="s">
        <v>81</v>
      </c>
      <c r="B4" s="6" t="n">
        <v>72867</v>
      </c>
      <c r="C4" s="6" t="n">
        <v>73169</v>
      </c>
      <c r="D4" s="6" t="n">
        <v>73402</v>
      </c>
    </row>
    <row r="5" spans="1:4">
      <c r="A5" s="3" t="s">
        <v>82</v>
      </c>
    </row>
    <row r="6" spans="1:4">
      <c r="A6" s="4" t="s">
        <v>83</v>
      </c>
      <c r="B6" s="5" t="n">
        <v>6317</v>
      </c>
      <c r="C6" s="5" t="n">
        <v>5224</v>
      </c>
      <c r="D6" s="5" t="n">
        <v>3394</v>
      </c>
    </row>
    <row r="7" spans="1:4">
      <c r="A7" s="4" t="s">
        <v>84</v>
      </c>
      <c r="B7" s="5" t="n">
        <v>866</v>
      </c>
      <c r="C7" s="5" t="n">
        <v>633</v>
      </c>
      <c r="D7" s="5" t="n">
        <v>492</v>
      </c>
    </row>
    <row r="8" spans="1:4">
      <c r="A8" s="4" t="s">
        <v>85</v>
      </c>
      <c r="B8" s="5" t="n">
        <v>1104</v>
      </c>
      <c r="C8" s="5" t="n">
        <v>632</v>
      </c>
      <c r="D8" s="5" t="n">
        <v>933</v>
      </c>
    </row>
    <row r="9" spans="1:4">
      <c r="A9" s="4" t="s">
        <v>86</v>
      </c>
      <c r="B9" s="5" t="n">
        <v>81154</v>
      </c>
      <c r="C9" s="5" t="n">
        <v>79658</v>
      </c>
      <c r="D9" s="5" t="n">
        <v>78221</v>
      </c>
    </row>
    <row r="10" spans="1:4">
      <c r="A10" s="3" t="s">
        <v>87</v>
      </c>
    </row>
    <row r="11" spans="1:4">
      <c r="A11" s="4" t="s">
        <v>88</v>
      </c>
      <c r="B11" s="5" t="n">
        <v>879</v>
      </c>
      <c r="C11" s="5" t="n">
        <v>944</v>
      </c>
      <c r="D11" s="5" t="n">
        <v>1099</v>
      </c>
    </row>
    <row r="12" spans="1:4">
      <c r="A12" s="4" t="s">
        <v>52</v>
      </c>
      <c r="B12" s="5" t="n">
        <v>148</v>
      </c>
      <c r="C12" s="5" t="n">
        <v>59</v>
      </c>
      <c r="D12" s="5" t="n">
        <v>78</v>
      </c>
    </row>
    <row r="13" spans="1:4">
      <c r="A13" s="4" t="s">
        <v>53</v>
      </c>
      <c r="B13" s="5" t="n">
        <v>1434</v>
      </c>
      <c r="C13" s="5" t="n">
        <v>1368</v>
      </c>
      <c r="D13" s="5" t="n">
        <v>1328</v>
      </c>
    </row>
    <row r="14" spans="1:4">
      <c r="A14" s="4" t="s">
        <v>54</v>
      </c>
      <c r="B14" s="5" t="n">
        <v>728</v>
      </c>
      <c r="C14" s="5" t="n">
        <v>936</v>
      </c>
      <c r="D14" s="5" t="n">
        <v>1075</v>
      </c>
    </row>
    <row r="15" spans="1:4">
      <c r="A15" s="4" t="s">
        <v>89</v>
      </c>
      <c r="B15" s="5" t="n">
        <v>3189</v>
      </c>
      <c r="C15" s="5" t="n">
        <v>3307</v>
      </c>
      <c r="D15" s="5" t="n">
        <v>3580</v>
      </c>
    </row>
    <row r="16" spans="1:4">
      <c r="A16" s="4" t="s">
        <v>90</v>
      </c>
      <c r="B16" s="5" t="n">
        <v>77965</v>
      </c>
      <c r="C16" s="5" t="n">
        <v>76351</v>
      </c>
      <c r="D16" s="5" t="n">
        <v>74641</v>
      </c>
    </row>
    <row r="17" spans="1:4">
      <c r="A17" s="4" t="s">
        <v>91</v>
      </c>
      <c r="B17" s="5" t="n">
        <v>819</v>
      </c>
      <c r="C17" s="5" t="n">
        <v>1594</v>
      </c>
      <c r="D17" s="5" t="n">
        <v>1905</v>
      </c>
    </row>
    <row r="18" spans="1:4">
      <c r="A18" s="4" t="s">
        <v>92</v>
      </c>
      <c r="B18" s="5" t="n">
        <v>77146</v>
      </c>
      <c r="C18" s="5" t="n">
        <v>74757</v>
      </c>
      <c r="D18" s="5" t="n">
        <v>72736</v>
      </c>
    </row>
    <row r="19" spans="1:4">
      <c r="A19" s="3" t="s">
        <v>93</v>
      </c>
    </row>
    <row r="20" spans="1:4">
      <c r="A20" s="4" t="s">
        <v>94</v>
      </c>
      <c r="B20" s="5" t="n">
        <v>21332</v>
      </c>
      <c r="C20" s="5" t="n">
        <v>22608</v>
      </c>
      <c r="D20" s="5" t="n">
        <v>24320</v>
      </c>
    </row>
    <row r="21" spans="1:4">
      <c r="A21" s="4" t="s">
        <v>95</v>
      </c>
      <c r="B21" s="5" t="n">
        <v>11221</v>
      </c>
      <c r="C21" s="5" t="n">
        <v>11278</v>
      </c>
      <c r="D21" s="5" t="n">
        <v>10892</v>
      </c>
    </row>
    <row r="22" spans="1:4">
      <c r="A22" s="4" t="s">
        <v>96</v>
      </c>
      <c r="B22" s="5" t="n">
        <v>7029</v>
      </c>
      <c r="C22" s="5" t="n">
        <v>7533</v>
      </c>
      <c r="D22" s="5" t="n">
        <v>7808</v>
      </c>
    </row>
    <row r="23" spans="1:4">
      <c r="A23" s="4" t="s">
        <v>97</v>
      </c>
      <c r="B23" s="5" t="n">
        <v>5192</v>
      </c>
      <c r="C23" s="5" t="n">
        <v>4539</v>
      </c>
      <c r="D23" s="5" t="n">
        <v>3082</v>
      </c>
    </row>
    <row r="24" spans="1:4">
      <c r="A24" s="4" t="s">
        <v>98</v>
      </c>
      <c r="B24" s="5" t="n">
        <v>8907</v>
      </c>
      <c r="C24" s="5" t="n">
        <v>8133</v>
      </c>
      <c r="D24" s="5" t="n">
        <v>6434</v>
      </c>
    </row>
    <row r="25" spans="1:4">
      <c r="A25" s="4" t="s">
        <v>99</v>
      </c>
      <c r="B25" s="5" t="n">
        <v>53681</v>
      </c>
      <c r="C25" s="5" t="n">
        <v>54091</v>
      </c>
      <c r="D25" s="5" t="n">
        <v>52536</v>
      </c>
    </row>
    <row r="26" spans="1:4">
      <c r="A26" s="3" t="s">
        <v>100</v>
      </c>
    </row>
    <row r="27" spans="1:4">
      <c r="A27" s="4" t="s">
        <v>101</v>
      </c>
      <c r="B27" s="5" t="n">
        <v>64984</v>
      </c>
      <c r="C27" s="5" t="n">
        <v>65414</v>
      </c>
      <c r="D27" s="5" t="n">
        <v>62215</v>
      </c>
    </row>
    <row r="28" spans="1:4">
      <c r="A28" s="4" t="s">
        <v>102</v>
      </c>
      <c r="B28" s="5" t="n">
        <v>18296</v>
      </c>
      <c r="C28" s="5" t="n">
        <v>17738</v>
      </c>
      <c r="D28" s="5" t="n">
        <v>17818</v>
      </c>
    </row>
    <row r="29" spans="1:4">
      <c r="A29" s="4" t="s">
        <v>103</v>
      </c>
      <c r="B29" s="5" t="n">
        <v>3649</v>
      </c>
      <c r="C29" s="5" t="n">
        <v>4971</v>
      </c>
      <c r="D29" s="5" t="n">
        <v>6811</v>
      </c>
    </row>
    <row r="30" spans="1:4">
      <c r="A30" s="4" t="s">
        <v>98</v>
      </c>
      <c r="B30" s="5" t="n">
        <v>26285</v>
      </c>
      <c r="C30" s="5" t="n">
        <v>27150</v>
      </c>
      <c r="D30" s="5" t="n">
        <v>27514</v>
      </c>
    </row>
    <row r="31" spans="1:4">
      <c r="A31" s="4" t="s">
        <v>104</v>
      </c>
      <c r="B31" s="5" t="n">
        <v>113214</v>
      </c>
      <c r="C31" s="5" t="n">
        <v>115273</v>
      </c>
      <c r="D31" s="5" t="n">
        <v>114358</v>
      </c>
    </row>
    <row r="32" spans="1:4">
      <c r="A32" s="4" t="s">
        <v>105</v>
      </c>
      <c r="B32" s="5" t="n">
        <v>17613</v>
      </c>
      <c r="C32" s="5" t="n">
        <v>13575</v>
      </c>
      <c r="D32" s="5" t="n">
        <v>10914</v>
      </c>
    </row>
    <row r="33" spans="1:4">
      <c r="A33" s="4" t="s">
        <v>106</v>
      </c>
      <c r="B33" s="5" t="n">
        <v>5867</v>
      </c>
      <c r="C33" s="5" t="n">
        <v>4459</v>
      </c>
      <c r="D33" s="5" t="n">
        <v>1654</v>
      </c>
    </row>
    <row r="34" spans="1:4">
      <c r="A34" s="4" t="s">
        <v>107</v>
      </c>
      <c r="B34" s="6" t="n">
        <v>11746</v>
      </c>
      <c r="C34" s="6" t="n">
        <v>9116</v>
      </c>
      <c r="D34" s="6" t="n">
        <v>9260</v>
      </c>
    </row>
    <row r="35" spans="1:4">
      <c r="A35" s="4" t="s">
        <v>108</v>
      </c>
      <c r="B35" s="7" t="n">
        <v>0.6899999999999999</v>
      </c>
      <c r="C35" s="7" t="n">
        <v>0.53</v>
      </c>
      <c r="D35" s="7" t="n">
        <v>0.53</v>
      </c>
    </row>
    <row r="36" spans="1:4">
      <c r="A36" s="4" t="s">
        <v>109</v>
      </c>
      <c r="B36" s="7" t="n">
        <v>0.6899999999999999</v>
      </c>
      <c r="C36" s="7" t="n">
        <v>0.53</v>
      </c>
      <c r="D36" s="7" t="n">
        <v>0.53</v>
      </c>
    </row>
    <row r="37" spans="1:4">
      <c r="A37" s="4" t="s">
        <v>110</v>
      </c>
      <c r="B37" s="5" t="n">
        <v>16989</v>
      </c>
      <c r="C37" s="5" t="n">
        <v>17273</v>
      </c>
      <c r="D37" s="5" t="n">
        <v>17425</v>
      </c>
    </row>
    <row r="38" spans="1:4">
      <c r="A38" s="4" t="s">
        <v>111</v>
      </c>
      <c r="B38" s="5" t="n">
        <v>17061</v>
      </c>
      <c r="C38" s="5" t="n">
        <v>17318</v>
      </c>
      <c r="D38" s="5" t="n">
        <v>174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215</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3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44</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3" t="s">
        <v>247</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25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8" t="n">
        <v>15.3</v>
      </c>
      <c r="C4" s="8" t="n">
        <v>10.3</v>
      </c>
    </row>
    <row r="5" spans="1:3">
      <c r="A5" s="4" t="s">
        <v>403</v>
      </c>
    </row>
    <row r="6" spans="1:3">
      <c r="A6" s="3" t="s">
        <v>404</v>
      </c>
    </row>
    <row r="7" spans="1:3">
      <c r="A7" s="4" t="s">
        <v>405</v>
      </c>
      <c r="B7" s="4" t="s">
        <v>406</v>
      </c>
    </row>
    <row r="8" spans="1:3">
      <c r="A8" s="4" t="s">
        <v>407</v>
      </c>
    </row>
    <row r="9" spans="1:3">
      <c r="A9" s="3" t="s">
        <v>404</v>
      </c>
    </row>
    <row r="10" spans="1:3">
      <c r="A10" s="4" t="s">
        <v>405</v>
      </c>
      <c r="B10" s="4" t="s">
        <v>408</v>
      </c>
    </row>
    <row r="11" spans="1:3">
      <c r="A11" s="4" t="s">
        <v>409</v>
      </c>
    </row>
    <row r="12" spans="1:3">
      <c r="A12" s="3" t="s">
        <v>404</v>
      </c>
    </row>
    <row r="13" spans="1:3">
      <c r="A13" s="4" t="s">
        <v>410</v>
      </c>
      <c r="B13" s="4" t="s">
        <v>411</v>
      </c>
    </row>
    <row r="14" spans="1:3">
      <c r="A14" s="4" t="s">
        <v>412</v>
      </c>
    </row>
    <row r="15" spans="1:3">
      <c r="A15" s="3" t="s">
        <v>404</v>
      </c>
    </row>
    <row r="16" spans="1:3">
      <c r="A16" s="4" t="s">
        <v>410</v>
      </c>
      <c r="B16"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3</v>
      </c>
      <c r="B1" s="2" t="s">
        <v>2</v>
      </c>
      <c r="C1" s="2" t="s">
        <v>32</v>
      </c>
    </row>
    <row r="2" spans="1:3">
      <c r="A2" s="3" t="s">
        <v>414</v>
      </c>
    </row>
    <row r="3" spans="1:3">
      <c r="A3" s="4" t="s">
        <v>415</v>
      </c>
      <c r="B3" s="6" t="n">
        <v>523412</v>
      </c>
      <c r="C3" s="6" t="n">
        <v>450883</v>
      </c>
    </row>
    <row r="4" spans="1:3">
      <c r="A4" s="4" t="s">
        <v>416</v>
      </c>
      <c r="B4" s="5" t="n">
        <v>898</v>
      </c>
      <c r="C4" s="5" t="n">
        <v>720</v>
      </c>
    </row>
    <row r="5" spans="1:3">
      <c r="A5" s="4" t="s">
        <v>417</v>
      </c>
      <c r="B5" s="5" t="n">
        <v>1576</v>
      </c>
      <c r="C5" s="5" t="n">
        <v>575</v>
      </c>
    </row>
    <row r="6" spans="1:3">
      <c r="A6" s="4" t="s">
        <v>418</v>
      </c>
      <c r="B6" s="5" t="n">
        <v>522734</v>
      </c>
      <c r="C6" s="5" t="n">
        <v>451028</v>
      </c>
    </row>
    <row r="7" spans="1:3">
      <c r="A7" s="3" t="s">
        <v>419</v>
      </c>
    </row>
    <row r="8" spans="1:3">
      <c r="A8" s="4" t="s">
        <v>415</v>
      </c>
      <c r="B8" s="5" t="n">
        <v>177365</v>
      </c>
      <c r="C8" s="5" t="n">
        <v>187892</v>
      </c>
    </row>
    <row r="9" spans="1:3">
      <c r="A9" s="4" t="s">
        <v>416</v>
      </c>
      <c r="B9" s="5" t="n">
        <v>137</v>
      </c>
      <c r="C9" s="5" t="n">
        <v>94</v>
      </c>
    </row>
    <row r="10" spans="1:3">
      <c r="A10" s="4" t="s">
        <v>417</v>
      </c>
      <c r="B10" s="5" t="n">
        <v>756</v>
      </c>
      <c r="C10" s="5" t="n">
        <v>579</v>
      </c>
    </row>
    <row r="11" spans="1:3">
      <c r="A11" s="3" t="s">
        <v>126</v>
      </c>
    </row>
    <row r="12" spans="1:3">
      <c r="A12" s="4" t="s">
        <v>415</v>
      </c>
      <c r="B12" s="5" t="n">
        <v>700777</v>
      </c>
      <c r="C12" s="5" t="n">
        <v>638775</v>
      </c>
    </row>
    <row r="13" spans="1:3">
      <c r="A13" s="4" t="s">
        <v>416</v>
      </c>
      <c r="B13" s="5" t="n">
        <v>1035</v>
      </c>
      <c r="C13" s="5" t="n">
        <v>814</v>
      </c>
    </row>
    <row r="14" spans="1:3">
      <c r="A14" s="4" t="s">
        <v>420</v>
      </c>
      <c r="B14" s="5" t="n">
        <v>2332</v>
      </c>
      <c r="C14" s="5" t="n">
        <v>1154</v>
      </c>
    </row>
    <row r="15" spans="1:3">
      <c r="A15" s="4" t="s">
        <v>421</v>
      </c>
      <c r="B15" s="5" t="n">
        <v>699480</v>
      </c>
      <c r="C15" s="5" t="n">
        <v>638435</v>
      </c>
    </row>
    <row r="16" spans="1:3">
      <c r="A16" s="4" t="s">
        <v>422</v>
      </c>
    </row>
    <row r="17" spans="1:3">
      <c r="A17" s="3" t="s">
        <v>414</v>
      </c>
    </row>
    <row r="18" spans="1:3">
      <c r="A18" s="4" t="s">
        <v>415</v>
      </c>
      <c r="B18" s="5" t="n">
        <v>286867</v>
      </c>
      <c r="C18" s="5" t="n">
        <v>250458</v>
      </c>
    </row>
    <row r="19" spans="1:3">
      <c r="A19" s="4" t="s">
        <v>416</v>
      </c>
      <c r="B19" s="5" t="n">
        <v>262</v>
      </c>
      <c r="C19" s="5" t="n">
        <v>101</v>
      </c>
    </row>
    <row r="20" spans="1:3">
      <c r="A20" s="4" t="s">
        <v>417</v>
      </c>
      <c r="B20" s="5" t="n">
        <v>851</v>
      </c>
      <c r="C20" s="5" t="n">
        <v>213</v>
      </c>
    </row>
    <row r="21" spans="1:3">
      <c r="A21" s="4" t="s">
        <v>418</v>
      </c>
      <c r="B21" s="5" t="n">
        <v>286278</v>
      </c>
      <c r="C21" s="5" t="n">
        <v>250346</v>
      </c>
    </row>
    <row r="22" spans="1:3">
      <c r="A22" s="4" t="s">
        <v>423</v>
      </c>
    </row>
    <row r="23" spans="1:3">
      <c r="A23" s="3" t="s">
        <v>414</v>
      </c>
    </row>
    <row r="24" spans="1:3">
      <c r="A24" s="4" t="s">
        <v>415</v>
      </c>
      <c r="B24" s="5" t="n">
        <v>131489</v>
      </c>
      <c r="C24" s="5" t="n">
        <v>101730</v>
      </c>
    </row>
    <row r="25" spans="1:3">
      <c r="A25" s="4" t="s">
        <v>416</v>
      </c>
      <c r="B25" s="5" t="n">
        <v>495</v>
      </c>
      <c r="C25" s="5" t="n">
        <v>357</v>
      </c>
    </row>
    <row r="26" spans="1:3">
      <c r="A26" s="4" t="s">
        <v>417</v>
      </c>
      <c r="B26" s="5" t="n">
        <v>344</v>
      </c>
      <c r="C26" s="5" t="n">
        <v>263</v>
      </c>
    </row>
    <row r="27" spans="1:3">
      <c r="A27" s="4" t="s">
        <v>418</v>
      </c>
      <c r="B27" s="5" t="n">
        <v>131640</v>
      </c>
      <c r="C27" s="5" t="n">
        <v>101824</v>
      </c>
    </row>
    <row r="28" spans="1:3">
      <c r="A28" s="4" t="s">
        <v>424</v>
      </c>
    </row>
    <row r="29" spans="1:3">
      <c r="A29" s="3" t="s">
        <v>414</v>
      </c>
    </row>
    <row r="30" spans="1:3">
      <c r="A30" s="4" t="s">
        <v>415</v>
      </c>
      <c r="B30" s="5" t="n">
        <v>95197</v>
      </c>
      <c r="C30" s="5" t="n">
        <v>88358</v>
      </c>
    </row>
    <row r="31" spans="1:3">
      <c r="A31" s="4" t="s">
        <v>416</v>
      </c>
      <c r="B31" s="5" t="n">
        <v>23</v>
      </c>
      <c r="C31" s="5" t="n">
        <v>103</v>
      </c>
    </row>
    <row r="32" spans="1:3">
      <c r="A32" s="4" t="s">
        <v>417</v>
      </c>
      <c r="B32" s="5" t="n">
        <v>381</v>
      </c>
      <c r="C32" s="5" t="n">
        <v>99</v>
      </c>
    </row>
    <row r="33" spans="1:3">
      <c r="A33" s="4" t="s">
        <v>418</v>
      </c>
      <c r="B33" s="5" t="n">
        <v>94839</v>
      </c>
      <c r="C33" s="5" t="n">
        <v>88362</v>
      </c>
    </row>
    <row r="34" spans="1:3">
      <c r="A34" s="4" t="s">
        <v>425</v>
      </c>
    </row>
    <row r="35" spans="1:3">
      <c r="A35" s="3" t="s">
        <v>414</v>
      </c>
    </row>
    <row r="36" spans="1:3">
      <c r="A36" s="4" t="s">
        <v>415</v>
      </c>
      <c r="B36" s="5" t="n">
        <v>1312</v>
      </c>
      <c r="C36" s="5" t="n">
        <v>1742</v>
      </c>
    </row>
    <row r="37" spans="1:3">
      <c r="A37" s="4" t="s">
        <v>416</v>
      </c>
      <c r="B37" s="5" t="n">
        <v>118</v>
      </c>
      <c r="C37" s="5" t="n">
        <v>159</v>
      </c>
    </row>
    <row r="38" spans="1:3">
      <c r="A38" s="4" t="s">
        <v>417</v>
      </c>
      <c r="B38" s="5" t="n">
        <v>0</v>
      </c>
      <c r="C38" s="5" t="n">
        <v>0</v>
      </c>
    </row>
    <row r="39" spans="1:3">
      <c r="A39" s="4" t="s">
        <v>418</v>
      </c>
      <c r="B39" s="5" t="n">
        <v>1430</v>
      </c>
      <c r="C39" s="5" t="n">
        <v>1901</v>
      </c>
    </row>
    <row r="40" spans="1:3">
      <c r="A40" s="4" t="s">
        <v>426</v>
      </c>
    </row>
    <row r="41" spans="1:3">
      <c r="A41" s="3" t="s">
        <v>414</v>
      </c>
    </row>
    <row r="42" spans="1:3">
      <c r="A42" s="4" t="s">
        <v>415</v>
      </c>
      <c r="B42" s="5" t="n">
        <v>8547</v>
      </c>
      <c r="C42" s="5" t="n">
        <v>8595</v>
      </c>
    </row>
    <row r="43" spans="1:3">
      <c r="A43" s="4" t="s">
        <v>416</v>
      </c>
      <c r="B43" s="5" t="n">
        <v>0</v>
      </c>
      <c r="C43" s="5" t="n">
        <v>0</v>
      </c>
    </row>
    <row r="44" spans="1:3">
      <c r="A44" s="4" t="s">
        <v>417</v>
      </c>
      <c r="B44" s="5" t="n">
        <v>0</v>
      </c>
      <c r="C44" s="5" t="n">
        <v>0</v>
      </c>
    </row>
    <row r="45" spans="1:3">
      <c r="A45" s="4" t="s">
        <v>418</v>
      </c>
      <c r="B45" s="5" t="n">
        <v>8547</v>
      </c>
      <c r="C45" s="5" t="n">
        <v>8595</v>
      </c>
    </row>
    <row r="46" spans="1:3">
      <c r="A46" s="4" t="s">
        <v>427</v>
      </c>
      <c r="B46" s="5" t="n">
        <v>3300</v>
      </c>
      <c r="C46" s="5" t="n">
        <v>3600</v>
      </c>
    </row>
    <row r="47" spans="1:3">
      <c r="A47" s="4" t="s">
        <v>428</v>
      </c>
      <c r="B47" s="5" t="n">
        <v>4800</v>
      </c>
      <c r="C47" s="5" t="n">
        <v>4800</v>
      </c>
    </row>
    <row r="48" spans="1:3">
      <c r="A48" s="4" t="s">
        <v>429</v>
      </c>
      <c r="B48" s="5" t="n">
        <v>500</v>
      </c>
      <c r="C48" s="5" t="n">
        <v>200</v>
      </c>
    </row>
    <row r="49" spans="1:3">
      <c r="A49" s="4" t="s">
        <v>422</v>
      </c>
    </row>
    <row r="50" spans="1:3">
      <c r="A50" s="3" t="s">
        <v>419</v>
      </c>
    </row>
    <row r="51" spans="1:3">
      <c r="A51" s="4" t="s">
        <v>415</v>
      </c>
      <c r="B51" s="5" t="n">
        <v>119131</v>
      </c>
      <c r="C51" s="5" t="n">
        <v>134554</v>
      </c>
    </row>
    <row r="52" spans="1:3">
      <c r="A52" s="4" t="s">
        <v>416</v>
      </c>
      <c r="B52" s="5" t="n">
        <v>107</v>
      </c>
      <c r="C52" s="5" t="n">
        <v>45</v>
      </c>
    </row>
    <row r="53" spans="1:3">
      <c r="A53" s="4" t="s">
        <v>417</v>
      </c>
      <c r="B53" s="5" t="n">
        <v>81</v>
      </c>
      <c r="C53" s="5" t="n">
        <v>160</v>
      </c>
    </row>
    <row r="54" spans="1:3">
      <c r="A54" s="4" t="s">
        <v>430</v>
      </c>
      <c r="B54" s="5" t="n">
        <v>119157</v>
      </c>
      <c r="C54" s="5" t="n">
        <v>134439</v>
      </c>
    </row>
    <row r="55" spans="1:3">
      <c r="A55" s="4" t="s">
        <v>423</v>
      </c>
    </row>
    <row r="56" spans="1:3">
      <c r="A56" s="3" t="s">
        <v>419</v>
      </c>
    </row>
    <row r="57" spans="1:3">
      <c r="A57" s="4" t="s">
        <v>415</v>
      </c>
      <c r="B57" s="5" t="n">
        <v>0</v>
      </c>
      <c r="C57" s="5" t="n">
        <v>10043</v>
      </c>
    </row>
    <row r="58" spans="1:3">
      <c r="A58" s="4" t="s">
        <v>416</v>
      </c>
      <c r="B58" s="5" t="n">
        <v>0</v>
      </c>
      <c r="C58" s="5" t="n">
        <v>7</v>
      </c>
    </row>
    <row r="59" spans="1:3">
      <c r="A59" s="4" t="s">
        <v>417</v>
      </c>
      <c r="B59" s="5" t="n">
        <v>0</v>
      </c>
      <c r="C59" s="5" t="n">
        <v>5</v>
      </c>
    </row>
    <row r="60" spans="1:3">
      <c r="A60" s="4" t="s">
        <v>430</v>
      </c>
      <c r="B60" s="5" t="n">
        <v>0</v>
      </c>
      <c r="C60" s="5" t="n">
        <v>10045</v>
      </c>
    </row>
    <row r="61" spans="1:3">
      <c r="A61" s="4" t="s">
        <v>424</v>
      </c>
    </row>
    <row r="62" spans="1:3">
      <c r="A62" s="3" t="s">
        <v>419</v>
      </c>
    </row>
    <row r="63" spans="1:3">
      <c r="A63" s="4" t="s">
        <v>415</v>
      </c>
      <c r="B63" s="5" t="n">
        <v>8175</v>
      </c>
      <c r="C63" s="5" t="n">
        <v>15693</v>
      </c>
    </row>
    <row r="64" spans="1:3">
      <c r="A64" s="4" t="s">
        <v>416</v>
      </c>
      <c r="B64" s="5" t="n">
        <v>1</v>
      </c>
      <c r="C64" s="5" t="n">
        <v>38</v>
      </c>
    </row>
    <row r="65" spans="1:3">
      <c r="A65" s="4" t="s">
        <v>417</v>
      </c>
      <c r="B65" s="5" t="n">
        <v>38</v>
      </c>
      <c r="C65" s="5" t="n">
        <v>7</v>
      </c>
    </row>
    <row r="66" spans="1:3">
      <c r="A66" s="4" t="s">
        <v>430</v>
      </c>
      <c r="B66" s="5" t="n">
        <v>8138</v>
      </c>
      <c r="C66" s="5" t="n">
        <v>15724</v>
      </c>
    </row>
    <row r="67" spans="1:3">
      <c r="A67" s="4" t="s">
        <v>425</v>
      </c>
    </row>
    <row r="68" spans="1:3">
      <c r="A68" s="3" t="s">
        <v>419</v>
      </c>
    </row>
    <row r="69" spans="1:3">
      <c r="A69" s="4" t="s">
        <v>415</v>
      </c>
      <c r="B69" s="5" t="n">
        <v>50059</v>
      </c>
      <c r="C69" s="5" t="n">
        <v>27602</v>
      </c>
    </row>
    <row r="70" spans="1:3">
      <c r="A70" s="4" t="s">
        <v>416</v>
      </c>
      <c r="B70" s="5" t="n">
        <v>29</v>
      </c>
      <c r="C70" s="5" t="n">
        <v>4</v>
      </c>
    </row>
    <row r="71" spans="1:3">
      <c r="A71" s="4" t="s">
        <v>417</v>
      </c>
      <c r="B71" s="5" t="n">
        <v>637</v>
      </c>
      <c r="C71" s="5" t="n">
        <v>407</v>
      </c>
    </row>
    <row r="72" spans="1:3">
      <c r="A72" s="4" t="s">
        <v>430</v>
      </c>
      <c r="B72" s="6" t="n">
        <v>49451</v>
      </c>
      <c r="C72" s="6" t="n">
        <v>271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1</v>
      </c>
      <c r="B1" s="2" t="s">
        <v>2</v>
      </c>
      <c r="C1" s="2" t="s">
        <v>32</v>
      </c>
    </row>
    <row r="2" spans="1:3">
      <c r="A2" s="3" t="s">
        <v>415</v>
      </c>
    </row>
    <row r="3" spans="1:3">
      <c r="A3" s="4" t="s">
        <v>432</v>
      </c>
      <c r="B3" s="6" t="n">
        <v>164850</v>
      </c>
    </row>
    <row r="4" spans="1:3">
      <c r="A4" s="4" t="s">
        <v>433</v>
      </c>
      <c r="B4" s="5" t="n">
        <v>259324</v>
      </c>
    </row>
    <row r="5" spans="1:3">
      <c r="A5" s="4" t="s">
        <v>38</v>
      </c>
      <c r="B5" s="5" t="n">
        <v>523412</v>
      </c>
    </row>
    <row r="6" spans="1:3">
      <c r="A6" s="3" t="s">
        <v>418</v>
      </c>
    </row>
    <row r="7" spans="1:3">
      <c r="A7" s="4" t="s">
        <v>432</v>
      </c>
      <c r="B7" s="5" t="n">
        <v>165051</v>
      </c>
    </row>
    <row r="8" spans="1:3">
      <c r="A8" s="4" t="s">
        <v>433</v>
      </c>
      <c r="B8" s="5" t="n">
        <v>257991</v>
      </c>
    </row>
    <row r="9" spans="1:3">
      <c r="A9" s="4" t="s">
        <v>38</v>
      </c>
      <c r="B9" s="5" t="n">
        <v>522734</v>
      </c>
    </row>
    <row r="10" spans="1:3">
      <c r="A10" s="3" t="s">
        <v>415</v>
      </c>
    </row>
    <row r="11" spans="1:3">
      <c r="A11" s="4" t="s">
        <v>432</v>
      </c>
      <c r="B11" s="5" t="n">
        <v>41705</v>
      </c>
    </row>
    <row r="12" spans="1:3">
      <c r="A12" s="4" t="s">
        <v>433</v>
      </c>
      <c r="B12" s="5" t="n">
        <v>85601</v>
      </c>
    </row>
    <row r="13" spans="1:3">
      <c r="A13" s="4" t="s">
        <v>38</v>
      </c>
      <c r="B13" s="5" t="n">
        <v>177365</v>
      </c>
      <c r="C13" s="6" t="n">
        <v>187892</v>
      </c>
    </row>
    <row r="14" spans="1:3">
      <c r="A14" s="3" t="s">
        <v>418</v>
      </c>
    </row>
    <row r="15" spans="1:3">
      <c r="A15" s="4" t="s">
        <v>432</v>
      </c>
      <c r="B15" s="5" t="n">
        <v>41730</v>
      </c>
    </row>
    <row r="16" spans="1:3">
      <c r="A16" s="4" t="s">
        <v>433</v>
      </c>
      <c r="B16" s="5" t="n">
        <v>85566</v>
      </c>
    </row>
    <row r="17" spans="1:3">
      <c r="A17" s="4" t="s">
        <v>38</v>
      </c>
      <c r="B17" s="5" t="n">
        <v>176746</v>
      </c>
      <c r="C17" s="5" t="n">
        <v>187407</v>
      </c>
    </row>
    <row r="18" spans="1:3">
      <c r="A18" s="4" t="s">
        <v>425</v>
      </c>
    </row>
    <row r="19" spans="1:3">
      <c r="A19" s="3" t="s">
        <v>415</v>
      </c>
    </row>
    <row r="20" spans="1:3">
      <c r="A20" s="4" t="s">
        <v>434</v>
      </c>
      <c r="B20" s="5" t="n">
        <v>1312</v>
      </c>
    </row>
    <row r="21" spans="1:3">
      <c r="A21" s="3" t="s">
        <v>418</v>
      </c>
    </row>
    <row r="22" spans="1:3">
      <c r="A22" s="4" t="s">
        <v>434</v>
      </c>
      <c r="B22" s="5" t="n">
        <v>1430</v>
      </c>
    </row>
    <row r="23" spans="1:3">
      <c r="A23" s="4" t="s">
        <v>423</v>
      </c>
    </row>
    <row r="24" spans="1:3">
      <c r="A24" s="3" t="s">
        <v>415</v>
      </c>
    </row>
    <row r="25" spans="1:3">
      <c r="A25" s="4" t="s">
        <v>434</v>
      </c>
      <c r="B25" s="5" t="n">
        <v>89379</v>
      </c>
    </row>
    <row r="26" spans="1:3">
      <c r="A26" s="3" t="s">
        <v>418</v>
      </c>
    </row>
    <row r="27" spans="1:3">
      <c r="A27" s="4" t="s">
        <v>434</v>
      </c>
      <c r="B27" s="5" t="n">
        <v>89715</v>
      </c>
    </row>
    <row r="28" spans="1:3">
      <c r="A28" s="4" t="s">
        <v>426</v>
      </c>
    </row>
    <row r="29" spans="1:3">
      <c r="A29" s="3" t="s">
        <v>415</v>
      </c>
    </row>
    <row r="30" spans="1:3">
      <c r="A30" s="4" t="s">
        <v>434</v>
      </c>
      <c r="B30" s="5" t="n">
        <v>8547</v>
      </c>
    </row>
    <row r="31" spans="1:3">
      <c r="A31" s="3" t="s">
        <v>418</v>
      </c>
    </row>
    <row r="32" spans="1:3">
      <c r="A32" s="4" t="s">
        <v>434</v>
      </c>
      <c r="B32" s="5" t="n">
        <v>8547</v>
      </c>
    </row>
    <row r="33" spans="1:3">
      <c r="A33" s="4" t="s">
        <v>422</v>
      </c>
    </row>
    <row r="34" spans="1:3">
      <c r="A34" s="3" t="s">
        <v>415</v>
      </c>
    </row>
    <row r="35" spans="1:3">
      <c r="A35" s="4" t="s">
        <v>38</v>
      </c>
      <c r="B35" s="5" t="n">
        <v>119131</v>
      </c>
      <c r="C35" s="5" t="n">
        <v>134554</v>
      </c>
    </row>
    <row r="36" spans="1:3">
      <c r="A36" s="4" t="s">
        <v>423</v>
      </c>
    </row>
    <row r="37" spans="1:3">
      <c r="A37" s="3" t="s">
        <v>415</v>
      </c>
    </row>
    <row r="38" spans="1:3">
      <c r="A38" s="4" t="s">
        <v>38</v>
      </c>
      <c r="B38" s="5" t="n">
        <v>0</v>
      </c>
      <c r="C38" s="5" t="n">
        <v>10043</v>
      </c>
    </row>
    <row r="39" spans="1:3">
      <c r="A39" s="4" t="s">
        <v>424</v>
      </c>
    </row>
    <row r="40" spans="1:3">
      <c r="A40" s="3" t="s">
        <v>415</v>
      </c>
    </row>
    <row r="41" spans="1:3">
      <c r="A41" s="4" t="s">
        <v>38</v>
      </c>
      <c r="B41" s="5" t="n">
        <v>8175</v>
      </c>
      <c r="C41" s="5" t="n">
        <v>15693</v>
      </c>
    </row>
    <row r="42" spans="1:3">
      <c r="A42" s="4" t="s">
        <v>425</v>
      </c>
    </row>
    <row r="43" spans="1:3">
      <c r="A43" s="3" t="s">
        <v>415</v>
      </c>
    </row>
    <row r="44" spans="1:3">
      <c r="A44" s="4" t="s">
        <v>434</v>
      </c>
      <c r="B44" s="5" t="n">
        <v>50059</v>
      </c>
    </row>
    <row r="45" spans="1:3">
      <c r="A45" s="4" t="s">
        <v>38</v>
      </c>
      <c r="B45" s="5" t="n">
        <v>50059</v>
      </c>
      <c r="C45" s="6" t="n">
        <v>27602</v>
      </c>
    </row>
    <row r="46" spans="1:3">
      <c r="A46" s="3" t="s">
        <v>418</v>
      </c>
    </row>
    <row r="47" spans="1:3">
      <c r="A47" s="4" t="s">
        <v>434</v>
      </c>
      <c r="B47" s="6" t="n">
        <v>49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67</v>
      </c>
    </row>
    <row r="3" spans="1:4">
      <c r="A3" s="3" t="s">
        <v>113</v>
      </c>
    </row>
    <row r="4" spans="1:4">
      <c r="A4" s="4" t="s">
        <v>107</v>
      </c>
      <c r="B4" s="6" t="n">
        <v>11746</v>
      </c>
      <c r="C4" s="6" t="n">
        <v>9116</v>
      </c>
      <c r="D4" s="6" t="n">
        <v>9260</v>
      </c>
    </row>
    <row r="5" spans="1:4">
      <c r="A5" s="3" t="s">
        <v>82</v>
      </c>
    </row>
    <row r="6" spans="1:4">
      <c r="A6" s="4" t="s">
        <v>114</v>
      </c>
      <c r="B6" s="5" t="n">
        <v>-828</v>
      </c>
      <c r="C6" s="5" t="n">
        <v>-373</v>
      </c>
      <c r="D6" s="5" t="n">
        <v>251</v>
      </c>
    </row>
    <row r="7" spans="1:4">
      <c r="A7" s="4" t="s">
        <v>115</v>
      </c>
      <c r="B7" s="5" t="n">
        <v>82</v>
      </c>
      <c r="C7" s="5" t="n">
        <v>76</v>
      </c>
      <c r="D7" s="5" t="n">
        <v>70</v>
      </c>
    </row>
    <row r="8" spans="1:4">
      <c r="A8" s="4" t="s">
        <v>38</v>
      </c>
      <c r="B8" s="5" t="n">
        <v>-746</v>
      </c>
      <c r="C8" s="5" t="n">
        <v>-297</v>
      </c>
      <c r="D8" s="5" t="n">
        <v>321</v>
      </c>
    </row>
    <row r="9" spans="1:4">
      <c r="A9" s="3" t="s">
        <v>116</v>
      </c>
    </row>
    <row r="10" spans="1:4">
      <c r="A10" s="4" t="s">
        <v>117</v>
      </c>
      <c r="B10" s="5" t="n">
        <v>278</v>
      </c>
      <c r="C10" s="5" t="n">
        <v>316</v>
      </c>
      <c r="D10" s="5" t="n">
        <v>473</v>
      </c>
    </row>
    <row r="11" spans="1:4">
      <c r="A11" s="4" t="s">
        <v>118</v>
      </c>
      <c r="B11" s="5" t="n">
        <v>3960</v>
      </c>
      <c r="C11" s="5" t="n">
        <v>3743</v>
      </c>
      <c r="D11" s="5" t="n">
        <v>705</v>
      </c>
    </row>
    <row r="12" spans="1:4">
      <c r="A12" s="4" t="s">
        <v>119</v>
      </c>
      <c r="B12" s="5" t="n">
        <v>-9958</v>
      </c>
      <c r="C12" s="5" t="n">
        <v>-4975</v>
      </c>
      <c r="D12" s="5" t="n">
        <v>-22603</v>
      </c>
    </row>
    <row r="13" spans="1:4">
      <c r="A13" s="4" t="s">
        <v>120</v>
      </c>
      <c r="B13" s="5" t="n">
        <v>-5720</v>
      </c>
      <c r="C13" s="5" t="n">
        <v>-916</v>
      </c>
      <c r="D13" s="5" t="n">
        <v>-21425</v>
      </c>
    </row>
    <row r="14" spans="1:4">
      <c r="A14" s="4" t="s">
        <v>121</v>
      </c>
      <c r="B14" s="5" t="n">
        <v>-6466</v>
      </c>
      <c r="C14" s="5" t="n">
        <v>-1213</v>
      </c>
      <c r="D14" s="5" t="n">
        <v>-21104</v>
      </c>
    </row>
    <row r="15" spans="1:4">
      <c r="A15" s="4" t="s">
        <v>122</v>
      </c>
      <c r="B15" s="5" t="n">
        <v>-290</v>
      </c>
      <c r="C15" s="5" t="n">
        <v>-112</v>
      </c>
      <c r="D15" s="5" t="n">
        <v>130</v>
      </c>
    </row>
    <row r="16" spans="1:4">
      <c r="A16" s="4" t="s">
        <v>123</v>
      </c>
      <c r="B16" s="5" t="n">
        <v>-3968</v>
      </c>
      <c r="C16" s="5" t="n">
        <v>-748</v>
      </c>
      <c r="D16" s="5" t="n">
        <v>-12969</v>
      </c>
    </row>
    <row r="17" spans="1:4">
      <c r="A17" s="4" t="s">
        <v>124</v>
      </c>
      <c r="B17" s="6" t="n">
        <v>7778</v>
      </c>
      <c r="C17" s="6" t="n">
        <v>8368</v>
      </c>
      <c r="D17" s="6" t="n">
        <v>-37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5</v>
      </c>
      <c r="B1" s="2" t="s">
        <v>2</v>
      </c>
      <c r="C1" s="2" t="s">
        <v>32</v>
      </c>
    </row>
    <row r="2" spans="1:3">
      <c r="A2" s="3" t="s">
        <v>436</v>
      </c>
    </row>
    <row r="3" spans="1:3">
      <c r="A3" s="4" t="s">
        <v>437</v>
      </c>
      <c r="B3" s="6" t="n">
        <v>246748</v>
      </c>
      <c r="C3" s="6" t="n">
        <v>233177</v>
      </c>
    </row>
    <row r="4" spans="1:3">
      <c r="A4" s="4" t="s">
        <v>438</v>
      </c>
      <c r="B4" s="5" t="n">
        <v>1541</v>
      </c>
      <c r="C4" s="5" t="n">
        <v>499</v>
      </c>
    </row>
    <row r="5" spans="1:3">
      <c r="A5" s="4" t="s">
        <v>439</v>
      </c>
      <c r="B5" s="5" t="n">
        <v>6993</v>
      </c>
      <c r="C5" s="5" t="n">
        <v>14710</v>
      </c>
    </row>
    <row r="6" spans="1:3">
      <c r="A6" s="4" t="s">
        <v>440</v>
      </c>
      <c r="B6" s="5" t="n">
        <v>35</v>
      </c>
      <c r="C6" s="5" t="n">
        <v>76</v>
      </c>
    </row>
    <row r="7" spans="1:3">
      <c r="A7" s="4" t="s">
        <v>441</v>
      </c>
      <c r="B7" s="5" t="n">
        <v>253741</v>
      </c>
      <c r="C7" s="5" t="n">
        <v>247887</v>
      </c>
    </row>
    <row r="8" spans="1:3">
      <c r="A8" s="4" t="s">
        <v>442</v>
      </c>
      <c r="B8" s="5" t="n">
        <v>1576</v>
      </c>
      <c r="C8" s="5" t="n">
        <v>575</v>
      </c>
    </row>
    <row r="9" spans="1:3">
      <c r="A9" s="3" t="s">
        <v>443</v>
      </c>
    </row>
    <row r="10" spans="1:3">
      <c r="A10" s="4" t="s">
        <v>437</v>
      </c>
      <c r="B10" s="5" t="n">
        <v>79411</v>
      </c>
      <c r="C10" s="5" t="n">
        <v>114403</v>
      </c>
    </row>
    <row r="11" spans="1:3">
      <c r="A11" s="4" t="s">
        <v>438</v>
      </c>
      <c r="B11" s="5" t="n">
        <v>718</v>
      </c>
      <c r="C11" s="5" t="n">
        <v>357</v>
      </c>
    </row>
    <row r="12" spans="1:3">
      <c r="A12" s="4" t="s">
        <v>439</v>
      </c>
      <c r="B12" s="5" t="n">
        <v>4010</v>
      </c>
      <c r="C12" s="5" t="n">
        <v>11889</v>
      </c>
    </row>
    <row r="13" spans="1:3">
      <c r="A13" s="4" t="s">
        <v>444</v>
      </c>
      <c r="B13" s="5" t="n">
        <v>38</v>
      </c>
      <c r="C13" s="5" t="n">
        <v>222</v>
      </c>
    </row>
    <row r="14" spans="1:3">
      <c r="A14" s="4" t="s">
        <v>441</v>
      </c>
      <c r="B14" s="5" t="n">
        <v>83421</v>
      </c>
      <c r="C14" s="5" t="n">
        <v>126292</v>
      </c>
    </row>
    <row r="15" spans="1:3">
      <c r="A15" s="4" t="s">
        <v>442</v>
      </c>
      <c r="B15" s="5" t="n">
        <v>756</v>
      </c>
      <c r="C15" s="5" t="n">
        <v>579</v>
      </c>
    </row>
    <row r="16" spans="1:3">
      <c r="A16" s="4" t="s">
        <v>422</v>
      </c>
    </row>
    <row r="17" spans="1:3">
      <c r="A17" s="3" t="s">
        <v>436</v>
      </c>
    </row>
    <row r="18" spans="1:3">
      <c r="A18" s="4" t="s">
        <v>437</v>
      </c>
      <c r="B18" s="5" t="n">
        <v>116704</v>
      </c>
      <c r="C18" s="5" t="n">
        <v>150061</v>
      </c>
    </row>
    <row r="19" spans="1:3">
      <c r="A19" s="4" t="s">
        <v>438</v>
      </c>
      <c r="B19" s="5" t="n">
        <v>851</v>
      </c>
      <c r="C19" s="5" t="n">
        <v>213</v>
      </c>
    </row>
    <row r="20" spans="1:3">
      <c r="A20" s="4" t="s">
        <v>439</v>
      </c>
      <c r="B20" s="5" t="n">
        <v>0</v>
      </c>
      <c r="C20" s="5" t="n">
        <v>0</v>
      </c>
    </row>
    <row r="21" spans="1:3">
      <c r="A21" s="4" t="s">
        <v>440</v>
      </c>
      <c r="B21" s="5" t="n">
        <v>0</v>
      </c>
      <c r="C21" s="5" t="n">
        <v>0</v>
      </c>
    </row>
    <row r="22" spans="1:3">
      <c r="A22" s="4" t="s">
        <v>441</v>
      </c>
      <c r="B22" s="5" t="n">
        <v>116704</v>
      </c>
      <c r="C22" s="5" t="n">
        <v>150061</v>
      </c>
    </row>
    <row r="23" spans="1:3">
      <c r="A23" s="4" t="s">
        <v>442</v>
      </c>
      <c r="B23" s="5" t="n">
        <v>851</v>
      </c>
      <c r="C23" s="5" t="n">
        <v>213</v>
      </c>
    </row>
    <row r="24" spans="1:3">
      <c r="A24" s="4" t="s">
        <v>423</v>
      </c>
    </row>
    <row r="25" spans="1:3">
      <c r="A25" s="3" t="s">
        <v>436</v>
      </c>
    </row>
    <row r="26" spans="1:3">
      <c r="A26" s="4" t="s">
        <v>437</v>
      </c>
      <c r="B26" s="5" t="n">
        <v>48520</v>
      </c>
      <c r="C26" s="5" t="n">
        <v>43508</v>
      </c>
    </row>
    <row r="27" spans="1:3">
      <c r="A27" s="4" t="s">
        <v>438</v>
      </c>
      <c r="B27" s="5" t="n">
        <v>310</v>
      </c>
      <c r="C27" s="5" t="n">
        <v>200</v>
      </c>
    </row>
    <row r="28" spans="1:3">
      <c r="A28" s="4" t="s">
        <v>439</v>
      </c>
      <c r="B28" s="5" t="n">
        <v>6699</v>
      </c>
      <c r="C28" s="5" t="n">
        <v>9644</v>
      </c>
    </row>
    <row r="29" spans="1:3">
      <c r="A29" s="4" t="s">
        <v>440</v>
      </c>
      <c r="B29" s="5" t="n">
        <v>34</v>
      </c>
      <c r="C29" s="5" t="n">
        <v>63</v>
      </c>
    </row>
    <row r="30" spans="1:3">
      <c r="A30" s="4" t="s">
        <v>441</v>
      </c>
      <c r="B30" s="5" t="n">
        <v>55219</v>
      </c>
      <c r="C30" s="5" t="n">
        <v>53152</v>
      </c>
    </row>
    <row r="31" spans="1:3">
      <c r="A31" s="4" t="s">
        <v>442</v>
      </c>
      <c r="B31" s="5" t="n">
        <v>344</v>
      </c>
      <c r="C31" s="5" t="n">
        <v>263</v>
      </c>
    </row>
    <row r="32" spans="1:3">
      <c r="A32" s="4" t="s">
        <v>424</v>
      </c>
    </row>
    <row r="33" spans="1:3">
      <c r="A33" s="3" t="s">
        <v>436</v>
      </c>
    </row>
    <row r="34" spans="1:3">
      <c r="A34" s="4" t="s">
        <v>437</v>
      </c>
      <c r="B34" s="5" t="n">
        <v>81521</v>
      </c>
      <c r="C34" s="5" t="n">
        <v>39608</v>
      </c>
    </row>
    <row r="35" spans="1:3">
      <c r="A35" s="4" t="s">
        <v>438</v>
      </c>
      <c r="B35" s="5" t="n">
        <v>380</v>
      </c>
      <c r="C35" s="5" t="n">
        <v>86</v>
      </c>
    </row>
    <row r="36" spans="1:3">
      <c r="A36" s="4" t="s">
        <v>439</v>
      </c>
      <c r="B36" s="5" t="n">
        <v>294</v>
      </c>
      <c r="C36" s="5" t="n">
        <v>5066</v>
      </c>
    </row>
    <row r="37" spans="1:3">
      <c r="A37" s="4" t="s">
        <v>440</v>
      </c>
      <c r="B37" s="5" t="n">
        <v>1</v>
      </c>
      <c r="C37" s="5" t="n">
        <v>13</v>
      </c>
    </row>
    <row r="38" spans="1:3">
      <c r="A38" s="4" t="s">
        <v>441</v>
      </c>
      <c r="B38" s="5" t="n">
        <v>81815</v>
      </c>
      <c r="C38" s="5" t="n">
        <v>44674</v>
      </c>
    </row>
    <row r="39" spans="1:3">
      <c r="A39" s="4" t="s">
        <v>442</v>
      </c>
      <c r="B39" s="5" t="n">
        <v>381</v>
      </c>
      <c r="C39" s="5" t="n">
        <v>99</v>
      </c>
    </row>
    <row r="40" spans="1:3">
      <c r="A40" s="4" t="s">
        <v>425</v>
      </c>
    </row>
    <row r="41" spans="1:3">
      <c r="A41" s="3" t="s">
        <v>436</v>
      </c>
    </row>
    <row r="42" spans="1:3">
      <c r="A42" s="4" t="s">
        <v>437</v>
      </c>
      <c r="B42" s="5" t="n">
        <v>3</v>
      </c>
      <c r="C42" s="5" t="n">
        <v>0</v>
      </c>
    </row>
    <row r="43" spans="1:3">
      <c r="A43" s="4" t="s">
        <v>438</v>
      </c>
      <c r="B43" s="5" t="n">
        <v>0</v>
      </c>
      <c r="C43" s="5" t="n">
        <v>0</v>
      </c>
    </row>
    <row r="44" spans="1:3">
      <c r="A44" s="4" t="s">
        <v>439</v>
      </c>
      <c r="B44" s="5" t="n">
        <v>0</v>
      </c>
      <c r="C44" s="5" t="n">
        <v>0</v>
      </c>
    </row>
    <row r="45" spans="1:3">
      <c r="A45" s="4" t="s">
        <v>440</v>
      </c>
      <c r="B45" s="5" t="n">
        <v>0</v>
      </c>
      <c r="C45" s="5" t="n">
        <v>0</v>
      </c>
    </row>
    <row r="46" spans="1:3">
      <c r="A46" s="4" t="s">
        <v>441</v>
      </c>
      <c r="B46" s="5" t="n">
        <v>3</v>
      </c>
      <c r="C46" s="5" t="n">
        <v>0</v>
      </c>
    </row>
    <row r="47" spans="1:3">
      <c r="A47" s="4" t="s">
        <v>442</v>
      </c>
      <c r="B47" s="5" t="n">
        <v>0</v>
      </c>
      <c r="C47" s="5" t="n">
        <v>0</v>
      </c>
    </row>
    <row r="48" spans="1:3">
      <c r="A48" s="4" t="s">
        <v>422</v>
      </c>
    </row>
    <row r="49" spans="1:3">
      <c r="A49" s="3" t="s">
        <v>443</v>
      </c>
    </row>
    <row r="50" spans="1:3">
      <c r="A50" s="4" t="s">
        <v>437</v>
      </c>
      <c r="B50" s="5" t="n">
        <v>35210</v>
      </c>
      <c r="C50" s="5" t="n">
        <v>92339</v>
      </c>
    </row>
    <row r="51" spans="1:3">
      <c r="A51" s="4" t="s">
        <v>438</v>
      </c>
      <c r="B51" s="5" t="n">
        <v>81</v>
      </c>
      <c r="C51" s="5" t="n">
        <v>160</v>
      </c>
    </row>
    <row r="52" spans="1:3">
      <c r="A52" s="4" t="s">
        <v>439</v>
      </c>
      <c r="B52" s="5" t="n">
        <v>0</v>
      </c>
      <c r="C52" s="5" t="n">
        <v>0</v>
      </c>
    </row>
    <row r="53" spans="1:3">
      <c r="A53" s="4" t="s">
        <v>444</v>
      </c>
      <c r="B53" s="5" t="n">
        <v>0</v>
      </c>
      <c r="C53" s="5" t="n">
        <v>0</v>
      </c>
    </row>
    <row r="54" spans="1:3">
      <c r="A54" s="4" t="s">
        <v>441</v>
      </c>
      <c r="B54" s="5" t="n">
        <v>35210</v>
      </c>
      <c r="C54" s="5" t="n">
        <v>92339</v>
      </c>
    </row>
    <row r="55" spans="1:3">
      <c r="A55" s="4" t="s">
        <v>442</v>
      </c>
      <c r="B55" s="5" t="n">
        <v>81</v>
      </c>
      <c r="C55" s="5" t="n">
        <v>160</v>
      </c>
    </row>
    <row r="56" spans="1:3">
      <c r="A56" s="4" t="s">
        <v>423</v>
      </c>
    </row>
    <row r="57" spans="1:3">
      <c r="A57" s="3" t="s">
        <v>443</v>
      </c>
    </row>
    <row r="58" spans="1:3">
      <c r="A58" s="4" t="s">
        <v>437</v>
      </c>
      <c r="B58" s="5" t="n">
        <v>0</v>
      </c>
      <c r="C58" s="5" t="n">
        <v>5006</v>
      </c>
    </row>
    <row r="59" spans="1:3">
      <c r="A59" s="4" t="s">
        <v>438</v>
      </c>
      <c r="B59" s="5" t="n">
        <v>0</v>
      </c>
      <c r="C59" s="5" t="n">
        <v>5</v>
      </c>
    </row>
    <row r="60" spans="1:3">
      <c r="A60" s="4" t="s">
        <v>439</v>
      </c>
      <c r="B60" s="5" t="n">
        <v>0</v>
      </c>
      <c r="C60" s="5" t="n">
        <v>0</v>
      </c>
    </row>
    <row r="61" spans="1:3">
      <c r="A61" s="4" t="s">
        <v>444</v>
      </c>
      <c r="B61" s="5" t="n">
        <v>0</v>
      </c>
      <c r="C61" s="5" t="n">
        <v>0</v>
      </c>
    </row>
    <row r="62" spans="1:3">
      <c r="A62" s="4" t="s">
        <v>441</v>
      </c>
      <c r="B62" s="5" t="n">
        <v>0</v>
      </c>
      <c r="C62" s="5" t="n">
        <v>5006</v>
      </c>
    </row>
    <row r="63" spans="1:3">
      <c r="A63" s="4" t="s">
        <v>442</v>
      </c>
      <c r="B63" s="5" t="n">
        <v>0</v>
      </c>
      <c r="C63" s="5" t="n">
        <v>5</v>
      </c>
    </row>
    <row r="64" spans="1:3">
      <c r="A64" s="4" t="s">
        <v>424</v>
      </c>
    </row>
    <row r="65" spans="1:3">
      <c r="A65" s="3" t="s">
        <v>443</v>
      </c>
    </row>
    <row r="66" spans="1:3">
      <c r="A66" s="4" t="s">
        <v>437</v>
      </c>
      <c r="B66" s="5" t="n">
        <v>7491</v>
      </c>
      <c r="C66" s="5" t="n">
        <v>3791</v>
      </c>
    </row>
    <row r="67" spans="1:3">
      <c r="A67" s="4" t="s">
        <v>438</v>
      </c>
      <c r="B67" s="5" t="n">
        <v>38</v>
      </c>
      <c r="C67" s="5" t="n">
        <v>7</v>
      </c>
    </row>
    <row r="68" spans="1:3">
      <c r="A68" s="4" t="s">
        <v>439</v>
      </c>
      <c r="B68" s="5" t="n">
        <v>0</v>
      </c>
      <c r="C68" s="5" t="n">
        <v>0</v>
      </c>
    </row>
    <row r="69" spans="1:3">
      <c r="A69" s="4" t="s">
        <v>444</v>
      </c>
      <c r="B69" s="5" t="n">
        <v>0</v>
      </c>
      <c r="C69" s="5" t="n">
        <v>0</v>
      </c>
    </row>
    <row r="70" spans="1:3">
      <c r="A70" s="4" t="s">
        <v>441</v>
      </c>
      <c r="B70" s="5" t="n">
        <v>7491</v>
      </c>
      <c r="C70" s="5" t="n">
        <v>3791</v>
      </c>
    </row>
    <row r="71" spans="1:3">
      <c r="A71" s="4" t="s">
        <v>442</v>
      </c>
      <c r="B71" s="5" t="n">
        <v>38</v>
      </c>
      <c r="C71" s="5" t="n">
        <v>7</v>
      </c>
    </row>
    <row r="72" spans="1:3">
      <c r="A72" s="4" t="s">
        <v>425</v>
      </c>
    </row>
    <row r="73" spans="1:3">
      <c r="A73" s="3" t="s">
        <v>443</v>
      </c>
    </row>
    <row r="74" spans="1:3">
      <c r="A74" s="4" t="s">
        <v>437</v>
      </c>
      <c r="B74" s="5" t="n">
        <v>36710</v>
      </c>
      <c r="C74" s="5" t="n">
        <v>13267</v>
      </c>
    </row>
    <row r="75" spans="1:3">
      <c r="A75" s="4" t="s">
        <v>438</v>
      </c>
      <c r="B75" s="5" t="n">
        <v>599</v>
      </c>
      <c r="C75" s="5" t="n">
        <v>185</v>
      </c>
    </row>
    <row r="76" spans="1:3">
      <c r="A76" s="4" t="s">
        <v>439</v>
      </c>
      <c r="B76" s="5" t="n">
        <v>4010</v>
      </c>
      <c r="C76" s="5" t="n">
        <v>11889</v>
      </c>
    </row>
    <row r="77" spans="1:3">
      <c r="A77" s="4" t="s">
        <v>444</v>
      </c>
      <c r="B77" s="5" t="n">
        <v>38</v>
      </c>
      <c r="C77" s="5" t="n">
        <v>222</v>
      </c>
    </row>
    <row r="78" spans="1:3">
      <c r="A78" s="4" t="s">
        <v>441</v>
      </c>
      <c r="B78" s="5" t="n">
        <v>40720</v>
      </c>
      <c r="C78" s="5" t="n">
        <v>25156</v>
      </c>
    </row>
    <row r="79" spans="1:3">
      <c r="A79" s="4" t="s">
        <v>442</v>
      </c>
      <c r="B79" s="6" t="n">
        <v>637</v>
      </c>
      <c r="C79" s="6" t="n">
        <v>4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45</v>
      </c>
      <c r="B1" s="2" t="s">
        <v>446</v>
      </c>
      <c r="C1" s="2" t="s">
        <v>1</v>
      </c>
    </row>
    <row r="2" spans="1:4">
      <c r="B2" s="2" t="s">
        <v>447</v>
      </c>
      <c r="C2" s="2" t="s">
        <v>448</v>
      </c>
      <c r="D2" s="2" t="s">
        <v>449</v>
      </c>
    </row>
    <row r="3" spans="1:4">
      <c r="A3" s="3" t="s">
        <v>200</v>
      </c>
    </row>
    <row r="4" spans="1:4">
      <c r="A4" s="4" t="s">
        <v>450</v>
      </c>
      <c r="B4" s="6" t="n">
        <v>63000000</v>
      </c>
    </row>
    <row r="5" spans="1:4">
      <c r="A5" s="4" t="s">
        <v>451</v>
      </c>
      <c r="B5" s="6" t="n">
        <v>-523000</v>
      </c>
    </row>
    <row r="6" spans="1:4">
      <c r="A6" s="4" t="s">
        <v>452</v>
      </c>
      <c r="C6" s="6" t="n">
        <v>270000</v>
      </c>
    </row>
    <row r="7" spans="1:4">
      <c r="A7" s="4" t="s">
        <v>453</v>
      </c>
      <c r="C7" s="6" t="n">
        <v>332700000</v>
      </c>
      <c r="D7" s="6" t="n">
        <v>370100000</v>
      </c>
    </row>
    <row r="8" spans="1:4">
      <c r="A8" s="3" t="s">
        <v>454</v>
      </c>
    </row>
    <row r="9" spans="1:4">
      <c r="A9" s="4" t="s">
        <v>455</v>
      </c>
      <c r="C9" s="5" t="n">
        <v>396</v>
      </c>
    </row>
    <row r="10" spans="1:4">
      <c r="A10" s="4" t="s">
        <v>456</v>
      </c>
      <c r="C10" s="6" t="n">
        <v>2300000</v>
      </c>
    </row>
    <row r="11" spans="1:4">
      <c r="A11" s="4" t="s">
        <v>457</v>
      </c>
    </row>
    <row r="12" spans="1:4">
      <c r="A12" s="3" t="s">
        <v>454</v>
      </c>
    </row>
    <row r="13" spans="1:4">
      <c r="A13" s="4" t="s">
        <v>455</v>
      </c>
      <c r="C13" s="5" t="n">
        <v>115</v>
      </c>
    </row>
    <row r="14" spans="1:4">
      <c r="A14" s="4" t="s">
        <v>456</v>
      </c>
      <c r="C14" s="6" t="n">
        <v>1700000</v>
      </c>
    </row>
    <row r="15" spans="1:4">
      <c r="A15" s="4" t="s">
        <v>458</v>
      </c>
    </row>
    <row r="16" spans="1:4">
      <c r="A16" s="3" t="s">
        <v>454</v>
      </c>
    </row>
    <row r="17" spans="1:4">
      <c r="A17" s="4" t="s">
        <v>456</v>
      </c>
      <c r="C17" s="5" t="n">
        <v>640000</v>
      </c>
    </row>
    <row r="18" spans="1:4">
      <c r="A18" s="4" t="s">
        <v>422</v>
      </c>
    </row>
    <row r="19" spans="1:4">
      <c r="A19" s="3" t="s">
        <v>454</v>
      </c>
    </row>
    <row r="20" spans="1:4">
      <c r="A20" s="4" t="s">
        <v>456</v>
      </c>
      <c r="C20" s="5" t="n">
        <v>930000</v>
      </c>
    </row>
    <row r="21" spans="1:4">
      <c r="A21" s="4" t="s">
        <v>459</v>
      </c>
    </row>
    <row r="22" spans="1:4">
      <c r="A22" s="3" t="s">
        <v>454</v>
      </c>
    </row>
    <row r="23" spans="1:4">
      <c r="A23" s="4" t="s">
        <v>456</v>
      </c>
      <c r="C23" s="6" t="n">
        <v>1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0</v>
      </c>
      <c r="B1" s="2" t="s">
        <v>2</v>
      </c>
      <c r="C1" s="2" t="s">
        <v>32</v>
      </c>
    </row>
    <row r="2" spans="1:3">
      <c r="A2" s="3" t="s">
        <v>461</v>
      </c>
    </row>
    <row r="3" spans="1:3">
      <c r="A3" s="4" t="s">
        <v>40</v>
      </c>
      <c r="B3" s="6" t="n">
        <v>1561289</v>
      </c>
      <c r="C3" s="6" t="n">
        <v>1492275</v>
      </c>
    </row>
    <row r="4" spans="1:3">
      <c r="A4" s="4" t="s">
        <v>462</v>
      </c>
      <c r="B4" s="5" t="n">
        <v>500</v>
      </c>
      <c r="C4" s="5" t="n">
        <v>500</v>
      </c>
    </row>
    <row r="5" spans="1:3">
      <c r="A5" s="4" t="s">
        <v>463</v>
      </c>
      <c r="B5" s="5" t="n">
        <v>9600</v>
      </c>
      <c r="C5" s="5" t="n">
        <v>8500</v>
      </c>
    </row>
    <row r="6" spans="1:3">
      <c r="A6" s="4" t="s">
        <v>464</v>
      </c>
    </row>
    <row r="7" spans="1:3">
      <c r="A7" s="3" t="s">
        <v>461</v>
      </c>
    </row>
    <row r="8" spans="1:3">
      <c r="A8" s="4" t="s">
        <v>40</v>
      </c>
      <c r="B8" s="5" t="n">
        <v>216404</v>
      </c>
      <c r="C8" s="5" t="n">
        <v>179816</v>
      </c>
    </row>
    <row r="9" spans="1:3">
      <c r="A9" s="4" t="s">
        <v>465</v>
      </c>
    </row>
    <row r="10" spans="1:3">
      <c r="A10" s="3" t="s">
        <v>461</v>
      </c>
    </row>
    <row r="11" spans="1:3">
      <c r="A11" s="4" t="s">
        <v>40</v>
      </c>
      <c r="B11" s="5" t="n">
        <v>58443</v>
      </c>
      <c r="C11" s="5" t="n">
        <v>46484</v>
      </c>
    </row>
    <row r="12" spans="1:3">
      <c r="A12" s="4" t="s">
        <v>466</v>
      </c>
    </row>
    <row r="13" spans="1:3">
      <c r="A13" s="3" t="s">
        <v>461</v>
      </c>
    </row>
    <row r="14" spans="1:3">
      <c r="A14" s="4" t="s">
        <v>40</v>
      </c>
      <c r="B14" s="5" t="n">
        <v>503978</v>
      </c>
      <c r="C14" s="5" t="n">
        <v>499813</v>
      </c>
    </row>
    <row r="15" spans="1:3">
      <c r="A15" s="4" t="s">
        <v>467</v>
      </c>
    </row>
    <row r="16" spans="1:3">
      <c r="A16" s="3" t="s">
        <v>461</v>
      </c>
    </row>
    <row r="17" spans="1:3">
      <c r="A17" s="4" t="s">
        <v>40</v>
      </c>
      <c r="B17" s="5" t="n">
        <v>281509</v>
      </c>
      <c r="C17" s="5" t="n">
        <v>290585</v>
      </c>
    </row>
    <row r="18" spans="1:3">
      <c r="A18" s="4" t="s">
        <v>468</v>
      </c>
    </row>
    <row r="19" spans="1:3">
      <c r="A19" s="3" t="s">
        <v>461</v>
      </c>
    </row>
    <row r="20" spans="1:3">
      <c r="A20" s="4" t="s">
        <v>40</v>
      </c>
      <c r="B20" s="5" t="n">
        <v>236512</v>
      </c>
      <c r="C20" s="5" t="n">
        <v>233901</v>
      </c>
    </row>
    <row r="21" spans="1:3">
      <c r="A21" s="4" t="s">
        <v>469</v>
      </c>
    </row>
    <row r="22" spans="1:3">
      <c r="A22" s="3" t="s">
        <v>461</v>
      </c>
    </row>
    <row r="23" spans="1:3">
      <c r="A23" s="4" t="s">
        <v>40</v>
      </c>
      <c r="B23" s="6" t="n">
        <v>264443</v>
      </c>
      <c r="C23" s="6" t="n">
        <v>2416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472</v>
      </c>
      <c r="B3" s="6" t="n">
        <v>8533</v>
      </c>
      <c r="C3" s="6" t="n">
        <v>10305</v>
      </c>
    </row>
    <row r="4" spans="1:3">
      <c r="A4" s="4" t="s">
        <v>473</v>
      </c>
      <c r="B4" s="5" t="n">
        <v>6438</v>
      </c>
      <c r="C4" s="5" t="n">
        <v>5775</v>
      </c>
    </row>
    <row r="5" spans="1:3">
      <c r="A5" s="4" t="s">
        <v>474</v>
      </c>
    </row>
    <row r="6" spans="1:3">
      <c r="A6" s="3" t="s">
        <v>471</v>
      </c>
    </row>
    <row r="7" spans="1:3">
      <c r="A7" s="4" t="s">
        <v>473</v>
      </c>
      <c r="B7" s="5" t="n">
        <v>0</v>
      </c>
      <c r="C7" s="5" t="n">
        <v>0</v>
      </c>
    </row>
    <row r="8" spans="1:3">
      <c r="A8" s="4" t="s">
        <v>464</v>
      </c>
    </row>
    <row r="9" spans="1:3">
      <c r="A9" s="3" t="s">
        <v>471</v>
      </c>
    </row>
    <row r="10" spans="1:3">
      <c r="A10" s="4" t="s">
        <v>472</v>
      </c>
      <c r="B10" s="5" t="n">
        <v>468</v>
      </c>
      <c r="C10" s="5" t="n">
        <v>96</v>
      </c>
    </row>
    <row r="11" spans="1:3">
      <c r="A11" s="4" t="s">
        <v>473</v>
      </c>
      <c r="B11" s="5" t="n">
        <v>257</v>
      </c>
      <c r="C11" s="5" t="n">
        <v>171</v>
      </c>
    </row>
    <row r="12" spans="1:3">
      <c r="A12" s="4" t="s">
        <v>475</v>
      </c>
    </row>
    <row r="13" spans="1:3">
      <c r="A13" s="3" t="s">
        <v>471</v>
      </c>
    </row>
    <row r="14" spans="1:3">
      <c r="A14" s="4" t="s">
        <v>473</v>
      </c>
      <c r="B14" s="5" t="n">
        <v>0</v>
      </c>
      <c r="C14" s="5" t="n">
        <v>0</v>
      </c>
    </row>
    <row r="15" spans="1:3">
      <c r="A15" s="4" t="s">
        <v>465</v>
      </c>
    </row>
    <row r="16" spans="1:3">
      <c r="A16" s="3" t="s">
        <v>471</v>
      </c>
    </row>
    <row r="17" spans="1:3">
      <c r="A17" s="4" t="s">
        <v>472</v>
      </c>
      <c r="B17" s="5" t="n">
        <v>311</v>
      </c>
      <c r="C17" s="5" t="n">
        <v>97</v>
      </c>
    </row>
    <row r="18" spans="1:3">
      <c r="A18" s="4" t="s">
        <v>473</v>
      </c>
      <c r="B18" s="5" t="n">
        <v>1231</v>
      </c>
      <c r="C18" s="5" t="n">
        <v>690</v>
      </c>
    </row>
    <row r="19" spans="1:3">
      <c r="A19" s="4" t="s">
        <v>476</v>
      </c>
    </row>
    <row r="20" spans="1:3">
      <c r="A20" s="3" t="s">
        <v>471</v>
      </c>
    </row>
    <row r="21" spans="1:3">
      <c r="A21" s="4" t="s">
        <v>473</v>
      </c>
      <c r="B21" s="5" t="n">
        <v>0</v>
      </c>
      <c r="C21" s="5" t="n">
        <v>0</v>
      </c>
    </row>
    <row r="22" spans="1:3">
      <c r="A22" s="4" t="s">
        <v>466</v>
      </c>
    </row>
    <row r="23" spans="1:3">
      <c r="A23" s="3" t="s">
        <v>471</v>
      </c>
    </row>
    <row r="24" spans="1:3">
      <c r="A24" s="4" t="s">
        <v>472</v>
      </c>
      <c r="B24" s="5" t="n">
        <v>3410</v>
      </c>
      <c r="C24" s="5" t="n">
        <v>4191</v>
      </c>
    </row>
    <row r="25" spans="1:3">
      <c r="A25" s="4" t="s">
        <v>473</v>
      </c>
      <c r="B25" s="5" t="n">
        <v>836</v>
      </c>
      <c r="C25" s="5" t="n">
        <v>1983</v>
      </c>
    </row>
    <row r="26" spans="1:3">
      <c r="A26" s="4" t="s">
        <v>477</v>
      </c>
    </row>
    <row r="27" spans="1:3">
      <c r="A27" s="3" t="s">
        <v>471</v>
      </c>
    </row>
    <row r="28" spans="1:3">
      <c r="A28" s="4" t="s">
        <v>473</v>
      </c>
      <c r="B28" s="5" t="n">
        <v>0</v>
      </c>
      <c r="C28" s="5" t="n">
        <v>0</v>
      </c>
    </row>
    <row r="29" spans="1:3">
      <c r="A29" s="4" t="s">
        <v>467</v>
      </c>
    </row>
    <row r="30" spans="1:3">
      <c r="A30" s="3" t="s">
        <v>471</v>
      </c>
    </row>
    <row r="31" spans="1:3">
      <c r="A31" s="4" t="s">
        <v>472</v>
      </c>
      <c r="B31" s="5" t="n">
        <v>2330</v>
      </c>
      <c r="C31" s="5" t="n">
        <v>4739</v>
      </c>
    </row>
    <row r="32" spans="1:3">
      <c r="A32" s="4" t="s">
        <v>473</v>
      </c>
      <c r="B32" s="5" t="n">
        <v>1689</v>
      </c>
      <c r="C32" s="5" t="n">
        <v>914</v>
      </c>
    </row>
    <row r="33" spans="1:3">
      <c r="A33" s="4" t="s">
        <v>478</v>
      </c>
    </row>
    <row r="34" spans="1:3">
      <c r="A34" s="3" t="s">
        <v>471</v>
      </c>
    </row>
    <row r="35" spans="1:3">
      <c r="A35" s="4" t="s">
        <v>473</v>
      </c>
      <c r="B35" s="5" t="n">
        <v>0</v>
      </c>
      <c r="C35" s="5" t="n">
        <v>0</v>
      </c>
    </row>
    <row r="36" spans="1:3">
      <c r="A36" s="4" t="s">
        <v>468</v>
      </c>
    </row>
    <row r="37" spans="1:3">
      <c r="A37" s="3" t="s">
        <v>471</v>
      </c>
    </row>
    <row r="38" spans="1:3">
      <c r="A38" s="4" t="s">
        <v>472</v>
      </c>
      <c r="B38" s="5" t="n">
        <v>1774</v>
      </c>
      <c r="C38" s="5" t="n">
        <v>1017</v>
      </c>
    </row>
    <row r="39" spans="1:3">
      <c r="A39" s="4" t="s">
        <v>473</v>
      </c>
      <c r="B39" s="5" t="n">
        <v>628</v>
      </c>
      <c r="C39" s="5" t="n">
        <v>884</v>
      </c>
    </row>
    <row r="40" spans="1:3">
      <c r="A40" s="4" t="s">
        <v>479</v>
      </c>
    </row>
    <row r="41" spans="1:3">
      <c r="A41" s="3" t="s">
        <v>471</v>
      </c>
    </row>
    <row r="42" spans="1:3">
      <c r="A42" s="4" t="s">
        <v>473</v>
      </c>
      <c r="B42" s="5" t="n">
        <v>0</v>
      </c>
      <c r="C42" s="5" t="n">
        <v>0</v>
      </c>
    </row>
    <row r="43" spans="1:3">
      <c r="A43" s="4" t="s">
        <v>469</v>
      </c>
    </row>
    <row r="44" spans="1:3">
      <c r="A44" s="3" t="s">
        <v>471</v>
      </c>
    </row>
    <row r="45" spans="1:3">
      <c r="A45" s="4" t="s">
        <v>472</v>
      </c>
      <c r="B45" s="5" t="n">
        <v>240</v>
      </c>
      <c r="C45" s="5" t="n">
        <v>165</v>
      </c>
    </row>
    <row r="46" spans="1:3">
      <c r="A46" s="4" t="s">
        <v>473</v>
      </c>
      <c r="B46" s="5" t="n">
        <v>1797</v>
      </c>
      <c r="C46" s="5" t="n">
        <v>1133</v>
      </c>
    </row>
    <row r="47" spans="1:3">
      <c r="A47" s="4" t="s">
        <v>480</v>
      </c>
    </row>
    <row r="48" spans="1:3">
      <c r="A48" s="3" t="s">
        <v>471</v>
      </c>
    </row>
    <row r="49" spans="1:3">
      <c r="A49" s="4" t="s">
        <v>473</v>
      </c>
      <c r="B49" s="6" t="n">
        <v>0</v>
      </c>
      <c r="C4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1</v>
      </c>
      <c r="B1" s="2" t="s">
        <v>2</v>
      </c>
      <c r="C1" s="2" t="s">
        <v>32</v>
      </c>
    </row>
    <row r="2" spans="1:3">
      <c r="A2" s="3" t="s">
        <v>482</v>
      </c>
    </row>
    <row r="3" spans="1:3">
      <c r="A3" s="4" t="s">
        <v>473</v>
      </c>
      <c r="B3" s="6" t="n">
        <v>6438</v>
      </c>
      <c r="C3" s="6" t="n">
        <v>5775</v>
      </c>
    </row>
    <row r="4" spans="1:3">
      <c r="A4" s="4" t="s">
        <v>483</v>
      </c>
      <c r="B4" s="5" t="n">
        <v>1546318</v>
      </c>
      <c r="C4" s="5" t="n">
        <v>1476195</v>
      </c>
    </row>
    <row r="5" spans="1:3">
      <c r="A5" s="4" t="s">
        <v>484</v>
      </c>
      <c r="B5" s="5" t="n">
        <v>1561289</v>
      </c>
      <c r="C5" s="5" t="n">
        <v>1492275</v>
      </c>
    </row>
    <row r="6" spans="1:3">
      <c r="A6" s="4" t="s">
        <v>485</v>
      </c>
    </row>
    <row r="7" spans="1:3">
      <c r="A7" s="3" t="s">
        <v>482</v>
      </c>
    </row>
    <row r="8" spans="1:3">
      <c r="A8" s="4" t="s">
        <v>473</v>
      </c>
      <c r="B8" s="5" t="n">
        <v>5285</v>
      </c>
      <c r="C8" s="5" t="n">
        <v>3686</v>
      </c>
    </row>
    <row r="9" spans="1:3">
      <c r="A9" s="4" t="s">
        <v>486</v>
      </c>
    </row>
    <row r="10" spans="1:3">
      <c r="A10" s="3" t="s">
        <v>482</v>
      </c>
    </row>
    <row r="11" spans="1:3">
      <c r="A11" s="4" t="s">
        <v>473</v>
      </c>
      <c r="B11" s="5" t="n">
        <v>1153</v>
      </c>
      <c r="C11" s="5" t="n">
        <v>2089</v>
      </c>
    </row>
    <row r="12" spans="1:3">
      <c r="A12" s="4" t="s">
        <v>474</v>
      </c>
    </row>
    <row r="13" spans="1:3">
      <c r="A13" s="3" t="s">
        <v>482</v>
      </c>
    </row>
    <row r="14" spans="1:3">
      <c r="A14" s="4" t="s">
        <v>473</v>
      </c>
      <c r="B14" s="5" t="n">
        <v>0</v>
      </c>
      <c r="C14" s="5" t="n">
        <v>0</v>
      </c>
    </row>
    <row r="15" spans="1:3">
      <c r="A15" s="4" t="s">
        <v>464</v>
      </c>
    </row>
    <row r="16" spans="1:3">
      <c r="A16" s="3" t="s">
        <v>482</v>
      </c>
    </row>
    <row r="17" spans="1:3">
      <c r="A17" s="4" t="s">
        <v>473</v>
      </c>
      <c r="B17" s="5" t="n">
        <v>257</v>
      </c>
      <c r="C17" s="5" t="n">
        <v>171</v>
      </c>
    </row>
    <row r="18" spans="1:3">
      <c r="A18" s="4" t="s">
        <v>483</v>
      </c>
      <c r="B18" s="5" t="n">
        <v>215679</v>
      </c>
      <c r="C18" s="5" t="n">
        <v>179549</v>
      </c>
    </row>
    <row r="19" spans="1:3">
      <c r="A19" s="4" t="s">
        <v>484</v>
      </c>
      <c r="B19" s="5" t="n">
        <v>216404</v>
      </c>
      <c r="C19" s="5" t="n">
        <v>179816</v>
      </c>
    </row>
    <row r="20" spans="1:3">
      <c r="A20" s="4" t="s">
        <v>487</v>
      </c>
    </row>
    <row r="21" spans="1:3">
      <c r="A21" s="3" t="s">
        <v>482</v>
      </c>
    </row>
    <row r="22" spans="1:3">
      <c r="A22" s="4" t="s">
        <v>473</v>
      </c>
      <c r="B22" s="5" t="n">
        <v>209</v>
      </c>
      <c r="C22" s="5" t="n">
        <v>153</v>
      </c>
    </row>
    <row r="23" spans="1:3">
      <c r="A23" s="4" t="s">
        <v>488</v>
      </c>
    </row>
    <row r="24" spans="1:3">
      <c r="A24" s="3" t="s">
        <v>482</v>
      </c>
    </row>
    <row r="25" spans="1:3">
      <c r="A25" s="4" t="s">
        <v>473</v>
      </c>
      <c r="B25" s="5" t="n">
        <v>48</v>
      </c>
      <c r="C25" s="5" t="n">
        <v>18</v>
      </c>
    </row>
    <row r="26" spans="1:3">
      <c r="A26" s="4" t="s">
        <v>475</v>
      </c>
    </row>
    <row r="27" spans="1:3">
      <c r="A27" s="3" t="s">
        <v>482</v>
      </c>
    </row>
    <row r="28" spans="1:3">
      <c r="A28" s="4" t="s">
        <v>473</v>
      </c>
      <c r="B28" s="5" t="n">
        <v>0</v>
      </c>
      <c r="C28" s="5" t="n">
        <v>0</v>
      </c>
    </row>
    <row r="29" spans="1:3">
      <c r="A29" s="4" t="s">
        <v>465</v>
      </c>
    </row>
    <row r="30" spans="1:3">
      <c r="A30" s="3" t="s">
        <v>482</v>
      </c>
    </row>
    <row r="31" spans="1:3">
      <c r="A31" s="4" t="s">
        <v>473</v>
      </c>
      <c r="B31" s="5" t="n">
        <v>1231</v>
      </c>
      <c r="C31" s="5" t="n">
        <v>690</v>
      </c>
    </row>
    <row r="32" spans="1:3">
      <c r="A32" s="4" t="s">
        <v>483</v>
      </c>
      <c r="B32" s="5" t="n">
        <v>56901</v>
      </c>
      <c r="C32" s="5" t="n">
        <v>45697</v>
      </c>
    </row>
    <row r="33" spans="1:3">
      <c r="A33" s="4" t="s">
        <v>484</v>
      </c>
      <c r="B33" s="5" t="n">
        <v>58443</v>
      </c>
      <c r="C33" s="5" t="n">
        <v>46484</v>
      </c>
    </row>
    <row r="34" spans="1:3">
      <c r="A34" s="4" t="s">
        <v>489</v>
      </c>
    </row>
    <row r="35" spans="1:3">
      <c r="A35" s="3" t="s">
        <v>482</v>
      </c>
    </row>
    <row r="36" spans="1:3">
      <c r="A36" s="4" t="s">
        <v>473</v>
      </c>
      <c r="B36" s="5" t="n">
        <v>949</v>
      </c>
      <c r="C36" s="5" t="n">
        <v>690</v>
      </c>
    </row>
    <row r="37" spans="1:3">
      <c r="A37" s="4" t="s">
        <v>490</v>
      </c>
    </row>
    <row r="38" spans="1:3">
      <c r="A38" s="3" t="s">
        <v>482</v>
      </c>
    </row>
    <row r="39" spans="1:3">
      <c r="A39" s="4" t="s">
        <v>473</v>
      </c>
      <c r="B39" s="5" t="n">
        <v>282</v>
      </c>
      <c r="C39" s="5" t="n">
        <v>0</v>
      </c>
    </row>
    <row r="40" spans="1:3">
      <c r="A40" s="4" t="s">
        <v>476</v>
      </c>
    </row>
    <row r="41" spans="1:3">
      <c r="A41" s="3" t="s">
        <v>482</v>
      </c>
    </row>
    <row r="42" spans="1:3">
      <c r="A42" s="4" t="s">
        <v>473</v>
      </c>
      <c r="B42" s="5" t="n">
        <v>0</v>
      </c>
      <c r="C42" s="5" t="n">
        <v>0</v>
      </c>
    </row>
    <row r="43" spans="1:3">
      <c r="A43" s="4" t="s">
        <v>466</v>
      </c>
    </row>
    <row r="44" spans="1:3">
      <c r="A44" s="3" t="s">
        <v>482</v>
      </c>
    </row>
    <row r="45" spans="1:3">
      <c r="A45" s="4" t="s">
        <v>473</v>
      </c>
      <c r="B45" s="5" t="n">
        <v>836</v>
      </c>
      <c r="C45" s="5" t="n">
        <v>1983</v>
      </c>
    </row>
    <row r="46" spans="1:3">
      <c r="A46" s="4" t="s">
        <v>483</v>
      </c>
      <c r="B46" s="5" t="n">
        <v>499732</v>
      </c>
      <c r="C46" s="5" t="n">
        <v>493639</v>
      </c>
    </row>
    <row r="47" spans="1:3">
      <c r="A47" s="4" t="s">
        <v>484</v>
      </c>
      <c r="B47" s="5" t="n">
        <v>503978</v>
      </c>
      <c r="C47" s="5" t="n">
        <v>499813</v>
      </c>
    </row>
    <row r="48" spans="1:3">
      <c r="A48" s="4" t="s">
        <v>491</v>
      </c>
    </row>
    <row r="49" spans="1:3">
      <c r="A49" s="3" t="s">
        <v>482</v>
      </c>
    </row>
    <row r="50" spans="1:3">
      <c r="A50" s="4" t="s">
        <v>473</v>
      </c>
      <c r="B50" s="5" t="n">
        <v>835</v>
      </c>
      <c r="C50" s="5" t="n">
        <v>754</v>
      </c>
    </row>
    <row r="51" spans="1:3">
      <c r="A51" s="4" t="s">
        <v>492</v>
      </c>
    </row>
    <row r="52" spans="1:3">
      <c r="A52" s="3" t="s">
        <v>482</v>
      </c>
    </row>
    <row r="53" spans="1:3">
      <c r="A53" s="4" t="s">
        <v>473</v>
      </c>
      <c r="B53" s="5" t="n">
        <v>1</v>
      </c>
      <c r="C53" s="5" t="n">
        <v>1229</v>
      </c>
    </row>
    <row r="54" spans="1:3">
      <c r="A54" s="4" t="s">
        <v>477</v>
      </c>
    </row>
    <row r="55" spans="1:3">
      <c r="A55" s="3" t="s">
        <v>482</v>
      </c>
    </row>
    <row r="56" spans="1:3">
      <c r="A56" s="4" t="s">
        <v>473</v>
      </c>
      <c r="B56" s="5" t="n">
        <v>0</v>
      </c>
      <c r="C56" s="5" t="n">
        <v>0</v>
      </c>
    </row>
    <row r="57" spans="1:3">
      <c r="A57" s="4" t="s">
        <v>467</v>
      </c>
    </row>
    <row r="58" spans="1:3">
      <c r="A58" s="3" t="s">
        <v>482</v>
      </c>
    </row>
    <row r="59" spans="1:3">
      <c r="A59" s="4" t="s">
        <v>473</v>
      </c>
      <c r="B59" s="5" t="n">
        <v>1689</v>
      </c>
      <c r="C59" s="5" t="n">
        <v>914</v>
      </c>
    </row>
    <row r="60" spans="1:3">
      <c r="A60" s="4" t="s">
        <v>483</v>
      </c>
      <c r="B60" s="5" t="n">
        <v>277490</v>
      </c>
      <c r="C60" s="5" t="n">
        <v>284932</v>
      </c>
    </row>
    <row r="61" spans="1:3">
      <c r="A61" s="4" t="s">
        <v>484</v>
      </c>
      <c r="B61" s="5" t="n">
        <v>281509</v>
      </c>
      <c r="C61" s="5" t="n">
        <v>290585</v>
      </c>
    </row>
    <row r="62" spans="1:3">
      <c r="A62" s="4" t="s">
        <v>493</v>
      </c>
    </row>
    <row r="63" spans="1:3">
      <c r="A63" s="3" t="s">
        <v>482</v>
      </c>
    </row>
    <row r="64" spans="1:3">
      <c r="A64" s="4" t="s">
        <v>473</v>
      </c>
      <c r="B64" s="5" t="n">
        <v>1199</v>
      </c>
      <c r="C64" s="5" t="n">
        <v>567</v>
      </c>
    </row>
    <row r="65" spans="1:3">
      <c r="A65" s="4" t="s">
        <v>494</v>
      </c>
    </row>
    <row r="66" spans="1:3">
      <c r="A66" s="3" t="s">
        <v>482</v>
      </c>
    </row>
    <row r="67" spans="1:3">
      <c r="A67" s="4" t="s">
        <v>473</v>
      </c>
      <c r="B67" s="5" t="n">
        <v>490</v>
      </c>
      <c r="C67" s="5" t="n">
        <v>347</v>
      </c>
    </row>
    <row r="68" spans="1:3">
      <c r="A68" s="4" t="s">
        <v>478</v>
      </c>
    </row>
    <row r="69" spans="1:3">
      <c r="A69" s="3" t="s">
        <v>482</v>
      </c>
    </row>
    <row r="70" spans="1:3">
      <c r="A70" s="4" t="s">
        <v>473</v>
      </c>
      <c r="B70" s="5" t="n">
        <v>0</v>
      </c>
      <c r="C70" s="5" t="n">
        <v>0</v>
      </c>
    </row>
    <row r="71" spans="1:3">
      <c r="A71" s="4" t="s">
        <v>468</v>
      </c>
    </row>
    <row r="72" spans="1:3">
      <c r="A72" s="3" t="s">
        <v>482</v>
      </c>
    </row>
    <row r="73" spans="1:3">
      <c r="A73" s="4" t="s">
        <v>473</v>
      </c>
      <c r="B73" s="5" t="n">
        <v>628</v>
      </c>
      <c r="C73" s="5" t="n">
        <v>884</v>
      </c>
    </row>
    <row r="74" spans="1:3">
      <c r="A74" s="4" t="s">
        <v>483</v>
      </c>
      <c r="B74" s="5" t="n">
        <v>234110</v>
      </c>
      <c r="C74" s="5" t="n">
        <v>232000</v>
      </c>
    </row>
    <row r="75" spans="1:3">
      <c r="A75" s="4" t="s">
        <v>484</v>
      </c>
      <c r="B75" s="5" t="n">
        <v>236512</v>
      </c>
      <c r="C75" s="5" t="n">
        <v>233901</v>
      </c>
    </row>
    <row r="76" spans="1:3">
      <c r="A76" s="4" t="s">
        <v>495</v>
      </c>
    </row>
    <row r="77" spans="1:3">
      <c r="A77" s="3" t="s">
        <v>482</v>
      </c>
    </row>
    <row r="78" spans="1:3">
      <c r="A78" s="4" t="s">
        <v>473</v>
      </c>
      <c r="B78" s="5" t="n">
        <v>577</v>
      </c>
      <c r="C78" s="5" t="n">
        <v>787</v>
      </c>
    </row>
    <row r="79" spans="1:3">
      <c r="A79" s="4" t="s">
        <v>496</v>
      </c>
    </row>
    <row r="80" spans="1:3">
      <c r="A80" s="3" t="s">
        <v>482</v>
      </c>
    </row>
    <row r="81" spans="1:3">
      <c r="A81" s="4" t="s">
        <v>473</v>
      </c>
      <c r="B81" s="5" t="n">
        <v>51</v>
      </c>
      <c r="C81" s="5" t="n">
        <v>97</v>
      </c>
    </row>
    <row r="82" spans="1:3">
      <c r="A82" s="4" t="s">
        <v>479</v>
      </c>
    </row>
    <row r="83" spans="1:3">
      <c r="A83" s="3" t="s">
        <v>482</v>
      </c>
    </row>
    <row r="84" spans="1:3">
      <c r="A84" s="4" t="s">
        <v>473</v>
      </c>
      <c r="B84" s="5" t="n">
        <v>0</v>
      </c>
      <c r="C84" s="5" t="n">
        <v>0</v>
      </c>
    </row>
    <row r="85" spans="1:3">
      <c r="A85" s="4" t="s">
        <v>469</v>
      </c>
    </row>
    <row r="86" spans="1:3">
      <c r="A86" s="3" t="s">
        <v>482</v>
      </c>
    </row>
    <row r="87" spans="1:3">
      <c r="A87" s="4" t="s">
        <v>473</v>
      </c>
      <c r="B87" s="5" t="n">
        <v>1797</v>
      </c>
      <c r="C87" s="5" t="n">
        <v>1133</v>
      </c>
    </row>
    <row r="88" spans="1:3">
      <c r="A88" s="4" t="s">
        <v>483</v>
      </c>
      <c r="B88" s="5" t="n">
        <v>262406</v>
      </c>
      <c r="C88" s="5" t="n">
        <v>240378</v>
      </c>
    </row>
    <row r="89" spans="1:3">
      <c r="A89" s="4" t="s">
        <v>484</v>
      </c>
      <c r="B89" s="5" t="n">
        <v>264443</v>
      </c>
      <c r="C89" s="5" t="n">
        <v>241676</v>
      </c>
    </row>
    <row r="90" spans="1:3">
      <c r="A90" s="4" t="s">
        <v>497</v>
      </c>
    </row>
    <row r="91" spans="1:3">
      <c r="A91" s="3" t="s">
        <v>482</v>
      </c>
    </row>
    <row r="92" spans="1:3">
      <c r="A92" s="4" t="s">
        <v>473</v>
      </c>
      <c r="B92" s="5" t="n">
        <v>1516</v>
      </c>
      <c r="C92" s="5" t="n">
        <v>735</v>
      </c>
    </row>
    <row r="93" spans="1:3">
      <c r="A93" s="4" t="s">
        <v>498</v>
      </c>
    </row>
    <row r="94" spans="1:3">
      <c r="A94" s="3" t="s">
        <v>482</v>
      </c>
    </row>
    <row r="95" spans="1:3">
      <c r="A95" s="4" t="s">
        <v>473</v>
      </c>
      <c r="B95" s="5" t="n">
        <v>281</v>
      </c>
      <c r="C95" s="5" t="n">
        <v>398</v>
      </c>
    </row>
    <row r="96" spans="1:3">
      <c r="A96" s="4" t="s">
        <v>480</v>
      </c>
    </row>
    <row r="97" spans="1:3">
      <c r="A97" s="3" t="s">
        <v>482</v>
      </c>
    </row>
    <row r="98" spans="1:3">
      <c r="A98" s="4" t="s">
        <v>473</v>
      </c>
      <c r="B98" s="6" t="n">
        <v>0</v>
      </c>
      <c r="C9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9</v>
      </c>
      <c r="B1" s="2" t="s">
        <v>1</v>
      </c>
    </row>
    <row r="2" spans="1:4">
      <c r="B2" s="2" t="s">
        <v>2</v>
      </c>
      <c r="C2" s="2" t="s">
        <v>32</v>
      </c>
      <c r="D2" s="2" t="s">
        <v>67</v>
      </c>
    </row>
    <row r="3" spans="1:4">
      <c r="A3" s="3" t="s">
        <v>500</v>
      </c>
    </row>
    <row r="4" spans="1:4">
      <c r="A4" s="4" t="s">
        <v>501</v>
      </c>
      <c r="B4" s="6" t="n">
        <v>13953000</v>
      </c>
      <c r="C4" s="6" t="n">
        <v>17539000</v>
      </c>
      <c r="D4" s="6" t="n">
        <v>23095000</v>
      </c>
    </row>
    <row r="5" spans="1:4">
      <c r="A5" s="4" t="s">
        <v>91</v>
      </c>
      <c r="B5" s="5" t="n">
        <v>819000</v>
      </c>
      <c r="C5" s="5" t="n">
        <v>1594000</v>
      </c>
      <c r="D5" s="5" t="n">
        <v>1905000</v>
      </c>
    </row>
    <row r="6" spans="1:4">
      <c r="A6" s="4" t="s">
        <v>502</v>
      </c>
      <c r="B6" s="5" t="n">
        <v>-4686000</v>
      </c>
      <c r="C6" s="5" t="n">
        <v>-7435000</v>
      </c>
      <c r="D6" s="5" t="n">
        <v>-10046000</v>
      </c>
    </row>
    <row r="7" spans="1:4">
      <c r="A7" s="4" t="s">
        <v>503</v>
      </c>
      <c r="B7" s="5" t="n">
        <v>3345000</v>
      </c>
      <c r="C7" s="5" t="n">
        <v>2255000</v>
      </c>
      <c r="D7" s="5" t="n">
        <v>2585000</v>
      </c>
    </row>
    <row r="8" spans="1:4">
      <c r="A8" s="4" t="s">
        <v>504</v>
      </c>
      <c r="B8" s="5" t="n">
        <v>-1341000</v>
      </c>
      <c r="C8" s="5" t="n">
        <v>-5180000</v>
      </c>
      <c r="D8" s="5" t="n">
        <v>-7461000</v>
      </c>
    </row>
    <row r="9" spans="1:4">
      <c r="A9" s="4" t="s">
        <v>505</v>
      </c>
      <c r="B9" s="5" t="n">
        <v>13431000</v>
      </c>
      <c r="C9" s="5" t="n">
        <v>13953000</v>
      </c>
      <c r="D9" s="5" t="n">
        <v>17539000</v>
      </c>
    </row>
    <row r="10" spans="1:4">
      <c r="A10" s="4" t="s">
        <v>464</v>
      </c>
    </row>
    <row r="11" spans="1:4">
      <c r="A11" s="3" t="s">
        <v>500</v>
      </c>
    </row>
    <row r="12" spans="1:4">
      <c r="A12" s="4" t="s">
        <v>501</v>
      </c>
      <c r="B12" s="5" t="n">
        <v>905000</v>
      </c>
      <c r="C12" s="5" t="n">
        <v>784000</v>
      </c>
      <c r="D12" s="5" t="n">
        <v>699000</v>
      </c>
    </row>
    <row r="13" spans="1:4">
      <c r="A13" s="4" t="s">
        <v>91</v>
      </c>
      <c r="B13" s="5" t="n">
        <v>817000</v>
      </c>
      <c r="C13" s="5" t="n">
        <v>911000</v>
      </c>
      <c r="D13" s="5" t="n">
        <v>742000</v>
      </c>
    </row>
    <row r="14" spans="1:4">
      <c r="A14" s="4" t="s">
        <v>502</v>
      </c>
      <c r="B14" s="5" t="n">
        <v>-861000</v>
      </c>
      <c r="C14" s="5" t="n">
        <v>-1029000</v>
      </c>
      <c r="D14" s="5" t="n">
        <v>-871000</v>
      </c>
    </row>
    <row r="15" spans="1:4">
      <c r="A15" s="4" t="s">
        <v>503</v>
      </c>
      <c r="B15" s="5" t="n">
        <v>337000</v>
      </c>
      <c r="C15" s="5" t="n">
        <v>239000</v>
      </c>
      <c r="D15" s="5" t="n">
        <v>214000</v>
      </c>
    </row>
    <row r="16" spans="1:4">
      <c r="A16" s="4" t="s">
        <v>504</v>
      </c>
      <c r="B16" s="5" t="n">
        <v>-524000</v>
      </c>
      <c r="C16" s="5" t="n">
        <v>-790000</v>
      </c>
      <c r="D16" s="5" t="n">
        <v>-657000</v>
      </c>
    </row>
    <row r="17" spans="1:4">
      <c r="A17" s="4" t="s">
        <v>505</v>
      </c>
      <c r="B17" s="5" t="n">
        <v>1198000</v>
      </c>
      <c r="C17" s="5" t="n">
        <v>905000</v>
      </c>
      <c r="D17" s="5" t="n">
        <v>784000</v>
      </c>
    </row>
    <row r="18" spans="1:4">
      <c r="A18" s="4" t="s">
        <v>465</v>
      </c>
    </row>
    <row r="19" spans="1:4">
      <c r="A19" s="3" t="s">
        <v>500</v>
      </c>
    </row>
    <row r="20" spans="1:4">
      <c r="A20" s="4" t="s">
        <v>501</v>
      </c>
      <c r="B20" s="5" t="n">
        <v>101000</v>
      </c>
      <c r="C20" s="5" t="n">
        <v>843000</v>
      </c>
      <c r="D20" s="5" t="n">
        <v>1580000</v>
      </c>
    </row>
    <row r="21" spans="1:4">
      <c r="A21" s="4" t="s">
        <v>91</v>
      </c>
      <c r="B21" s="5" t="n">
        <v>67000</v>
      </c>
      <c r="C21" s="5" t="n">
        <v>-742000</v>
      </c>
      <c r="D21" s="5" t="n">
        <v>-718000</v>
      </c>
    </row>
    <row r="22" spans="1:4">
      <c r="A22" s="4" t="s">
        <v>502</v>
      </c>
      <c r="B22" s="5" t="n">
        <v>0</v>
      </c>
      <c r="C22" s="5" t="n">
        <v>0</v>
      </c>
      <c r="D22" s="5" t="n">
        <v>-28000</v>
      </c>
    </row>
    <row r="23" spans="1:4">
      <c r="A23" s="4" t="s">
        <v>503</v>
      </c>
      <c r="B23" s="5" t="n">
        <v>0</v>
      </c>
      <c r="C23" s="5" t="n">
        <v>0</v>
      </c>
      <c r="D23" s="5" t="n">
        <v>9000</v>
      </c>
    </row>
    <row r="24" spans="1:4">
      <c r="A24" s="4" t="s">
        <v>504</v>
      </c>
      <c r="B24" s="5" t="n">
        <v>0</v>
      </c>
      <c r="C24" s="5" t="n">
        <v>0</v>
      </c>
      <c r="D24" s="5" t="n">
        <v>-19000</v>
      </c>
    </row>
    <row r="25" spans="1:4">
      <c r="A25" s="4" t="s">
        <v>505</v>
      </c>
      <c r="B25" s="5" t="n">
        <v>168000</v>
      </c>
      <c r="C25" s="5" t="n">
        <v>101000</v>
      </c>
      <c r="D25" s="5" t="n">
        <v>843000</v>
      </c>
    </row>
    <row r="26" spans="1:4">
      <c r="A26" s="4" t="s">
        <v>466</v>
      </c>
    </row>
    <row r="27" spans="1:4">
      <c r="A27" s="3" t="s">
        <v>500</v>
      </c>
    </row>
    <row r="28" spans="1:4">
      <c r="A28" s="4" t="s">
        <v>501</v>
      </c>
      <c r="B28" s="5" t="n">
        <v>4498000</v>
      </c>
      <c r="C28" s="5" t="n">
        <v>5287000</v>
      </c>
      <c r="D28" s="5" t="n">
        <v>7710000</v>
      </c>
    </row>
    <row r="29" spans="1:4">
      <c r="A29" s="4" t="s">
        <v>91</v>
      </c>
      <c r="B29" s="5" t="n">
        <v>-242000</v>
      </c>
      <c r="C29" s="5" t="n">
        <v>278000</v>
      </c>
      <c r="D29" s="5" t="n">
        <v>897000</v>
      </c>
    </row>
    <row r="30" spans="1:4">
      <c r="A30" s="4" t="s">
        <v>502</v>
      </c>
      <c r="B30" s="5" t="n">
        <v>-349000</v>
      </c>
      <c r="C30" s="5" t="n">
        <v>-1250000</v>
      </c>
      <c r="D30" s="5" t="n">
        <v>-3788000</v>
      </c>
    </row>
    <row r="31" spans="1:4">
      <c r="A31" s="4" t="s">
        <v>503</v>
      </c>
      <c r="B31" s="5" t="n">
        <v>408000</v>
      </c>
      <c r="C31" s="5" t="n">
        <v>183000</v>
      </c>
      <c r="D31" s="5" t="n">
        <v>468000</v>
      </c>
    </row>
    <row r="32" spans="1:4">
      <c r="A32" s="4" t="s">
        <v>504</v>
      </c>
      <c r="B32" s="5" t="n">
        <v>59000</v>
      </c>
      <c r="C32" s="5" t="n">
        <v>-1067000</v>
      </c>
      <c r="D32" s="5" t="n">
        <v>-3320000</v>
      </c>
    </row>
    <row r="33" spans="1:4">
      <c r="A33" s="4" t="s">
        <v>505</v>
      </c>
      <c r="B33" s="5" t="n">
        <v>4315000</v>
      </c>
      <c r="C33" s="5" t="n">
        <v>4498000</v>
      </c>
      <c r="D33" s="5" t="n">
        <v>5287000</v>
      </c>
    </row>
    <row r="34" spans="1:4">
      <c r="A34" s="4" t="s">
        <v>467</v>
      </c>
    </row>
    <row r="35" spans="1:4">
      <c r="A35" s="3" t="s">
        <v>500</v>
      </c>
    </row>
    <row r="36" spans="1:4">
      <c r="A36" s="4" t="s">
        <v>501</v>
      </c>
      <c r="B36" s="5" t="n">
        <v>4409000</v>
      </c>
      <c r="C36" s="5" t="n">
        <v>6520000</v>
      </c>
      <c r="D36" s="5" t="n">
        <v>9073000</v>
      </c>
    </row>
    <row r="37" spans="1:4">
      <c r="A37" s="4" t="s">
        <v>91</v>
      </c>
      <c r="B37" s="5" t="n">
        <v>-1296000</v>
      </c>
      <c r="C37" s="5" t="n">
        <v>-964000</v>
      </c>
      <c r="D37" s="5" t="n">
        <v>-1145000</v>
      </c>
    </row>
    <row r="38" spans="1:4">
      <c r="A38" s="4" t="s">
        <v>502</v>
      </c>
      <c r="B38" s="5" t="n">
        <v>-899000</v>
      </c>
      <c r="C38" s="5" t="n">
        <v>-1852000</v>
      </c>
      <c r="D38" s="5" t="n">
        <v>-2160000</v>
      </c>
    </row>
    <row r="39" spans="1:4">
      <c r="A39" s="4" t="s">
        <v>503</v>
      </c>
      <c r="B39" s="5" t="n">
        <v>1231000</v>
      </c>
      <c r="C39" s="5" t="n">
        <v>705000</v>
      </c>
      <c r="D39" s="5" t="n">
        <v>752000</v>
      </c>
    </row>
    <row r="40" spans="1:4">
      <c r="A40" s="4" t="s">
        <v>504</v>
      </c>
      <c r="B40" s="5" t="n">
        <v>332000</v>
      </c>
      <c r="C40" s="5" t="n">
        <v>-1147000</v>
      </c>
      <c r="D40" s="5" t="n">
        <v>-1408000</v>
      </c>
    </row>
    <row r="41" spans="1:4">
      <c r="A41" s="4" t="s">
        <v>505</v>
      </c>
      <c r="B41" s="5" t="n">
        <v>3445000</v>
      </c>
      <c r="C41" s="5" t="n">
        <v>4409000</v>
      </c>
      <c r="D41" s="5" t="n">
        <v>6520000</v>
      </c>
    </row>
    <row r="42" spans="1:4">
      <c r="A42" s="4" t="s">
        <v>468</v>
      </c>
    </row>
    <row r="43" spans="1:4">
      <c r="A43" s="3" t="s">
        <v>500</v>
      </c>
    </row>
    <row r="44" spans="1:4">
      <c r="A44" s="4" t="s">
        <v>501</v>
      </c>
      <c r="B44" s="5" t="n">
        <v>2473000</v>
      </c>
      <c r="C44" s="5" t="n">
        <v>2882000</v>
      </c>
      <c r="D44" s="5" t="n">
        <v>3051000</v>
      </c>
    </row>
    <row r="45" spans="1:4">
      <c r="A45" s="4" t="s">
        <v>91</v>
      </c>
      <c r="B45" s="5" t="n">
        <v>-135000</v>
      </c>
      <c r="C45" s="5" t="n">
        <v>858000</v>
      </c>
      <c r="D45" s="5" t="n">
        <v>1069000</v>
      </c>
    </row>
    <row r="46" spans="1:4">
      <c r="A46" s="4" t="s">
        <v>502</v>
      </c>
      <c r="B46" s="5" t="n">
        <v>-450000</v>
      </c>
      <c r="C46" s="5" t="n">
        <v>-1403000</v>
      </c>
      <c r="D46" s="5" t="n">
        <v>-1379000</v>
      </c>
    </row>
    <row r="47" spans="1:4">
      <c r="A47" s="4" t="s">
        <v>503</v>
      </c>
      <c r="B47" s="5" t="n">
        <v>409000</v>
      </c>
      <c r="C47" s="5" t="n">
        <v>136000</v>
      </c>
      <c r="D47" s="5" t="n">
        <v>141000</v>
      </c>
    </row>
    <row r="48" spans="1:4">
      <c r="A48" s="4" t="s">
        <v>504</v>
      </c>
      <c r="B48" s="5" t="n">
        <v>-41000</v>
      </c>
      <c r="C48" s="5" t="n">
        <v>-1267000</v>
      </c>
      <c r="D48" s="5" t="n">
        <v>-1238000</v>
      </c>
    </row>
    <row r="49" spans="1:4">
      <c r="A49" s="4" t="s">
        <v>505</v>
      </c>
      <c r="B49" s="5" t="n">
        <v>2297000</v>
      </c>
      <c r="C49" s="5" t="n">
        <v>2473000</v>
      </c>
      <c r="D49" s="5" t="n">
        <v>2882000</v>
      </c>
    </row>
    <row r="50" spans="1:4">
      <c r="A50" s="4" t="s">
        <v>469</v>
      </c>
    </row>
    <row r="51" spans="1:4">
      <c r="A51" s="3" t="s">
        <v>500</v>
      </c>
    </row>
    <row r="52" spans="1:4">
      <c r="A52" s="4" t="s">
        <v>501</v>
      </c>
      <c r="B52" s="5" t="n">
        <v>1567000</v>
      </c>
      <c r="C52" s="5" t="n">
        <v>1223000</v>
      </c>
      <c r="D52" s="5" t="n">
        <v>982000</v>
      </c>
    </row>
    <row r="53" spans="1:4">
      <c r="A53" s="4" t="s">
        <v>91</v>
      </c>
      <c r="B53" s="5" t="n">
        <v>1608000</v>
      </c>
      <c r="C53" s="5" t="n">
        <v>1253000</v>
      </c>
      <c r="D53" s="5" t="n">
        <v>1060000</v>
      </c>
    </row>
    <row r="54" spans="1:4">
      <c r="A54" s="4" t="s">
        <v>502</v>
      </c>
      <c r="B54" s="5" t="n">
        <v>-2127000</v>
      </c>
      <c r="C54" s="5" t="n">
        <v>-1901000</v>
      </c>
      <c r="D54" s="5" t="n">
        <v>-1820000</v>
      </c>
    </row>
    <row r="55" spans="1:4">
      <c r="A55" s="4" t="s">
        <v>503</v>
      </c>
      <c r="B55" s="5" t="n">
        <v>960000</v>
      </c>
      <c r="C55" s="5" t="n">
        <v>992000</v>
      </c>
      <c r="D55" s="5" t="n">
        <v>1001000</v>
      </c>
    </row>
    <row r="56" spans="1:4">
      <c r="A56" s="4" t="s">
        <v>504</v>
      </c>
      <c r="B56" s="5" t="n">
        <v>-1167000</v>
      </c>
      <c r="C56" s="5" t="n">
        <v>-909000</v>
      </c>
      <c r="D56" s="5" t="n">
        <v>-819000</v>
      </c>
    </row>
    <row r="57" spans="1:4">
      <c r="A57" s="4" t="s">
        <v>505</v>
      </c>
      <c r="B57" s="6" t="n">
        <v>2008000</v>
      </c>
      <c r="C57" s="6" t="n">
        <v>1567000</v>
      </c>
      <c r="D57" s="6" t="n">
        <v>122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06</v>
      </c>
      <c r="B1" s="2" t="s">
        <v>2</v>
      </c>
      <c r="C1" s="2" t="s">
        <v>32</v>
      </c>
      <c r="D1" s="2" t="s">
        <v>67</v>
      </c>
    </row>
    <row r="2" spans="1:4">
      <c r="A2" s="3" t="s">
        <v>507</v>
      </c>
    </row>
    <row r="3" spans="1:4">
      <c r="A3" s="4" t="s">
        <v>508</v>
      </c>
      <c r="B3" s="6" t="n">
        <v>4020</v>
      </c>
      <c r="C3" s="6" t="n">
        <v>4646</v>
      </c>
      <c r="D3" s="6" t="n">
        <v>5782</v>
      </c>
    </row>
    <row r="4" spans="1:4">
      <c r="A4" s="4" t="s">
        <v>509</v>
      </c>
      <c r="B4" s="5" t="n">
        <v>9411</v>
      </c>
      <c r="C4" s="5" t="n">
        <v>9307</v>
      </c>
      <c r="D4" s="5" t="n">
        <v>11757</v>
      </c>
    </row>
    <row r="5" spans="1:4">
      <c r="A5" s="4" t="s">
        <v>505</v>
      </c>
      <c r="B5" s="5" t="n">
        <v>13431</v>
      </c>
      <c r="C5" s="5" t="n">
        <v>13953</v>
      </c>
      <c r="D5" s="5" t="n">
        <v>17539</v>
      </c>
    </row>
    <row r="6" spans="1:4">
      <c r="A6" s="4" t="s">
        <v>464</v>
      </c>
    </row>
    <row r="7" spans="1:4">
      <c r="A7" s="3" t="s">
        <v>507</v>
      </c>
    </row>
    <row r="8" spans="1:4">
      <c r="A8" s="4" t="s">
        <v>508</v>
      </c>
      <c r="B8" s="5" t="n">
        <v>80</v>
      </c>
      <c r="C8" s="5" t="n">
        <v>77</v>
      </c>
      <c r="D8" s="5" t="n">
        <v>293</v>
      </c>
    </row>
    <row r="9" spans="1:4">
      <c r="A9" s="4" t="s">
        <v>509</v>
      </c>
      <c r="B9" s="5" t="n">
        <v>1118</v>
      </c>
      <c r="C9" s="5" t="n">
        <v>828</v>
      </c>
      <c r="D9" s="5" t="n">
        <v>491</v>
      </c>
    </row>
    <row r="10" spans="1:4">
      <c r="A10" s="4" t="s">
        <v>505</v>
      </c>
      <c r="B10" s="5" t="n">
        <v>1198</v>
      </c>
      <c r="C10" s="5" t="n">
        <v>905</v>
      </c>
      <c r="D10" s="5" t="n">
        <v>784</v>
      </c>
    </row>
    <row r="11" spans="1:4">
      <c r="A11" s="4" t="s">
        <v>465</v>
      </c>
    </row>
    <row r="12" spans="1:4">
      <c r="A12" s="3" t="s">
        <v>507</v>
      </c>
    </row>
    <row r="13" spans="1:4">
      <c r="A13" s="4" t="s">
        <v>508</v>
      </c>
      <c r="B13" s="5" t="n">
        <v>0</v>
      </c>
      <c r="C13" s="5" t="n">
        <v>0</v>
      </c>
      <c r="D13" s="5" t="n">
        <v>0</v>
      </c>
    </row>
    <row r="14" spans="1:4">
      <c r="A14" s="4" t="s">
        <v>509</v>
      </c>
      <c r="B14" s="5" t="n">
        <v>168</v>
      </c>
      <c r="C14" s="5" t="n">
        <v>101</v>
      </c>
      <c r="D14" s="5" t="n">
        <v>843</v>
      </c>
    </row>
    <row r="15" spans="1:4">
      <c r="A15" s="4" t="s">
        <v>505</v>
      </c>
      <c r="B15" s="5" t="n">
        <v>168</v>
      </c>
      <c r="C15" s="5" t="n">
        <v>101</v>
      </c>
      <c r="D15" s="5" t="n">
        <v>843</v>
      </c>
    </row>
    <row r="16" spans="1:4">
      <c r="A16" s="4" t="s">
        <v>466</v>
      </c>
    </row>
    <row r="17" spans="1:4">
      <c r="A17" s="3" t="s">
        <v>507</v>
      </c>
    </row>
    <row r="18" spans="1:4">
      <c r="A18" s="4" t="s">
        <v>508</v>
      </c>
      <c r="B18" s="5" t="n">
        <v>2038</v>
      </c>
      <c r="C18" s="5" t="n">
        <v>2049</v>
      </c>
      <c r="D18" s="5" t="n">
        <v>2733</v>
      </c>
    </row>
    <row r="19" spans="1:4">
      <c r="A19" s="4" t="s">
        <v>509</v>
      </c>
      <c r="B19" s="5" t="n">
        <v>2277</v>
      </c>
      <c r="C19" s="5" t="n">
        <v>2449</v>
      </c>
      <c r="D19" s="5" t="n">
        <v>2554</v>
      </c>
    </row>
    <row r="20" spans="1:4">
      <c r="A20" s="4" t="s">
        <v>505</v>
      </c>
      <c r="B20" s="5" t="n">
        <v>4315</v>
      </c>
      <c r="C20" s="5" t="n">
        <v>4498</v>
      </c>
      <c r="D20" s="5" t="n">
        <v>5287</v>
      </c>
    </row>
    <row r="21" spans="1:4">
      <c r="A21" s="4" t="s">
        <v>467</v>
      </c>
    </row>
    <row r="22" spans="1:4">
      <c r="A22" s="3" t="s">
        <v>507</v>
      </c>
    </row>
    <row r="23" spans="1:4">
      <c r="A23" s="4" t="s">
        <v>508</v>
      </c>
      <c r="B23" s="5" t="n">
        <v>1561</v>
      </c>
      <c r="C23" s="5" t="n">
        <v>2118</v>
      </c>
      <c r="D23" s="5" t="n">
        <v>2113</v>
      </c>
    </row>
    <row r="24" spans="1:4">
      <c r="A24" s="4" t="s">
        <v>509</v>
      </c>
      <c r="B24" s="5" t="n">
        <v>1884</v>
      </c>
      <c r="C24" s="5" t="n">
        <v>2291</v>
      </c>
      <c r="D24" s="5" t="n">
        <v>4407</v>
      </c>
    </row>
    <row r="25" spans="1:4">
      <c r="A25" s="4" t="s">
        <v>505</v>
      </c>
      <c r="B25" s="5" t="n">
        <v>3445</v>
      </c>
      <c r="C25" s="5" t="n">
        <v>4409</v>
      </c>
      <c r="D25" s="5" t="n">
        <v>6520</v>
      </c>
    </row>
    <row r="26" spans="1:4">
      <c r="A26" s="4" t="s">
        <v>468</v>
      </c>
    </row>
    <row r="27" spans="1:4">
      <c r="A27" s="3" t="s">
        <v>507</v>
      </c>
    </row>
    <row r="28" spans="1:4">
      <c r="A28" s="4" t="s">
        <v>508</v>
      </c>
      <c r="B28" s="5" t="n">
        <v>335</v>
      </c>
      <c r="C28" s="5" t="n">
        <v>384</v>
      </c>
      <c r="D28" s="5" t="n">
        <v>638</v>
      </c>
    </row>
    <row r="29" spans="1:4">
      <c r="A29" s="4" t="s">
        <v>509</v>
      </c>
      <c r="B29" s="5" t="n">
        <v>1962</v>
      </c>
      <c r="C29" s="5" t="n">
        <v>2089</v>
      </c>
      <c r="D29" s="5" t="n">
        <v>2244</v>
      </c>
    </row>
    <row r="30" spans="1:4">
      <c r="A30" s="4" t="s">
        <v>505</v>
      </c>
      <c r="B30" s="5" t="n">
        <v>2297</v>
      </c>
      <c r="C30" s="5" t="n">
        <v>2473</v>
      </c>
      <c r="D30" s="5" t="n">
        <v>2882</v>
      </c>
    </row>
    <row r="31" spans="1:4">
      <c r="A31" s="4" t="s">
        <v>469</v>
      </c>
    </row>
    <row r="32" spans="1:4">
      <c r="A32" s="3" t="s">
        <v>507</v>
      </c>
    </row>
    <row r="33" spans="1:4">
      <c r="A33" s="4" t="s">
        <v>508</v>
      </c>
      <c r="B33" s="5" t="n">
        <v>6</v>
      </c>
      <c r="C33" s="5" t="n">
        <v>18</v>
      </c>
      <c r="D33" s="5" t="n">
        <v>5</v>
      </c>
    </row>
    <row r="34" spans="1:4">
      <c r="A34" s="4" t="s">
        <v>509</v>
      </c>
      <c r="B34" s="5" t="n">
        <v>2002</v>
      </c>
      <c r="C34" s="5" t="n">
        <v>1549</v>
      </c>
      <c r="D34" s="5" t="n">
        <v>1218</v>
      </c>
    </row>
    <row r="35" spans="1:4">
      <c r="A35" s="4" t="s">
        <v>505</v>
      </c>
      <c r="B35" s="6" t="n">
        <v>2008</v>
      </c>
      <c r="C35" s="6" t="n">
        <v>1567</v>
      </c>
      <c r="D35" s="6" t="n">
        <v>12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32</v>
      </c>
      <c r="D1" s="2" t="s">
        <v>67</v>
      </c>
    </row>
    <row r="2" spans="1:4">
      <c r="A2" s="3" t="s">
        <v>511</v>
      </c>
    </row>
    <row r="3" spans="1:4">
      <c r="A3" s="4" t="s">
        <v>512</v>
      </c>
      <c r="B3" s="6" t="n">
        <v>44289</v>
      </c>
      <c r="C3" s="6" t="n">
        <v>43752</v>
      </c>
      <c r="D3" s="6" t="n">
        <v>57093</v>
      </c>
    </row>
    <row r="4" spans="1:4">
      <c r="A4" s="4" t="s">
        <v>513</v>
      </c>
      <c r="B4" s="5" t="n">
        <v>1517000</v>
      </c>
      <c r="C4" s="5" t="n">
        <v>1448523</v>
      </c>
      <c r="D4" s="5" t="n">
        <v>1374281</v>
      </c>
    </row>
    <row r="5" spans="1:4">
      <c r="A5" s="4" t="s">
        <v>126</v>
      </c>
      <c r="B5" s="5" t="n">
        <v>1561289</v>
      </c>
      <c r="C5" s="5" t="n">
        <v>1492275</v>
      </c>
      <c r="D5" s="5" t="n">
        <v>1431374</v>
      </c>
    </row>
    <row r="6" spans="1:4">
      <c r="A6" s="4" t="s">
        <v>464</v>
      </c>
    </row>
    <row r="7" spans="1:4">
      <c r="A7" s="3" t="s">
        <v>511</v>
      </c>
    </row>
    <row r="8" spans="1:4">
      <c r="A8" s="4" t="s">
        <v>512</v>
      </c>
      <c r="B8" s="5" t="n">
        <v>1042</v>
      </c>
      <c r="C8" s="5" t="n">
        <v>834</v>
      </c>
      <c r="D8" s="5" t="n">
        <v>1040</v>
      </c>
    </row>
    <row r="9" spans="1:4">
      <c r="A9" s="4" t="s">
        <v>513</v>
      </c>
      <c r="B9" s="5" t="n">
        <v>215362</v>
      </c>
      <c r="C9" s="5" t="n">
        <v>178982</v>
      </c>
      <c r="D9" s="5" t="n">
        <v>135885</v>
      </c>
    </row>
    <row r="10" spans="1:4">
      <c r="A10" s="4" t="s">
        <v>126</v>
      </c>
      <c r="B10" s="5" t="n">
        <v>216404</v>
      </c>
      <c r="C10" s="5" t="n">
        <v>179816</v>
      </c>
      <c r="D10" s="5" t="n">
        <v>136925</v>
      </c>
    </row>
    <row r="11" spans="1:4">
      <c r="A11" s="4" t="s">
        <v>465</v>
      </c>
    </row>
    <row r="12" spans="1:4">
      <c r="A12" s="3" t="s">
        <v>511</v>
      </c>
    </row>
    <row r="13" spans="1:4">
      <c r="A13" s="4" t="s">
        <v>512</v>
      </c>
      <c r="B13" s="5" t="n">
        <v>247</v>
      </c>
      <c r="C13" s="5" t="n">
        <v>97</v>
      </c>
      <c r="D13" s="5" t="n">
        <v>401</v>
      </c>
    </row>
    <row r="14" spans="1:4">
      <c r="A14" s="4" t="s">
        <v>513</v>
      </c>
      <c r="B14" s="5" t="n">
        <v>58196</v>
      </c>
      <c r="C14" s="5" t="n">
        <v>46387</v>
      </c>
      <c r="D14" s="5" t="n">
        <v>41195</v>
      </c>
    </row>
    <row r="15" spans="1:4">
      <c r="A15" s="4" t="s">
        <v>126</v>
      </c>
      <c r="B15" s="5" t="n">
        <v>58443</v>
      </c>
      <c r="C15" s="5" t="n">
        <v>46484</v>
      </c>
      <c r="D15" s="5" t="n">
        <v>41596</v>
      </c>
    </row>
    <row r="16" spans="1:4">
      <c r="A16" s="4" t="s">
        <v>466</v>
      </c>
    </row>
    <row r="17" spans="1:4">
      <c r="A17" s="3" t="s">
        <v>511</v>
      </c>
    </row>
    <row r="18" spans="1:4">
      <c r="A18" s="4" t="s">
        <v>512</v>
      </c>
      <c r="B18" s="5" t="n">
        <v>23855</v>
      </c>
      <c r="C18" s="5" t="n">
        <v>20847</v>
      </c>
      <c r="D18" s="5" t="n">
        <v>32242</v>
      </c>
    </row>
    <row r="19" spans="1:4">
      <c r="A19" s="4" t="s">
        <v>513</v>
      </c>
      <c r="B19" s="5" t="n">
        <v>480123</v>
      </c>
      <c r="C19" s="5" t="n">
        <v>478966</v>
      </c>
      <c r="D19" s="5" t="n">
        <v>477878</v>
      </c>
    </row>
    <row r="20" spans="1:4">
      <c r="A20" s="4" t="s">
        <v>126</v>
      </c>
      <c r="B20" s="5" t="n">
        <v>503978</v>
      </c>
      <c r="C20" s="5" t="n">
        <v>499813</v>
      </c>
      <c r="D20" s="5" t="n">
        <v>510120</v>
      </c>
    </row>
    <row r="21" spans="1:4">
      <c r="A21" s="4" t="s">
        <v>467</v>
      </c>
    </row>
    <row r="22" spans="1:4">
      <c r="A22" s="3" t="s">
        <v>511</v>
      </c>
    </row>
    <row r="23" spans="1:4">
      <c r="A23" s="4" t="s">
        <v>512</v>
      </c>
      <c r="B23" s="5" t="n">
        <v>15596</v>
      </c>
      <c r="C23" s="5" t="n">
        <v>18569</v>
      </c>
      <c r="D23" s="5" t="n">
        <v>20120</v>
      </c>
    </row>
    <row r="24" spans="1:4">
      <c r="A24" s="4" t="s">
        <v>513</v>
      </c>
      <c r="B24" s="5" t="n">
        <v>265913</v>
      </c>
      <c r="C24" s="5" t="n">
        <v>272016</v>
      </c>
      <c r="D24" s="5" t="n">
        <v>275849</v>
      </c>
    </row>
    <row r="25" spans="1:4">
      <c r="A25" s="4" t="s">
        <v>126</v>
      </c>
      <c r="B25" s="5" t="n">
        <v>281509</v>
      </c>
      <c r="C25" s="5" t="n">
        <v>290585</v>
      </c>
      <c r="D25" s="5" t="n">
        <v>295969</v>
      </c>
    </row>
    <row r="26" spans="1:4">
      <c r="A26" s="4" t="s">
        <v>468</v>
      </c>
    </row>
    <row r="27" spans="1:4">
      <c r="A27" s="3" t="s">
        <v>511</v>
      </c>
    </row>
    <row r="28" spans="1:4">
      <c r="A28" s="4" t="s">
        <v>512</v>
      </c>
      <c r="B28" s="5" t="n">
        <v>3375</v>
      </c>
      <c r="C28" s="5" t="n">
        <v>3144</v>
      </c>
      <c r="D28" s="5" t="n">
        <v>3074</v>
      </c>
    </row>
    <row r="29" spans="1:4">
      <c r="A29" s="4" t="s">
        <v>513</v>
      </c>
      <c r="B29" s="5" t="n">
        <v>233137</v>
      </c>
      <c r="C29" s="5" t="n">
        <v>230757</v>
      </c>
      <c r="D29" s="5" t="n">
        <v>226498</v>
      </c>
    </row>
    <row r="30" spans="1:4">
      <c r="A30" s="4" t="s">
        <v>126</v>
      </c>
      <c r="B30" s="5" t="n">
        <v>236512</v>
      </c>
      <c r="C30" s="5" t="n">
        <v>233901</v>
      </c>
      <c r="D30" s="5" t="n">
        <v>229572</v>
      </c>
    </row>
    <row r="31" spans="1:4">
      <c r="A31" s="4" t="s">
        <v>469</v>
      </c>
    </row>
    <row r="32" spans="1:4">
      <c r="A32" s="3" t="s">
        <v>511</v>
      </c>
    </row>
    <row r="33" spans="1:4">
      <c r="A33" s="4" t="s">
        <v>512</v>
      </c>
      <c r="B33" s="5" t="n">
        <v>174</v>
      </c>
      <c r="C33" s="5" t="n">
        <v>261</v>
      </c>
      <c r="D33" s="5" t="n">
        <v>216</v>
      </c>
    </row>
    <row r="34" spans="1:4">
      <c r="A34" s="4" t="s">
        <v>513</v>
      </c>
      <c r="B34" s="5" t="n">
        <v>264269</v>
      </c>
      <c r="C34" s="5" t="n">
        <v>241415</v>
      </c>
      <c r="D34" s="5" t="n">
        <v>216976</v>
      </c>
    </row>
    <row r="35" spans="1:4">
      <c r="A35" s="4" t="s">
        <v>126</v>
      </c>
      <c r="B35" s="6" t="n">
        <v>264443</v>
      </c>
      <c r="C35" s="6" t="n">
        <v>241676</v>
      </c>
      <c r="D35" s="6" t="n">
        <v>217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4</v>
      </c>
      <c r="B1" s="2" t="s">
        <v>2</v>
      </c>
      <c r="C1" s="2" t="s">
        <v>32</v>
      </c>
    </row>
    <row r="2" spans="1:3">
      <c r="A2" s="3" t="s">
        <v>515</v>
      </c>
    </row>
    <row r="3" spans="1:3">
      <c r="A3" s="4" t="s">
        <v>516</v>
      </c>
      <c r="B3" s="6" t="n">
        <v>44289</v>
      </c>
      <c r="C3" s="6" t="n">
        <v>43752</v>
      </c>
    </row>
    <row r="4" spans="1:3">
      <c r="A4" s="4" t="s">
        <v>517</v>
      </c>
      <c r="B4" s="5" t="n">
        <v>13964</v>
      </c>
      <c r="C4" s="5" t="n">
        <v>7762</v>
      </c>
    </row>
    <row r="5" spans="1:3">
      <c r="A5" s="4" t="s">
        <v>518</v>
      </c>
      <c r="B5" s="5" t="n">
        <v>30325</v>
      </c>
      <c r="C5" s="5" t="n">
        <v>35990</v>
      </c>
    </row>
    <row r="6" spans="1:3">
      <c r="A6" s="4" t="s">
        <v>519</v>
      </c>
      <c r="B6" s="5" t="n">
        <v>4020</v>
      </c>
      <c r="C6" s="5" t="n">
        <v>4646</v>
      </c>
    </row>
    <row r="7" spans="1:3">
      <c r="A7" s="4" t="s">
        <v>464</v>
      </c>
    </row>
    <row r="8" spans="1:3">
      <c r="A8" s="3" t="s">
        <v>515</v>
      </c>
    </row>
    <row r="9" spans="1:3">
      <c r="A9" s="4" t="s">
        <v>516</v>
      </c>
      <c r="B9" s="5" t="n">
        <v>1042</v>
      </c>
      <c r="C9" s="5" t="n">
        <v>834</v>
      </c>
    </row>
    <row r="10" spans="1:3">
      <c r="A10" s="4" t="s">
        <v>517</v>
      </c>
      <c r="B10" s="5" t="n">
        <v>565</v>
      </c>
      <c r="C10" s="5" t="n">
        <v>279</v>
      </c>
    </row>
    <row r="11" spans="1:3">
      <c r="A11" s="4" t="s">
        <v>518</v>
      </c>
      <c r="B11" s="5" t="n">
        <v>477</v>
      </c>
      <c r="C11" s="5" t="n">
        <v>555</v>
      </c>
    </row>
    <row r="12" spans="1:3">
      <c r="A12" s="4" t="s">
        <v>519</v>
      </c>
      <c r="B12" s="5" t="n">
        <v>80</v>
      </c>
      <c r="C12" s="5" t="n">
        <v>77</v>
      </c>
    </row>
    <row r="13" spans="1:3">
      <c r="A13" s="4" t="s">
        <v>465</v>
      </c>
    </row>
    <row r="14" spans="1:3">
      <c r="A14" s="3" t="s">
        <v>515</v>
      </c>
    </row>
    <row r="15" spans="1:3">
      <c r="A15" s="4" t="s">
        <v>516</v>
      </c>
      <c r="B15" s="5" t="n">
        <v>247</v>
      </c>
      <c r="C15" s="5" t="n">
        <v>97</v>
      </c>
    </row>
    <row r="16" spans="1:3">
      <c r="A16" s="4" t="s">
        <v>517</v>
      </c>
      <c r="B16" s="5" t="n">
        <v>0</v>
      </c>
      <c r="C16" s="5" t="n">
        <v>97</v>
      </c>
    </row>
    <row r="17" spans="1:3">
      <c r="A17" s="4" t="s">
        <v>518</v>
      </c>
      <c r="B17" s="5" t="n">
        <v>247</v>
      </c>
      <c r="C17" s="5" t="n">
        <v>0</v>
      </c>
    </row>
    <row r="18" spans="1:3">
      <c r="A18" s="4" t="s">
        <v>519</v>
      </c>
      <c r="B18" s="5" t="n">
        <v>0</v>
      </c>
      <c r="C18" s="5" t="n">
        <v>0</v>
      </c>
    </row>
    <row r="19" spans="1:3">
      <c r="A19" s="4" t="s">
        <v>466</v>
      </c>
    </row>
    <row r="20" spans="1:3">
      <c r="A20" s="3" t="s">
        <v>515</v>
      </c>
    </row>
    <row r="21" spans="1:3">
      <c r="A21" s="4" t="s">
        <v>516</v>
      </c>
      <c r="B21" s="5" t="n">
        <v>23855</v>
      </c>
      <c r="C21" s="5" t="n">
        <v>20847</v>
      </c>
    </row>
    <row r="22" spans="1:3">
      <c r="A22" s="4" t="s">
        <v>517</v>
      </c>
      <c r="B22" s="5" t="n">
        <v>8954</v>
      </c>
      <c r="C22" s="5" t="n">
        <v>3265</v>
      </c>
    </row>
    <row r="23" spans="1:3">
      <c r="A23" s="4" t="s">
        <v>518</v>
      </c>
      <c r="B23" s="5" t="n">
        <v>14901</v>
      </c>
      <c r="C23" s="5" t="n">
        <v>17582</v>
      </c>
    </row>
    <row r="24" spans="1:3">
      <c r="A24" s="4" t="s">
        <v>519</v>
      </c>
      <c r="B24" s="5" t="n">
        <v>2038</v>
      </c>
      <c r="C24" s="5" t="n">
        <v>2049</v>
      </c>
    </row>
    <row r="25" spans="1:3">
      <c r="A25" s="4" t="s">
        <v>467</v>
      </c>
    </row>
    <row r="26" spans="1:3">
      <c r="A26" s="3" t="s">
        <v>515</v>
      </c>
    </row>
    <row r="27" spans="1:3">
      <c r="A27" s="4" t="s">
        <v>516</v>
      </c>
      <c r="B27" s="5" t="n">
        <v>15596</v>
      </c>
      <c r="C27" s="5" t="n">
        <v>18569</v>
      </c>
    </row>
    <row r="28" spans="1:3">
      <c r="A28" s="4" t="s">
        <v>517</v>
      </c>
      <c r="B28" s="5" t="n">
        <v>2509</v>
      </c>
      <c r="C28" s="5" t="n">
        <v>2941</v>
      </c>
    </row>
    <row r="29" spans="1:3">
      <c r="A29" s="4" t="s">
        <v>518</v>
      </c>
      <c r="B29" s="5" t="n">
        <v>13087</v>
      </c>
      <c r="C29" s="5" t="n">
        <v>15628</v>
      </c>
    </row>
    <row r="30" spans="1:3">
      <c r="A30" s="4" t="s">
        <v>519</v>
      </c>
      <c r="B30" s="5" t="n">
        <v>1561</v>
      </c>
      <c r="C30" s="5" t="n">
        <v>2118</v>
      </c>
    </row>
    <row r="31" spans="1:3">
      <c r="A31" s="4" t="s">
        <v>468</v>
      </c>
    </row>
    <row r="32" spans="1:3">
      <c r="A32" s="3" t="s">
        <v>515</v>
      </c>
    </row>
    <row r="33" spans="1:3">
      <c r="A33" s="4" t="s">
        <v>516</v>
      </c>
      <c r="B33" s="5" t="n">
        <v>3375</v>
      </c>
      <c r="C33" s="5" t="n">
        <v>3144</v>
      </c>
    </row>
    <row r="34" spans="1:3">
      <c r="A34" s="4" t="s">
        <v>517</v>
      </c>
      <c r="B34" s="5" t="n">
        <v>1871</v>
      </c>
      <c r="C34" s="5" t="n">
        <v>1101</v>
      </c>
    </row>
    <row r="35" spans="1:3">
      <c r="A35" s="4" t="s">
        <v>518</v>
      </c>
      <c r="B35" s="5" t="n">
        <v>1504</v>
      </c>
      <c r="C35" s="5" t="n">
        <v>2043</v>
      </c>
    </row>
    <row r="36" spans="1:3">
      <c r="A36" s="4" t="s">
        <v>519</v>
      </c>
      <c r="B36" s="5" t="n">
        <v>335</v>
      </c>
      <c r="C36" s="5" t="n">
        <v>384</v>
      </c>
    </row>
    <row r="37" spans="1:3">
      <c r="A37" s="4" t="s">
        <v>469</v>
      </c>
    </row>
    <row r="38" spans="1:3">
      <c r="A38" s="3" t="s">
        <v>515</v>
      </c>
    </row>
    <row r="39" spans="1:3">
      <c r="A39" s="4" t="s">
        <v>516</v>
      </c>
      <c r="B39" s="5" t="n">
        <v>174</v>
      </c>
      <c r="C39" s="5" t="n">
        <v>261</v>
      </c>
    </row>
    <row r="40" spans="1:3">
      <c r="A40" s="4" t="s">
        <v>517</v>
      </c>
      <c r="B40" s="5" t="n">
        <v>65</v>
      </c>
      <c r="C40" s="5" t="n">
        <v>79</v>
      </c>
    </row>
    <row r="41" spans="1:3">
      <c r="A41" s="4" t="s">
        <v>518</v>
      </c>
      <c r="B41" s="5" t="n">
        <v>109</v>
      </c>
      <c r="C41" s="5" t="n">
        <v>182</v>
      </c>
    </row>
    <row r="42" spans="1:3">
      <c r="A42" s="4" t="s">
        <v>519</v>
      </c>
      <c r="B42" s="6" t="n">
        <v>6</v>
      </c>
      <c r="C42" s="6" t="n">
        <v>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20</v>
      </c>
      <c r="B1" s="2" t="s">
        <v>1</v>
      </c>
    </row>
    <row r="2" spans="1:4">
      <c r="B2" s="2" t="s">
        <v>2</v>
      </c>
      <c r="C2" s="2" t="s">
        <v>32</v>
      </c>
      <c r="D2" s="2" t="s">
        <v>67</v>
      </c>
    </row>
    <row r="3" spans="1:4">
      <c r="A3" s="3" t="s">
        <v>515</v>
      </c>
    </row>
    <row r="4" spans="1:4">
      <c r="A4" s="4" t="s">
        <v>521</v>
      </c>
      <c r="B4" s="6" t="n">
        <v>42928</v>
      </c>
      <c r="C4" s="6" t="n">
        <v>51288</v>
      </c>
      <c r="D4" s="6" t="n">
        <v>67928</v>
      </c>
    </row>
    <row r="5" spans="1:4">
      <c r="A5" s="4" t="s">
        <v>86</v>
      </c>
      <c r="B5" s="5" t="n">
        <v>1880</v>
      </c>
      <c r="C5" s="5" t="n">
        <v>2074</v>
      </c>
      <c r="D5" s="5" t="n">
        <v>2942</v>
      </c>
    </row>
    <row r="6" spans="1:4">
      <c r="A6" s="4" t="s">
        <v>464</v>
      </c>
    </row>
    <row r="7" spans="1:4">
      <c r="A7" s="3" t="s">
        <v>515</v>
      </c>
    </row>
    <row r="8" spans="1:4">
      <c r="A8" s="4" t="s">
        <v>521</v>
      </c>
      <c r="B8" s="5" t="n">
        <v>886</v>
      </c>
      <c r="C8" s="5" t="n">
        <v>1002</v>
      </c>
      <c r="D8" s="5" t="n">
        <v>1440</v>
      </c>
    </row>
    <row r="9" spans="1:4">
      <c r="A9" s="4" t="s">
        <v>86</v>
      </c>
      <c r="B9" s="5" t="n">
        <v>49</v>
      </c>
      <c r="C9" s="5" t="n">
        <v>46</v>
      </c>
      <c r="D9" s="5" t="n">
        <v>62</v>
      </c>
    </row>
    <row r="10" spans="1:4">
      <c r="A10" s="4" t="s">
        <v>465</v>
      </c>
    </row>
    <row r="11" spans="1:4">
      <c r="A11" s="3" t="s">
        <v>515</v>
      </c>
    </row>
    <row r="12" spans="1:4">
      <c r="A12" s="4" t="s">
        <v>521</v>
      </c>
      <c r="B12" s="5" t="n">
        <v>69</v>
      </c>
      <c r="C12" s="5" t="n">
        <v>335</v>
      </c>
      <c r="D12" s="5" t="n">
        <v>637</v>
      </c>
    </row>
    <row r="13" spans="1:4">
      <c r="A13" s="4" t="s">
        <v>86</v>
      </c>
      <c r="B13" s="5" t="n">
        <v>1</v>
      </c>
      <c r="C13" s="5" t="n">
        <v>0</v>
      </c>
      <c r="D13" s="5" t="n">
        <v>4</v>
      </c>
    </row>
    <row r="14" spans="1:4">
      <c r="A14" s="4" t="s">
        <v>466</v>
      </c>
    </row>
    <row r="15" spans="1:4">
      <c r="A15" s="3" t="s">
        <v>515</v>
      </c>
    </row>
    <row r="16" spans="1:4">
      <c r="A16" s="4" t="s">
        <v>521</v>
      </c>
      <c r="B16" s="5" t="n">
        <v>21376</v>
      </c>
      <c r="C16" s="5" t="n">
        <v>27644</v>
      </c>
      <c r="D16" s="5" t="n">
        <v>41435</v>
      </c>
    </row>
    <row r="17" spans="1:4">
      <c r="A17" s="4" t="s">
        <v>86</v>
      </c>
      <c r="B17" s="5" t="n">
        <v>920</v>
      </c>
      <c r="C17" s="5" t="n">
        <v>1093</v>
      </c>
      <c r="D17" s="5" t="n">
        <v>1725</v>
      </c>
    </row>
    <row r="18" spans="1:4">
      <c r="A18" s="4" t="s">
        <v>467</v>
      </c>
    </row>
    <row r="19" spans="1:4">
      <c r="A19" s="3" t="s">
        <v>515</v>
      </c>
    </row>
    <row r="20" spans="1:4">
      <c r="A20" s="4" t="s">
        <v>521</v>
      </c>
      <c r="B20" s="5" t="n">
        <v>17314</v>
      </c>
      <c r="C20" s="5" t="n">
        <v>19105</v>
      </c>
      <c r="D20" s="5" t="n">
        <v>21122</v>
      </c>
    </row>
    <row r="21" spans="1:4">
      <c r="A21" s="4" t="s">
        <v>86</v>
      </c>
      <c r="B21" s="5" t="n">
        <v>786</v>
      </c>
      <c r="C21" s="5" t="n">
        <v>842</v>
      </c>
      <c r="D21" s="5" t="n">
        <v>1070</v>
      </c>
    </row>
    <row r="22" spans="1:4">
      <c r="A22" s="4" t="s">
        <v>468</v>
      </c>
    </row>
    <row r="23" spans="1:4">
      <c r="A23" s="3" t="s">
        <v>515</v>
      </c>
    </row>
    <row r="24" spans="1:4">
      <c r="A24" s="4" t="s">
        <v>521</v>
      </c>
      <c r="B24" s="5" t="n">
        <v>3076</v>
      </c>
      <c r="C24" s="5" t="n">
        <v>3001</v>
      </c>
      <c r="D24" s="5" t="n">
        <v>3000</v>
      </c>
    </row>
    <row r="25" spans="1:4">
      <c r="A25" s="4" t="s">
        <v>86</v>
      </c>
      <c r="B25" s="5" t="n">
        <v>115</v>
      </c>
      <c r="C25" s="5" t="n">
        <v>86</v>
      </c>
      <c r="D25" s="5" t="n">
        <v>72</v>
      </c>
    </row>
    <row r="26" spans="1:4">
      <c r="A26" s="4" t="s">
        <v>469</v>
      </c>
    </row>
    <row r="27" spans="1:4">
      <c r="A27" s="3" t="s">
        <v>515</v>
      </c>
    </row>
    <row r="28" spans="1:4">
      <c r="A28" s="4" t="s">
        <v>521</v>
      </c>
      <c r="B28" s="5" t="n">
        <v>207</v>
      </c>
      <c r="C28" s="5" t="n">
        <v>201</v>
      </c>
      <c r="D28" s="5" t="n">
        <v>294</v>
      </c>
    </row>
    <row r="29" spans="1:4">
      <c r="A29" s="4" t="s">
        <v>86</v>
      </c>
      <c r="B29" s="6" t="n">
        <v>9</v>
      </c>
      <c r="C29" s="6" t="n">
        <v>7</v>
      </c>
      <c r="D29" s="6" t="n">
        <v>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s>
  <sheetData>
    <row r="1" spans="1:6">
      <c r="A1" s="1" t="s">
        <v>125</v>
      </c>
      <c r="B1" s="2" t="s">
        <v>126</v>
      </c>
      <c r="C1" s="2" t="s">
        <v>127</v>
      </c>
      <c r="D1" s="2" t="s">
        <v>128</v>
      </c>
      <c r="E1" s="2" t="s">
        <v>129</v>
      </c>
      <c r="F1" s="2" t="s">
        <v>130</v>
      </c>
    </row>
    <row r="2" spans="1:6">
      <c r="A2" s="4" t="s">
        <v>131</v>
      </c>
      <c r="B2" s="6" t="n">
        <v>276400</v>
      </c>
      <c r="C2" s="6" t="n">
        <v>174</v>
      </c>
      <c r="D2" s="6" t="n">
        <v>41152</v>
      </c>
      <c r="E2" s="6" t="n">
        <v>243614</v>
      </c>
      <c r="F2" s="6" t="n">
        <v>-8540</v>
      </c>
    </row>
    <row r="3" spans="1:6">
      <c r="A3" s="4" t="s">
        <v>132</v>
      </c>
      <c r="B3" s="5" t="n">
        <v>17360960</v>
      </c>
    </row>
    <row r="4" spans="1:6">
      <c r="A4" s="3" t="s">
        <v>133</v>
      </c>
    </row>
    <row r="5" spans="1:6">
      <c r="A5" s="4" t="s">
        <v>134</v>
      </c>
      <c r="B5" s="6" t="n">
        <v>9260</v>
      </c>
      <c r="C5" s="5" t="n">
        <v>0</v>
      </c>
      <c r="D5" s="5" t="n">
        <v>0</v>
      </c>
      <c r="E5" s="5" t="n">
        <v>9260</v>
      </c>
      <c r="F5" s="5" t="n">
        <v>0</v>
      </c>
    </row>
    <row r="6" spans="1:6">
      <c r="A6" s="4" t="s">
        <v>135</v>
      </c>
      <c r="B6" s="5" t="n">
        <v>-12969</v>
      </c>
      <c r="C6" s="5" t="n">
        <v>0</v>
      </c>
      <c r="D6" s="5" t="n">
        <v>0</v>
      </c>
      <c r="E6" s="5" t="n">
        <v>0</v>
      </c>
      <c r="F6" s="5" t="n">
        <v>-12969</v>
      </c>
    </row>
    <row r="7" spans="1:6">
      <c r="A7" s="4" t="s">
        <v>136</v>
      </c>
      <c r="B7" s="5" t="n">
        <v>-1568</v>
      </c>
      <c r="C7" s="5" t="n">
        <v>0</v>
      </c>
      <c r="D7" s="5" t="n">
        <v>0</v>
      </c>
      <c r="E7" s="5" t="n">
        <v>-1568</v>
      </c>
      <c r="F7" s="5" t="n">
        <v>0</v>
      </c>
    </row>
    <row r="8" spans="1:6">
      <c r="A8" s="4" t="s">
        <v>137</v>
      </c>
      <c r="B8" s="6" t="n">
        <v>-269</v>
      </c>
      <c r="D8" s="5" t="n">
        <v>-269</v>
      </c>
    </row>
    <row r="9" spans="1:6">
      <c r="A9" s="4" t="s">
        <v>138</v>
      </c>
      <c r="B9" s="5" t="n">
        <v>-19600</v>
      </c>
    </row>
    <row r="10" spans="1:6">
      <c r="A10" s="4" t="s">
        <v>139</v>
      </c>
      <c r="B10" s="6" t="n">
        <v>1349</v>
      </c>
      <c r="C10" s="5" t="n">
        <v>0</v>
      </c>
      <c r="D10" s="5" t="n">
        <v>1349</v>
      </c>
      <c r="E10" s="5" t="n">
        <v>0</v>
      </c>
      <c r="F10" s="5" t="n">
        <v>0</v>
      </c>
    </row>
    <row r="11" spans="1:6">
      <c r="A11" s="4" t="s">
        <v>140</v>
      </c>
      <c r="B11" s="6" t="n">
        <v>337</v>
      </c>
      <c r="C11" s="5" t="n">
        <v>0</v>
      </c>
      <c r="D11" s="5" t="n">
        <v>337</v>
      </c>
      <c r="E11" s="5" t="n">
        <v>0</v>
      </c>
      <c r="F11" s="5" t="n">
        <v>0</v>
      </c>
    </row>
    <row r="12" spans="1:6">
      <c r="A12" s="4" t="s">
        <v>141</v>
      </c>
      <c r="B12" s="5" t="n">
        <v>105863</v>
      </c>
    </row>
    <row r="13" spans="1:6">
      <c r="A13" s="4" t="s">
        <v>142</v>
      </c>
      <c r="B13" s="6" t="n">
        <v>272540</v>
      </c>
      <c r="C13" s="5" t="n">
        <v>174</v>
      </c>
      <c r="D13" s="5" t="n">
        <v>42569</v>
      </c>
      <c r="E13" s="5" t="n">
        <v>251306</v>
      </c>
      <c r="F13" s="5" t="n">
        <v>-21509</v>
      </c>
    </row>
    <row r="14" spans="1:6">
      <c r="A14" s="4" t="s">
        <v>143</v>
      </c>
      <c r="B14" s="5" t="n">
        <v>17447223</v>
      </c>
    </row>
    <row r="15" spans="1:6">
      <c r="A15" s="3" t="s">
        <v>133</v>
      </c>
    </row>
    <row r="16" spans="1:6">
      <c r="A16" s="4" t="s">
        <v>134</v>
      </c>
      <c r="B16" s="6" t="n">
        <v>9116</v>
      </c>
      <c r="C16" s="5" t="n">
        <v>0</v>
      </c>
      <c r="D16" s="5" t="n">
        <v>0</v>
      </c>
      <c r="E16" s="5" t="n">
        <v>9116</v>
      </c>
      <c r="F16" s="5" t="n">
        <v>0</v>
      </c>
    </row>
    <row r="17" spans="1:6">
      <c r="A17" s="4" t="s">
        <v>135</v>
      </c>
      <c r="B17" s="5" t="n">
        <v>-748</v>
      </c>
      <c r="C17" s="5" t="n">
        <v>0</v>
      </c>
      <c r="D17" s="5" t="n">
        <v>0</v>
      </c>
      <c r="E17" s="5" t="n">
        <v>0</v>
      </c>
      <c r="F17" s="5" t="n">
        <v>-748</v>
      </c>
    </row>
    <row r="18" spans="1:6">
      <c r="A18" s="4" t="s">
        <v>136</v>
      </c>
      <c r="B18" s="5" t="n">
        <v>-2241</v>
      </c>
      <c r="C18" s="5" t="n">
        <v>0</v>
      </c>
      <c r="D18" s="5" t="n">
        <v>0</v>
      </c>
      <c r="E18" s="5" t="n">
        <v>-2241</v>
      </c>
      <c r="F18" s="5" t="n">
        <v>0</v>
      </c>
    </row>
    <row r="19" spans="1:6">
      <c r="A19" s="4" t="s">
        <v>137</v>
      </c>
      <c r="B19" s="6" t="n">
        <v>-5981</v>
      </c>
      <c r="C19" s="5" t="n">
        <v>-4</v>
      </c>
      <c r="D19" s="5" t="n">
        <v>-5977</v>
      </c>
      <c r="E19" s="5" t="n">
        <v>0</v>
      </c>
      <c r="F19" s="5" t="n">
        <v>0</v>
      </c>
    </row>
    <row r="20" spans="1:6">
      <c r="A20" s="4" t="s">
        <v>138</v>
      </c>
      <c r="B20" s="5" t="n">
        <v>-405228</v>
      </c>
    </row>
    <row r="21" spans="1:6">
      <c r="A21" s="4" t="s">
        <v>139</v>
      </c>
      <c r="B21" s="6" t="n">
        <v>1109</v>
      </c>
      <c r="C21" s="5" t="n">
        <v>0</v>
      </c>
      <c r="D21" s="5" t="n">
        <v>1109</v>
      </c>
      <c r="E21" s="5" t="n">
        <v>0</v>
      </c>
      <c r="F21" s="5" t="n">
        <v>0</v>
      </c>
    </row>
    <row r="22" spans="1:6">
      <c r="A22" s="4" t="s">
        <v>140</v>
      </c>
      <c r="B22" s="6" t="n">
        <v>557</v>
      </c>
      <c r="C22" s="5" t="n">
        <v>2</v>
      </c>
      <c r="D22" s="5" t="n">
        <v>555</v>
      </c>
      <c r="E22" s="5" t="n">
        <v>0</v>
      </c>
      <c r="F22" s="5" t="n">
        <v>0</v>
      </c>
    </row>
    <row r="23" spans="1:6">
      <c r="A23" s="4" t="s">
        <v>141</v>
      </c>
      <c r="B23" s="5" t="n">
        <v>114924</v>
      </c>
    </row>
    <row r="24" spans="1:6">
      <c r="A24" s="4" t="s">
        <v>144</v>
      </c>
      <c r="B24" s="6" t="n">
        <v>274352</v>
      </c>
      <c r="C24" s="5" t="n">
        <v>172</v>
      </c>
      <c r="D24" s="5" t="n">
        <v>38256</v>
      </c>
      <c r="E24" s="5" t="n">
        <v>258181</v>
      </c>
      <c r="F24" s="5" t="n">
        <v>-22257</v>
      </c>
    </row>
    <row r="25" spans="1:6">
      <c r="A25" s="4" t="s">
        <v>145</v>
      </c>
      <c r="B25" s="5" t="n">
        <v>17156919</v>
      </c>
    </row>
    <row r="26" spans="1:6">
      <c r="A26" s="3" t="s">
        <v>133</v>
      </c>
    </row>
    <row r="27" spans="1:6">
      <c r="A27" s="4" t="s">
        <v>134</v>
      </c>
      <c r="B27" s="6" t="n">
        <v>11746</v>
      </c>
      <c r="C27" s="5" t="n">
        <v>0</v>
      </c>
      <c r="D27" s="5" t="n">
        <v>0</v>
      </c>
      <c r="E27" s="5" t="n">
        <v>11746</v>
      </c>
      <c r="F27" s="5" t="n">
        <v>0</v>
      </c>
    </row>
    <row r="28" spans="1:6">
      <c r="A28" s="4" t="s">
        <v>135</v>
      </c>
      <c r="B28" s="5" t="n">
        <v>-3968</v>
      </c>
      <c r="C28" s="5" t="n">
        <v>0</v>
      </c>
      <c r="D28" s="5" t="n">
        <v>0</v>
      </c>
      <c r="E28" s="5" t="n">
        <v>0</v>
      </c>
      <c r="F28" s="5" t="n">
        <v>-3968</v>
      </c>
    </row>
    <row r="29" spans="1:6">
      <c r="A29" s="4" t="s">
        <v>136</v>
      </c>
      <c r="B29" s="5" t="n">
        <v>-2890</v>
      </c>
      <c r="C29" s="5" t="n">
        <v>0</v>
      </c>
      <c r="D29" s="5" t="n">
        <v>0</v>
      </c>
      <c r="E29" s="5" t="n">
        <v>-2890</v>
      </c>
      <c r="F29" s="5" t="n">
        <v>0</v>
      </c>
    </row>
    <row r="30" spans="1:6">
      <c r="A30" s="4" t="s">
        <v>137</v>
      </c>
      <c r="B30" s="6" t="n">
        <v>-6312</v>
      </c>
      <c r="C30" s="5" t="n">
        <v>-4</v>
      </c>
      <c r="D30" s="5" t="n">
        <v>-6308</v>
      </c>
      <c r="E30" s="5" t="n">
        <v>0</v>
      </c>
      <c r="F30" s="5" t="n">
        <v>0</v>
      </c>
    </row>
    <row r="31" spans="1:6">
      <c r="A31" s="4" t="s">
        <v>138</v>
      </c>
      <c r="B31" s="5" t="n">
        <v>-435461</v>
      </c>
    </row>
    <row r="32" spans="1:6">
      <c r="A32" s="4" t="s">
        <v>139</v>
      </c>
      <c r="B32" s="6" t="n">
        <v>1260</v>
      </c>
      <c r="C32" s="5" t="n">
        <v>0</v>
      </c>
      <c r="D32" s="5" t="n">
        <v>1260</v>
      </c>
      <c r="E32" s="5" t="n">
        <v>0</v>
      </c>
      <c r="F32" s="5" t="n">
        <v>0</v>
      </c>
    </row>
    <row r="33" spans="1:6">
      <c r="A33" s="4" t="s">
        <v>140</v>
      </c>
      <c r="B33" s="6" t="n">
        <v>980</v>
      </c>
      <c r="C33" s="5" t="n">
        <v>0</v>
      </c>
      <c r="D33" s="5" t="n">
        <v>980</v>
      </c>
      <c r="E33" s="5" t="n">
        <v>0</v>
      </c>
      <c r="F33" s="5" t="n">
        <v>0</v>
      </c>
    </row>
    <row r="34" spans="1:6">
      <c r="A34" s="4" t="s">
        <v>141</v>
      </c>
      <c r="B34" s="5" t="n">
        <v>123240</v>
      </c>
    </row>
    <row r="35" spans="1:6">
      <c r="A35" s="4" t="s">
        <v>146</v>
      </c>
      <c r="B35" s="6" t="n">
        <v>275168</v>
      </c>
      <c r="C35" s="6" t="n">
        <v>168</v>
      </c>
      <c r="D35" s="6" t="n">
        <v>34188</v>
      </c>
      <c r="E35" s="6" t="n">
        <v>267037</v>
      </c>
      <c r="F35" s="6" t="n">
        <v>-26225</v>
      </c>
    </row>
    <row r="36" spans="1:6">
      <c r="A36" s="4" t="s">
        <v>147</v>
      </c>
      <c r="B36" s="5" t="n">
        <v>168446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2</v>
      </c>
      <c r="B1" s="2" t="s">
        <v>2</v>
      </c>
      <c r="C1" s="2" t="s">
        <v>32</v>
      </c>
    </row>
    <row r="2" spans="1:3">
      <c r="A2" s="3" t="s">
        <v>523</v>
      </c>
    </row>
    <row r="3" spans="1:3">
      <c r="A3" s="4" t="s">
        <v>40</v>
      </c>
      <c r="B3" s="6" t="n">
        <v>1561289</v>
      </c>
      <c r="C3" s="6" t="n">
        <v>1492275</v>
      </c>
    </row>
    <row r="4" spans="1:3">
      <c r="A4" s="4" t="s">
        <v>464</v>
      </c>
    </row>
    <row r="5" spans="1:3">
      <c r="A5" s="3" t="s">
        <v>523</v>
      </c>
    </row>
    <row r="6" spans="1:3">
      <c r="A6" s="4" t="s">
        <v>40</v>
      </c>
      <c r="B6" s="5" t="n">
        <v>216404</v>
      </c>
      <c r="C6" s="5" t="n">
        <v>179816</v>
      </c>
    </row>
    <row r="7" spans="1:3">
      <c r="A7" s="4" t="s">
        <v>469</v>
      </c>
    </row>
    <row r="8" spans="1:3">
      <c r="A8" s="3" t="s">
        <v>523</v>
      </c>
    </row>
    <row r="9" spans="1:3">
      <c r="A9" s="4" t="s">
        <v>40</v>
      </c>
      <c r="B9" s="5" t="n">
        <v>264443</v>
      </c>
      <c r="C9" s="5" t="n">
        <v>241676</v>
      </c>
    </row>
    <row r="10" spans="1:3">
      <c r="A10" s="4" t="s">
        <v>524</v>
      </c>
    </row>
    <row r="11" spans="1:3">
      <c r="A11" s="3" t="s">
        <v>523</v>
      </c>
    </row>
    <row r="12" spans="1:3">
      <c r="A12" s="4" t="s">
        <v>40</v>
      </c>
      <c r="B12" s="5" t="n">
        <v>68206</v>
      </c>
      <c r="C12" s="5" t="n">
        <v>87396</v>
      </c>
    </row>
    <row r="13" spans="1:3">
      <c r="A13" s="4" t="s">
        <v>525</v>
      </c>
    </row>
    <row r="14" spans="1:3">
      <c r="A14" s="3" t="s">
        <v>523</v>
      </c>
    </row>
    <row r="15" spans="1:3">
      <c r="A15" s="4" t="s">
        <v>40</v>
      </c>
      <c r="B15" s="5" t="n">
        <v>4458</v>
      </c>
      <c r="C15" s="5" t="n">
        <v>7245</v>
      </c>
    </row>
    <row r="16" spans="1:3">
      <c r="A16" s="4" t="s">
        <v>526</v>
      </c>
    </row>
    <row r="17" spans="1:3">
      <c r="A17" s="3" t="s">
        <v>523</v>
      </c>
    </row>
    <row r="18" spans="1:3">
      <c r="A18" s="4" t="s">
        <v>40</v>
      </c>
      <c r="B18" s="5" t="n">
        <v>62983</v>
      </c>
      <c r="C18" s="5" t="n">
        <v>79263</v>
      </c>
    </row>
    <row r="19" spans="1:3">
      <c r="A19" s="4" t="s">
        <v>527</v>
      </c>
    </row>
    <row r="20" spans="1:3">
      <c r="A20" s="3" t="s">
        <v>523</v>
      </c>
    </row>
    <row r="21" spans="1:3">
      <c r="A21" s="4" t="s">
        <v>40</v>
      </c>
      <c r="B21" s="5" t="n">
        <v>765</v>
      </c>
      <c r="C21" s="5" t="n">
        <v>888</v>
      </c>
    </row>
    <row r="22" spans="1:3">
      <c r="A22" s="4" t="s">
        <v>528</v>
      </c>
    </row>
    <row r="23" spans="1:3">
      <c r="A23" s="3" t="s">
        <v>523</v>
      </c>
    </row>
    <row r="24" spans="1:3">
      <c r="A24" s="4" t="s">
        <v>40</v>
      </c>
      <c r="B24" s="5" t="n">
        <v>26699</v>
      </c>
      <c r="C24" s="5" t="n">
        <v>33845</v>
      </c>
    </row>
    <row r="25" spans="1:3">
      <c r="A25" s="4" t="s">
        <v>529</v>
      </c>
    </row>
    <row r="26" spans="1:3">
      <c r="A26" s="3" t="s">
        <v>523</v>
      </c>
    </row>
    <row r="27" spans="1:3">
      <c r="A27" s="4" t="s">
        <v>40</v>
      </c>
      <c r="B27" s="5" t="n">
        <v>3300</v>
      </c>
      <c r="C27" s="5" t="n">
        <v>5938</v>
      </c>
    </row>
    <row r="28" spans="1:3">
      <c r="A28" s="4" t="s">
        <v>530</v>
      </c>
    </row>
    <row r="29" spans="1:3">
      <c r="A29" s="3" t="s">
        <v>523</v>
      </c>
    </row>
    <row r="30" spans="1:3">
      <c r="A30" s="4" t="s">
        <v>40</v>
      </c>
      <c r="B30" s="5" t="n">
        <v>23183</v>
      </c>
      <c r="C30" s="5" t="n">
        <v>27838</v>
      </c>
    </row>
    <row r="31" spans="1:3">
      <c r="A31" s="4" t="s">
        <v>531</v>
      </c>
    </row>
    <row r="32" spans="1:3">
      <c r="A32" s="3" t="s">
        <v>523</v>
      </c>
    </row>
    <row r="33" spans="1:3">
      <c r="A33" s="4" t="s">
        <v>40</v>
      </c>
      <c r="B33" s="5" t="n">
        <v>216</v>
      </c>
      <c r="C33" s="5" t="n">
        <v>69</v>
      </c>
    </row>
    <row r="34" spans="1:3">
      <c r="A34" s="4" t="s">
        <v>532</v>
      </c>
    </row>
    <row r="35" spans="1:3">
      <c r="A35" s="3" t="s">
        <v>523</v>
      </c>
    </row>
    <row r="36" spans="1:3">
      <c r="A36" s="4" t="s">
        <v>40</v>
      </c>
      <c r="B36" s="5" t="n">
        <v>41507</v>
      </c>
      <c r="C36" s="5" t="n">
        <v>53551</v>
      </c>
    </row>
    <row r="37" spans="1:3">
      <c r="A37" s="4" t="s">
        <v>533</v>
      </c>
    </row>
    <row r="38" spans="1:3">
      <c r="A38" s="3" t="s">
        <v>523</v>
      </c>
    </row>
    <row r="39" spans="1:3">
      <c r="A39" s="4" t="s">
        <v>40</v>
      </c>
      <c r="B39" s="5" t="n">
        <v>1158</v>
      </c>
      <c r="C39" s="5" t="n">
        <v>1307</v>
      </c>
    </row>
    <row r="40" spans="1:3">
      <c r="A40" s="4" t="s">
        <v>534</v>
      </c>
    </row>
    <row r="41" spans="1:3">
      <c r="A41" s="3" t="s">
        <v>523</v>
      </c>
    </row>
    <row r="42" spans="1:3">
      <c r="A42" s="4" t="s">
        <v>40</v>
      </c>
      <c r="B42" s="5" t="n">
        <v>39800</v>
      </c>
      <c r="C42" s="5" t="n">
        <v>51425</v>
      </c>
    </row>
    <row r="43" spans="1:3">
      <c r="A43" s="4" t="s">
        <v>535</v>
      </c>
    </row>
    <row r="44" spans="1:3">
      <c r="A44" s="3" t="s">
        <v>523</v>
      </c>
    </row>
    <row r="45" spans="1:3">
      <c r="A45" s="4" t="s">
        <v>40</v>
      </c>
      <c r="B45" s="5" t="n">
        <v>549</v>
      </c>
      <c r="C45" s="5" t="n">
        <v>819</v>
      </c>
    </row>
    <row r="46" spans="1:3">
      <c r="A46" s="4" t="s">
        <v>536</v>
      </c>
    </row>
    <row r="47" spans="1:3">
      <c r="A47" s="3" t="s">
        <v>523</v>
      </c>
    </row>
    <row r="48" spans="1:3">
      <c r="A48" s="4" t="s">
        <v>40</v>
      </c>
      <c r="B48" s="5" t="n">
        <v>0</v>
      </c>
      <c r="C48" s="5" t="n">
        <v>0</v>
      </c>
    </row>
    <row r="49" spans="1:3">
      <c r="A49" s="4" t="s">
        <v>537</v>
      </c>
    </row>
    <row r="50" spans="1:3">
      <c r="A50" s="3" t="s">
        <v>523</v>
      </c>
    </row>
    <row r="51" spans="1:3">
      <c r="A51" s="4" t="s">
        <v>40</v>
      </c>
      <c r="B51" s="5" t="n">
        <v>0</v>
      </c>
      <c r="C51" s="5" t="n">
        <v>0</v>
      </c>
    </row>
    <row r="52" spans="1:3">
      <c r="A52" s="4" t="s">
        <v>538</v>
      </c>
    </row>
    <row r="53" spans="1:3">
      <c r="A53" s="3" t="s">
        <v>523</v>
      </c>
    </row>
    <row r="54" spans="1:3">
      <c r="A54" s="4" t="s">
        <v>40</v>
      </c>
      <c r="B54" s="5" t="n">
        <v>0</v>
      </c>
      <c r="C54" s="5" t="n">
        <v>0</v>
      </c>
    </row>
    <row r="55" spans="1:3">
      <c r="A55" s="4" t="s">
        <v>539</v>
      </c>
    </row>
    <row r="56" spans="1:3">
      <c r="A56" s="3" t="s">
        <v>523</v>
      </c>
    </row>
    <row r="57" spans="1:3">
      <c r="A57" s="4" t="s">
        <v>40</v>
      </c>
      <c r="B57" s="6" t="n">
        <v>0</v>
      </c>
      <c r="C5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0</v>
      </c>
      <c r="B1" s="2" t="s">
        <v>2</v>
      </c>
      <c r="C1" s="2" t="s">
        <v>32</v>
      </c>
    </row>
    <row r="2" spans="1:3">
      <c r="A2" s="3" t="s">
        <v>541</v>
      </c>
    </row>
    <row r="3" spans="1:3">
      <c r="A3" s="4" t="s">
        <v>542</v>
      </c>
      <c r="B3" s="6" t="n">
        <v>38233</v>
      </c>
      <c r="C3" s="6" t="n">
        <v>35634</v>
      </c>
    </row>
    <row r="4" spans="1:3">
      <c r="A4" s="4" t="s">
        <v>543</v>
      </c>
      <c r="B4" s="5" t="n">
        <v>1743</v>
      </c>
      <c r="C4" s="5" t="n">
        <v>2687</v>
      </c>
    </row>
    <row r="5" spans="1:3">
      <c r="A5" s="4" t="s">
        <v>464</v>
      </c>
    </row>
    <row r="6" spans="1:3">
      <c r="A6" s="3" t="s">
        <v>541</v>
      </c>
    </row>
    <row r="7" spans="1:3">
      <c r="A7" s="4" t="s">
        <v>542</v>
      </c>
      <c r="B7" s="5" t="n">
        <v>772</v>
      </c>
      <c r="C7" s="5" t="n">
        <v>897</v>
      </c>
    </row>
    <row r="8" spans="1:3">
      <c r="A8" s="4" t="s">
        <v>543</v>
      </c>
      <c r="B8" s="5" t="n">
        <v>40</v>
      </c>
      <c r="C8" s="5" t="n">
        <v>0</v>
      </c>
    </row>
    <row r="9" spans="1:3">
      <c r="A9" s="4" t="s">
        <v>465</v>
      </c>
    </row>
    <row r="10" spans="1:3">
      <c r="A10" s="3" t="s">
        <v>541</v>
      </c>
    </row>
    <row r="11" spans="1:3">
      <c r="A11" s="4" t="s">
        <v>542</v>
      </c>
      <c r="B11" s="5" t="n">
        <v>0</v>
      </c>
      <c r="C11" s="5" t="n">
        <v>0</v>
      </c>
    </row>
    <row r="12" spans="1:3">
      <c r="A12" s="4" t="s">
        <v>543</v>
      </c>
      <c r="B12" s="5" t="n">
        <v>0</v>
      </c>
      <c r="C12" s="5" t="n">
        <v>0</v>
      </c>
    </row>
    <row r="13" spans="1:3">
      <c r="A13" s="4" t="s">
        <v>466</v>
      </c>
    </row>
    <row r="14" spans="1:3">
      <c r="A14" s="3" t="s">
        <v>541</v>
      </c>
    </row>
    <row r="15" spans="1:3">
      <c r="A15" s="4" t="s">
        <v>542</v>
      </c>
      <c r="B15" s="5" t="n">
        <v>20673</v>
      </c>
      <c r="C15" s="5" t="n">
        <v>16621</v>
      </c>
    </row>
    <row r="16" spans="1:3">
      <c r="A16" s="4" t="s">
        <v>543</v>
      </c>
      <c r="B16" s="5" t="n">
        <v>1259</v>
      </c>
      <c r="C16" s="5" t="n">
        <v>1070</v>
      </c>
    </row>
    <row r="17" spans="1:3">
      <c r="A17" s="4" t="s">
        <v>467</v>
      </c>
    </row>
    <row r="18" spans="1:3">
      <c r="A18" s="3" t="s">
        <v>541</v>
      </c>
    </row>
    <row r="19" spans="1:3">
      <c r="A19" s="4" t="s">
        <v>542</v>
      </c>
      <c r="B19" s="5" t="n">
        <v>13969</v>
      </c>
      <c r="C19" s="5" t="n">
        <v>14979</v>
      </c>
    </row>
    <row r="20" spans="1:3">
      <c r="A20" s="4" t="s">
        <v>543</v>
      </c>
      <c r="B20" s="5" t="n">
        <v>444</v>
      </c>
      <c r="C20" s="5" t="n">
        <v>1582</v>
      </c>
    </row>
    <row r="21" spans="1:3">
      <c r="A21" s="4" t="s">
        <v>468</v>
      </c>
    </row>
    <row r="22" spans="1:3">
      <c r="A22" s="3" t="s">
        <v>541</v>
      </c>
    </row>
    <row r="23" spans="1:3">
      <c r="A23" s="4" t="s">
        <v>542</v>
      </c>
      <c r="B23" s="5" t="n">
        <v>2647</v>
      </c>
      <c r="C23" s="5" t="n">
        <v>2914</v>
      </c>
    </row>
    <row r="24" spans="1:3">
      <c r="A24" s="4" t="s">
        <v>543</v>
      </c>
      <c r="B24" s="5" t="n">
        <v>0</v>
      </c>
      <c r="C24" s="5" t="n">
        <v>0</v>
      </c>
    </row>
    <row r="25" spans="1:3">
      <c r="A25" s="4" t="s">
        <v>469</v>
      </c>
    </row>
    <row r="26" spans="1:3">
      <c r="A26" s="3" t="s">
        <v>541</v>
      </c>
    </row>
    <row r="27" spans="1:3">
      <c r="A27" s="4" t="s">
        <v>542</v>
      </c>
      <c r="B27" s="5" t="n">
        <v>172</v>
      </c>
      <c r="C27" s="5" t="n">
        <v>223</v>
      </c>
    </row>
    <row r="28" spans="1:3">
      <c r="A28" s="4" t="s">
        <v>543</v>
      </c>
      <c r="B28" s="6" t="n">
        <v>0</v>
      </c>
      <c r="C28" s="6"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9"/>
    <col customWidth="1" max="2" min="2" width="80"/>
    <col customWidth="1" max="3" min="3" width="34"/>
    <col customWidth="1" max="4" min="4" width="34"/>
    <col customWidth="1" max="5" min="5" width="34"/>
  </cols>
  <sheetData>
    <row r="1" spans="1:5">
      <c r="A1" s="1" t="s">
        <v>544</v>
      </c>
      <c r="C1" s="2" t="s">
        <v>1</v>
      </c>
    </row>
    <row r="2" spans="1:5">
      <c r="C2" s="2" t="s">
        <v>545</v>
      </c>
      <c r="D2" s="2" t="s">
        <v>546</v>
      </c>
      <c r="E2" s="2" t="s">
        <v>547</v>
      </c>
    </row>
    <row r="3" spans="1:5">
      <c r="A3" s="3" t="s">
        <v>541</v>
      </c>
    </row>
    <row r="4" spans="1:5">
      <c r="A4" s="4" t="s">
        <v>548</v>
      </c>
      <c r="C4" s="5" t="n">
        <v>14</v>
      </c>
      <c r="D4" s="5" t="n">
        <v>43</v>
      </c>
      <c r="E4" s="5" t="n">
        <v>28</v>
      </c>
    </row>
    <row r="5" spans="1:5">
      <c r="A5" s="4" t="s">
        <v>549</v>
      </c>
      <c r="B5" s="4" t="s">
        <v>550</v>
      </c>
      <c r="C5" s="6" t="n">
        <v>5808</v>
      </c>
      <c r="D5" s="6" t="n">
        <v>3317</v>
      </c>
      <c r="E5" s="6" t="n">
        <v>4978</v>
      </c>
    </row>
    <row r="6" spans="1:5">
      <c r="A6" s="4" t="s">
        <v>464</v>
      </c>
    </row>
    <row r="7" spans="1:5">
      <c r="A7" s="3" t="s">
        <v>541</v>
      </c>
    </row>
    <row r="8" spans="1:5">
      <c r="A8" s="4" t="s">
        <v>548</v>
      </c>
      <c r="C8" s="5" t="n">
        <v>0</v>
      </c>
      <c r="D8" s="5" t="n">
        <v>1</v>
      </c>
      <c r="E8" s="5" t="n">
        <v>3</v>
      </c>
    </row>
    <row r="9" spans="1:5">
      <c r="A9" s="4" t="s">
        <v>549</v>
      </c>
      <c r="B9" s="4" t="s">
        <v>550</v>
      </c>
      <c r="C9" s="6" t="n">
        <v>0</v>
      </c>
      <c r="D9" s="6" t="n">
        <v>40</v>
      </c>
      <c r="E9" s="6" t="n">
        <v>320</v>
      </c>
    </row>
    <row r="10" spans="1:5">
      <c r="A10" s="4" t="s">
        <v>465</v>
      </c>
    </row>
    <row r="11" spans="1:5">
      <c r="A11" s="3" t="s">
        <v>541</v>
      </c>
    </row>
    <row r="12" spans="1:5">
      <c r="A12" s="4" t="s">
        <v>548</v>
      </c>
      <c r="C12" s="5" t="n">
        <v>0</v>
      </c>
      <c r="D12" s="5" t="n">
        <v>0</v>
      </c>
      <c r="E12" s="5" t="n">
        <v>0</v>
      </c>
    </row>
    <row r="13" spans="1:5">
      <c r="A13" s="4" t="s">
        <v>549</v>
      </c>
      <c r="B13" s="4" t="s">
        <v>550</v>
      </c>
      <c r="C13" s="6" t="n">
        <v>0</v>
      </c>
      <c r="D13" s="6" t="n">
        <v>0</v>
      </c>
      <c r="E13" s="6" t="n">
        <v>0</v>
      </c>
    </row>
    <row r="14" spans="1:5">
      <c r="A14" s="4" t="s">
        <v>466</v>
      </c>
    </row>
    <row r="15" spans="1:5">
      <c r="A15" s="3" t="s">
        <v>541</v>
      </c>
    </row>
    <row r="16" spans="1:5">
      <c r="A16" s="4" t="s">
        <v>548</v>
      </c>
      <c r="C16" s="5" t="n">
        <v>3</v>
      </c>
      <c r="D16" s="5" t="n">
        <v>4</v>
      </c>
      <c r="E16" s="5" t="n">
        <v>3</v>
      </c>
    </row>
    <row r="17" spans="1:5">
      <c r="A17" s="4" t="s">
        <v>549</v>
      </c>
      <c r="B17" s="4" t="s">
        <v>550</v>
      </c>
      <c r="C17" s="6" t="n">
        <v>5012</v>
      </c>
      <c r="D17" s="6" t="n">
        <v>631</v>
      </c>
      <c r="E17" s="6" t="n">
        <v>1769</v>
      </c>
    </row>
    <row r="18" spans="1:5">
      <c r="A18" s="4" t="s">
        <v>467</v>
      </c>
    </row>
    <row r="19" spans="1:5">
      <c r="A19" s="3" t="s">
        <v>541</v>
      </c>
    </row>
    <row r="20" spans="1:5">
      <c r="A20" s="4" t="s">
        <v>548</v>
      </c>
      <c r="C20" s="5" t="n">
        <v>6</v>
      </c>
      <c r="D20" s="5" t="n">
        <v>14</v>
      </c>
      <c r="E20" s="5" t="n">
        <v>11</v>
      </c>
    </row>
    <row r="21" spans="1:5">
      <c r="A21" s="4" t="s">
        <v>549</v>
      </c>
      <c r="B21" s="4" t="s">
        <v>550</v>
      </c>
      <c r="C21" s="6" t="n">
        <v>590</v>
      </c>
      <c r="D21" s="6" t="n">
        <v>1531</v>
      </c>
      <c r="E21" s="6" t="n">
        <v>1972</v>
      </c>
    </row>
    <row r="22" spans="1:5">
      <c r="A22" s="4" t="s">
        <v>468</v>
      </c>
    </row>
    <row r="23" spans="1:5">
      <c r="A23" s="3" t="s">
        <v>541</v>
      </c>
    </row>
    <row r="24" spans="1:5">
      <c r="A24" s="4" t="s">
        <v>548</v>
      </c>
      <c r="C24" s="5" t="n">
        <v>5</v>
      </c>
      <c r="D24" s="5" t="n">
        <v>21</v>
      </c>
      <c r="E24" s="5" t="n">
        <v>10</v>
      </c>
    </row>
    <row r="25" spans="1:5">
      <c r="A25" s="4" t="s">
        <v>549</v>
      </c>
      <c r="B25" s="4" t="s">
        <v>550</v>
      </c>
      <c r="C25" s="6" t="n">
        <v>206</v>
      </c>
      <c r="D25" s="6" t="n">
        <v>1005</v>
      </c>
      <c r="E25" s="6" t="n">
        <v>883</v>
      </c>
    </row>
    <row r="26" spans="1:5">
      <c r="A26" s="4" t="s">
        <v>469</v>
      </c>
    </row>
    <row r="27" spans="1:5">
      <c r="A27" s="3" t="s">
        <v>541</v>
      </c>
    </row>
    <row r="28" spans="1:5">
      <c r="A28" s="4" t="s">
        <v>548</v>
      </c>
      <c r="C28" s="5" t="n">
        <v>0</v>
      </c>
      <c r="D28" s="5" t="n">
        <v>3</v>
      </c>
      <c r="E28" s="5" t="n">
        <v>1</v>
      </c>
    </row>
    <row r="29" spans="1:5">
      <c r="A29" s="4" t="s">
        <v>549</v>
      </c>
      <c r="B29" s="4" t="s">
        <v>550</v>
      </c>
      <c r="C29" s="6" t="n">
        <v>0</v>
      </c>
      <c r="D29" s="6" t="n">
        <v>110</v>
      </c>
      <c r="E29" s="6" t="n">
        <v>34</v>
      </c>
    </row>
    <row r="30" spans="1:5"/>
    <row r="31" spans="1:5">
      <c r="A31" s="4" t="s">
        <v>550</v>
      </c>
      <c r="B31" s="4" t="s">
        <v>551</v>
      </c>
    </row>
  </sheetData>
  <mergeCells count="4">
    <mergeCell ref="A1:B2"/>
    <mergeCell ref="C1:E1"/>
    <mergeCell ref="A30:D30"/>
    <mergeCell ref="B31:D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34"/>
    <col customWidth="1" max="3" min="3" width="34"/>
    <col customWidth="1" max="4" min="4" width="34"/>
  </cols>
  <sheetData>
    <row r="1" spans="1:4">
      <c r="A1" s="1" t="s">
        <v>552</v>
      </c>
      <c r="B1" s="2" t="s">
        <v>1</v>
      </c>
    </row>
    <row r="2" spans="1:4">
      <c r="B2" s="2" t="s">
        <v>545</v>
      </c>
      <c r="C2" s="2" t="s">
        <v>546</v>
      </c>
      <c r="D2" s="2" t="s">
        <v>547</v>
      </c>
    </row>
    <row r="3" spans="1:4">
      <c r="A3" s="3" t="s">
        <v>541</v>
      </c>
    </row>
    <row r="4" spans="1:4">
      <c r="A4" s="4" t="s">
        <v>548</v>
      </c>
      <c r="B4" s="5" t="n">
        <v>14</v>
      </c>
      <c r="C4" s="5" t="n">
        <v>43</v>
      </c>
      <c r="D4" s="5" t="n">
        <v>28</v>
      </c>
    </row>
    <row r="5" spans="1:4">
      <c r="A5" s="4" t="s">
        <v>553</v>
      </c>
      <c r="B5" s="6" t="n">
        <v>5808000</v>
      </c>
      <c r="C5" s="6" t="n">
        <v>3317000</v>
      </c>
      <c r="D5" s="6" t="n">
        <v>4978000</v>
      </c>
    </row>
    <row r="6" spans="1:4">
      <c r="A6" s="4" t="s">
        <v>554</v>
      </c>
    </row>
    <row r="7" spans="1:4">
      <c r="A7" s="3" t="s">
        <v>541</v>
      </c>
    </row>
    <row r="8" spans="1:4">
      <c r="A8" s="4" t="s">
        <v>548</v>
      </c>
      <c r="B8" s="5" t="n">
        <v>3</v>
      </c>
      <c r="C8" s="5" t="n">
        <v>16</v>
      </c>
      <c r="D8" s="5" t="n">
        <v>10</v>
      </c>
    </row>
    <row r="9" spans="1:4">
      <c r="A9" s="4" t="s">
        <v>553</v>
      </c>
      <c r="B9" s="6" t="n">
        <v>4703000</v>
      </c>
      <c r="C9" s="6" t="n">
        <v>973000</v>
      </c>
      <c r="D9" s="6" t="n">
        <v>1894000</v>
      </c>
    </row>
    <row r="10" spans="1:4">
      <c r="A10" s="4" t="s">
        <v>555</v>
      </c>
    </row>
    <row r="11" spans="1:4">
      <c r="A11" s="3" t="s">
        <v>541</v>
      </c>
    </row>
    <row r="12" spans="1:4">
      <c r="A12" s="4" t="s">
        <v>548</v>
      </c>
      <c r="B12" s="5" t="n">
        <v>0</v>
      </c>
      <c r="C12" s="5" t="n">
        <v>5</v>
      </c>
      <c r="D12" s="5" t="n">
        <v>1</v>
      </c>
    </row>
    <row r="13" spans="1:4">
      <c r="A13" s="4" t="s">
        <v>553</v>
      </c>
      <c r="B13" s="6" t="n">
        <v>0</v>
      </c>
      <c r="C13" s="6" t="n">
        <v>284000</v>
      </c>
      <c r="D13" s="6" t="n">
        <v>156000</v>
      </c>
    </row>
    <row r="14" spans="1:4">
      <c r="A14" s="4" t="s">
        <v>556</v>
      </c>
    </row>
    <row r="15" spans="1:4">
      <c r="A15" s="3" t="s">
        <v>541</v>
      </c>
    </row>
    <row r="16" spans="1:4">
      <c r="A16" s="4" t="s">
        <v>548</v>
      </c>
      <c r="B16" s="5" t="n">
        <v>11</v>
      </c>
      <c r="C16" s="5" t="n">
        <v>22</v>
      </c>
      <c r="D16" s="5" t="n">
        <v>8</v>
      </c>
    </row>
    <row r="17" spans="1:4">
      <c r="A17" s="4" t="s">
        <v>553</v>
      </c>
      <c r="B17" s="6" t="n">
        <v>1105000</v>
      </c>
      <c r="C17" s="6" t="n">
        <v>2060000</v>
      </c>
      <c r="D17" s="6" t="n">
        <v>1179000</v>
      </c>
    </row>
    <row r="18" spans="1:4">
      <c r="A18" s="4" t="s">
        <v>557</v>
      </c>
    </row>
    <row r="19" spans="1:4">
      <c r="A19" s="3" t="s">
        <v>541</v>
      </c>
    </row>
    <row r="20" spans="1:4">
      <c r="A20" s="4" t="s">
        <v>548</v>
      </c>
      <c r="B20" s="5" t="n">
        <v>0</v>
      </c>
      <c r="C20" s="5" t="n">
        <v>0</v>
      </c>
      <c r="D20" s="5" t="n">
        <v>9</v>
      </c>
    </row>
    <row r="21" spans="1:4">
      <c r="A21" s="4" t="s">
        <v>553</v>
      </c>
      <c r="B21" s="6" t="n">
        <v>0</v>
      </c>
      <c r="C21" s="6" t="n">
        <v>0</v>
      </c>
      <c r="D21" s="6" t="n">
        <v>1749000</v>
      </c>
    </row>
    <row r="22" spans="1:4">
      <c r="A22" s="4" t="s">
        <v>558</v>
      </c>
    </row>
    <row r="23" spans="1:4">
      <c r="A23" s="3" t="s">
        <v>541</v>
      </c>
    </row>
    <row r="24" spans="1:4">
      <c r="A24" s="4" t="s">
        <v>548</v>
      </c>
      <c r="B24" s="5" t="n">
        <v>0</v>
      </c>
      <c r="C24" s="5" t="n">
        <v>0</v>
      </c>
      <c r="D24" s="5" t="n">
        <v>0</v>
      </c>
    </row>
    <row r="25" spans="1:4">
      <c r="A25" s="4" t="s">
        <v>553</v>
      </c>
      <c r="B25" s="6" t="n">
        <v>0</v>
      </c>
      <c r="C25" s="6" t="n">
        <v>0</v>
      </c>
      <c r="D2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9"/>
    <col customWidth="1" max="2" min="2" width="80"/>
    <col customWidth="1" max="3" min="3" width="34"/>
    <col customWidth="1" max="4" min="4" width="34"/>
    <col customWidth="1" max="5" min="5" width="34"/>
  </cols>
  <sheetData>
    <row r="1" spans="1:5">
      <c r="A1" s="1" t="s">
        <v>559</v>
      </c>
      <c r="C1" s="2" t="s">
        <v>1</v>
      </c>
    </row>
    <row r="2" spans="1:5">
      <c r="C2" s="2" t="s">
        <v>545</v>
      </c>
      <c r="D2" s="2" t="s">
        <v>546</v>
      </c>
      <c r="E2" s="2" t="s">
        <v>547</v>
      </c>
    </row>
    <row r="3" spans="1:5">
      <c r="A3" s="3" t="s">
        <v>541</v>
      </c>
    </row>
    <row r="4" spans="1:5">
      <c r="A4" s="4" t="s">
        <v>548</v>
      </c>
      <c r="C4" s="5" t="n">
        <v>0</v>
      </c>
      <c r="D4" s="5" t="n">
        <v>0</v>
      </c>
      <c r="E4" s="5" t="n">
        <v>4</v>
      </c>
    </row>
    <row r="5" spans="1:5">
      <c r="A5" s="4" t="s">
        <v>549</v>
      </c>
      <c r="B5" s="4" t="s">
        <v>550</v>
      </c>
      <c r="C5" s="6" t="n">
        <v>0</v>
      </c>
      <c r="D5" s="6" t="n">
        <v>0</v>
      </c>
      <c r="E5" s="6" t="n">
        <v>390</v>
      </c>
    </row>
    <row r="6" spans="1:5">
      <c r="A6" s="4" t="s">
        <v>464</v>
      </c>
    </row>
    <row r="7" spans="1:5">
      <c r="A7" s="3" t="s">
        <v>541</v>
      </c>
    </row>
    <row r="8" spans="1:5">
      <c r="A8" s="4" t="s">
        <v>548</v>
      </c>
      <c r="C8" s="5" t="n">
        <v>0</v>
      </c>
      <c r="D8" s="5" t="n">
        <v>0</v>
      </c>
      <c r="E8" s="5" t="n">
        <v>0</v>
      </c>
    </row>
    <row r="9" spans="1:5">
      <c r="A9" s="4" t="s">
        <v>549</v>
      </c>
      <c r="B9" s="4" t="s">
        <v>550</v>
      </c>
      <c r="C9" s="6" t="n">
        <v>0</v>
      </c>
      <c r="D9" s="6" t="n">
        <v>0</v>
      </c>
      <c r="E9" s="6" t="n">
        <v>0</v>
      </c>
    </row>
    <row r="10" spans="1:5">
      <c r="A10" s="4" t="s">
        <v>465</v>
      </c>
    </row>
    <row r="11" spans="1:5">
      <c r="A11" s="3" t="s">
        <v>541</v>
      </c>
    </row>
    <row r="12" spans="1:5">
      <c r="A12" s="4" t="s">
        <v>548</v>
      </c>
      <c r="C12" s="5" t="n">
        <v>0</v>
      </c>
      <c r="D12" s="5" t="n">
        <v>0</v>
      </c>
      <c r="E12" s="5" t="n">
        <v>0</v>
      </c>
    </row>
    <row r="13" spans="1:5">
      <c r="A13" s="4" t="s">
        <v>549</v>
      </c>
      <c r="B13" s="4" t="s">
        <v>550</v>
      </c>
      <c r="C13" s="6" t="n">
        <v>0</v>
      </c>
      <c r="D13" s="6" t="n">
        <v>0</v>
      </c>
      <c r="E13" s="6" t="n">
        <v>0</v>
      </c>
    </row>
    <row r="14" spans="1:5">
      <c r="A14" s="4" t="s">
        <v>466</v>
      </c>
    </row>
    <row r="15" spans="1:5">
      <c r="A15" s="3" t="s">
        <v>541</v>
      </c>
    </row>
    <row r="16" spans="1:5">
      <c r="A16" s="4" t="s">
        <v>548</v>
      </c>
      <c r="C16" s="5" t="n">
        <v>0</v>
      </c>
      <c r="D16" s="5" t="n">
        <v>0</v>
      </c>
      <c r="E16" s="5" t="n">
        <v>1</v>
      </c>
    </row>
    <row r="17" spans="1:5">
      <c r="A17" s="4" t="s">
        <v>549</v>
      </c>
      <c r="B17" s="4" t="s">
        <v>550</v>
      </c>
      <c r="C17" s="6" t="n">
        <v>0</v>
      </c>
      <c r="D17" s="6" t="n">
        <v>0</v>
      </c>
      <c r="E17" s="6" t="n">
        <v>60</v>
      </c>
    </row>
    <row r="18" spans="1:5">
      <c r="A18" s="4" t="s">
        <v>467</v>
      </c>
    </row>
    <row r="19" spans="1:5">
      <c r="A19" s="3" t="s">
        <v>541</v>
      </c>
    </row>
    <row r="20" spans="1:5">
      <c r="A20" s="4" t="s">
        <v>548</v>
      </c>
      <c r="C20" s="5" t="n">
        <v>0</v>
      </c>
      <c r="D20" s="5" t="n">
        <v>0</v>
      </c>
      <c r="E20" s="5" t="n">
        <v>2</v>
      </c>
    </row>
    <row r="21" spans="1:5">
      <c r="A21" s="4" t="s">
        <v>549</v>
      </c>
      <c r="B21" s="4" t="s">
        <v>550</v>
      </c>
      <c r="C21" s="6" t="n">
        <v>0</v>
      </c>
      <c r="D21" s="6" t="n">
        <v>0</v>
      </c>
      <c r="E21" s="6" t="n">
        <v>177</v>
      </c>
    </row>
    <row r="22" spans="1:5">
      <c r="A22" s="4" t="s">
        <v>468</v>
      </c>
    </row>
    <row r="23" spans="1:5">
      <c r="A23" s="3" t="s">
        <v>541</v>
      </c>
    </row>
    <row r="24" spans="1:5">
      <c r="A24" s="4" t="s">
        <v>548</v>
      </c>
      <c r="C24" s="5" t="n">
        <v>0</v>
      </c>
      <c r="D24" s="5" t="n">
        <v>0</v>
      </c>
      <c r="E24" s="5" t="n">
        <v>1</v>
      </c>
    </row>
    <row r="25" spans="1:5">
      <c r="A25" s="4" t="s">
        <v>549</v>
      </c>
      <c r="B25" s="4" t="s">
        <v>550</v>
      </c>
      <c r="C25" s="6" t="n">
        <v>0</v>
      </c>
      <c r="D25" s="6" t="n">
        <v>0</v>
      </c>
      <c r="E25" s="6" t="n">
        <v>153</v>
      </c>
    </row>
    <row r="26" spans="1:5">
      <c r="A26" s="4" t="s">
        <v>469</v>
      </c>
    </row>
    <row r="27" spans="1:5">
      <c r="A27" s="3" t="s">
        <v>541</v>
      </c>
    </row>
    <row r="28" spans="1:5">
      <c r="A28" s="4" t="s">
        <v>548</v>
      </c>
      <c r="C28" s="5" t="n">
        <v>0</v>
      </c>
      <c r="D28" s="5" t="n">
        <v>0</v>
      </c>
      <c r="E28" s="5" t="n">
        <v>0</v>
      </c>
    </row>
    <row r="29" spans="1:5">
      <c r="A29" s="4" t="s">
        <v>549</v>
      </c>
      <c r="B29" s="4" t="s">
        <v>550</v>
      </c>
      <c r="C29" s="6" t="n">
        <v>0</v>
      </c>
      <c r="D29" s="6" t="n">
        <v>0</v>
      </c>
      <c r="E29" s="6" t="n">
        <v>0</v>
      </c>
    </row>
    <row r="30" spans="1:5"/>
    <row r="31" spans="1:5">
      <c r="A31" s="4" t="s">
        <v>550</v>
      </c>
      <c r="B31" s="4" t="s">
        <v>551</v>
      </c>
    </row>
  </sheetData>
  <mergeCells count="4">
    <mergeCell ref="A1:B2"/>
    <mergeCell ref="C1:E1"/>
    <mergeCell ref="A30:D30"/>
    <mergeCell ref="B31:D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0</v>
      </c>
      <c r="B1" s="2" t="s">
        <v>2</v>
      </c>
      <c r="C1" s="2" t="s">
        <v>32</v>
      </c>
    </row>
    <row r="2" spans="1:3">
      <c r="A2" s="3" t="s">
        <v>404</v>
      </c>
    </row>
    <row r="3" spans="1:3">
      <c r="A3" s="4" t="s">
        <v>126</v>
      </c>
      <c r="B3" s="6" t="n">
        <v>182656</v>
      </c>
      <c r="C3" s="6" t="n">
        <v>192362</v>
      </c>
    </row>
    <row r="4" spans="1:3">
      <c r="A4" s="4" t="s">
        <v>561</v>
      </c>
      <c r="B4" s="5" t="n">
        <v>-87180</v>
      </c>
      <c r="C4" s="5" t="n">
        <v>-93543</v>
      </c>
    </row>
    <row r="5" spans="1:3">
      <c r="A5" s="4" t="s">
        <v>43</v>
      </c>
      <c r="B5" s="5" t="n">
        <v>95476</v>
      </c>
      <c r="C5" s="5" t="n">
        <v>98819</v>
      </c>
    </row>
    <row r="6" spans="1:3">
      <c r="A6" s="4" t="s">
        <v>562</v>
      </c>
    </row>
    <row r="7" spans="1:3">
      <c r="A7" s="3" t="s">
        <v>404</v>
      </c>
    </row>
    <row r="8" spans="1:3">
      <c r="A8" s="4" t="s">
        <v>126</v>
      </c>
      <c r="B8" s="5" t="n">
        <v>24376</v>
      </c>
      <c r="C8" s="5" t="n">
        <v>24534</v>
      </c>
    </row>
    <row r="9" spans="1:3">
      <c r="A9" s="4" t="s">
        <v>563</v>
      </c>
    </row>
    <row r="10" spans="1:3">
      <c r="A10" s="3" t="s">
        <v>404</v>
      </c>
    </row>
    <row r="11" spans="1:3">
      <c r="A11" s="4" t="s">
        <v>126</v>
      </c>
      <c r="B11" s="5" t="n">
        <v>112417</v>
      </c>
      <c r="C11" s="5" t="n">
        <v>112563</v>
      </c>
    </row>
    <row r="12" spans="1:3">
      <c r="A12" s="4" t="s">
        <v>564</v>
      </c>
    </row>
    <row r="13" spans="1:3">
      <c r="A13" s="3" t="s">
        <v>404</v>
      </c>
    </row>
    <row r="14" spans="1:3">
      <c r="A14" s="4" t="s">
        <v>126</v>
      </c>
      <c r="B14" s="6" t="n">
        <v>45863</v>
      </c>
      <c r="C14" s="6" t="n">
        <v>552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5</v>
      </c>
      <c r="B1" s="2" t="s">
        <v>2</v>
      </c>
      <c r="C1" s="2" t="s">
        <v>32</v>
      </c>
    </row>
    <row r="2" spans="1:3">
      <c r="A2" s="3" t="s">
        <v>209</v>
      </c>
    </row>
    <row r="3" spans="1:3">
      <c r="A3" s="4" t="s">
        <v>44</v>
      </c>
      <c r="B3" s="6" t="n">
        <v>84811</v>
      </c>
      <c r="C3" s="6" t="n">
        <v>848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6</v>
      </c>
      <c r="B1" s="2" t="s">
        <v>1</v>
      </c>
    </row>
    <row r="2" spans="1:4">
      <c r="B2" s="2" t="s">
        <v>2</v>
      </c>
      <c r="C2" s="2" t="s">
        <v>32</v>
      </c>
      <c r="D2" s="2" t="s">
        <v>67</v>
      </c>
    </row>
    <row r="3" spans="1:4">
      <c r="A3" s="3" t="s">
        <v>567</v>
      </c>
    </row>
    <row r="4" spans="1:4">
      <c r="A4" s="4" t="s">
        <v>501</v>
      </c>
      <c r="B4" s="6" t="n">
        <v>19290</v>
      </c>
      <c r="C4" s="6" t="n">
        <v>35680</v>
      </c>
      <c r="D4" s="6" t="n">
        <v>48071</v>
      </c>
    </row>
    <row r="5" spans="1:4">
      <c r="A5" s="4" t="s">
        <v>568</v>
      </c>
      <c r="B5" s="5" t="n">
        <v>4016</v>
      </c>
      <c r="C5" s="5" t="n">
        <v>5752</v>
      </c>
      <c r="D5" s="5" t="n">
        <v>15271</v>
      </c>
    </row>
    <row r="6" spans="1:4">
      <c r="A6" s="4" t="s">
        <v>569</v>
      </c>
      <c r="B6" s="5" t="n">
        <v>-2363</v>
      </c>
      <c r="C6" s="5" t="n">
        <v>-1713</v>
      </c>
      <c r="D6" s="5" t="n">
        <v>-3142</v>
      </c>
    </row>
    <row r="7" spans="1:4">
      <c r="A7" s="4" t="s">
        <v>172</v>
      </c>
      <c r="B7" s="5" t="n">
        <v>-10305</v>
      </c>
      <c r="C7" s="5" t="n">
        <v>-20155</v>
      </c>
      <c r="D7" s="5" t="n">
        <v>-23791</v>
      </c>
    </row>
    <row r="8" spans="1:4">
      <c r="A8" s="4" t="s">
        <v>98</v>
      </c>
      <c r="B8" s="5" t="n">
        <v>0</v>
      </c>
      <c r="C8" s="5" t="n">
        <v>-274</v>
      </c>
      <c r="D8" s="5" t="n">
        <v>-729</v>
      </c>
    </row>
    <row r="9" spans="1:4">
      <c r="A9" s="4" t="s">
        <v>505</v>
      </c>
      <c r="B9" s="6" t="n">
        <v>10638</v>
      </c>
      <c r="C9" s="6" t="n">
        <v>19290</v>
      </c>
      <c r="D9" s="6" t="n">
        <v>356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0</v>
      </c>
      <c r="B1" s="2" t="s">
        <v>1</v>
      </c>
    </row>
    <row r="2" spans="1:4">
      <c r="B2" s="2" t="s">
        <v>2</v>
      </c>
      <c r="C2" s="2" t="s">
        <v>32</v>
      </c>
      <c r="D2" s="2" t="s">
        <v>67</v>
      </c>
    </row>
    <row r="3" spans="1:4">
      <c r="A3" s="3" t="s">
        <v>212</v>
      </c>
    </row>
    <row r="4" spans="1:4">
      <c r="A4" s="4" t="s">
        <v>571</v>
      </c>
      <c r="B4" s="6" t="n">
        <v>-410</v>
      </c>
      <c r="C4" s="6" t="n">
        <v>-938</v>
      </c>
      <c r="D4" s="6" t="n">
        <v>-774</v>
      </c>
    </row>
    <row r="5" spans="1:4">
      <c r="A5" s="4" t="s">
        <v>572</v>
      </c>
      <c r="B5" s="5" t="n">
        <v>1272</v>
      </c>
      <c r="C5" s="5" t="n">
        <v>2169</v>
      </c>
      <c r="D5" s="5" t="n">
        <v>2094</v>
      </c>
    </row>
    <row r="6" spans="1:4">
      <c r="A6" s="4" t="s">
        <v>573</v>
      </c>
      <c r="B6" s="5" t="n">
        <v>-88</v>
      </c>
      <c r="C6" s="5" t="n">
        <v>-250</v>
      </c>
      <c r="D6" s="5" t="n">
        <v>-523</v>
      </c>
    </row>
    <row r="7" spans="1:4">
      <c r="A7" s="4" t="s">
        <v>574</v>
      </c>
      <c r="B7" s="5" t="n">
        <v>511</v>
      </c>
      <c r="C7" s="5" t="n">
        <v>2277</v>
      </c>
      <c r="D7" s="5" t="n">
        <v>2872</v>
      </c>
    </row>
    <row r="8" spans="1:4">
      <c r="A8" s="4" t="s">
        <v>575</v>
      </c>
      <c r="B8" s="5" t="n">
        <v>2364</v>
      </c>
      <c r="C8" s="5" t="n">
        <v>1713</v>
      </c>
      <c r="D8" s="5" t="n">
        <v>3142</v>
      </c>
    </row>
    <row r="9" spans="1:4">
      <c r="A9" s="4" t="s">
        <v>126</v>
      </c>
      <c r="B9" s="6" t="n">
        <v>3649</v>
      </c>
      <c r="C9" s="6" t="n">
        <v>4971</v>
      </c>
      <c r="D9" s="6" t="n">
        <v>68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576</v>
      </c>
      <c r="B1" s="2" t="s">
        <v>577</v>
      </c>
    </row>
    <row r="2" spans="1:2">
      <c r="A2" s="3" t="s">
        <v>212</v>
      </c>
    </row>
    <row r="3" spans="1:2">
      <c r="A3" s="4" t="s">
        <v>578</v>
      </c>
      <c r="B3" s="8"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67</v>
      </c>
    </row>
    <row r="3" spans="1:4">
      <c r="A3" s="3" t="s">
        <v>149</v>
      </c>
    </row>
    <row r="4" spans="1:4">
      <c r="A4" s="4" t="s">
        <v>150</v>
      </c>
      <c r="B4" s="7" t="n">
        <v>0.17</v>
      </c>
      <c r="C4" s="7" t="n">
        <v>0.13</v>
      </c>
      <c r="D4" s="7" t="n">
        <v>0.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9</v>
      </c>
      <c r="B1" s="2" t="s">
        <v>2</v>
      </c>
      <c r="C1" s="2" t="s">
        <v>32</v>
      </c>
    </row>
    <row r="2" spans="1:3">
      <c r="A2" s="3" t="s">
        <v>48</v>
      </c>
    </row>
    <row r="3" spans="1:3">
      <c r="A3" s="4" t="s">
        <v>580</v>
      </c>
      <c r="B3" s="6" t="n">
        <v>904014</v>
      </c>
      <c r="C3" s="6" t="n">
        <v>848330</v>
      </c>
    </row>
    <row r="4" spans="1:3">
      <c r="A4" s="4" t="s">
        <v>581</v>
      </c>
      <c r="B4" s="5" t="n">
        <v>252800</v>
      </c>
      <c r="C4" s="5" t="n">
        <v>248367</v>
      </c>
    </row>
    <row r="5" spans="1:3">
      <c r="A5" s="4" t="s">
        <v>582</v>
      </c>
      <c r="B5" s="5" t="n">
        <v>304680</v>
      </c>
      <c r="C5" s="5" t="n">
        <v>269162</v>
      </c>
    </row>
    <row r="6" spans="1:3">
      <c r="A6" s="4" t="s">
        <v>583</v>
      </c>
      <c r="B6" s="5" t="n">
        <v>159610</v>
      </c>
      <c r="C6" s="5" t="n">
        <v>178707</v>
      </c>
    </row>
    <row r="7" spans="1:3">
      <c r="A7" s="4" t="s">
        <v>584</v>
      </c>
      <c r="B7" s="6" t="n">
        <v>1621104</v>
      </c>
      <c r="C7" s="6" t="n">
        <v>1544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5</v>
      </c>
      <c r="B1" s="2" t="s">
        <v>2</v>
      </c>
      <c r="C1" s="2" t="s">
        <v>32</v>
      </c>
    </row>
    <row r="2" spans="1:3">
      <c r="A2" s="3" t="s">
        <v>48</v>
      </c>
    </row>
    <row r="3" spans="1:3">
      <c r="A3" s="5" t="n">
        <v>2017</v>
      </c>
      <c r="B3" s="6" t="n">
        <v>134251</v>
      </c>
    </row>
    <row r="4" spans="1:3">
      <c r="A4" s="5" t="n">
        <v>2018</v>
      </c>
      <c r="B4" s="5" t="n">
        <v>16117</v>
      </c>
    </row>
    <row r="5" spans="1:3">
      <c r="A5" s="5" t="n">
        <v>2019</v>
      </c>
      <c r="B5" s="5" t="n">
        <v>5209</v>
      </c>
    </row>
    <row r="6" spans="1:3">
      <c r="A6" s="5" t="n">
        <v>2020</v>
      </c>
      <c r="B6" s="5" t="n">
        <v>1877</v>
      </c>
    </row>
    <row r="7" spans="1:3">
      <c r="A7" s="4" t="s">
        <v>586</v>
      </c>
      <c r="B7" s="5" t="n">
        <v>2156</v>
      </c>
    </row>
    <row r="8" spans="1:3">
      <c r="A8" s="4" t="s">
        <v>126</v>
      </c>
      <c r="B8" s="6" t="n">
        <v>159610</v>
      </c>
      <c r="C8" s="6" t="n">
        <v>178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87</v>
      </c>
      <c r="B1" s="2" t="s">
        <v>1</v>
      </c>
    </row>
    <row r="2" spans="1:4">
      <c r="B2" s="2" t="s">
        <v>2</v>
      </c>
      <c r="C2" s="2" t="s">
        <v>32</v>
      </c>
      <c r="D2" s="2" t="s">
        <v>67</v>
      </c>
    </row>
    <row r="3" spans="1:4">
      <c r="A3" s="3" t="s">
        <v>48</v>
      </c>
    </row>
    <row r="4" spans="1:4">
      <c r="A4" s="4" t="s">
        <v>580</v>
      </c>
      <c r="B4" s="6" t="n">
        <v>292</v>
      </c>
      <c r="C4" s="6" t="n">
        <v>254</v>
      </c>
      <c r="D4" s="6" t="n">
        <v>318</v>
      </c>
    </row>
    <row r="5" spans="1:4">
      <c r="A5" s="4" t="s">
        <v>581</v>
      </c>
      <c r="B5" s="5" t="n">
        <v>120</v>
      </c>
      <c r="C5" s="5" t="n">
        <v>134</v>
      </c>
      <c r="D5" s="5" t="n">
        <v>190</v>
      </c>
    </row>
    <row r="6" spans="1:4">
      <c r="A6" s="4" t="s">
        <v>582</v>
      </c>
      <c r="B6" s="5" t="n">
        <v>144</v>
      </c>
      <c r="C6" s="5" t="n">
        <v>126</v>
      </c>
      <c r="D6" s="5" t="n">
        <v>112</v>
      </c>
    </row>
    <row r="7" spans="1:4">
      <c r="A7" s="4" t="s">
        <v>588</v>
      </c>
      <c r="B7" s="5" t="n">
        <v>306</v>
      </c>
      <c r="C7" s="5" t="n">
        <v>377</v>
      </c>
      <c r="D7" s="5" t="n">
        <v>463</v>
      </c>
    </row>
    <row r="8" spans="1:4">
      <c r="A8" s="4" t="s">
        <v>589</v>
      </c>
      <c r="B8" s="5" t="n">
        <v>17</v>
      </c>
      <c r="C8" s="5" t="n">
        <v>53</v>
      </c>
      <c r="D8" s="5" t="n">
        <v>16</v>
      </c>
    </row>
    <row r="9" spans="1:4">
      <c r="A9" s="4" t="s">
        <v>126</v>
      </c>
      <c r="B9" s="6" t="n">
        <v>879</v>
      </c>
      <c r="C9" s="6" t="n">
        <v>944</v>
      </c>
      <c r="D9" s="6" t="n">
        <v>10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0</v>
      </c>
      <c r="B1" s="2" t="s">
        <v>1</v>
      </c>
    </row>
    <row r="2" spans="1:3">
      <c r="B2" s="2" t="s">
        <v>2</v>
      </c>
      <c r="C2" s="2" t="s">
        <v>32</v>
      </c>
    </row>
    <row r="3" spans="1:3">
      <c r="A3" s="3" t="s">
        <v>48</v>
      </c>
    </row>
    <row r="4" spans="1:3">
      <c r="A4" s="4" t="s">
        <v>591</v>
      </c>
      <c r="B4" s="8" t="n">
        <v>1.7</v>
      </c>
      <c r="C4" s="8" t="n">
        <v>1.2</v>
      </c>
    </row>
    <row r="5" spans="1:3">
      <c r="A5" s="4" t="s">
        <v>592</v>
      </c>
      <c r="B5" s="8" t="n">
        <v>9.800000000000001</v>
      </c>
      <c r="C5" s="8" t="n">
        <v>1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93</v>
      </c>
      <c r="C1" s="2" t="s">
        <v>1</v>
      </c>
    </row>
    <row r="2" spans="1:5">
      <c r="C2" s="2" t="s">
        <v>2</v>
      </c>
      <c r="D2" s="2" t="s">
        <v>32</v>
      </c>
      <c r="E2" s="2" t="s">
        <v>67</v>
      </c>
    </row>
    <row r="3" spans="1:5">
      <c r="A3" s="3" t="s">
        <v>594</v>
      </c>
    </row>
    <row r="4" spans="1:5">
      <c r="A4" s="4" t="s">
        <v>595</v>
      </c>
      <c r="C4" s="6" t="n">
        <v>12749</v>
      </c>
      <c r="D4" s="6" t="n">
        <v>61058</v>
      </c>
    </row>
    <row r="5" spans="1:5">
      <c r="A5" s="4" t="s">
        <v>596</v>
      </c>
    </row>
    <row r="6" spans="1:5">
      <c r="A6" s="3" t="s">
        <v>594</v>
      </c>
    </row>
    <row r="7" spans="1:5">
      <c r="A7" s="4" t="s">
        <v>595</v>
      </c>
      <c r="C7" s="5" t="n">
        <v>0</v>
      </c>
      <c r="D7" s="5" t="n">
        <v>0</v>
      </c>
      <c r="E7" s="6" t="n">
        <v>0</v>
      </c>
    </row>
    <row r="8" spans="1:5">
      <c r="A8" s="4" t="s">
        <v>597</v>
      </c>
      <c r="C8" s="5" t="n">
        <v>0</v>
      </c>
      <c r="D8" s="5" t="n">
        <v>0</v>
      </c>
      <c r="E8" s="5" t="n">
        <v>0</v>
      </c>
    </row>
    <row r="9" spans="1:5">
      <c r="A9" s="4" t="s">
        <v>598</v>
      </c>
      <c r="C9" s="6" t="n">
        <v>11</v>
      </c>
      <c r="D9" s="6" t="n">
        <v>12</v>
      </c>
      <c r="E9" s="6" t="n">
        <v>11</v>
      </c>
    </row>
    <row r="10" spans="1:5">
      <c r="A10" s="4" t="s">
        <v>599</v>
      </c>
      <c r="C10" s="4" t="s">
        <v>600</v>
      </c>
      <c r="D10" s="4" t="s">
        <v>601</v>
      </c>
      <c r="E10" s="4" t="s">
        <v>602</v>
      </c>
    </row>
    <row r="11" spans="1:5">
      <c r="A11" s="4" t="s">
        <v>603</v>
      </c>
    </row>
    <row r="12" spans="1:5">
      <c r="A12" s="3" t="s">
        <v>594</v>
      </c>
    </row>
    <row r="13" spans="1:5">
      <c r="A13" s="4" t="s">
        <v>595</v>
      </c>
      <c r="B13" s="4" t="s">
        <v>550</v>
      </c>
      <c r="C13" s="6" t="n">
        <v>6490</v>
      </c>
      <c r="D13" s="6" t="n">
        <v>60977</v>
      </c>
      <c r="E13" s="6" t="n">
        <v>47411</v>
      </c>
    </row>
    <row r="14" spans="1:5">
      <c r="A14" s="4" t="s">
        <v>597</v>
      </c>
      <c r="B14" s="4" t="s">
        <v>550</v>
      </c>
      <c r="C14" s="5" t="n">
        <v>74911</v>
      </c>
      <c r="D14" s="5" t="n">
        <v>64935</v>
      </c>
      <c r="E14" s="5" t="n">
        <v>47413</v>
      </c>
    </row>
    <row r="15" spans="1:5">
      <c r="A15" s="4" t="s">
        <v>598</v>
      </c>
      <c r="B15" s="4" t="s">
        <v>550</v>
      </c>
      <c r="C15" s="6" t="n">
        <v>32732</v>
      </c>
      <c r="D15" s="6" t="n">
        <v>57689</v>
      </c>
      <c r="E15" s="6" t="n">
        <v>42877</v>
      </c>
    </row>
    <row r="16" spans="1:5">
      <c r="A16" s="4" t="s">
        <v>599</v>
      </c>
      <c r="C16" s="4" t="s">
        <v>604</v>
      </c>
      <c r="D16" s="4" t="s">
        <v>604</v>
      </c>
      <c r="E16" s="4" t="s">
        <v>604</v>
      </c>
    </row>
    <row r="17" spans="1:5">
      <c r="A17" s="4" t="s">
        <v>605</v>
      </c>
      <c r="C17" s="4" t="s">
        <v>604</v>
      </c>
      <c r="D17" s="4" t="s">
        <v>604</v>
      </c>
      <c r="E17" s="4" t="s">
        <v>604</v>
      </c>
    </row>
    <row r="18" spans="1:5">
      <c r="A18" s="4" t="s">
        <v>606</v>
      </c>
    </row>
    <row r="19" spans="1:5">
      <c r="A19" s="3" t="s">
        <v>594</v>
      </c>
    </row>
    <row r="20" spans="1:5">
      <c r="A20" s="4" t="s">
        <v>595</v>
      </c>
      <c r="B20" s="4" t="s">
        <v>607</v>
      </c>
      <c r="C20" s="6" t="n">
        <v>6259</v>
      </c>
      <c r="D20" s="6" t="n">
        <v>81</v>
      </c>
      <c r="E20" s="6" t="n">
        <v>2014</v>
      </c>
    </row>
    <row r="21" spans="1:5">
      <c r="A21" s="4" t="s">
        <v>597</v>
      </c>
      <c r="B21" s="4" t="s">
        <v>607</v>
      </c>
      <c r="C21" s="5" t="n">
        <v>7961</v>
      </c>
      <c r="D21" s="5" t="n">
        <v>2003</v>
      </c>
      <c r="E21" s="5" t="n">
        <v>2035</v>
      </c>
    </row>
    <row r="22" spans="1:5">
      <c r="A22" s="4" t="s">
        <v>598</v>
      </c>
      <c r="B22" s="4" t="s">
        <v>607</v>
      </c>
      <c r="C22" s="6" t="n">
        <v>4019</v>
      </c>
      <c r="D22" s="6" t="n">
        <v>780</v>
      </c>
      <c r="E22" s="6" t="n">
        <v>1514</v>
      </c>
    </row>
    <row r="23" spans="1:5">
      <c r="A23" s="4" t="s">
        <v>599</v>
      </c>
      <c r="C23" s="4" t="s">
        <v>608</v>
      </c>
      <c r="D23" s="4" t="s">
        <v>609</v>
      </c>
      <c r="E23" s="4" t="s">
        <v>610</v>
      </c>
    </row>
    <row r="24" spans="1:5">
      <c r="A24" s="4" t="s">
        <v>605</v>
      </c>
      <c r="C24" s="4" t="s">
        <v>611</v>
      </c>
      <c r="D24" s="4" t="s">
        <v>612</v>
      </c>
      <c r="E24" s="4" t="s">
        <v>610</v>
      </c>
    </row>
    <row r="25" spans="1:5"/>
    <row r="26" spans="1:5">
      <c r="A26" s="4" t="s">
        <v>550</v>
      </c>
      <c r="B26" s="4" t="s">
        <v>613</v>
      </c>
    </row>
    <row r="27" spans="1:5">
      <c r="A27" s="4" t="s">
        <v>607</v>
      </c>
      <c r="B27" s="4" t="s">
        <v>614</v>
      </c>
    </row>
  </sheetData>
  <mergeCells count="5">
    <mergeCell ref="A1:B2"/>
    <mergeCell ref="C1:E1"/>
    <mergeCell ref="A25:D25"/>
    <mergeCell ref="B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615</v>
      </c>
      <c r="B1" s="2" t="s">
        <v>577</v>
      </c>
    </row>
    <row r="2" spans="1:2">
      <c r="A2" s="3" t="s">
        <v>221</v>
      </c>
    </row>
    <row r="3" spans="1:2">
      <c r="A3" s="5" t="n">
        <v>2017</v>
      </c>
      <c r="B3" s="6" t="n">
        <v>1635</v>
      </c>
    </row>
    <row r="4" spans="1:2">
      <c r="A4" s="5" t="n">
        <v>2018</v>
      </c>
      <c r="B4" s="5" t="n">
        <v>2575</v>
      </c>
    </row>
    <row r="5" spans="1:2">
      <c r="A5" s="5" t="n">
        <v>2019</v>
      </c>
      <c r="B5" s="5" t="n">
        <v>4520</v>
      </c>
    </row>
    <row r="6" spans="1:2">
      <c r="A6" s="5" t="n">
        <v>2020</v>
      </c>
      <c r="B6" s="5" t="n">
        <v>1919</v>
      </c>
    </row>
    <row r="7" spans="1:2">
      <c r="A7" s="5" t="n">
        <v>2021</v>
      </c>
      <c r="B7" s="5" t="n">
        <v>930</v>
      </c>
    </row>
    <row r="8" spans="1:2">
      <c r="A8" s="4" t="s">
        <v>616</v>
      </c>
      <c r="B8" s="5" t="n">
        <v>3302</v>
      </c>
    </row>
    <row r="9" spans="1:2">
      <c r="A9" s="4" t="s">
        <v>126</v>
      </c>
      <c r="B9" s="6" t="n">
        <v>148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7</v>
      </c>
      <c r="B1" s="2" t="s">
        <v>1</v>
      </c>
    </row>
    <row r="2" spans="1:3">
      <c r="B2" s="2" t="s">
        <v>2</v>
      </c>
      <c r="C2" s="2" t="s">
        <v>32</v>
      </c>
    </row>
    <row r="3" spans="1:3">
      <c r="A3" s="3" t="s">
        <v>618</v>
      </c>
    </row>
    <row r="4" spans="1:3">
      <c r="A4" s="4" t="s">
        <v>619</v>
      </c>
      <c r="B4" s="8" t="n">
        <v>14.9</v>
      </c>
      <c r="C4" s="8" t="n">
        <v>28.3</v>
      </c>
    </row>
    <row r="5" spans="1:3">
      <c r="A5" s="4" t="s">
        <v>620</v>
      </c>
      <c r="B5" s="4" t="s">
        <v>621</v>
      </c>
      <c r="C5" s="4" t="s">
        <v>622</v>
      </c>
    </row>
    <row r="6" spans="1:3">
      <c r="A6" s="4" t="s">
        <v>623</v>
      </c>
      <c r="B6" s="4" t="s">
        <v>6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25</v>
      </c>
      <c r="B1" s="2" t="s">
        <v>626</v>
      </c>
      <c r="D1" s="2" t="s">
        <v>1</v>
      </c>
    </row>
    <row r="2" spans="1:4">
      <c r="B2" s="2" t="s">
        <v>627</v>
      </c>
      <c r="C2" s="2" t="s">
        <v>628</v>
      </c>
      <c r="D2" s="2" t="s">
        <v>2</v>
      </c>
    </row>
    <row r="3" spans="1:4">
      <c r="A3" s="4" t="s">
        <v>629</v>
      </c>
    </row>
    <row r="4" spans="1:4">
      <c r="A4" s="3" t="s">
        <v>618</v>
      </c>
    </row>
    <row r="5" spans="1:4">
      <c r="A5" s="4" t="s">
        <v>630</v>
      </c>
      <c r="D5" s="4" t="s">
        <v>631</v>
      </c>
    </row>
    <row r="6" spans="1:4">
      <c r="A6" s="4" t="s">
        <v>632</v>
      </c>
    </row>
    <row r="7" spans="1:4">
      <c r="A7" s="3" t="s">
        <v>618</v>
      </c>
    </row>
    <row r="8" spans="1:4">
      <c r="A8" s="4" t="s">
        <v>630</v>
      </c>
      <c r="D8" s="4" t="s">
        <v>631</v>
      </c>
    </row>
    <row r="9" spans="1:4">
      <c r="A9" s="4" t="s">
        <v>633</v>
      </c>
    </row>
    <row r="10" spans="1:4">
      <c r="A10" s="3" t="s">
        <v>618</v>
      </c>
    </row>
    <row r="11" spans="1:4">
      <c r="A11" s="4" t="s">
        <v>634</v>
      </c>
      <c r="D11" s="6" t="n">
        <v>32</v>
      </c>
    </row>
    <row r="12" spans="1:4">
      <c r="A12" s="4" t="s">
        <v>635</v>
      </c>
      <c r="B12" s="6" t="n">
        <v>31</v>
      </c>
    </row>
    <row r="13" spans="1:4">
      <c r="A13" s="4" t="s">
        <v>636</v>
      </c>
      <c r="B13" s="4" t="s">
        <v>637</v>
      </c>
    </row>
    <row r="14" spans="1:4">
      <c r="A14" s="4" t="s">
        <v>638</v>
      </c>
      <c r="B14" s="4" t="s">
        <v>639</v>
      </c>
    </row>
    <row r="15" spans="1:4">
      <c r="A15" s="4" t="s">
        <v>640</v>
      </c>
      <c r="B15" s="6" t="n">
        <v>32</v>
      </c>
    </row>
    <row r="16" spans="1:4">
      <c r="A16" s="4" t="s">
        <v>641</v>
      </c>
      <c r="D16" s="5" t="n">
        <v>31</v>
      </c>
    </row>
    <row r="17" spans="1:4">
      <c r="A17" s="4" t="s">
        <v>642</v>
      </c>
    </row>
    <row r="18" spans="1:4">
      <c r="A18" s="3" t="s">
        <v>618</v>
      </c>
    </row>
    <row r="19" spans="1:4">
      <c r="A19" s="4" t="s">
        <v>634</v>
      </c>
      <c r="D19" s="9" t="n">
        <v>30.9</v>
      </c>
    </row>
    <row r="20" spans="1:4">
      <c r="A20" s="4" t="s">
        <v>635</v>
      </c>
      <c r="C20" s="6" t="n">
        <v>30</v>
      </c>
    </row>
    <row r="21" spans="1:4">
      <c r="A21" s="4" t="s">
        <v>636</v>
      </c>
      <c r="C21" s="4" t="s">
        <v>643</v>
      </c>
    </row>
    <row r="22" spans="1:4">
      <c r="A22" s="4" t="s">
        <v>638</v>
      </c>
      <c r="C22" s="4" t="s">
        <v>644</v>
      </c>
    </row>
    <row r="23" spans="1:4">
      <c r="A23" s="4" t="s">
        <v>640</v>
      </c>
      <c r="C23" s="8" t="n">
        <v>30.9</v>
      </c>
    </row>
    <row r="24" spans="1:4">
      <c r="A24" s="4" t="s">
        <v>641</v>
      </c>
      <c r="D24" s="6" t="n">
        <v>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45</v>
      </c>
      <c r="B1" s="2" t="s">
        <v>1</v>
      </c>
    </row>
    <row r="2" spans="1:4">
      <c r="B2" s="2" t="s">
        <v>2</v>
      </c>
      <c r="C2" s="2" t="s">
        <v>32</v>
      </c>
      <c r="D2" s="2" t="s">
        <v>67</v>
      </c>
    </row>
    <row r="3" spans="1:4">
      <c r="A3" s="3" t="s">
        <v>646</v>
      </c>
    </row>
    <row r="4" spans="1:4">
      <c r="A4" s="4" t="s">
        <v>647</v>
      </c>
      <c r="B4" s="6" t="n">
        <v>2295</v>
      </c>
      <c r="C4" s="6" t="n">
        <v>497</v>
      </c>
      <c r="D4" s="6" t="n">
        <v>-51</v>
      </c>
    </row>
    <row r="5" spans="1:4">
      <c r="A5" s="4" t="s">
        <v>648</v>
      </c>
      <c r="B5" s="5" t="n">
        <v>115</v>
      </c>
      <c r="C5" s="5" t="n">
        <v>115</v>
      </c>
      <c r="D5" s="5" t="n">
        <v>-2916</v>
      </c>
    </row>
    <row r="6" spans="1:4">
      <c r="A6" s="4" t="s">
        <v>126</v>
      </c>
      <c r="B6" s="5" t="n">
        <v>2410</v>
      </c>
      <c r="C6" s="5" t="n">
        <v>612</v>
      </c>
      <c r="D6" s="5" t="n">
        <v>-2967</v>
      </c>
    </row>
    <row r="7" spans="1:4">
      <c r="A7" s="3" t="s">
        <v>649</v>
      </c>
    </row>
    <row r="8" spans="1:4">
      <c r="A8" s="4" t="s">
        <v>647</v>
      </c>
      <c r="B8" s="5" t="n">
        <v>2742</v>
      </c>
      <c r="C8" s="5" t="n">
        <v>3258</v>
      </c>
      <c r="D8" s="5" t="n">
        <v>4270</v>
      </c>
    </row>
    <row r="9" spans="1:4">
      <c r="A9" s="4" t="s">
        <v>648</v>
      </c>
      <c r="B9" s="5" t="n">
        <v>712</v>
      </c>
      <c r="C9" s="5" t="n">
        <v>475</v>
      </c>
      <c r="D9" s="5" t="n">
        <v>249</v>
      </c>
    </row>
    <row r="10" spans="1:4">
      <c r="A10" s="4" t="s">
        <v>650</v>
      </c>
      <c r="B10" s="5" t="n">
        <v>3</v>
      </c>
      <c r="C10" s="5" t="n">
        <v>114</v>
      </c>
      <c r="D10" s="5" t="n">
        <v>102</v>
      </c>
    </row>
    <row r="11" spans="1:4">
      <c r="A11" s="4" t="s">
        <v>126</v>
      </c>
      <c r="B11" s="5" t="n">
        <v>3457</v>
      </c>
      <c r="C11" s="5" t="n">
        <v>3847</v>
      </c>
      <c r="D11" s="5" t="n">
        <v>4621</v>
      </c>
    </row>
    <row r="12" spans="1:4">
      <c r="A12" s="3" t="s">
        <v>126</v>
      </c>
    </row>
    <row r="13" spans="1:4">
      <c r="A13" s="4" t="s">
        <v>647</v>
      </c>
      <c r="B13" s="5" t="n">
        <v>5037</v>
      </c>
      <c r="C13" s="5" t="n">
        <v>3755</v>
      </c>
      <c r="D13" s="5" t="n">
        <v>4219</v>
      </c>
    </row>
    <row r="14" spans="1:4">
      <c r="A14" s="4" t="s">
        <v>648</v>
      </c>
      <c r="B14" s="5" t="n">
        <v>827</v>
      </c>
      <c r="C14" s="5" t="n">
        <v>590</v>
      </c>
      <c r="D14" s="5" t="n">
        <v>-2667</v>
      </c>
    </row>
    <row r="15" spans="1:4">
      <c r="A15" s="4" t="s">
        <v>650</v>
      </c>
      <c r="B15" s="5" t="n">
        <v>3</v>
      </c>
      <c r="C15" s="5" t="n">
        <v>114</v>
      </c>
      <c r="D15" s="5" t="n">
        <v>102</v>
      </c>
    </row>
    <row r="16" spans="1:4">
      <c r="A16" s="4" t="s">
        <v>126</v>
      </c>
      <c r="B16" s="6" t="n">
        <v>5867</v>
      </c>
      <c r="C16" s="6" t="n">
        <v>4459</v>
      </c>
      <c r="D16" s="6" t="n">
        <v>16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1</v>
      </c>
      <c r="B1" s="2" t="s">
        <v>1</v>
      </c>
    </row>
    <row r="2" spans="1:4">
      <c r="B2" s="2" t="s">
        <v>2</v>
      </c>
      <c r="C2" s="2" t="s">
        <v>32</v>
      </c>
      <c r="D2" s="2" t="s">
        <v>67</v>
      </c>
    </row>
    <row r="3" spans="1:4">
      <c r="A3" s="3" t="s">
        <v>224</v>
      </c>
    </row>
    <row r="4" spans="1:4">
      <c r="A4" s="4" t="s">
        <v>652</v>
      </c>
      <c r="B4" s="6" t="n">
        <v>6165</v>
      </c>
      <c r="C4" s="6" t="n">
        <v>4751</v>
      </c>
      <c r="D4" s="6" t="n">
        <v>3820</v>
      </c>
    </row>
    <row r="5" spans="1:4">
      <c r="A5" s="3" t="s">
        <v>653</v>
      </c>
    </row>
    <row r="6" spans="1:4">
      <c r="A6" s="4" t="s">
        <v>654</v>
      </c>
      <c r="B6" s="5" t="n">
        <v>-662</v>
      </c>
      <c r="C6" s="5" t="n">
        <v>-395</v>
      </c>
      <c r="D6" s="5" t="n">
        <v>-327</v>
      </c>
    </row>
    <row r="7" spans="1:4">
      <c r="A7" s="4" t="s">
        <v>655</v>
      </c>
      <c r="B7" s="5" t="n">
        <v>0</v>
      </c>
      <c r="C7" s="5" t="n">
        <v>0</v>
      </c>
      <c r="D7" s="5" t="n">
        <v>-2902</v>
      </c>
    </row>
    <row r="8" spans="1:4">
      <c r="A8" s="4" t="s">
        <v>656</v>
      </c>
      <c r="B8" s="5" t="n">
        <v>538</v>
      </c>
      <c r="C8" s="5" t="n">
        <v>390</v>
      </c>
      <c r="D8" s="5" t="n">
        <v>892</v>
      </c>
    </row>
    <row r="9" spans="1:4">
      <c r="A9" s="4" t="s">
        <v>98</v>
      </c>
      <c r="B9" s="5" t="n">
        <v>121</v>
      </c>
      <c r="C9" s="5" t="n">
        <v>562</v>
      </c>
      <c r="D9" s="5" t="n">
        <v>243</v>
      </c>
    </row>
    <row r="10" spans="1:4">
      <c r="A10" s="4" t="s">
        <v>657</v>
      </c>
      <c r="B10" s="5" t="n">
        <v>3</v>
      </c>
      <c r="C10" s="5" t="n">
        <v>114</v>
      </c>
      <c r="D10" s="5" t="n">
        <v>102</v>
      </c>
    </row>
    <row r="11" spans="1:4">
      <c r="A11" s="4" t="s">
        <v>658</v>
      </c>
      <c r="B11" s="5" t="n">
        <v>-298</v>
      </c>
      <c r="C11" s="5" t="n">
        <v>-303</v>
      </c>
      <c r="D11" s="5" t="n">
        <v>-174</v>
      </c>
    </row>
    <row r="12" spans="1:4">
      <c r="A12" s="4" t="s">
        <v>659</v>
      </c>
      <c r="B12" s="5" t="n">
        <v>0</v>
      </c>
      <c r="C12" s="5" t="n">
        <v>-660</v>
      </c>
      <c r="D12" s="5" t="n">
        <v>0</v>
      </c>
    </row>
    <row r="13" spans="1:4">
      <c r="A13" s="4" t="s">
        <v>660</v>
      </c>
      <c r="B13" s="6" t="n">
        <v>5867</v>
      </c>
      <c r="C13" s="6" t="n">
        <v>4459</v>
      </c>
      <c r="D13" s="6" t="n">
        <v>16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1</v>
      </c>
      <c r="B1" s="2" t="s">
        <v>1</v>
      </c>
    </row>
    <row r="2" spans="1:4">
      <c r="B2" s="2" t="s">
        <v>2</v>
      </c>
      <c r="C2" s="2" t="s">
        <v>32</v>
      </c>
      <c r="D2" s="2" t="s">
        <v>67</v>
      </c>
    </row>
    <row r="3" spans="1:4">
      <c r="A3" s="3" t="s">
        <v>152</v>
      </c>
    </row>
    <row r="4" spans="1:4">
      <c r="A4" s="4" t="s">
        <v>134</v>
      </c>
      <c r="B4" s="6" t="n">
        <v>11746</v>
      </c>
      <c r="C4" s="6" t="n">
        <v>9116</v>
      </c>
      <c r="D4" s="6" t="n">
        <v>9260</v>
      </c>
    </row>
    <row r="5" spans="1:4">
      <c r="A5" s="3" t="s">
        <v>153</v>
      </c>
    </row>
    <row r="6" spans="1:4">
      <c r="A6" s="4" t="s">
        <v>91</v>
      </c>
      <c r="B6" s="5" t="n">
        <v>819</v>
      </c>
      <c r="C6" s="5" t="n">
        <v>1594</v>
      </c>
      <c r="D6" s="5" t="n">
        <v>1905</v>
      </c>
    </row>
    <row r="7" spans="1:4">
      <c r="A7" s="4" t="s">
        <v>154</v>
      </c>
      <c r="B7" s="5" t="n">
        <v>6975</v>
      </c>
      <c r="C7" s="5" t="n">
        <v>6586</v>
      </c>
      <c r="D7" s="5" t="n">
        <v>6490</v>
      </c>
    </row>
    <row r="8" spans="1:4">
      <c r="A8" s="4" t="s">
        <v>155</v>
      </c>
      <c r="B8" s="5" t="n">
        <v>6219</v>
      </c>
      <c r="C8" s="5" t="n">
        <v>5182</v>
      </c>
      <c r="D8" s="5" t="n">
        <v>4717</v>
      </c>
    </row>
    <row r="9" spans="1:4">
      <c r="A9" s="4" t="s">
        <v>156</v>
      </c>
      <c r="B9" s="5" t="n">
        <v>0</v>
      </c>
      <c r="C9" s="5" t="n">
        <v>0</v>
      </c>
      <c r="D9" s="5" t="n">
        <v>32</v>
      </c>
    </row>
    <row r="10" spans="1:4">
      <c r="A10" s="4" t="s">
        <v>157</v>
      </c>
      <c r="B10" s="5" t="n">
        <v>0</v>
      </c>
      <c r="C10" s="5" t="n">
        <v>0</v>
      </c>
      <c r="D10" s="5" t="n">
        <v>-1</v>
      </c>
    </row>
    <row r="11" spans="1:4">
      <c r="A11" s="4" t="s">
        <v>158</v>
      </c>
      <c r="B11" s="5" t="n">
        <v>0</v>
      </c>
      <c r="C11" s="5" t="n">
        <v>90</v>
      </c>
      <c r="D11" s="5" t="n">
        <v>0</v>
      </c>
    </row>
    <row r="12" spans="1:4">
      <c r="A12" s="4" t="s">
        <v>159</v>
      </c>
      <c r="B12" s="5" t="n">
        <v>-2487</v>
      </c>
      <c r="C12" s="5" t="n">
        <v>0</v>
      </c>
      <c r="D12" s="5" t="n">
        <v>0</v>
      </c>
    </row>
    <row r="13" spans="1:4">
      <c r="A13" s="4" t="s">
        <v>160</v>
      </c>
      <c r="B13" s="5" t="n">
        <v>746</v>
      </c>
      <c r="C13" s="5" t="n">
        <v>-944</v>
      </c>
      <c r="D13" s="5" t="n">
        <v>377</v>
      </c>
    </row>
    <row r="14" spans="1:4">
      <c r="A14" s="4" t="s">
        <v>161</v>
      </c>
      <c r="B14" s="5" t="n">
        <v>1260</v>
      </c>
      <c r="C14" s="5" t="n">
        <v>1109</v>
      </c>
      <c r="D14" s="5" t="n">
        <v>1349</v>
      </c>
    </row>
    <row r="15" spans="1:4">
      <c r="A15" s="4" t="s">
        <v>162</v>
      </c>
      <c r="B15" s="5" t="n">
        <v>3457</v>
      </c>
      <c r="C15" s="5" t="n">
        <v>3847</v>
      </c>
      <c r="D15" s="5" t="n">
        <v>4779</v>
      </c>
    </row>
    <row r="16" spans="1:4">
      <c r="A16" s="4" t="s">
        <v>163</v>
      </c>
      <c r="B16" s="5" t="n">
        <v>3225</v>
      </c>
      <c r="C16" s="5" t="n">
        <v>2943</v>
      </c>
      <c r="D16" s="5" t="n">
        <v>4462</v>
      </c>
    </row>
    <row r="17" spans="1:4">
      <c r="A17" s="4" t="s">
        <v>164</v>
      </c>
      <c r="B17" s="5" t="n">
        <v>131</v>
      </c>
      <c r="C17" s="5" t="n">
        <v>44</v>
      </c>
      <c r="D17" s="5" t="n">
        <v>113</v>
      </c>
    </row>
    <row r="18" spans="1:4">
      <c r="A18" s="4" t="s">
        <v>165</v>
      </c>
      <c r="B18" s="5" t="n">
        <v>-18374</v>
      </c>
      <c r="C18" s="5" t="n">
        <v>684</v>
      </c>
      <c r="D18" s="5" t="n">
        <v>-12353</v>
      </c>
    </row>
    <row r="19" spans="1:4">
      <c r="A19" s="4" t="s">
        <v>166</v>
      </c>
      <c r="B19" s="5" t="n">
        <v>8904</v>
      </c>
      <c r="C19" s="5" t="n">
        <v>3510</v>
      </c>
      <c r="D19" s="5" t="n">
        <v>4021</v>
      </c>
    </row>
    <row r="20" spans="1:4">
      <c r="A20" s="4" t="s">
        <v>167</v>
      </c>
      <c r="B20" s="5" t="n">
        <v>22621</v>
      </c>
      <c r="C20" s="5" t="n">
        <v>33761</v>
      </c>
      <c r="D20" s="5" t="n">
        <v>25151</v>
      </c>
    </row>
    <row r="21" spans="1:4">
      <c r="A21" s="3" t="s">
        <v>168</v>
      </c>
    </row>
    <row r="22" spans="1:4">
      <c r="A22" s="4" t="s">
        <v>169</v>
      </c>
      <c r="B22" s="5" t="n">
        <v>-50001</v>
      </c>
      <c r="C22" s="5" t="n">
        <v>-66021</v>
      </c>
      <c r="D22" s="5" t="n">
        <v>-56249</v>
      </c>
    </row>
    <row r="23" spans="1:4">
      <c r="A23" s="4" t="s">
        <v>170</v>
      </c>
      <c r="B23" s="5" t="n">
        <v>59460</v>
      </c>
      <c r="C23" s="5" t="n">
        <v>40482</v>
      </c>
      <c r="D23" s="5" t="n">
        <v>39335</v>
      </c>
    </row>
    <row r="24" spans="1:4">
      <c r="A24" s="3" t="s">
        <v>171</v>
      </c>
    </row>
    <row r="25" spans="1:4">
      <c r="A25" s="4" t="s">
        <v>169</v>
      </c>
      <c r="B25" s="5" t="n">
        <v>-192005</v>
      </c>
      <c r="C25" s="5" t="n">
        <v>-190756</v>
      </c>
      <c r="D25" s="5" t="n">
        <v>-210858</v>
      </c>
    </row>
    <row r="26" spans="1:4">
      <c r="A26" s="4" t="s">
        <v>172</v>
      </c>
      <c r="B26" s="5" t="n">
        <v>114189</v>
      </c>
      <c r="C26" s="5" t="n">
        <v>76452</v>
      </c>
      <c r="D26" s="5" t="n">
        <v>117281</v>
      </c>
    </row>
    <row r="27" spans="1:4">
      <c r="A27" s="4" t="s">
        <v>173</v>
      </c>
      <c r="B27" s="5" t="n">
        <v>-73997</v>
      </c>
      <c r="C27" s="5" t="n">
        <v>-71432</v>
      </c>
      <c r="D27" s="5" t="n">
        <v>-64975</v>
      </c>
    </row>
    <row r="28" spans="1:4">
      <c r="A28" s="4" t="s">
        <v>174</v>
      </c>
      <c r="B28" s="5" t="n">
        <v>0</v>
      </c>
      <c r="C28" s="5" t="n">
        <v>0</v>
      </c>
      <c r="D28" s="5" t="n">
        <v>-13085</v>
      </c>
    </row>
    <row r="29" spans="1:4">
      <c r="A29" s="4" t="s">
        <v>175</v>
      </c>
      <c r="B29" s="5" t="n">
        <v>9443</v>
      </c>
      <c r="C29" s="5" t="n">
        <v>18925</v>
      </c>
      <c r="D29" s="5" t="n">
        <v>23201</v>
      </c>
    </row>
    <row r="30" spans="1:4">
      <c r="A30" s="4" t="s">
        <v>176</v>
      </c>
      <c r="B30" s="5" t="n">
        <v>-4450</v>
      </c>
      <c r="C30" s="5" t="n">
        <v>-4703</v>
      </c>
      <c r="D30" s="5" t="n">
        <v>-5117</v>
      </c>
    </row>
    <row r="31" spans="1:4">
      <c r="A31" s="4" t="s">
        <v>177</v>
      </c>
      <c r="B31" s="5" t="n">
        <v>-137361</v>
      </c>
      <c r="C31" s="5" t="n">
        <v>-197053</v>
      </c>
      <c r="D31" s="5" t="n">
        <v>-170467</v>
      </c>
    </row>
    <row r="32" spans="1:4">
      <c r="A32" s="3" t="s">
        <v>178</v>
      </c>
    </row>
    <row r="33" spans="1:4">
      <c r="A33" s="4" t="s">
        <v>179</v>
      </c>
      <c r="B33" s="5" t="n">
        <v>109437</v>
      </c>
      <c r="C33" s="5" t="n">
        <v>156055</v>
      </c>
      <c r="D33" s="5" t="n">
        <v>10546</v>
      </c>
    </row>
    <row r="34" spans="1:4">
      <c r="A34" s="4" t="s">
        <v>180</v>
      </c>
      <c r="B34" s="5" t="n">
        <v>-52666</v>
      </c>
      <c r="C34" s="5" t="n">
        <v>11536</v>
      </c>
      <c r="D34" s="5" t="n">
        <v>-3955</v>
      </c>
    </row>
    <row r="35" spans="1:4">
      <c r="A35" s="4" t="s">
        <v>181</v>
      </c>
      <c r="B35" s="5" t="n">
        <v>-9027</v>
      </c>
      <c r="C35" s="5" t="n">
        <v>-2735</v>
      </c>
      <c r="D35" s="5" t="n">
        <v>-4888</v>
      </c>
    </row>
    <row r="36" spans="1:4">
      <c r="A36" s="4" t="s">
        <v>182</v>
      </c>
      <c r="B36" s="5" t="n">
        <v>-7500</v>
      </c>
      <c r="C36" s="5" t="n">
        <v>0</v>
      </c>
      <c r="D36" s="5" t="n">
        <v>0</v>
      </c>
    </row>
    <row r="37" spans="1:4">
      <c r="A37" s="4" t="s">
        <v>183</v>
      </c>
      <c r="B37" s="5" t="n">
        <v>-2890</v>
      </c>
      <c r="C37" s="5" t="n">
        <v>-2241</v>
      </c>
      <c r="D37" s="5" t="n">
        <v>-1568</v>
      </c>
    </row>
    <row r="38" spans="1:4">
      <c r="A38" s="4" t="s">
        <v>184</v>
      </c>
      <c r="B38" s="5" t="n">
        <v>-6312</v>
      </c>
      <c r="C38" s="5" t="n">
        <v>-5981</v>
      </c>
      <c r="D38" s="5" t="n">
        <v>-269</v>
      </c>
    </row>
    <row r="39" spans="1:4">
      <c r="A39" s="4" t="s">
        <v>185</v>
      </c>
      <c r="B39" s="5" t="n">
        <v>840</v>
      </c>
      <c r="C39" s="5" t="n">
        <v>507</v>
      </c>
      <c r="D39" s="5" t="n">
        <v>578</v>
      </c>
    </row>
    <row r="40" spans="1:4">
      <c r="A40" s="4" t="s">
        <v>186</v>
      </c>
      <c r="B40" s="5" t="n">
        <v>31882</v>
      </c>
      <c r="C40" s="5" t="n">
        <v>157141</v>
      </c>
      <c r="D40" s="5" t="n">
        <v>444</v>
      </c>
    </row>
    <row r="41" spans="1:4">
      <c r="A41" s="4" t="s">
        <v>187</v>
      </c>
      <c r="B41" s="5" t="n">
        <v>-82858</v>
      </c>
      <c r="C41" s="5" t="n">
        <v>-6151</v>
      </c>
      <c r="D41" s="5" t="n">
        <v>-144872</v>
      </c>
    </row>
    <row r="42" spans="1:4">
      <c r="A42" s="4" t="s">
        <v>188</v>
      </c>
      <c r="B42" s="5" t="n">
        <v>378905</v>
      </c>
      <c r="C42" s="5" t="n">
        <v>385056</v>
      </c>
      <c r="D42" s="5" t="n">
        <v>529928</v>
      </c>
    </row>
    <row r="43" spans="1:4">
      <c r="A43" s="4" t="s">
        <v>189</v>
      </c>
      <c r="B43" s="5" t="n">
        <v>296047</v>
      </c>
      <c r="C43" s="5" t="n">
        <v>378905</v>
      </c>
      <c r="D43" s="5" t="n">
        <v>385056</v>
      </c>
    </row>
    <row r="44" spans="1:4">
      <c r="A44" s="3" t="s">
        <v>190</v>
      </c>
    </row>
    <row r="45" spans="1:4">
      <c r="A45" s="4" t="s">
        <v>191</v>
      </c>
      <c r="B45" s="5" t="n">
        <v>3195</v>
      </c>
      <c r="C45" s="5" t="n">
        <v>3314</v>
      </c>
      <c r="D45" s="5" t="n">
        <v>3562</v>
      </c>
    </row>
    <row r="46" spans="1:4">
      <c r="A46" s="4" t="s">
        <v>192</v>
      </c>
      <c r="B46" s="5" t="n">
        <v>-330</v>
      </c>
      <c r="C46" s="5" t="n">
        <v>1442</v>
      </c>
      <c r="D46" s="5" t="n">
        <v>2655</v>
      </c>
    </row>
    <row r="47" spans="1:4">
      <c r="A47" s="3" t="s">
        <v>193</v>
      </c>
    </row>
    <row r="48" spans="1:4">
      <c r="A48" s="4" t="s">
        <v>194</v>
      </c>
      <c r="B48" s="5" t="n">
        <v>4016</v>
      </c>
      <c r="C48" s="5" t="n">
        <v>5752</v>
      </c>
      <c r="D48" s="5" t="n">
        <v>15271</v>
      </c>
    </row>
    <row r="49" spans="1:4">
      <c r="A49" s="4" t="s">
        <v>195</v>
      </c>
      <c r="B49" s="6" t="n">
        <v>4357</v>
      </c>
      <c r="C49" s="6" t="n">
        <v>97</v>
      </c>
      <c r="D49" s="6" t="n">
        <v>20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1</v>
      </c>
      <c r="B1" s="2" t="s">
        <v>2</v>
      </c>
      <c r="C1" s="2" t="s">
        <v>32</v>
      </c>
    </row>
    <row r="2" spans="1:3">
      <c r="A2" s="3" t="s">
        <v>662</v>
      </c>
    </row>
    <row r="3" spans="1:3">
      <c r="A3" s="4" t="s">
        <v>41</v>
      </c>
      <c r="B3" s="6" t="n">
        <v>5182</v>
      </c>
      <c r="C3" s="6" t="n">
        <v>5383</v>
      </c>
    </row>
    <row r="4" spans="1:3">
      <c r="A4" s="4" t="s">
        <v>663</v>
      </c>
      <c r="B4" s="5" t="n">
        <v>16107</v>
      </c>
      <c r="C4" s="5" t="n">
        <v>13901</v>
      </c>
    </row>
    <row r="5" spans="1:3">
      <c r="A5" s="4" t="s">
        <v>664</v>
      </c>
      <c r="B5" s="5" t="n">
        <v>4804</v>
      </c>
      <c r="C5" s="5" t="n">
        <v>5061</v>
      </c>
    </row>
    <row r="6" spans="1:3">
      <c r="A6" s="4" t="s">
        <v>45</v>
      </c>
      <c r="B6" s="5" t="n">
        <v>3550</v>
      </c>
      <c r="C6" s="5" t="n">
        <v>5012</v>
      </c>
    </row>
    <row r="7" spans="1:3">
      <c r="A7" s="4" t="s">
        <v>665</v>
      </c>
      <c r="B7" s="5" t="n">
        <v>401</v>
      </c>
      <c r="C7" s="5" t="n">
        <v>1241</v>
      </c>
    </row>
    <row r="8" spans="1:3">
      <c r="A8" s="4" t="s">
        <v>98</v>
      </c>
      <c r="B8" s="5" t="n">
        <v>4238</v>
      </c>
      <c r="C8" s="5" t="n">
        <v>4351</v>
      </c>
    </row>
    <row r="9" spans="1:3">
      <c r="A9" s="4" t="s">
        <v>666</v>
      </c>
      <c r="B9" s="5" t="n">
        <v>34282</v>
      </c>
      <c r="C9" s="5" t="n">
        <v>34949</v>
      </c>
    </row>
    <row r="10" spans="1:3">
      <c r="A10" s="3" t="s">
        <v>667</v>
      </c>
    </row>
    <row r="11" spans="1:3">
      <c r="A11" s="4" t="s">
        <v>668</v>
      </c>
      <c r="B11" s="5" t="n">
        <v>5480</v>
      </c>
      <c r="C11" s="5" t="n">
        <v>5982</v>
      </c>
    </row>
    <row r="12" spans="1:3">
      <c r="A12" s="4" t="s">
        <v>669</v>
      </c>
      <c r="B12" s="5" t="n">
        <v>3342</v>
      </c>
      <c r="C12" s="5" t="n">
        <v>2883</v>
      </c>
    </row>
    <row r="13" spans="1:3">
      <c r="A13" s="4" t="s">
        <v>670</v>
      </c>
      <c r="B13" s="5" t="n">
        <v>4319</v>
      </c>
      <c r="C13" s="5" t="n">
        <v>4019</v>
      </c>
    </row>
    <row r="14" spans="1:3">
      <c r="A14" s="4" t="s">
        <v>98</v>
      </c>
      <c r="B14" s="5" t="n">
        <v>724</v>
      </c>
      <c r="C14" s="5" t="n">
        <v>687</v>
      </c>
    </row>
    <row r="15" spans="1:3">
      <c r="A15" s="4" t="s">
        <v>671</v>
      </c>
      <c r="B15" s="5" t="n">
        <v>13865</v>
      </c>
      <c r="C15" s="5" t="n">
        <v>13571</v>
      </c>
    </row>
    <row r="16" spans="1:3">
      <c r="A16" s="4" t="s">
        <v>650</v>
      </c>
      <c r="B16" s="5" t="n">
        <v>1445</v>
      </c>
      <c r="C16" s="5" t="n">
        <v>1442</v>
      </c>
    </row>
    <row r="17" spans="1:3">
      <c r="A17" s="4" t="s">
        <v>672</v>
      </c>
      <c r="B17" s="6" t="n">
        <v>18972</v>
      </c>
      <c r="C17" s="6" t="n">
        <v>199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67</v>
      </c>
    </row>
    <row r="3" spans="1:4">
      <c r="A3" s="3" t="s">
        <v>674</v>
      </c>
    </row>
    <row r="4" spans="1:4">
      <c r="A4" s="4" t="s">
        <v>675</v>
      </c>
      <c r="B4" s="6" t="n">
        <v>0</v>
      </c>
      <c r="C4" s="6" t="n">
        <v>0</v>
      </c>
      <c r="D4" s="6" t="n">
        <v>3228</v>
      </c>
    </row>
    <row r="5" spans="1:4">
      <c r="A5" s="4" t="s">
        <v>676</v>
      </c>
      <c r="B5" s="5" t="n">
        <v>0</v>
      </c>
      <c r="C5" s="5" t="n">
        <v>0</v>
      </c>
      <c r="D5" s="5" t="n">
        <v>-3228</v>
      </c>
    </row>
    <row r="6" spans="1:4">
      <c r="A6" s="4" t="s">
        <v>677</v>
      </c>
      <c r="B6" s="6" t="n">
        <v>0</v>
      </c>
      <c r="C6" s="6" t="n">
        <v>0</v>
      </c>
      <c r="D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678</v>
      </c>
      <c r="B1" s="2" t="s">
        <v>1</v>
      </c>
    </row>
    <row r="2" spans="1:2">
      <c r="B2" s="2" t="s">
        <v>2</v>
      </c>
    </row>
    <row r="3" spans="1:2">
      <c r="A3" s="3" t="s">
        <v>224</v>
      </c>
    </row>
    <row r="4" spans="1:2">
      <c r="A4" s="4" t="s">
        <v>679</v>
      </c>
      <c r="B4" s="4" t="s">
        <v>6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2</v>
      </c>
      <c r="D2" s="2" t="s">
        <v>67</v>
      </c>
      <c r="E2" s="2" t="s">
        <v>68</v>
      </c>
    </row>
    <row r="3" spans="1:5">
      <c r="A3" s="3" t="s">
        <v>682</v>
      </c>
    </row>
    <row r="4" spans="1:5">
      <c r="A4" s="4" t="s">
        <v>683</v>
      </c>
      <c r="B4" s="6" t="n">
        <v>0</v>
      </c>
      <c r="C4" s="6" t="n">
        <v>0</v>
      </c>
      <c r="D4" s="6" t="n">
        <v>0</v>
      </c>
      <c r="E4" s="6" t="n">
        <v>3228</v>
      </c>
    </row>
    <row r="5" spans="1:5">
      <c r="A5" s="4" t="s">
        <v>684</v>
      </c>
    </row>
    <row r="6" spans="1:5">
      <c r="A6" s="3" t="s">
        <v>682</v>
      </c>
    </row>
    <row r="7" spans="1:5">
      <c r="A7" s="4" t="s">
        <v>685</v>
      </c>
      <c r="B7" s="5" t="n">
        <v>1400</v>
      </c>
    </row>
    <row r="8" spans="1:5">
      <c r="A8" s="4" t="s">
        <v>686</v>
      </c>
    </row>
    <row r="9" spans="1:5">
      <c r="A9" s="3" t="s">
        <v>682</v>
      </c>
    </row>
    <row r="10" spans="1:5">
      <c r="A10" s="4" t="s">
        <v>687</v>
      </c>
      <c r="B10" s="6" t="n">
        <v>4800</v>
      </c>
    </row>
    <row r="11" spans="1:5">
      <c r="A11" s="4" t="s">
        <v>688</v>
      </c>
    </row>
    <row r="12" spans="1:5">
      <c r="A12" s="3" t="s">
        <v>682</v>
      </c>
    </row>
    <row r="13" spans="1:5">
      <c r="A13" s="4" t="s">
        <v>689</v>
      </c>
      <c r="B13" s="4" t="s">
        <v>690</v>
      </c>
    </row>
    <row r="14" spans="1:5">
      <c r="A14" s="4" t="s">
        <v>691</v>
      </c>
    </row>
    <row r="15" spans="1:5">
      <c r="A15" s="3" t="s">
        <v>682</v>
      </c>
    </row>
    <row r="16" spans="1:5">
      <c r="A16" s="4" t="s">
        <v>689</v>
      </c>
      <c r="B16" s="4" t="s">
        <v>692</v>
      </c>
    </row>
    <row r="17" spans="1:5">
      <c r="A17" s="4" t="s">
        <v>693</v>
      </c>
    </row>
    <row r="18" spans="1:5">
      <c r="A18" s="3" t="s">
        <v>682</v>
      </c>
    </row>
    <row r="19" spans="1:5">
      <c r="A19" s="4" t="s">
        <v>687</v>
      </c>
      <c r="B19" s="6" t="n">
        <v>300</v>
      </c>
    </row>
    <row r="20" spans="1:5">
      <c r="A20" s="4" t="s">
        <v>694</v>
      </c>
    </row>
    <row r="21" spans="1:5">
      <c r="A21" s="3" t="s">
        <v>682</v>
      </c>
    </row>
    <row r="22" spans="1:5">
      <c r="A22" s="4" t="s">
        <v>695</v>
      </c>
      <c r="B22" s="6" t="n">
        <v>100</v>
      </c>
    </row>
    <row r="23" spans="1:5">
      <c r="A23" s="4" t="s">
        <v>696</v>
      </c>
    </row>
    <row r="24" spans="1:5">
      <c r="A24" s="3" t="s">
        <v>682</v>
      </c>
    </row>
    <row r="25" spans="1:5">
      <c r="A25" s="4" t="s">
        <v>689</v>
      </c>
      <c r="B25" s="4" t="s">
        <v>697</v>
      </c>
    </row>
    <row r="26" spans="1:5">
      <c r="A26" s="4" t="s">
        <v>698</v>
      </c>
    </row>
    <row r="27" spans="1:5">
      <c r="A27" s="3" t="s">
        <v>682</v>
      </c>
    </row>
    <row r="28" spans="1:5">
      <c r="A28" s="4" t="s">
        <v>689</v>
      </c>
      <c r="B28" s="4" t="s">
        <v>6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0</v>
      </c>
      <c r="B1" s="2" t="s">
        <v>2</v>
      </c>
      <c r="C1" s="2" t="s">
        <v>32</v>
      </c>
    </row>
    <row r="2" spans="1:3">
      <c r="A2" s="3" t="s">
        <v>224</v>
      </c>
    </row>
    <row r="3" spans="1:3">
      <c r="A3" s="4" t="s">
        <v>701</v>
      </c>
      <c r="B3" s="6" t="n">
        <v>0</v>
      </c>
      <c r="C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2</v>
      </c>
      <c r="B1" s="2" t="s">
        <v>1</v>
      </c>
    </row>
    <row r="2" spans="1:4">
      <c r="B2" s="2" t="s">
        <v>2</v>
      </c>
      <c r="C2" s="2" t="s">
        <v>32</v>
      </c>
      <c r="D2" s="2" t="s">
        <v>67</v>
      </c>
    </row>
    <row r="3" spans="1:4">
      <c r="A3" s="3" t="s">
        <v>227</v>
      </c>
    </row>
    <row r="4" spans="1:4">
      <c r="A4" s="4" t="s">
        <v>703</v>
      </c>
      <c r="B4" s="4" t="s">
        <v>704</v>
      </c>
      <c r="C4" s="4" t="s">
        <v>705</v>
      </c>
      <c r="D4" s="4" t="s">
        <v>706</v>
      </c>
    </row>
    <row r="5" spans="1:4">
      <c r="A5" s="4" t="s">
        <v>707</v>
      </c>
      <c r="B5" s="4" t="s">
        <v>708</v>
      </c>
      <c r="C5" s="4" t="s">
        <v>709</v>
      </c>
      <c r="D5" s="4" t="s">
        <v>710</v>
      </c>
    </row>
    <row r="6" spans="1:4">
      <c r="A6" s="4" t="s">
        <v>711</v>
      </c>
      <c r="B6" s="4" t="s">
        <v>712</v>
      </c>
      <c r="C6" s="4" t="s">
        <v>713</v>
      </c>
      <c r="D6" s="4" t="s">
        <v>713</v>
      </c>
    </row>
    <row r="7" spans="1:4">
      <c r="A7" s="4" t="s">
        <v>714</v>
      </c>
      <c r="B7" s="4" t="s">
        <v>715</v>
      </c>
      <c r="C7" s="4" t="s">
        <v>715</v>
      </c>
      <c r="D7" s="4" t="s">
        <v>7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6</v>
      </c>
      <c r="B1" s="2" t="s">
        <v>1</v>
      </c>
    </row>
    <row r="2" spans="1:4">
      <c r="B2" s="2" t="s">
        <v>2</v>
      </c>
      <c r="C2" s="2" t="s">
        <v>32</v>
      </c>
      <c r="D2" s="2" t="s">
        <v>67</v>
      </c>
    </row>
    <row r="3" spans="1:4">
      <c r="A3" s="3" t="s">
        <v>717</v>
      </c>
    </row>
    <row r="4" spans="1:4">
      <c r="A4" s="4" t="s">
        <v>718</v>
      </c>
      <c r="B4" s="6" t="n">
        <v>1900000</v>
      </c>
      <c r="C4" s="6" t="n">
        <v>1400000</v>
      </c>
      <c r="D4" s="6" t="n">
        <v>1800000</v>
      </c>
    </row>
    <row r="5" spans="1:4">
      <c r="A5" s="4" t="s">
        <v>719</v>
      </c>
    </row>
    <row r="6" spans="1:4">
      <c r="A6" s="3" t="s">
        <v>717</v>
      </c>
    </row>
    <row r="7" spans="1:4">
      <c r="A7" s="4" t="s">
        <v>720</v>
      </c>
      <c r="B7" s="4" t="s">
        <v>721</v>
      </c>
    </row>
    <row r="8" spans="1:4">
      <c r="A8" s="4" t="s">
        <v>722</v>
      </c>
      <c r="B8" s="5" t="n">
        <v>150000</v>
      </c>
    </row>
    <row r="9" spans="1:4">
      <c r="A9" s="4" t="s">
        <v>723</v>
      </c>
      <c r="B9" s="5" t="n">
        <v>15530</v>
      </c>
      <c r="C9" s="5" t="n">
        <v>12494</v>
      </c>
      <c r="D9" s="5" t="n">
        <v>10932</v>
      </c>
    </row>
    <row r="10" spans="1:4">
      <c r="A10" s="4" t="s">
        <v>718</v>
      </c>
      <c r="B10" s="6" t="n">
        <v>23000</v>
      </c>
      <c r="C10" s="6" t="n">
        <v>19000</v>
      </c>
      <c r="D10" s="6" t="n">
        <v>14000</v>
      </c>
    </row>
    <row r="11" spans="1:4">
      <c r="A11" s="4" t="s">
        <v>724</v>
      </c>
      <c r="B11" s="5" t="n">
        <v>58720</v>
      </c>
    </row>
    <row r="12" spans="1:4">
      <c r="A12" s="4" t="s">
        <v>725</v>
      </c>
    </row>
    <row r="13" spans="1:4">
      <c r="A13" s="3" t="s">
        <v>717</v>
      </c>
    </row>
    <row r="14" spans="1:4">
      <c r="A14" s="4" t="s">
        <v>720</v>
      </c>
      <c r="B14" s="4" t="s">
        <v>721</v>
      </c>
    </row>
    <row r="15" spans="1:4">
      <c r="A15" s="4" t="s">
        <v>723</v>
      </c>
      <c r="B15" s="5" t="n">
        <v>44782</v>
      </c>
      <c r="C15" s="5" t="n">
        <v>21088</v>
      </c>
      <c r="D15" s="5" t="n">
        <v>28630</v>
      </c>
    </row>
    <row r="16" spans="1:4">
      <c r="A16" s="4" t="s">
        <v>718</v>
      </c>
      <c r="B16" s="6" t="n">
        <v>100000</v>
      </c>
      <c r="C16" s="6" t="n">
        <v>52000</v>
      </c>
      <c r="D16" s="6" t="n">
        <v>64000</v>
      </c>
    </row>
    <row r="17" spans="1:4">
      <c r="A17" s="4" t="s">
        <v>726</v>
      </c>
      <c r="B17" s="4" t="s">
        <v>727</v>
      </c>
    </row>
    <row r="18" spans="1:4">
      <c r="A18" s="4" t="s">
        <v>728</v>
      </c>
      <c r="B18" s="6" t="n">
        <v>25000</v>
      </c>
    </row>
    <row r="19" spans="1:4">
      <c r="A19" s="4" t="s">
        <v>729</v>
      </c>
      <c r="B19" s="5" t="n">
        <v>593750</v>
      </c>
    </row>
    <row r="20" spans="1:4">
      <c r="A20" s="4" t="s">
        <v>724</v>
      </c>
      <c r="B20" s="5" t="n">
        <v>352450</v>
      </c>
    </row>
    <row r="21" spans="1:4">
      <c r="A21" s="4" t="s">
        <v>730</v>
      </c>
    </row>
    <row r="22" spans="1:4">
      <c r="A22" s="3" t="s">
        <v>717</v>
      </c>
    </row>
    <row r="23" spans="1:4">
      <c r="A23" s="4" t="s">
        <v>718</v>
      </c>
      <c r="B23" s="6" t="n">
        <v>300000</v>
      </c>
      <c r="C23" s="5" t="n">
        <v>300000</v>
      </c>
      <c r="D23" s="5" t="n">
        <v>500000</v>
      </c>
    </row>
    <row r="24" spans="1:4">
      <c r="A24" s="4" t="s">
        <v>731</v>
      </c>
    </row>
    <row r="25" spans="1:4">
      <c r="A25" s="3" t="s">
        <v>717</v>
      </c>
    </row>
    <row r="26" spans="1:4">
      <c r="A26" s="4" t="s">
        <v>718</v>
      </c>
      <c r="B26" s="6" t="n">
        <v>1200000</v>
      </c>
      <c r="C26" s="6" t="n">
        <v>1100000</v>
      </c>
      <c r="D26" s="6" t="n">
        <v>1200000</v>
      </c>
    </row>
    <row r="27" spans="1:4">
      <c r="A27" s="4" t="s">
        <v>729</v>
      </c>
      <c r="B27" s="5" t="n">
        <v>87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732</v>
      </c>
      <c r="B1" s="2" t="s">
        <v>1</v>
      </c>
    </row>
    <row r="2" spans="1:4">
      <c r="B2" s="2" t="s">
        <v>2</v>
      </c>
      <c r="C2" s="2" t="s">
        <v>32</v>
      </c>
      <c r="D2" s="2" t="s">
        <v>67</v>
      </c>
    </row>
    <row r="3" spans="1:4">
      <c r="A3" s="3" t="s">
        <v>733</v>
      </c>
    </row>
    <row r="4" spans="1:4">
      <c r="A4" s="4" t="s">
        <v>734</v>
      </c>
      <c r="B4" s="6" t="n">
        <v>9958</v>
      </c>
      <c r="C4" s="6" t="n">
        <v>4975</v>
      </c>
      <c r="D4" s="6" t="n">
        <v>22603</v>
      </c>
    </row>
    <row r="5" spans="1:4">
      <c r="A5" s="3" t="s">
        <v>735</v>
      </c>
    </row>
    <row r="6" spans="1:4">
      <c r="A6" s="4" t="s">
        <v>736</v>
      </c>
      <c r="B6" s="5" t="n">
        <v>278</v>
      </c>
      <c r="C6" s="5" t="n">
        <v>316</v>
      </c>
      <c r="D6" s="5" t="n">
        <v>473</v>
      </c>
    </row>
    <row r="7" spans="1:4">
      <c r="A7" s="4" t="s">
        <v>737</v>
      </c>
      <c r="B7" s="5" t="n">
        <v>-3960</v>
      </c>
      <c r="C7" s="5" t="n">
        <v>-3743</v>
      </c>
      <c r="D7" s="5" t="n">
        <v>-705</v>
      </c>
    </row>
    <row r="8" spans="1:4">
      <c r="A8" s="4" t="s">
        <v>738</v>
      </c>
      <c r="B8" s="5" t="n">
        <v>-5720</v>
      </c>
      <c r="C8" s="5" t="n">
        <v>-916</v>
      </c>
      <c r="D8" s="5" t="n">
        <v>-21425</v>
      </c>
    </row>
    <row r="9" spans="1:4">
      <c r="A9" s="4" t="s">
        <v>739</v>
      </c>
    </row>
    <row r="10" spans="1:4">
      <c r="A10" s="3" t="s">
        <v>733</v>
      </c>
    </row>
    <row r="11" spans="1:4">
      <c r="A11" s="4" t="s">
        <v>740</v>
      </c>
      <c r="B11" s="5" t="n">
        <v>141039</v>
      </c>
      <c r="C11" s="5" t="n">
        <v>140359</v>
      </c>
      <c r="D11" s="5" t="n">
        <v>115285</v>
      </c>
    </row>
    <row r="12" spans="1:4">
      <c r="A12" s="4" t="s">
        <v>741</v>
      </c>
      <c r="B12" s="5" t="n">
        <v>6453</v>
      </c>
      <c r="C12" s="5" t="n">
        <v>6859</v>
      </c>
      <c r="D12" s="5" t="n">
        <v>5634</v>
      </c>
    </row>
    <row r="13" spans="1:4">
      <c r="A13" s="4" t="s">
        <v>742</v>
      </c>
      <c r="B13" s="5" t="n">
        <v>5587</v>
      </c>
      <c r="C13" s="5" t="n">
        <v>5750</v>
      </c>
      <c r="D13" s="5" t="n">
        <v>5513</v>
      </c>
    </row>
    <row r="14" spans="1:4">
      <c r="A14" s="4" t="s">
        <v>734</v>
      </c>
      <c r="B14" s="5" t="n">
        <v>9118</v>
      </c>
      <c r="C14" s="5" t="n">
        <v>-6880</v>
      </c>
      <c r="D14" s="5" t="n">
        <v>22632</v>
      </c>
    </row>
    <row r="15" spans="1:4">
      <c r="A15" s="4" t="s">
        <v>743</v>
      </c>
      <c r="B15" s="5" t="n">
        <v>-9412</v>
      </c>
      <c r="C15" s="5" t="n">
        <v>-4825</v>
      </c>
      <c r="D15" s="5" t="n">
        <v>-8438</v>
      </c>
    </row>
    <row r="16" spans="1:4">
      <c r="A16" s="4" t="s">
        <v>744</v>
      </c>
      <c r="B16" s="5" t="n">
        <v>-200</v>
      </c>
      <c r="C16" s="5" t="n">
        <v>-224</v>
      </c>
      <c r="D16" s="5" t="n">
        <v>-267</v>
      </c>
    </row>
    <row r="17" spans="1:4">
      <c r="A17" s="4" t="s">
        <v>745</v>
      </c>
      <c r="B17" s="5" t="n">
        <v>152585</v>
      </c>
      <c r="C17" s="5" t="n">
        <v>141039</v>
      </c>
      <c r="D17" s="5" t="n">
        <v>140359</v>
      </c>
    </row>
    <row r="18" spans="1:4">
      <c r="A18" s="3" t="s">
        <v>746</v>
      </c>
    </row>
    <row r="19" spans="1:4">
      <c r="A19" s="4" t="s">
        <v>747</v>
      </c>
      <c r="B19" s="5" t="n">
        <v>105792</v>
      </c>
      <c r="C19" s="5" t="n">
        <v>108172</v>
      </c>
      <c r="D19" s="5" t="n">
        <v>103842</v>
      </c>
    </row>
    <row r="20" spans="1:4">
      <c r="A20" s="4" t="s">
        <v>748</v>
      </c>
      <c r="B20" s="5" t="n">
        <v>7633</v>
      </c>
      <c r="C20" s="5" t="n">
        <v>-2331</v>
      </c>
      <c r="D20" s="5" t="n">
        <v>8035</v>
      </c>
    </row>
    <row r="21" spans="1:4">
      <c r="A21" s="4" t="s">
        <v>749</v>
      </c>
      <c r="B21" s="5" t="n">
        <v>10000</v>
      </c>
      <c r="C21" s="5" t="n">
        <v>5000</v>
      </c>
      <c r="D21" s="5" t="n">
        <v>5000</v>
      </c>
    </row>
    <row r="22" spans="1:4">
      <c r="A22" s="4" t="s">
        <v>743</v>
      </c>
      <c r="B22" s="5" t="n">
        <v>-9412</v>
      </c>
      <c r="C22" s="5" t="n">
        <v>-4825</v>
      </c>
      <c r="D22" s="5" t="n">
        <v>-8438</v>
      </c>
    </row>
    <row r="23" spans="1:4">
      <c r="A23" s="4" t="s">
        <v>744</v>
      </c>
      <c r="B23" s="5" t="n">
        <v>-200</v>
      </c>
      <c r="C23" s="5" t="n">
        <v>-224</v>
      </c>
      <c r="D23" s="5" t="n">
        <v>-267</v>
      </c>
    </row>
    <row r="24" spans="1:4">
      <c r="A24" s="4" t="s">
        <v>750</v>
      </c>
      <c r="B24" s="5" t="n">
        <v>113813</v>
      </c>
      <c r="C24" s="5" t="n">
        <v>105792</v>
      </c>
      <c r="D24" s="5" t="n">
        <v>108172</v>
      </c>
    </row>
    <row r="25" spans="1:4">
      <c r="A25" s="3" t="s">
        <v>751</v>
      </c>
    </row>
    <row r="26" spans="1:4">
      <c r="A26" s="4" t="s">
        <v>55</v>
      </c>
      <c r="B26" s="5" t="n">
        <v>38772</v>
      </c>
      <c r="C26" s="5" t="n">
        <v>35247</v>
      </c>
      <c r="D26" s="5" t="n">
        <v>32186</v>
      </c>
    </row>
    <row r="27" spans="1:4">
      <c r="A27" s="4" t="s">
        <v>752</v>
      </c>
      <c r="B27" s="5" t="n">
        <v>130109</v>
      </c>
      <c r="C27" s="5" t="n">
        <v>121609</v>
      </c>
      <c r="D27" s="5" t="n">
        <v>119750</v>
      </c>
    </row>
    <row r="28" spans="1:4">
      <c r="A28" s="3" t="s">
        <v>735</v>
      </c>
    </row>
    <row r="29" spans="1:4">
      <c r="A29" s="4" t="s">
        <v>741</v>
      </c>
      <c r="B29" s="5" t="n">
        <v>6453</v>
      </c>
      <c r="C29" s="5" t="n">
        <v>6859</v>
      </c>
      <c r="D29" s="5" t="n">
        <v>5634</v>
      </c>
    </row>
    <row r="30" spans="1:4">
      <c r="A30" s="4" t="s">
        <v>742</v>
      </c>
      <c r="B30" s="5" t="n">
        <v>5587</v>
      </c>
      <c r="C30" s="5" t="n">
        <v>5750</v>
      </c>
      <c r="D30" s="5" t="n">
        <v>5513</v>
      </c>
    </row>
    <row r="31" spans="1:4">
      <c r="A31" s="4" t="s">
        <v>753</v>
      </c>
      <c r="B31" s="5" t="n">
        <v>-7736</v>
      </c>
      <c r="C31" s="5" t="n">
        <v>-7820</v>
      </c>
      <c r="D31" s="5" t="n">
        <v>-7487</v>
      </c>
    </row>
    <row r="32" spans="1:4">
      <c r="A32" s="4" t="s">
        <v>736</v>
      </c>
      <c r="B32" s="5" t="n">
        <v>278</v>
      </c>
      <c r="C32" s="5" t="n">
        <v>309</v>
      </c>
      <c r="D32" s="5" t="n">
        <v>309</v>
      </c>
    </row>
    <row r="33" spans="1:4">
      <c r="A33" s="4" t="s">
        <v>737</v>
      </c>
      <c r="B33" s="5" t="n">
        <v>3201</v>
      </c>
      <c r="C33" s="5" t="n">
        <v>3564</v>
      </c>
      <c r="D33" s="5" t="n">
        <v>1365</v>
      </c>
    </row>
    <row r="34" spans="1:4">
      <c r="A34" s="4" t="s">
        <v>738</v>
      </c>
      <c r="B34" s="6" t="n">
        <v>7783</v>
      </c>
      <c r="C34" s="6" t="n">
        <v>8662</v>
      </c>
      <c r="D34" s="6" t="n">
        <v>5334</v>
      </c>
    </row>
    <row r="35" spans="1:4">
      <c r="A35" s="3" t="s">
        <v>754</v>
      </c>
    </row>
    <row r="36" spans="1:4">
      <c r="A36" s="4" t="s">
        <v>755</v>
      </c>
      <c r="B36" s="4" t="s">
        <v>756</v>
      </c>
      <c r="C36" s="4" t="s">
        <v>757</v>
      </c>
      <c r="D36" s="4" t="s">
        <v>758</v>
      </c>
    </row>
    <row r="37" spans="1:4">
      <c r="A37" s="4" t="s">
        <v>759</v>
      </c>
      <c r="B37" s="4" t="s">
        <v>760</v>
      </c>
      <c r="C37" s="4" t="s">
        <v>760</v>
      </c>
      <c r="D37" s="4" t="s">
        <v>760</v>
      </c>
    </row>
    <row r="38" spans="1:4">
      <c r="A38" s="4" t="s">
        <v>761</v>
      </c>
      <c r="B38" s="4" t="s">
        <v>14</v>
      </c>
      <c r="C38" s="4" t="s">
        <v>762</v>
      </c>
      <c r="D38" s="4" t="s">
        <v>763</v>
      </c>
    </row>
    <row r="39" spans="1:4">
      <c r="A39" s="3" t="s">
        <v>764</v>
      </c>
    </row>
    <row r="40" spans="1:4">
      <c r="A40" s="4" t="s">
        <v>755</v>
      </c>
      <c r="B40" s="4" t="s">
        <v>757</v>
      </c>
      <c r="C40" s="4" t="s">
        <v>758</v>
      </c>
      <c r="D40" s="4" t="s">
        <v>765</v>
      </c>
    </row>
    <row r="41" spans="1:4">
      <c r="A41" s="4" t="s">
        <v>766</v>
      </c>
      <c r="B41" s="4" t="s">
        <v>767</v>
      </c>
      <c r="C41" s="4" t="s">
        <v>767</v>
      </c>
      <c r="D41" s="4" t="s">
        <v>767</v>
      </c>
    </row>
    <row r="42" spans="1:4">
      <c r="A42" s="4" t="s">
        <v>759</v>
      </c>
      <c r="B42" s="4" t="s">
        <v>760</v>
      </c>
      <c r="C42" s="4" t="s">
        <v>760</v>
      </c>
      <c r="D42" s="4" t="s">
        <v>760</v>
      </c>
    </row>
    <row r="43" spans="1:4">
      <c r="A43" s="3" t="s">
        <v>768</v>
      </c>
    </row>
    <row r="44" spans="1:4">
      <c r="A44" s="4" t="s">
        <v>769</v>
      </c>
      <c r="B44" s="6" t="n">
        <v>9221</v>
      </c>
      <c r="C44" s="6" t="n">
        <v>3272</v>
      </c>
      <c r="D44" s="6" t="n">
        <v>22083</v>
      </c>
    </row>
    <row r="45" spans="1:4">
      <c r="A45" s="4" t="s">
        <v>770</v>
      </c>
      <c r="B45" s="5" t="n">
        <v>-278</v>
      </c>
      <c r="C45" s="5" t="n">
        <v>-309</v>
      </c>
      <c r="D45" s="5" t="n">
        <v>-309</v>
      </c>
    </row>
    <row r="46" spans="1:4">
      <c r="A46" s="4" t="s">
        <v>771</v>
      </c>
      <c r="B46" s="5" t="n">
        <v>-3201</v>
      </c>
      <c r="C46" s="5" t="n">
        <v>-3564</v>
      </c>
      <c r="D46" s="5" t="n">
        <v>-1365</v>
      </c>
    </row>
    <row r="47" spans="1:4">
      <c r="A47" s="4" t="s">
        <v>772</v>
      </c>
      <c r="B47" s="5" t="n">
        <v>-2216</v>
      </c>
      <c r="C47" s="5" t="n">
        <v>232</v>
      </c>
      <c r="D47" s="5" t="n">
        <v>-7873</v>
      </c>
    </row>
    <row r="48" spans="1:4">
      <c r="A48" s="4" t="s">
        <v>773</v>
      </c>
      <c r="B48" s="5" t="n">
        <v>3526</v>
      </c>
      <c r="C48" s="5" t="n">
        <v>-369</v>
      </c>
      <c r="D48" s="5" t="n">
        <v>12536</v>
      </c>
    </row>
    <row r="49" spans="1:4">
      <c r="A49" s="3" t="s">
        <v>774</v>
      </c>
    </row>
    <row r="50" spans="1:4">
      <c r="A50" s="4" t="s">
        <v>775</v>
      </c>
      <c r="B50" s="5" t="n">
        <v>40392</v>
      </c>
      <c r="C50" s="5" t="n">
        <v>34373</v>
      </c>
      <c r="D50" s="5" t="n">
        <v>34665</v>
      </c>
    </row>
    <row r="51" spans="1:4">
      <c r="A51" s="4" t="s">
        <v>770</v>
      </c>
      <c r="B51" s="5" t="n">
        <v>488</v>
      </c>
      <c r="C51" s="5" t="n">
        <v>766</v>
      </c>
      <c r="D51" s="5" t="n">
        <v>1075</v>
      </c>
    </row>
    <row r="52" spans="1:4">
      <c r="A52" s="4" t="s">
        <v>776</v>
      </c>
      <c r="B52" s="5" t="n">
        <v>-15772</v>
      </c>
      <c r="C52" s="5" t="n">
        <v>-13556</v>
      </c>
      <c r="D52" s="5" t="n">
        <v>-13788</v>
      </c>
    </row>
    <row r="53" spans="1:4">
      <c r="A53" s="4" t="s">
        <v>777</v>
      </c>
      <c r="B53" s="6" t="n">
        <v>25108</v>
      </c>
      <c r="C53" s="6" t="n">
        <v>21583</v>
      </c>
      <c r="D53" s="6" t="n">
        <v>219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8</v>
      </c>
      <c r="B1" s="2" t="s">
        <v>1</v>
      </c>
    </row>
    <row r="2" spans="1:4">
      <c r="B2" s="2" t="s">
        <v>2</v>
      </c>
      <c r="C2" s="2" t="s">
        <v>32</v>
      </c>
      <c r="D2" s="2" t="s">
        <v>67</v>
      </c>
    </row>
    <row r="3" spans="1:4">
      <c r="A3" s="3" t="s">
        <v>779</v>
      </c>
    </row>
    <row r="4" spans="1:4">
      <c r="A4" s="4" t="s">
        <v>780</v>
      </c>
      <c r="B4" s="4" t="s">
        <v>781</v>
      </c>
    </row>
    <row r="5" spans="1:4">
      <c r="A5" s="4" t="s">
        <v>782</v>
      </c>
      <c r="C5" s="4" t="s">
        <v>781</v>
      </c>
      <c r="D5" s="4" t="s">
        <v>781</v>
      </c>
    </row>
    <row r="6" spans="1:4">
      <c r="A6" s="4" t="s">
        <v>426</v>
      </c>
    </row>
    <row r="7" spans="1:4">
      <c r="A7" s="3" t="s">
        <v>779</v>
      </c>
    </row>
    <row r="8" spans="1:4">
      <c r="A8" s="4" t="s">
        <v>780</v>
      </c>
      <c r="B8" s="4" t="s">
        <v>783</v>
      </c>
    </row>
    <row r="9" spans="1:4">
      <c r="A9" s="4" t="s">
        <v>782</v>
      </c>
      <c r="C9" s="4" t="s">
        <v>784</v>
      </c>
      <c r="D9" s="4" t="s">
        <v>785</v>
      </c>
    </row>
    <row r="10" spans="1:4">
      <c r="A10" s="4" t="s">
        <v>786</v>
      </c>
    </row>
    <row r="11" spans="1:4">
      <c r="A11" s="3" t="s">
        <v>779</v>
      </c>
    </row>
    <row r="12" spans="1:4">
      <c r="A12" s="4" t="s">
        <v>780</v>
      </c>
      <c r="B12" s="4" t="s">
        <v>787</v>
      </c>
    </row>
    <row r="13" spans="1:4">
      <c r="A13" s="4" t="s">
        <v>782</v>
      </c>
      <c r="C13" s="4" t="s">
        <v>788</v>
      </c>
      <c r="D13" s="4" t="s">
        <v>788</v>
      </c>
    </row>
    <row r="14" spans="1:4">
      <c r="A14" s="4" t="s">
        <v>789</v>
      </c>
    </row>
    <row r="15" spans="1:4">
      <c r="A15" s="3" t="s">
        <v>779</v>
      </c>
    </row>
    <row r="16" spans="1:4">
      <c r="A16" s="4" t="s">
        <v>780</v>
      </c>
      <c r="B16" s="4" t="s">
        <v>765</v>
      </c>
    </row>
    <row r="17" spans="1:4">
      <c r="A17" s="4" t="s">
        <v>782</v>
      </c>
      <c r="C17" s="4" t="s">
        <v>790</v>
      </c>
      <c r="D17" s="4" t="s">
        <v>7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32</v>
      </c>
      <c r="D1" s="2" t="s">
        <v>67</v>
      </c>
      <c r="E1" s="2" t="s">
        <v>68</v>
      </c>
    </row>
    <row r="2" spans="1:5">
      <c r="A2" s="3" t="s">
        <v>779</v>
      </c>
    </row>
    <row r="3" spans="1:5">
      <c r="A3" s="4" t="s">
        <v>793</v>
      </c>
      <c r="B3" s="6" t="n">
        <v>113813</v>
      </c>
      <c r="C3" s="6" t="n">
        <v>105792</v>
      </c>
      <c r="D3" s="6" t="n">
        <v>108172</v>
      </c>
      <c r="E3" s="6" t="n">
        <v>103842</v>
      </c>
    </row>
    <row r="4" spans="1:5">
      <c r="A4" s="4" t="s">
        <v>794</v>
      </c>
    </row>
    <row r="5" spans="1:5">
      <c r="A5" s="3" t="s">
        <v>779</v>
      </c>
    </row>
    <row r="6" spans="1:5">
      <c r="A6" s="4" t="s">
        <v>793</v>
      </c>
      <c r="B6" s="5" t="n">
        <v>0</v>
      </c>
      <c r="C6" s="5" t="n">
        <v>18197</v>
      </c>
    </row>
    <row r="7" spans="1:5">
      <c r="A7" s="4" t="s">
        <v>795</v>
      </c>
    </row>
    <row r="8" spans="1:5">
      <c r="A8" s="3" t="s">
        <v>779</v>
      </c>
    </row>
    <row r="9" spans="1:5">
      <c r="A9" s="4" t="s">
        <v>793</v>
      </c>
      <c r="B9" s="5" t="n">
        <v>4731</v>
      </c>
      <c r="C9" s="5" t="n">
        <v>3442</v>
      </c>
    </row>
    <row r="10" spans="1:5">
      <c r="A10" s="4" t="s">
        <v>796</v>
      </c>
    </row>
    <row r="11" spans="1:5">
      <c r="A11" s="3" t="s">
        <v>779</v>
      </c>
    </row>
    <row r="12" spans="1:5">
      <c r="A12" s="4" t="s">
        <v>793</v>
      </c>
      <c r="B12" s="5" t="n">
        <v>16189</v>
      </c>
      <c r="C12" s="5" t="n">
        <v>14738</v>
      </c>
    </row>
    <row r="13" spans="1:5">
      <c r="A13" s="4" t="s">
        <v>797</v>
      </c>
    </row>
    <row r="14" spans="1:5">
      <c r="A14" s="3" t="s">
        <v>779</v>
      </c>
    </row>
    <row r="15" spans="1:5">
      <c r="A15" s="4" t="s">
        <v>793</v>
      </c>
      <c r="B15" s="5" t="n">
        <v>75159</v>
      </c>
      <c r="C15" s="5" t="n">
        <v>53649</v>
      </c>
    </row>
    <row r="16" spans="1:5">
      <c r="A16" s="4" t="s">
        <v>798</v>
      </c>
    </row>
    <row r="17" spans="1:5">
      <c r="A17" s="3" t="s">
        <v>779</v>
      </c>
    </row>
    <row r="18" spans="1:5">
      <c r="A18" s="4" t="s">
        <v>793</v>
      </c>
      <c r="B18" s="5" t="n">
        <v>15345</v>
      </c>
      <c r="C18" s="5" t="n">
        <v>12402</v>
      </c>
    </row>
    <row r="19" spans="1:5">
      <c r="A19" s="4" t="s">
        <v>799</v>
      </c>
    </row>
    <row r="20" spans="1:5">
      <c r="A20" s="3" t="s">
        <v>779</v>
      </c>
    </row>
    <row r="21" spans="1:5">
      <c r="A21" s="4" t="s">
        <v>793</v>
      </c>
      <c r="B21" s="6" t="n">
        <v>2389</v>
      </c>
      <c r="C21" s="6" t="n">
        <v>33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77</v>
      </c>
    </row>
    <row r="2" spans="1:2">
      <c r="A2" s="3" t="s">
        <v>779</v>
      </c>
    </row>
    <row r="3" spans="1:2">
      <c r="A3" s="5" t="n">
        <v>2017</v>
      </c>
      <c r="B3" s="6" t="n">
        <v>9190</v>
      </c>
    </row>
    <row r="4" spans="1:2">
      <c r="A4" s="5" t="n">
        <v>2018</v>
      </c>
      <c r="B4" s="5" t="n">
        <v>11076</v>
      </c>
    </row>
    <row r="5" spans="1:2">
      <c r="A5" s="5" t="n">
        <v>2019</v>
      </c>
      <c r="B5" s="5" t="n">
        <v>10913</v>
      </c>
    </row>
    <row r="6" spans="1:2">
      <c r="A6" s="5" t="n">
        <v>2020</v>
      </c>
      <c r="B6" s="5" t="n">
        <v>10290</v>
      </c>
    </row>
    <row r="7" spans="1:2">
      <c r="A7" s="5" t="n">
        <v>2021</v>
      </c>
      <c r="B7" s="5" t="n">
        <v>11748</v>
      </c>
    </row>
    <row r="8" spans="1:2">
      <c r="A8" s="4" t="s">
        <v>801</v>
      </c>
      <c r="B8" s="5" t="n">
        <v>56735</v>
      </c>
    </row>
    <row r="9" spans="1:2">
      <c r="A9" s="4" t="s">
        <v>126</v>
      </c>
      <c r="B9" s="6" t="n">
        <v>1099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2</v>
      </c>
      <c r="C1" s="2" t="s">
        <v>1</v>
      </c>
    </row>
    <row r="2" spans="1:5">
      <c r="C2" s="2" t="s">
        <v>2</v>
      </c>
      <c r="D2" s="2" t="s">
        <v>32</v>
      </c>
      <c r="E2" s="2" t="s">
        <v>67</v>
      </c>
    </row>
    <row r="3" spans="1:5">
      <c r="A3" s="3" t="s">
        <v>779</v>
      </c>
    </row>
    <row r="4" spans="1:5">
      <c r="A4" s="4" t="s">
        <v>803</v>
      </c>
      <c r="D4" s="6" t="n">
        <v>10000</v>
      </c>
      <c r="E4" s="6" t="n">
        <v>5000</v>
      </c>
    </row>
    <row r="5" spans="1:5">
      <c r="A5" s="4" t="s">
        <v>804</v>
      </c>
      <c r="B5" s="4" t="s">
        <v>550</v>
      </c>
      <c r="C5" s="6" t="n">
        <v>5000</v>
      </c>
    </row>
    <row r="6" spans="1:5"/>
    <row r="7" spans="1:5">
      <c r="A7" s="4" t="s">
        <v>550</v>
      </c>
      <c r="B7" s="4" t="s">
        <v>805</v>
      </c>
    </row>
  </sheetData>
  <mergeCells count="4">
    <mergeCell ref="A1:B2"/>
    <mergeCell ref="C1:E1"/>
    <mergeCell ref="A6:D6"/>
    <mergeCell ref="B7:D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806</v>
      </c>
      <c r="B1" s="2" t="s">
        <v>1</v>
      </c>
    </row>
    <row r="2" spans="1:4">
      <c r="B2" s="2" t="s">
        <v>2</v>
      </c>
      <c r="C2" s="2" t="s">
        <v>32</v>
      </c>
      <c r="D2" s="2" t="s">
        <v>67</v>
      </c>
    </row>
    <row r="3" spans="1:4">
      <c r="A3" s="3" t="s">
        <v>733</v>
      </c>
    </row>
    <row r="4" spans="1:4">
      <c r="A4" s="4" t="s">
        <v>734</v>
      </c>
      <c r="B4" s="6" t="n">
        <v>9958000</v>
      </c>
      <c r="C4" s="6" t="n">
        <v>4975000</v>
      </c>
      <c r="D4" s="6" t="n">
        <v>22603000</v>
      </c>
    </row>
    <row r="5" spans="1:4">
      <c r="A5" s="3" t="s">
        <v>735</v>
      </c>
    </row>
    <row r="6" spans="1:4">
      <c r="A6" s="4" t="s">
        <v>807</v>
      </c>
      <c r="B6" s="5" t="n">
        <v>278000</v>
      </c>
      <c r="C6" s="5" t="n">
        <v>316000</v>
      </c>
      <c r="D6" s="5" t="n">
        <v>473000</v>
      </c>
    </row>
    <row r="7" spans="1:4">
      <c r="A7" s="4" t="s">
        <v>808</v>
      </c>
      <c r="B7" s="5" t="n">
        <v>3960000</v>
      </c>
      <c r="C7" s="5" t="n">
        <v>3743000</v>
      </c>
      <c r="D7" s="5" t="n">
        <v>705000</v>
      </c>
    </row>
    <row r="8" spans="1:4">
      <c r="A8" s="4" t="s">
        <v>738</v>
      </c>
      <c r="B8" s="5" t="n">
        <v>-5720000</v>
      </c>
      <c r="C8" s="5" t="n">
        <v>-916000</v>
      </c>
      <c r="D8" s="5" t="n">
        <v>-21425000</v>
      </c>
    </row>
    <row r="9" spans="1:4">
      <c r="A9" s="4" t="s">
        <v>809</v>
      </c>
    </row>
    <row r="10" spans="1:4">
      <c r="A10" s="3" t="s">
        <v>733</v>
      </c>
    </row>
    <row r="11" spans="1:4">
      <c r="A11" s="4" t="s">
        <v>740</v>
      </c>
      <c r="B11" s="5" t="n">
        <v>4842000</v>
      </c>
      <c r="C11" s="5" t="n">
        <v>3003000</v>
      </c>
      <c r="D11" s="5" t="n">
        <v>2379000</v>
      </c>
    </row>
    <row r="12" spans="1:4">
      <c r="A12" s="4" t="s">
        <v>741</v>
      </c>
      <c r="B12" s="5" t="n">
        <v>0</v>
      </c>
      <c r="C12" s="5" t="n">
        <v>3000</v>
      </c>
      <c r="D12" s="5" t="n">
        <v>0</v>
      </c>
    </row>
    <row r="13" spans="1:4">
      <c r="A13" s="4" t="s">
        <v>742</v>
      </c>
      <c r="B13" s="5" t="n">
        <v>162000</v>
      </c>
      <c r="C13" s="5" t="n">
        <v>133000</v>
      </c>
      <c r="D13" s="5" t="n">
        <v>104000</v>
      </c>
    </row>
    <row r="14" spans="1:4">
      <c r="A14" s="4" t="s">
        <v>734</v>
      </c>
      <c r="B14" s="5" t="n">
        <v>737000</v>
      </c>
      <c r="C14" s="5" t="n">
        <v>1703000</v>
      </c>
      <c r="D14" s="5" t="n">
        <v>520000</v>
      </c>
    </row>
    <row r="15" spans="1:4">
      <c r="A15" s="4" t="s">
        <v>745</v>
      </c>
      <c r="B15" s="5" t="n">
        <v>5741000</v>
      </c>
      <c r="C15" s="5" t="n">
        <v>4842000</v>
      </c>
      <c r="D15" s="5" t="n">
        <v>3003000</v>
      </c>
    </row>
    <row r="16" spans="1:4">
      <c r="A16" s="3" t="s">
        <v>751</v>
      </c>
    </row>
    <row r="17" spans="1:4">
      <c r="A17" s="4" t="s">
        <v>55</v>
      </c>
      <c r="B17" s="5" t="n">
        <v>5741000</v>
      </c>
      <c r="C17" s="5" t="n">
        <v>4842000</v>
      </c>
      <c r="D17" s="5" t="n">
        <v>3003000</v>
      </c>
    </row>
    <row r="18" spans="1:4">
      <c r="A18" s="4" t="s">
        <v>752</v>
      </c>
      <c r="B18" s="5" t="n">
        <v>4913000</v>
      </c>
      <c r="C18" s="5" t="n">
        <v>4348000</v>
      </c>
      <c r="D18" s="5" t="n">
        <v>2982000</v>
      </c>
    </row>
    <row r="19" spans="1:4">
      <c r="A19" s="3" t="s">
        <v>735</v>
      </c>
    </row>
    <row r="20" spans="1:4">
      <c r="A20" s="4" t="s">
        <v>741</v>
      </c>
      <c r="B20" s="5" t="n">
        <v>0</v>
      </c>
      <c r="C20" s="5" t="n">
        <v>3000</v>
      </c>
      <c r="D20" s="5" t="n">
        <v>0</v>
      </c>
    </row>
    <row r="21" spans="1:4">
      <c r="A21" s="4" t="s">
        <v>742</v>
      </c>
      <c r="B21" s="5" t="n">
        <v>162000</v>
      </c>
      <c r="C21" s="5" t="n">
        <v>133000</v>
      </c>
      <c r="D21" s="5" t="n">
        <v>104000</v>
      </c>
    </row>
    <row r="22" spans="1:4">
      <c r="A22" s="4" t="s">
        <v>807</v>
      </c>
      <c r="B22" s="5" t="n">
        <v>0</v>
      </c>
      <c r="C22" s="5" t="n">
        <v>7000</v>
      </c>
      <c r="D22" s="5" t="n">
        <v>164000</v>
      </c>
    </row>
    <row r="23" spans="1:4">
      <c r="A23" s="4" t="s">
        <v>808</v>
      </c>
      <c r="B23" s="5" t="n">
        <v>759000</v>
      </c>
      <c r="C23" s="5" t="n">
        <v>179000</v>
      </c>
      <c r="D23" s="5" t="n">
        <v>-661000</v>
      </c>
    </row>
    <row r="24" spans="1:4">
      <c r="A24" s="4" t="s">
        <v>738</v>
      </c>
      <c r="B24" s="6" t="n">
        <v>921000</v>
      </c>
      <c r="C24" s="6" t="n">
        <v>322000</v>
      </c>
      <c r="D24" s="6" t="n">
        <v>-393000</v>
      </c>
    </row>
    <row r="25" spans="1:4">
      <c r="A25" s="3" t="s">
        <v>810</v>
      </c>
    </row>
    <row r="26" spans="1:4">
      <c r="A26" s="4" t="s">
        <v>755</v>
      </c>
      <c r="B26" s="4" t="s">
        <v>811</v>
      </c>
      <c r="C26" s="4" t="s">
        <v>812</v>
      </c>
      <c r="D26" s="4" t="s">
        <v>758</v>
      </c>
    </row>
    <row r="27" spans="1:4">
      <c r="A27" s="4" t="s">
        <v>759</v>
      </c>
      <c r="B27" s="4" t="s">
        <v>760</v>
      </c>
      <c r="C27" s="4" t="s">
        <v>760</v>
      </c>
      <c r="D27" s="4" t="s">
        <v>760</v>
      </c>
    </row>
    <row r="28" spans="1:4">
      <c r="A28" s="4" t="s">
        <v>761</v>
      </c>
      <c r="B28" s="4" t="s">
        <v>14</v>
      </c>
      <c r="C28" s="4" t="s">
        <v>762</v>
      </c>
      <c r="D28" s="4" t="s">
        <v>763</v>
      </c>
    </row>
    <row r="29" spans="1:4">
      <c r="A29" s="3" t="s">
        <v>764</v>
      </c>
    </row>
    <row r="30" spans="1:4">
      <c r="A30" s="4" t="s">
        <v>755</v>
      </c>
      <c r="B30" s="4" t="s">
        <v>812</v>
      </c>
      <c r="C30" s="4" t="s">
        <v>758</v>
      </c>
      <c r="D30" s="4" t="s">
        <v>765</v>
      </c>
    </row>
    <row r="31" spans="1:4">
      <c r="A31" s="4" t="s">
        <v>759</v>
      </c>
      <c r="B31" s="4" t="s">
        <v>760</v>
      </c>
      <c r="C31" s="4" t="s">
        <v>760</v>
      </c>
      <c r="D31" s="4" t="s">
        <v>760</v>
      </c>
    </row>
    <row r="32" spans="1:4">
      <c r="A32" s="3" t="s">
        <v>768</v>
      </c>
    </row>
    <row r="33" spans="1:4">
      <c r="A33" s="4" t="s">
        <v>813</v>
      </c>
      <c r="B33" s="6" t="n">
        <v>737000</v>
      </c>
      <c r="C33" s="6" t="n">
        <v>1703000</v>
      </c>
      <c r="D33" s="6" t="n">
        <v>520000</v>
      </c>
    </row>
    <row r="34" spans="1:4">
      <c r="A34" s="4" t="s">
        <v>770</v>
      </c>
      <c r="B34" s="5" t="n">
        <v>0</v>
      </c>
      <c r="C34" s="5" t="n">
        <v>-7000</v>
      </c>
      <c r="D34" s="5" t="n">
        <v>-164000</v>
      </c>
    </row>
    <row r="35" spans="1:4">
      <c r="A35" s="4" t="s">
        <v>814</v>
      </c>
      <c r="B35" s="5" t="n">
        <v>-759000</v>
      </c>
      <c r="C35" s="5" t="n">
        <v>-179000</v>
      </c>
      <c r="D35" s="5" t="n">
        <v>660000</v>
      </c>
    </row>
    <row r="36" spans="1:4">
      <c r="A36" s="4" t="s">
        <v>815</v>
      </c>
      <c r="B36" s="5" t="n">
        <v>8000</v>
      </c>
      <c r="C36" s="5" t="n">
        <v>-585000</v>
      </c>
      <c r="D36" s="5" t="n">
        <v>-392000</v>
      </c>
    </row>
    <row r="37" spans="1:4">
      <c r="A37" s="4" t="s">
        <v>773</v>
      </c>
      <c r="B37" s="5" t="n">
        <v>-14000</v>
      </c>
      <c r="C37" s="5" t="n">
        <v>932000</v>
      </c>
      <c r="D37" s="5" t="n">
        <v>624000</v>
      </c>
    </row>
    <row r="38" spans="1:4">
      <c r="A38" s="3" t="s">
        <v>774</v>
      </c>
    </row>
    <row r="39" spans="1:4">
      <c r="A39" s="4" t="s">
        <v>816</v>
      </c>
      <c r="B39" s="5" t="n">
        <v>870000</v>
      </c>
      <c r="C39" s="5" t="n">
        <v>892000</v>
      </c>
      <c r="D39" s="5" t="n">
        <v>-632000</v>
      </c>
    </row>
    <row r="40" spans="1:4">
      <c r="A40" s="4" t="s">
        <v>770</v>
      </c>
      <c r="B40" s="5" t="n">
        <v>0</v>
      </c>
      <c r="C40" s="5" t="n">
        <v>0</v>
      </c>
      <c r="D40" s="5" t="n">
        <v>7000</v>
      </c>
    </row>
    <row r="41" spans="1:4">
      <c r="A41" s="4" t="s">
        <v>776</v>
      </c>
      <c r="B41" s="5" t="n">
        <v>-336000</v>
      </c>
      <c r="C41" s="5" t="n">
        <v>-344000</v>
      </c>
      <c r="D41" s="5" t="n">
        <v>241000</v>
      </c>
    </row>
    <row r="42" spans="1:4">
      <c r="A42" s="4" t="s">
        <v>777</v>
      </c>
      <c r="B42" s="6" t="n">
        <v>534000</v>
      </c>
      <c r="C42" s="6" t="n">
        <v>548000</v>
      </c>
      <c r="D42" s="6" t="n">
        <v>-384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577</v>
      </c>
    </row>
    <row r="2" spans="1:2">
      <c r="A2" s="3" t="s">
        <v>779</v>
      </c>
    </row>
    <row r="3" spans="1:2">
      <c r="A3" s="5" t="n">
        <v>2017</v>
      </c>
      <c r="B3" s="6" t="n">
        <v>1649</v>
      </c>
    </row>
    <row r="4" spans="1:2">
      <c r="A4" s="5" t="n">
        <v>2018</v>
      </c>
      <c r="B4" s="5" t="n">
        <v>2193</v>
      </c>
    </row>
    <row r="5" spans="1:2">
      <c r="A5" s="5" t="n">
        <v>2019</v>
      </c>
      <c r="B5" s="5" t="n">
        <v>2142</v>
      </c>
    </row>
    <row r="6" spans="1:2">
      <c r="A6" s="5" t="n">
        <v>2020</v>
      </c>
      <c r="B6" s="5" t="n">
        <v>0</v>
      </c>
    </row>
    <row r="7" spans="1:2">
      <c r="A7" s="5" t="n">
        <v>2021</v>
      </c>
      <c r="B7" s="5" t="n">
        <v>0</v>
      </c>
    </row>
    <row r="8" spans="1:2">
      <c r="A8" s="4" t="s">
        <v>801</v>
      </c>
      <c r="B8" s="5" t="n">
        <v>0</v>
      </c>
    </row>
    <row r="9" spans="1:2">
      <c r="A9" s="4" t="s">
        <v>126</v>
      </c>
      <c r="B9" s="6" t="n">
        <v>59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8</v>
      </c>
      <c r="B1" s="2" t="s">
        <v>1</v>
      </c>
    </row>
    <row r="2" spans="1:4">
      <c r="B2" s="2" t="s">
        <v>2</v>
      </c>
      <c r="C2" s="2" t="s">
        <v>32</v>
      </c>
      <c r="D2" s="2" t="s">
        <v>67</v>
      </c>
    </row>
    <row r="3" spans="1:4">
      <c r="A3" s="4" t="s">
        <v>819</v>
      </c>
    </row>
    <row r="4" spans="1:4">
      <c r="A4" s="3" t="s">
        <v>779</v>
      </c>
    </row>
    <row r="5" spans="1:4">
      <c r="A5" s="4" t="s">
        <v>820</v>
      </c>
      <c r="B5" s="4" t="s">
        <v>600</v>
      </c>
    </row>
    <row r="6" spans="1:4">
      <c r="A6" s="4" t="s">
        <v>821</v>
      </c>
      <c r="B6" s="4" t="s">
        <v>822</v>
      </c>
    </row>
    <row r="7" spans="1:4">
      <c r="A7" s="4" t="s">
        <v>823</v>
      </c>
      <c r="B7" s="4" t="s">
        <v>824</v>
      </c>
    </row>
    <row r="8" spans="1:4">
      <c r="A8" s="4" t="s">
        <v>825</v>
      </c>
      <c r="B8" s="4" t="s">
        <v>826</v>
      </c>
    </row>
    <row r="9" spans="1:4">
      <c r="A9" s="4" t="s">
        <v>827</v>
      </c>
      <c r="B9" s="8" t="n">
        <v>0.6</v>
      </c>
      <c r="C9" s="8" t="n">
        <v>0.5</v>
      </c>
      <c r="D9" s="8" t="n">
        <v>0.5</v>
      </c>
    </row>
    <row r="10" spans="1:4">
      <c r="A10" s="4" t="s">
        <v>828</v>
      </c>
      <c r="B10" s="5" t="n">
        <v>50000</v>
      </c>
    </row>
    <row r="11" spans="1:4">
      <c r="A11" s="4" t="s">
        <v>829</v>
      </c>
    </row>
    <row r="12" spans="1:4">
      <c r="A12" s="3" t="s">
        <v>779</v>
      </c>
    </row>
    <row r="13" spans="1:4">
      <c r="A13" s="4" t="s">
        <v>828</v>
      </c>
      <c r="B13" s="5" t="n">
        <v>25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67</v>
      </c>
    </row>
    <row r="3" spans="1:4">
      <c r="A3" s="3" t="s">
        <v>831</v>
      </c>
    </row>
    <row r="4" spans="1:4">
      <c r="A4" s="4" t="s">
        <v>832</v>
      </c>
      <c r="B4" s="6" t="n">
        <v>11746</v>
      </c>
      <c r="C4" s="6" t="n">
        <v>9116</v>
      </c>
      <c r="D4" s="6" t="n">
        <v>9260</v>
      </c>
    </row>
    <row r="5" spans="1:4">
      <c r="A5" s="3" t="s">
        <v>833</v>
      </c>
    </row>
    <row r="6" spans="1:4">
      <c r="A6" s="4" t="s">
        <v>834</v>
      </c>
      <c r="B6" s="5" t="n">
        <v>16989</v>
      </c>
      <c r="C6" s="5" t="n">
        <v>17273</v>
      </c>
      <c r="D6" s="5" t="n">
        <v>17425</v>
      </c>
    </row>
    <row r="7" spans="1:4">
      <c r="A7" s="4" t="s">
        <v>835</v>
      </c>
      <c r="B7" s="5" t="n">
        <v>72</v>
      </c>
      <c r="C7" s="5" t="n">
        <v>45</v>
      </c>
      <c r="D7" s="5" t="n">
        <v>63</v>
      </c>
    </row>
    <row r="8" spans="1:4">
      <c r="A8" s="4" t="s">
        <v>836</v>
      </c>
      <c r="B8" s="5" t="n">
        <v>17061</v>
      </c>
      <c r="C8" s="5" t="n">
        <v>17318</v>
      </c>
      <c r="D8" s="5" t="n">
        <v>17488</v>
      </c>
    </row>
    <row r="9" spans="1:4">
      <c r="A9" s="4" t="s">
        <v>837</v>
      </c>
      <c r="B9" s="7" t="n">
        <v>0.6899999999999999</v>
      </c>
      <c r="C9" s="7" t="n">
        <v>0.53</v>
      </c>
      <c r="D9" s="7" t="n">
        <v>0.53</v>
      </c>
    </row>
    <row r="10" spans="1:4">
      <c r="A10" s="4" t="s">
        <v>838</v>
      </c>
      <c r="B10" s="7" t="n">
        <v>0.6899999999999999</v>
      </c>
      <c r="C10" s="7" t="n">
        <v>0.53</v>
      </c>
      <c r="D10" s="7" t="n">
        <v>0.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9</v>
      </c>
      <c r="B1" s="2" t="s">
        <v>1</v>
      </c>
    </row>
    <row r="2" spans="1:3">
      <c r="B2" s="2" t="s">
        <v>2</v>
      </c>
      <c r="C2" s="2" t="s">
        <v>32</v>
      </c>
    </row>
    <row r="3" spans="1:3">
      <c r="A3" s="3" t="s">
        <v>215</v>
      </c>
    </row>
    <row r="4" spans="1:3">
      <c r="A4" s="4" t="s">
        <v>840</v>
      </c>
      <c r="B4" s="4" t="s">
        <v>841</v>
      </c>
    </row>
    <row r="5" spans="1:3">
      <c r="A5" s="4" t="s">
        <v>842</v>
      </c>
    </row>
    <row r="6" spans="1:3">
      <c r="A6" s="3" t="s">
        <v>843</v>
      </c>
    </row>
    <row r="7" spans="1:3">
      <c r="A7" s="4" t="s">
        <v>844</v>
      </c>
      <c r="B7" s="6" t="n">
        <v>220211</v>
      </c>
      <c r="C7" s="6" t="n">
        <v>215075</v>
      </c>
    </row>
    <row r="8" spans="1:3">
      <c r="A8" s="4" t="s">
        <v>845</v>
      </c>
      <c r="B8" s="5" t="n">
        <v>270801</v>
      </c>
      <c r="C8" s="5" t="n">
        <v>275075</v>
      </c>
    </row>
    <row r="9" spans="1:3">
      <c r="A9" s="4" t="s">
        <v>846</v>
      </c>
      <c r="B9" s="5" t="n">
        <v>284232</v>
      </c>
      <c r="C9" s="5" t="n">
        <v>289028</v>
      </c>
    </row>
    <row r="10" spans="1:3">
      <c r="A10" s="4" t="s">
        <v>847</v>
      </c>
      <c r="B10" s="6" t="n">
        <v>270801</v>
      </c>
      <c r="C10" s="6" t="n">
        <v>275075</v>
      </c>
    </row>
    <row r="11" spans="1:3">
      <c r="A11" s="4" t="s">
        <v>848</v>
      </c>
      <c r="B11" s="4" t="s">
        <v>849</v>
      </c>
      <c r="C11" s="4" t="s">
        <v>850</v>
      </c>
    </row>
    <row r="12" spans="1:3">
      <c r="A12" s="4" t="s">
        <v>851</v>
      </c>
      <c r="B12" s="4" t="s">
        <v>852</v>
      </c>
      <c r="C12" s="4" t="s">
        <v>853</v>
      </c>
    </row>
    <row r="13" spans="1:3">
      <c r="A13" s="4" t="s">
        <v>854</v>
      </c>
      <c r="B13" s="4" t="s">
        <v>855</v>
      </c>
      <c r="C13" s="4" t="s">
        <v>856</v>
      </c>
    </row>
    <row r="14" spans="1:3">
      <c r="A14" s="4" t="s">
        <v>857</v>
      </c>
      <c r="B14" s="4" t="s">
        <v>858</v>
      </c>
      <c r="C14" s="4" t="s">
        <v>859</v>
      </c>
    </row>
    <row r="15" spans="1:3">
      <c r="A15" s="3" t="s">
        <v>860</v>
      </c>
    </row>
    <row r="16" spans="1:3">
      <c r="A16" s="4" t="s">
        <v>861</v>
      </c>
      <c r="B16" s="6" t="n">
        <v>78587</v>
      </c>
      <c r="C16" s="6" t="n">
        <v>75385</v>
      </c>
    </row>
    <row r="17" spans="1:3">
      <c r="A17" s="4" t="s">
        <v>862</v>
      </c>
      <c r="B17" s="5" t="n">
        <v>104783</v>
      </c>
      <c r="C17" s="5" t="n">
        <v>100513</v>
      </c>
    </row>
    <row r="18" spans="1:3">
      <c r="A18" s="4" t="s">
        <v>863</v>
      </c>
      <c r="B18" s="5" t="n">
        <v>139710</v>
      </c>
      <c r="C18" s="5" t="n">
        <v>134018</v>
      </c>
    </row>
    <row r="19" spans="1:3">
      <c r="A19" s="4" t="s">
        <v>864</v>
      </c>
      <c r="B19" s="6" t="n">
        <v>105909</v>
      </c>
      <c r="C19" s="6" t="n">
        <v>103342</v>
      </c>
    </row>
    <row r="20" spans="1:3">
      <c r="A20" s="4" t="s">
        <v>865</v>
      </c>
      <c r="B20" s="4" t="s">
        <v>866</v>
      </c>
      <c r="C20" s="4" t="s">
        <v>866</v>
      </c>
    </row>
    <row r="21" spans="1:3">
      <c r="A21" s="4" t="s">
        <v>867</v>
      </c>
      <c r="B21" s="4" t="s">
        <v>826</v>
      </c>
      <c r="C21" s="4" t="s">
        <v>826</v>
      </c>
    </row>
    <row r="22" spans="1:3">
      <c r="A22" s="4" t="s">
        <v>868</v>
      </c>
      <c r="B22" s="4" t="s">
        <v>869</v>
      </c>
      <c r="C22" s="4" t="s">
        <v>869</v>
      </c>
    </row>
    <row r="23" spans="1:3">
      <c r="A23" s="4" t="s">
        <v>870</v>
      </c>
      <c r="B23" s="4" t="s">
        <v>871</v>
      </c>
      <c r="C23" s="4" t="s">
        <v>871</v>
      </c>
    </row>
    <row r="24" spans="1:3">
      <c r="A24" s="4" t="s">
        <v>872</v>
      </c>
    </row>
    <row r="25" spans="1:3">
      <c r="A25" s="3" t="s">
        <v>873</v>
      </c>
    </row>
    <row r="26" spans="1:3">
      <c r="A26" s="4" t="s">
        <v>874</v>
      </c>
      <c r="B26" s="6" t="n">
        <v>200</v>
      </c>
    </row>
    <row r="27" spans="1:3">
      <c r="A27" s="3" t="s">
        <v>843</v>
      </c>
    </row>
    <row r="28" spans="1:3">
      <c r="A28" s="4" t="s">
        <v>844</v>
      </c>
      <c r="B28" s="5" t="n">
        <v>268811</v>
      </c>
      <c r="C28" s="6" t="n">
        <v>266138</v>
      </c>
    </row>
    <row r="29" spans="1:3">
      <c r="A29" s="4" t="s">
        <v>845</v>
      </c>
      <c r="B29" s="5" t="n">
        <v>268811</v>
      </c>
      <c r="C29" s="5" t="n">
        <v>266138</v>
      </c>
    </row>
    <row r="30" spans="1:3">
      <c r="A30" s="4" t="s">
        <v>846</v>
      </c>
      <c r="B30" s="5" t="n">
        <v>282242</v>
      </c>
      <c r="C30" s="5" t="n">
        <v>280901</v>
      </c>
    </row>
    <row r="31" spans="1:3">
      <c r="A31" s="4" t="s">
        <v>847</v>
      </c>
      <c r="B31" s="6" t="n">
        <v>268811</v>
      </c>
      <c r="C31" s="6" t="n">
        <v>266138</v>
      </c>
    </row>
    <row r="32" spans="1:3">
      <c r="A32" s="4" t="s">
        <v>848</v>
      </c>
      <c r="B32" s="4" t="s">
        <v>875</v>
      </c>
      <c r="C32" s="4" t="s">
        <v>876</v>
      </c>
    </row>
    <row r="33" spans="1:3">
      <c r="A33" s="4" t="s">
        <v>851</v>
      </c>
      <c r="B33" s="4" t="s">
        <v>875</v>
      </c>
      <c r="C33" s="4" t="s">
        <v>876</v>
      </c>
    </row>
    <row r="34" spans="1:3">
      <c r="A34" s="4" t="s">
        <v>854</v>
      </c>
      <c r="B34" s="4" t="s">
        <v>877</v>
      </c>
      <c r="C34" s="4" t="s">
        <v>878</v>
      </c>
    </row>
    <row r="35" spans="1:3">
      <c r="A35" s="4" t="s">
        <v>857</v>
      </c>
      <c r="B35" s="4" t="s">
        <v>879</v>
      </c>
      <c r="C35" s="4" t="s">
        <v>880</v>
      </c>
    </row>
    <row r="36" spans="1:3">
      <c r="A36" s="3" t="s">
        <v>860</v>
      </c>
    </row>
    <row r="37" spans="1:3">
      <c r="A37" s="4" t="s">
        <v>861</v>
      </c>
      <c r="B37" s="6" t="n">
        <v>78356</v>
      </c>
      <c r="C37" s="6" t="n">
        <v>75162</v>
      </c>
    </row>
    <row r="38" spans="1:3">
      <c r="A38" s="4" t="s">
        <v>862</v>
      </c>
      <c r="B38" s="5" t="n">
        <v>104475</v>
      </c>
      <c r="C38" s="5" t="n">
        <v>100216</v>
      </c>
    </row>
    <row r="39" spans="1:3">
      <c r="A39" s="4" t="s">
        <v>863</v>
      </c>
      <c r="B39" s="5" t="n">
        <v>139300</v>
      </c>
      <c r="C39" s="5" t="n">
        <v>133621</v>
      </c>
    </row>
    <row r="40" spans="1:3">
      <c r="A40" s="4" t="s">
        <v>864</v>
      </c>
      <c r="B40" s="6" t="n">
        <v>105652</v>
      </c>
      <c r="C40" s="6" t="n">
        <v>103095</v>
      </c>
    </row>
    <row r="41" spans="1:3">
      <c r="A41" s="4" t="s">
        <v>865</v>
      </c>
      <c r="B41" s="4" t="s">
        <v>866</v>
      </c>
      <c r="C41" s="4" t="s">
        <v>866</v>
      </c>
    </row>
    <row r="42" spans="1:3">
      <c r="A42" s="4" t="s">
        <v>867</v>
      </c>
      <c r="B42" s="4" t="s">
        <v>826</v>
      </c>
      <c r="C42" s="4" t="s">
        <v>826</v>
      </c>
    </row>
    <row r="43" spans="1:3">
      <c r="A43" s="4" t="s">
        <v>868</v>
      </c>
      <c r="B43" s="4" t="s">
        <v>869</v>
      </c>
      <c r="C43" s="4" t="s">
        <v>869</v>
      </c>
    </row>
    <row r="44" spans="1:3">
      <c r="A44" s="4" t="s">
        <v>870</v>
      </c>
      <c r="B44" s="4" t="s">
        <v>871</v>
      </c>
      <c r="C44" s="4" t="s">
        <v>871</v>
      </c>
    </row>
    <row r="45" spans="1:3">
      <c r="A45" s="3" t="s">
        <v>881</v>
      </c>
    </row>
    <row r="46" spans="1:3">
      <c r="A46" s="4" t="s">
        <v>882</v>
      </c>
      <c r="B46" s="6" t="n">
        <v>113182</v>
      </c>
      <c r="C46" s="6" t="n">
        <v>108567</v>
      </c>
    </row>
    <row r="47" spans="1:3">
      <c r="A47" s="4" t="s">
        <v>883</v>
      </c>
      <c r="B47" s="5" t="n">
        <v>139300</v>
      </c>
      <c r="C47" s="5" t="n">
        <v>133621</v>
      </c>
    </row>
    <row r="48" spans="1:3">
      <c r="A48" s="4" t="s">
        <v>884</v>
      </c>
      <c r="B48" s="5" t="n">
        <v>174126</v>
      </c>
      <c r="C48" s="5" t="n">
        <v>167026</v>
      </c>
    </row>
    <row r="49" spans="1:3">
      <c r="A49" s="4" t="s">
        <v>885</v>
      </c>
      <c r="B49" s="6" t="n">
        <v>132066</v>
      </c>
      <c r="C49" s="6" t="n">
        <v>128869</v>
      </c>
    </row>
    <row r="50" spans="1:3">
      <c r="A50" s="4" t="s">
        <v>886</v>
      </c>
      <c r="B50" s="4" t="s">
        <v>887</v>
      </c>
      <c r="C50" s="4" t="s">
        <v>887</v>
      </c>
    </row>
    <row r="51" spans="1:3">
      <c r="A51" s="4" t="s">
        <v>888</v>
      </c>
      <c r="B51" s="4" t="s">
        <v>869</v>
      </c>
      <c r="C51" s="4" t="s">
        <v>869</v>
      </c>
    </row>
    <row r="52" spans="1:3">
      <c r="A52" s="4" t="s">
        <v>889</v>
      </c>
      <c r="B52" s="4" t="s">
        <v>727</v>
      </c>
      <c r="C52" s="4" t="s">
        <v>727</v>
      </c>
    </row>
    <row r="53" spans="1:3">
      <c r="A53" s="4" t="s">
        <v>890</v>
      </c>
      <c r="B53" s="4" t="s">
        <v>765</v>
      </c>
      <c r="C53" s="4" t="s">
        <v>7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67</v>
      </c>
    </row>
    <row r="3" spans="1:4">
      <c r="A3" s="3" t="s">
        <v>892</v>
      </c>
    </row>
    <row r="4" spans="1:4">
      <c r="A4" s="4" t="s">
        <v>893</v>
      </c>
      <c r="B4" s="6" t="n">
        <v>828</v>
      </c>
      <c r="C4" s="6" t="n">
        <v>373</v>
      </c>
      <c r="D4" s="6" t="n">
        <v>-251</v>
      </c>
    </row>
    <row r="5" spans="1:4">
      <c r="A5" s="4" t="s">
        <v>894</v>
      </c>
      <c r="B5" s="5" t="n">
        <v>82</v>
      </c>
      <c r="C5" s="5" t="n">
        <v>76</v>
      </c>
      <c r="D5" s="5" t="n">
        <v>70</v>
      </c>
    </row>
    <row r="6" spans="1:4">
      <c r="A6" s="4" t="s">
        <v>895</v>
      </c>
      <c r="B6" s="5" t="n">
        <v>-746</v>
      </c>
      <c r="C6" s="5" t="n">
        <v>-297</v>
      </c>
      <c r="D6" s="5" t="n">
        <v>321</v>
      </c>
    </row>
    <row r="7" spans="1:4">
      <c r="A7" s="3" t="s">
        <v>116</v>
      </c>
    </row>
    <row r="8" spans="1:4">
      <c r="A8" s="4" t="s">
        <v>117</v>
      </c>
      <c r="B8" s="5" t="n">
        <v>-278</v>
      </c>
      <c r="C8" s="5" t="n">
        <v>-316</v>
      </c>
      <c r="D8" s="5" t="n">
        <v>-473</v>
      </c>
    </row>
    <row r="9" spans="1:4">
      <c r="A9" s="4" t="s">
        <v>118</v>
      </c>
      <c r="B9" s="5" t="n">
        <v>3960</v>
      </c>
      <c r="C9" s="5" t="n">
        <v>3743</v>
      </c>
      <c r="D9" s="5" t="n">
        <v>705</v>
      </c>
    </row>
    <row r="10" spans="1:4">
      <c r="A10" s="4" t="s">
        <v>119</v>
      </c>
      <c r="B10" s="5" t="n">
        <v>-9958</v>
      </c>
      <c r="C10" s="5" t="n">
        <v>-4975</v>
      </c>
      <c r="D10" s="5" t="n">
        <v>-22603</v>
      </c>
    </row>
    <row r="11" spans="1:4">
      <c r="A11" s="4" t="s">
        <v>120</v>
      </c>
      <c r="B11" s="5" t="n">
        <v>5720</v>
      </c>
      <c r="C11" s="5" t="n">
        <v>916</v>
      </c>
      <c r="D11" s="5" t="n">
        <v>21425</v>
      </c>
    </row>
    <row r="12" spans="1:4">
      <c r="A12" s="4" t="s">
        <v>896</v>
      </c>
      <c r="B12" s="5" t="n">
        <v>-6466</v>
      </c>
      <c r="C12" s="5" t="n">
        <v>-1213</v>
      </c>
      <c r="D12" s="5" t="n">
        <v>-21104</v>
      </c>
    </row>
    <row r="13" spans="1:4">
      <c r="A13" s="3" t="s">
        <v>897</v>
      </c>
    </row>
    <row r="14" spans="1:4">
      <c r="A14" s="4" t="s">
        <v>898</v>
      </c>
      <c r="B14" s="5" t="n">
        <v>322</v>
      </c>
      <c r="C14" s="5" t="n">
        <v>143</v>
      </c>
      <c r="D14" s="5" t="n">
        <v>-103</v>
      </c>
    </row>
    <row r="15" spans="1:4">
      <c r="A15" s="4" t="s">
        <v>899</v>
      </c>
      <c r="B15" s="5" t="n">
        <v>-32</v>
      </c>
      <c r="C15" s="5" t="n">
        <v>-31</v>
      </c>
      <c r="D15" s="5" t="n">
        <v>-27</v>
      </c>
    </row>
    <row r="16" spans="1:4">
      <c r="A16" s="4" t="s">
        <v>900</v>
      </c>
      <c r="B16" s="5" t="n">
        <v>290</v>
      </c>
      <c r="C16" s="5" t="n">
        <v>112</v>
      </c>
      <c r="D16" s="5" t="n">
        <v>-130</v>
      </c>
    </row>
    <row r="17" spans="1:4">
      <c r="A17" s="3" t="s">
        <v>116</v>
      </c>
    </row>
    <row r="18" spans="1:4">
      <c r="A18" s="4" t="s">
        <v>117</v>
      </c>
      <c r="B18" s="5" t="n">
        <v>-107</v>
      </c>
      <c r="C18" s="5" t="n">
        <v>-122</v>
      </c>
      <c r="D18" s="5" t="n">
        <v>-182</v>
      </c>
    </row>
    <row r="19" spans="1:4">
      <c r="A19" s="4" t="s">
        <v>118</v>
      </c>
      <c r="B19" s="5" t="n">
        <v>-1528</v>
      </c>
      <c r="C19" s="5" t="n">
        <v>-1444</v>
      </c>
      <c r="D19" s="5" t="n">
        <v>-272</v>
      </c>
    </row>
    <row r="20" spans="1:4">
      <c r="A20" s="4" t="s">
        <v>901</v>
      </c>
      <c r="B20" s="5" t="n">
        <v>3843</v>
      </c>
      <c r="C20" s="5" t="n">
        <v>1919</v>
      </c>
      <c r="D20" s="5" t="n">
        <v>8719</v>
      </c>
    </row>
    <row r="21" spans="1:4">
      <c r="A21" s="4" t="s">
        <v>120</v>
      </c>
      <c r="B21" s="5" t="n">
        <v>2208</v>
      </c>
      <c r="C21" s="5" t="n">
        <v>353</v>
      </c>
      <c r="D21" s="5" t="n">
        <v>8265</v>
      </c>
    </row>
    <row r="22" spans="1:4">
      <c r="A22" s="4" t="s">
        <v>902</v>
      </c>
      <c r="B22" s="5" t="n">
        <v>2498</v>
      </c>
      <c r="C22" s="5" t="n">
        <v>465</v>
      </c>
      <c r="D22" s="5" t="n">
        <v>8135</v>
      </c>
    </row>
    <row r="23" spans="1:4">
      <c r="A23" s="3" t="s">
        <v>903</v>
      </c>
    </row>
    <row r="24" spans="1:4">
      <c r="A24" s="4" t="s">
        <v>904</v>
      </c>
      <c r="B24" s="5" t="n">
        <v>-506</v>
      </c>
      <c r="C24" s="5" t="n">
        <v>-230</v>
      </c>
      <c r="D24" s="5" t="n">
        <v>148</v>
      </c>
    </row>
    <row r="25" spans="1:4">
      <c r="A25" s="4" t="s">
        <v>905</v>
      </c>
      <c r="B25" s="5" t="n">
        <v>50</v>
      </c>
      <c r="C25" s="5" t="n">
        <v>45</v>
      </c>
      <c r="D25" s="5" t="n">
        <v>43</v>
      </c>
    </row>
    <row r="26" spans="1:4">
      <c r="A26" s="4" t="s">
        <v>906</v>
      </c>
      <c r="B26" s="5" t="n">
        <v>-456</v>
      </c>
      <c r="C26" s="5" t="n">
        <v>-185</v>
      </c>
      <c r="D26" s="5" t="n">
        <v>191</v>
      </c>
    </row>
    <row r="27" spans="1:4">
      <c r="A27" s="3" t="s">
        <v>116</v>
      </c>
    </row>
    <row r="28" spans="1:4">
      <c r="A28" s="4" t="s">
        <v>117</v>
      </c>
      <c r="B28" s="5" t="n">
        <v>171</v>
      </c>
      <c r="C28" s="5" t="n">
        <v>194</v>
      </c>
      <c r="D28" s="5" t="n">
        <v>291</v>
      </c>
    </row>
    <row r="29" spans="1:4">
      <c r="A29" s="4" t="s">
        <v>118</v>
      </c>
      <c r="B29" s="5" t="n">
        <v>2432</v>
      </c>
      <c r="C29" s="5" t="n">
        <v>2299</v>
      </c>
      <c r="D29" s="5" t="n">
        <v>433</v>
      </c>
    </row>
    <row r="30" spans="1:4">
      <c r="A30" s="4" t="s">
        <v>901</v>
      </c>
      <c r="B30" s="5" t="n">
        <v>-6115</v>
      </c>
      <c r="C30" s="5" t="n">
        <v>-3056</v>
      </c>
      <c r="D30" s="5" t="n">
        <v>-13884</v>
      </c>
    </row>
    <row r="31" spans="1:4">
      <c r="A31" s="4" t="s">
        <v>120</v>
      </c>
      <c r="B31" s="5" t="n">
        <v>-3512</v>
      </c>
      <c r="C31" s="5" t="n">
        <v>-563</v>
      </c>
      <c r="D31" s="5" t="n">
        <v>-13160</v>
      </c>
    </row>
    <row r="32" spans="1:4">
      <c r="A32" s="4" t="s">
        <v>907</v>
      </c>
      <c r="B32" s="6" t="n">
        <v>-3968</v>
      </c>
      <c r="C32" s="6" t="n">
        <v>-748</v>
      </c>
      <c r="D32" s="6" t="n">
        <v>-129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8</v>
      </c>
      <c r="B1" s="2" t="s">
        <v>1</v>
      </c>
    </row>
    <row r="2" spans="1:4">
      <c r="B2" s="2" t="s">
        <v>2</v>
      </c>
      <c r="C2" s="2" t="s">
        <v>32</v>
      </c>
      <c r="D2" s="2" t="s">
        <v>67</v>
      </c>
    </row>
    <row r="3" spans="1:4">
      <c r="A3" s="3" t="s">
        <v>380</v>
      </c>
    </row>
    <row r="4" spans="1:4">
      <c r="A4" s="4" t="s">
        <v>909</v>
      </c>
      <c r="B4" s="6" t="n">
        <v>-22257</v>
      </c>
      <c r="C4" s="6" t="n">
        <v>-21509</v>
      </c>
      <c r="D4" s="6" t="n">
        <v>-8540</v>
      </c>
    </row>
    <row r="5" spans="1:4">
      <c r="A5" s="4" t="s">
        <v>910</v>
      </c>
      <c r="B5" s="5" t="n">
        <v>-3968</v>
      </c>
      <c r="C5" s="5" t="n">
        <v>-748</v>
      </c>
      <c r="D5" s="5" t="n">
        <v>-12969</v>
      </c>
    </row>
    <row r="6" spans="1:4">
      <c r="A6" s="4" t="s">
        <v>911</v>
      </c>
      <c r="B6" s="5" t="n">
        <v>-26225</v>
      </c>
      <c r="C6" s="5" t="n">
        <v>-22257</v>
      </c>
      <c r="D6" s="5" t="n">
        <v>-21509</v>
      </c>
    </row>
    <row r="7" spans="1:4">
      <c r="A7" s="4" t="s">
        <v>912</v>
      </c>
    </row>
    <row r="8" spans="1:4">
      <c r="A8" s="3" t="s">
        <v>380</v>
      </c>
    </row>
    <row r="9" spans="1:4">
      <c r="A9" s="4" t="s">
        <v>909</v>
      </c>
      <c r="B9" s="5" t="n">
        <v>-127</v>
      </c>
      <c r="C9" s="5" t="n">
        <v>59</v>
      </c>
      <c r="D9" s="5" t="n">
        <v>-132</v>
      </c>
    </row>
    <row r="10" spans="1:4">
      <c r="A10" s="4" t="s">
        <v>910</v>
      </c>
      <c r="B10" s="5" t="n">
        <v>-456</v>
      </c>
      <c r="C10" s="5" t="n">
        <v>-186</v>
      </c>
      <c r="D10" s="5" t="n">
        <v>191</v>
      </c>
    </row>
    <row r="11" spans="1:4">
      <c r="A11" s="4" t="s">
        <v>911</v>
      </c>
      <c r="B11" s="5" t="n">
        <v>-583</v>
      </c>
      <c r="C11" s="5" t="n">
        <v>-127</v>
      </c>
      <c r="D11" s="5" t="n">
        <v>59</v>
      </c>
    </row>
    <row r="12" spans="1:4">
      <c r="A12" s="4" t="s">
        <v>913</v>
      </c>
    </row>
    <row r="13" spans="1:4">
      <c r="A13" s="3" t="s">
        <v>380</v>
      </c>
    </row>
    <row r="14" spans="1:4">
      <c r="A14" s="4" t="s">
        <v>909</v>
      </c>
      <c r="B14" s="5" t="n">
        <v>-22130</v>
      </c>
      <c r="C14" s="5" t="n">
        <v>-21568</v>
      </c>
      <c r="D14" s="5" t="n">
        <v>-8408</v>
      </c>
    </row>
    <row r="15" spans="1:4">
      <c r="A15" s="4" t="s">
        <v>910</v>
      </c>
      <c r="B15" s="5" t="n">
        <v>-3512</v>
      </c>
      <c r="C15" s="5" t="n">
        <v>-562</v>
      </c>
      <c r="D15" s="5" t="n">
        <v>-13160</v>
      </c>
    </row>
    <row r="16" spans="1:4">
      <c r="A16" s="4" t="s">
        <v>911</v>
      </c>
      <c r="B16" s="5" t="n">
        <v>-25642</v>
      </c>
      <c r="C16" s="5" t="n">
        <v>-22130</v>
      </c>
      <c r="D16" s="5" t="n">
        <v>-21568</v>
      </c>
    </row>
    <row r="17" spans="1:4">
      <c r="A17" s="4" t="s">
        <v>130</v>
      </c>
    </row>
    <row r="18" spans="1:4">
      <c r="A18" s="3" t="s">
        <v>380</v>
      </c>
    </row>
    <row r="19" spans="1:4">
      <c r="A19" s="4" t="s">
        <v>910</v>
      </c>
      <c r="B19" s="6" t="n">
        <v>-3968</v>
      </c>
      <c r="C19" s="6" t="n">
        <v>-748</v>
      </c>
      <c r="D19" s="6" t="n">
        <v>-129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914</v>
      </c>
      <c r="B1" s="2" t="s">
        <v>915</v>
      </c>
      <c r="C1" s="2" t="s">
        <v>1</v>
      </c>
    </row>
    <row r="2" spans="1:4">
      <c r="B2" s="2" t="s">
        <v>916</v>
      </c>
      <c r="C2" s="2" t="s">
        <v>2</v>
      </c>
      <c r="D2" s="2" t="s">
        <v>32</v>
      </c>
    </row>
    <row r="3" spans="1:4">
      <c r="A3" s="3" t="s">
        <v>917</v>
      </c>
    </row>
    <row r="4" spans="1:4">
      <c r="A4" s="4" t="s">
        <v>88</v>
      </c>
      <c r="C4" s="6" t="n">
        <v>2412286000</v>
      </c>
      <c r="D4" s="6" t="n">
        <v>2302849000</v>
      </c>
    </row>
    <row r="5" spans="1:4">
      <c r="A5" s="4" t="s">
        <v>918</v>
      </c>
    </row>
    <row r="6" spans="1:4">
      <c r="A6" s="3" t="s">
        <v>917</v>
      </c>
    </row>
    <row r="7" spans="1:4">
      <c r="A7" s="4" t="s">
        <v>919</v>
      </c>
      <c r="C7" s="5" t="n">
        <v>8500000</v>
      </c>
      <c r="D7" s="5" t="n">
        <v>9700000</v>
      </c>
    </row>
    <row r="8" spans="1:4">
      <c r="A8" s="4" t="s">
        <v>920</v>
      </c>
      <c r="C8" s="5" t="n">
        <v>9900000</v>
      </c>
    </row>
    <row r="9" spans="1:4">
      <c r="A9" s="4" t="s">
        <v>921</v>
      </c>
      <c r="C9" s="5" t="n">
        <v>11100000</v>
      </c>
    </row>
    <row r="10" spans="1:4">
      <c r="A10" s="4" t="s">
        <v>88</v>
      </c>
      <c r="C10" s="5" t="n">
        <v>17900000</v>
      </c>
      <c r="D10" s="6" t="n">
        <v>19000000</v>
      </c>
    </row>
    <row r="11" spans="1:4">
      <c r="A11" s="4" t="s">
        <v>922</v>
      </c>
    </row>
    <row r="12" spans="1:4">
      <c r="A12" s="3" t="s">
        <v>917</v>
      </c>
    </row>
    <row r="13" spans="1:4">
      <c r="A13" s="4" t="s">
        <v>923</v>
      </c>
      <c r="B13" s="4" t="s">
        <v>924</v>
      </c>
    </row>
    <row r="14" spans="1:4">
      <c r="A14" s="4" t="s">
        <v>925</v>
      </c>
      <c r="B14" s="5" t="n">
        <v>426845</v>
      </c>
    </row>
    <row r="15" spans="1:4">
      <c r="A15" s="4" t="s">
        <v>926</v>
      </c>
      <c r="B15" s="4" t="s">
        <v>765</v>
      </c>
    </row>
    <row r="16" spans="1:4">
      <c r="A16" s="4" t="s">
        <v>927</v>
      </c>
      <c r="B16" s="8" t="n">
        <v>14.5</v>
      </c>
    </row>
    <row r="17" spans="1:4">
      <c r="A17" s="4" t="s">
        <v>928</v>
      </c>
    </row>
    <row r="18" spans="1:4">
      <c r="A18" s="3" t="s">
        <v>917</v>
      </c>
    </row>
    <row r="19" spans="1:4">
      <c r="A19" s="4" t="s">
        <v>929</v>
      </c>
      <c r="C19" s="5" t="n">
        <v>170000</v>
      </c>
    </row>
    <row r="20" spans="1:4">
      <c r="A20" s="4" t="s">
        <v>930</v>
      </c>
    </row>
    <row r="21" spans="1:4">
      <c r="A21" s="3" t="s">
        <v>917</v>
      </c>
    </row>
    <row r="22" spans="1:4">
      <c r="A22" s="4" t="s">
        <v>931</v>
      </c>
      <c r="C22" s="6" t="n">
        <v>124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4:35:58Z</dcterms:created>
  <dcterms:modified xmlns:dcterms="http://purl.org/dc/terms/" xmlns:xsi="http://www.w3.org/2001/XMLSchema-instance" xsi:type="dcterms:W3CDTF">2017-03-02T14:35:58Z</dcterms:modified>
</cp:coreProperties>
</file>